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Description of Business" sheetId="9" r:id="rId9"/>
    <s:sheet name="Summary of Significant Accounti" sheetId="10" r:id="rId10"/>
    <s:sheet name="Earnings Per Common Share" sheetId="11" r:id="rId11"/>
    <s:sheet name="Rental Property" sheetId="12" r:id="rId12"/>
    <s:sheet name="Investment in Affiliates" sheetId="13" r:id="rId13"/>
    <s:sheet name="Notes Receivable" sheetId="14" r:id="rId14"/>
    <s:sheet name="Intangible Assets and Deferred " sheetId="15" r:id="rId15"/>
    <s:sheet name="Income Taxes" sheetId="16" r:id="rId16"/>
    <s:sheet name="Dispositions" sheetId="17" r:id="rId17"/>
    <s:sheet name="Debt" sheetId="18" r:id="rId18"/>
    <s:sheet name="Derivative Instruments" sheetId="19" r:id="rId19"/>
    <s:sheet name="Fair Value Measurements" sheetId="20" r:id="rId20"/>
    <s:sheet name="Commitments and Contingencies" sheetId="21" r:id="rId21"/>
    <s:sheet name="Equity" sheetId="22" r:id="rId22"/>
    <s:sheet name="Noncontrolling Interests" sheetId="23" r:id="rId23"/>
    <s:sheet name="Benefit Plans" sheetId="24" r:id="rId24"/>
    <s:sheet name="Segment Information" sheetId="25" r:id="rId25"/>
    <s:sheet name="Quarterly Financial Information" sheetId="26" r:id="rId26"/>
    <s:sheet name="Schedule III - Real Estate and " sheetId="27" r:id="rId27"/>
    <s:sheet name="Summary of Significant Accoun28" sheetId="28" r:id="rId28"/>
    <s:sheet name="Summary of Significant Accoun29" sheetId="29" r:id="rId29"/>
    <s:sheet name="Earnings Per Common Share (Tabl" sheetId="30" r:id="rId30"/>
    <s:sheet name="Rental Property (Tables)" sheetId="31" r:id="rId31"/>
    <s:sheet name="Investment in Affiliates (Table" sheetId="32" r:id="rId32"/>
    <s:sheet name="Notes Receivable (Tables)" sheetId="33" r:id="rId33"/>
    <s:sheet name="Intangible Assets and Deferre34" sheetId="34" r:id="rId34"/>
    <s:sheet name="Dispositions (Tables)" sheetId="35" r:id="rId35"/>
    <s:sheet name="Debt (Tables)" sheetId="36" r:id="rId36"/>
    <s:sheet name="Derivative Instruments (Tables)" sheetId="37" r:id="rId37"/>
    <s:sheet name="Fair Value Measurements (Tables" sheetId="38" r:id="rId38"/>
    <s:sheet name="Commitments and Contingencies (" sheetId="39" r:id="rId39"/>
    <s:sheet name="Equity (Tables)" sheetId="40" r:id="rId40"/>
    <s:sheet name="Noncontrolling Interests (Table" sheetId="41" r:id="rId41"/>
    <s:sheet name="Benefit Plans (Tables)" sheetId="42" r:id="rId42"/>
    <s:sheet name="Segment Information (Tables)" sheetId="43" r:id="rId43"/>
    <s:sheet name="Quarterly Financial Informati44" sheetId="44" r:id="rId44"/>
    <s:sheet name="Description of Business - Addit" sheetId="45" r:id="rId45"/>
    <s:sheet name="Summary of Significant Accoun46" sheetId="46" r:id="rId46"/>
    <s:sheet name="Summary of Significant Accoun47" sheetId="47" r:id="rId47"/>
    <s:sheet name="Summary of Significant Accoun48" sheetId="48" r:id="rId48"/>
    <s:sheet name="Summary of Significant Accoun49" sheetId="49" r:id="rId49"/>
    <s:sheet name="Earnings Per Common Share - Com" sheetId="50" r:id="rId50"/>
    <s:sheet name="Earnings Per Common Share - Ant" sheetId="51" r:id="rId51"/>
    <s:sheet name="Rental Property - Summary of Re" sheetId="52" r:id="rId52"/>
    <s:sheet name="Rental Property - Additional In" sheetId="53" r:id="rId53"/>
    <s:sheet name="Investment in Affiliates - Comp" sheetId="54" r:id="rId54"/>
    <s:sheet name="Investment in Affiliates - Addi" sheetId="55" r:id="rId55"/>
    <s:sheet name="Investment in Affiliates - Net " sheetId="56" r:id="rId56"/>
    <s:sheet name="Investment in Affiliates - Resu" sheetId="57" r:id="rId57"/>
    <s:sheet name="Notes Receivable - Summary of N" sheetId="58" r:id="rId58"/>
    <s:sheet name="Notes Receivable - Additional I" sheetId="59" r:id="rId59"/>
    <s:sheet name="Intangible Assets - Intangible " sheetId="60" r:id="rId60"/>
    <s:sheet name="Intangible Assets - Additional " sheetId="61" r:id="rId61"/>
    <s:sheet name="Intangible Assets - Projected N" sheetId="62" r:id="rId62"/>
    <s:sheet name="Income Taxes - Additional Infor" sheetId="63" r:id="rId63"/>
    <s:sheet name="Dispositions - Summary of Compl" sheetId="64" r:id="rId64"/>
    <s:sheet name="Dispositions - Disposed or Held" sheetId="65" r:id="rId65"/>
    <s:sheet name="Dispositions - Additional Infor" sheetId="66" r:id="rId66"/>
    <s:sheet name="Dispositions - Summary of Com67" sheetId="67" r:id="rId67"/>
    <s:sheet name="Dispositions - Net Income from " sheetId="68" r:id="rId68"/>
    <s:sheet name="Debt - Schedule of Borrowings (" sheetId="69" r:id="rId69"/>
    <s:sheet name="Debt - Schedule of Borrowings 2" sheetId="70" r:id="rId70"/>
    <s:sheet name="Debt - Summary of Company's Mor" sheetId="71" r:id="rId71"/>
    <s:sheet name="Debt - Summary of Company's M72" sheetId="72" r:id="rId72"/>
    <s:sheet name="Debt - Additional Information (" sheetId="73" r:id="rId73"/>
    <s:sheet name="Debt - Originated or Assumed Mo" sheetId="74" r:id="rId74"/>
    <s:sheet name="Debt - Originated or Assumed 75" sheetId="75" r:id="rId75"/>
    <s:sheet name="Debt - Repayment of Mortgages (" sheetId="76" r:id="rId76"/>
    <s:sheet name="Debt - Unsecured Term Loan (Det" sheetId="77" r:id="rId77"/>
    <s:sheet name="Debt - Interest Rate Swap Agree" sheetId="78" r:id="rId78"/>
    <s:sheet name="Debt - Aggregate Debt Maturitie" sheetId="79" r:id="rId79"/>
    <s:sheet name="Derivative Instruments - Additi" sheetId="80" r:id="rId80"/>
    <s:sheet name="Derivative Instruments - Summar" sheetId="81" r:id="rId81"/>
    <s:sheet name="Fair Value Measurements - Fair " sheetId="82" r:id="rId82"/>
    <s:sheet name="Fair Value Measurements - Addit" sheetId="83" r:id="rId83"/>
    <s:sheet name="Fair Value Measurements - Fai84" sheetId="84" r:id="rId84"/>
    <s:sheet name="Commitments and Contingencies -" sheetId="85" r:id="rId85"/>
    <s:sheet name="Commitments and Contingencies86" sheetId="86" r:id="rId86"/>
    <s:sheet name="Commitments and Contingencies87" sheetId="87" r:id="rId87"/>
    <s:sheet name="Equity - Additional Information" sheetId="88" r:id="rId88"/>
    <s:sheet name="Equity - Characterization of Co" sheetId="89" r:id="rId89"/>
    <s:sheet name="Noncontrolling Interests - Addi" sheetId="90" r:id="rId90"/>
    <s:sheet name="Noncontrolling Interests - Summ" sheetId="91" r:id="rId91"/>
    <s:sheet name="Benefit Plans - Additional Info" sheetId="92" r:id="rId92"/>
    <s:sheet name="Benefit Plans - Compensation Pl" sheetId="93" r:id="rId93"/>
    <s:sheet name="Benefit Plans - Stock Option In" sheetId="94" r:id="rId94"/>
    <s:sheet name="Benefit Plans - Assumptions Use" sheetId="95" r:id="rId95"/>
    <s:sheet name="Benefit Plans - Summary of Comp" sheetId="96" r:id="rId96"/>
    <s:sheet name="Segment Information - Additiona" sheetId="97" r:id="rId97"/>
    <s:sheet name="Segment Information - Summary o" sheetId="98" r:id="rId98"/>
    <s:sheet name="Quarterly Financial Informati99" sheetId="99" r:id="rId99"/>
    <s:sheet name="Quarterly Financial Informat100" sheetId="100" r:id="rId100"/>
    <s:sheet name="Schedule III - Real Estate a101" sheetId="101" r:id="rId101"/>
    <s:sheet name="Schedule III - Additional Infor" sheetId="102" r:id="rId102"/>
  </s:sheets>
  <s:definedNames/>
  <s:calcPr calcId="124519" calcMode="auto" fullCalcOnLoad="1"/>
</s:workbook>
</file>

<file path=xl/sharedStrings.xml><?xml version="1.0" encoding="utf-8"?>
<sst xmlns="http://schemas.openxmlformats.org/spreadsheetml/2006/main" uniqueCount="1386">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FIRST POTOMAC REALTY TRUST</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Assets:</t>
  </si>
  <si>
    <t>Rental property, net</t>
  </si>
  <si>
    <t>Assets held-for-sale</t>
  </si>
  <si>
    <t>Cash and cash equivalents</t>
  </si>
  <si>
    <t>Escrows and reserves</t>
  </si>
  <si>
    <t>Accounts and other receivables, net of allowance for doubtful accounts of $876 and $1,207, respectively</t>
  </si>
  <si>
    <t>Accrued straight-line rents, net of allowance for doubtful accounts of $105 and $104, respectively</t>
  </si>
  <si>
    <t>Notes receivable, net</t>
  </si>
  <si>
    <t>Investment in affiliates</t>
  </si>
  <si>
    <t>Deferred costs, net</t>
  </si>
  <si>
    <t>Prepaid expenses and other assets</t>
  </si>
  <si>
    <t>Intangible assets, net</t>
  </si>
  <si>
    <t>Total assets</t>
  </si>
  <si>
    <t>[1],[2]</t>
  </si>
  <si>
    <t>Liabilities:</t>
  </si>
  <si>
    <t>Mortgage loans</t>
  </si>
  <si>
    <t>Unsecured term loan</t>
  </si>
  <si>
    <t>Unsecured revolving credit facility</t>
  </si>
  <si>
    <t>Liabilities held-for-sale</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Common shares, $0.001 par value, 150,000 shares authorized; 57,718 and 58,704 shares issued and outstanding, respectively</t>
  </si>
  <si>
    <t>Additional paid-in capital</t>
  </si>
  <si>
    <t>Noncontrolling interests in a consolidated partnership</t>
  </si>
  <si>
    <t>Accumulated other comprehensive loss</t>
  </si>
  <si>
    <t>Dividends in excess of accumulated earnings</t>
  </si>
  <si>
    <t>Total equity</t>
  </si>
  <si>
    <t>Total liabilities, noncontrolling interests and equity</t>
  </si>
  <si>
    <t>Series A Preferred Shares [Member]</t>
  </si>
  <si>
    <t>Preferred Shares</t>
  </si>
  <si>
    <t>[1]</t>
  </si>
  <si>
    <t>Corporate assets not allocated to any of our reportable segments totaled $45,088, $84,009 and $73,209 at December 31, 2015, 2014 and 2013, respectively.</t>
  </si>
  <si>
    <t>[2]</t>
  </si>
  <si>
    <t>Total assets include our investment in properties that are owned through joint ventures that are not consolidated within our consolidated financial statements. For more information on our unconsolidated investments, including locations within our reportable segments, see note 5, Investment in Affiliates.</t>
  </si>
  <si>
    <t>Consolidated Balance Sheets (Parenthetical) - USD ($) shares in Thousands, $ in Thousands</t>
  </si>
  <si>
    <t>Statement of Financial Position [Abstract]</t>
  </si>
  <si>
    <t>Allowance for doubtful accounts, accounts receivable and other</t>
  </si>
  <si>
    <t>Allowance for doubtful accounts, Accrued straight-line rents</t>
  </si>
  <si>
    <t>Preferred stock, par value, per share</t>
  </si>
  <si>
    <t>Preferred stock, shares authorized</t>
  </si>
  <si>
    <t>Series A Preferred Shares, liquidation preference, per shar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s:</t>
  </si>
  <si>
    <t>Rental</t>
  </si>
  <si>
    <t>Tenant reimbursements and other</t>
  </si>
  <si>
    <t>Total revenues</t>
  </si>
  <si>
    <t>Operating expenses:</t>
  </si>
  <si>
    <t>Property operating</t>
  </si>
  <si>
    <t>Real estate taxes and insurance</t>
  </si>
  <si>
    <t>General and administrative</t>
  </si>
  <si>
    <t>Acquisition costs</t>
  </si>
  <si>
    <t>Depreciation and amortization</t>
  </si>
  <si>
    <t>Impairment of rental property</t>
  </si>
  <si>
    <t>Contingent consideration related to acquisition of property</t>
  </si>
  <si>
    <t>Total operating expenses</t>
  </si>
  <si>
    <t>Operating (loss) income</t>
  </si>
  <si>
    <t>Other expenses, net:</t>
  </si>
  <si>
    <t>Interest expense</t>
  </si>
  <si>
    <t>Interest and other income</t>
  </si>
  <si>
    <t>Equity in (earnings) losses of affiliates</t>
  </si>
  <si>
    <t>Loss on debt extinguishment / modification</t>
  </si>
  <si>
    <t>Gain on sale of rental property</t>
  </si>
  <si>
    <t>Total other (income) expenses</t>
  </si>
  <si>
    <t>(Loss) income from continuing operations</t>
  </si>
  <si>
    <t>Discontinued operations:</t>
  </si>
  <si>
    <t>(Loss) income from operations</t>
  </si>
  <si>
    <t>Loss on debt extinguishment</t>
  </si>
  <si>
    <t>(Loss) income from discontinued operations</t>
  </si>
  <si>
    <t>Net (loss) income</t>
  </si>
  <si>
    <t>Less: Net loss (income) attributable to noncontrolling interests</t>
  </si>
  <si>
    <t>Net (loss) income attributable to First Potomac Realty Trust</t>
  </si>
  <si>
    <t>Less: Dividends on preferred shares</t>
  </si>
  <si>
    <t>Net (loss) income attributable to common shareholders</t>
  </si>
  <si>
    <t>Basic and diluted earnings per common share:</t>
  </si>
  <si>
    <t>Weighted Average Number of Shares Outstanding, Basic</t>
  </si>
  <si>
    <t>Weighted average common shares outstanding – diluted</t>
  </si>
  <si>
    <t>Consolidated Statements of Comprehensive Income (Loss) - USD ($) $ in Thousands</t>
  </si>
  <si>
    <t>Statement of Comprehensive Income [Abstract]</t>
  </si>
  <si>
    <t>Unrealized gain on derivative instruments</t>
  </si>
  <si>
    <t>Unrealized loss on derivative instruments</t>
  </si>
  <si>
    <t>Total comprehensive (loss) income</t>
  </si>
  <si>
    <t>Net loss (income) attributable to noncontrolling interests</t>
  </si>
  <si>
    <t>Net gain from derivative instruments attributable to noncontrolling interests</t>
  </si>
  <si>
    <t>Comprehensive (loss) income attributable to First Potomac Realty Trust</t>
  </si>
  <si>
    <t>Consolidated Statements of Equity - USD ($) $ in Thousands</t>
  </si>
  <si>
    <t>Total</t>
  </si>
  <si>
    <t>Series A Preferred Shares</t>
  </si>
  <si>
    <t>Common Shares [Member]</t>
  </si>
  <si>
    <t>Additional Paid-in Capital [Member]</t>
  </si>
  <si>
    <t>Noncontrolling Interests in Consolidated Partnerships [Member]</t>
  </si>
  <si>
    <t>Accumulated Other Comprehensive Loss [Member]</t>
  </si>
  <si>
    <t>Dividends in Excess of Accumulated Earnings [Member]</t>
  </si>
  <si>
    <t>Beginning balance at Dec. 31, 2012</t>
  </si>
  <si>
    <t>Net unrealized gain (loss) on derivative instruments</t>
  </si>
  <si>
    <t>Net (income) loss attributable to noncontrolling interests</t>
  </si>
  <si>
    <t>Dividends paid to common shareholders</t>
  </si>
  <si>
    <t>Dividends on preferred shares</t>
  </si>
  <si>
    <t>Accrued common dividends</t>
  </si>
  <si>
    <t>Restricted stock expense</t>
  </si>
  <si>
    <t>Exercise of stock options</t>
  </si>
  <si>
    <t>Stock option and employee stock purchase plan expense</t>
  </si>
  <si>
    <t>Issuance of common stock, net of net settlements</t>
  </si>
  <si>
    <t>Acquisition Of Remaining Interests In Consolidated Joint Venture</t>
  </si>
  <si>
    <t>Adjustment of common Operating Partnership units to fair value</t>
  </si>
  <si>
    <t>Noncontrolling interest in consolidated joint ventures, at acquisition</t>
  </si>
  <si>
    <t>Income (loss) attributable to noncontrolling interest in consolidated joint ventures</t>
  </si>
  <si>
    <t>Ending balance at Dec. 31, 2013</t>
  </si>
  <si>
    <t>Shares issued in exchange for common Operating Partnership units</t>
  </si>
  <si>
    <t>Net distributions from / contributions to noncontrolling interest in consolidated joint ventures</t>
  </si>
  <si>
    <t>Ending balance at Dec. 31, 2014</t>
  </si>
  <si>
    <t>Net Income (Loss), Including Portion Attributable to Nonredeemable Noncontrolling Interest</t>
  </si>
  <si>
    <t>Repurchases of common shares</t>
  </si>
  <si>
    <t>Stock Repurchased and Retired During Period, Value</t>
  </si>
  <si>
    <t>Ending balance at Dec. 31, 2015</t>
  </si>
  <si>
    <t>Consolidated Statements of Cash Flows - USD ($) $ in Thousands</t>
  </si>
  <si>
    <t>Cash flow from operating activities:</t>
  </si>
  <si>
    <t>Stock based compensation</t>
  </si>
  <si>
    <t>Bad debt expense</t>
  </si>
  <si>
    <t>Amortization of deferred market rent</t>
  </si>
  <si>
    <t>Amortization of financing costs and discounts</t>
  </si>
  <si>
    <t>Distributions from investments in affiliates</t>
  </si>
  <si>
    <t>Contingent consideration payments in excess of fair value at acquisition date</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Investment in note receivable</t>
  </si>
  <si>
    <t>Principal payments from note receivable</t>
  </si>
  <si>
    <t>Proceeds from sale of rental property</t>
  </si>
  <si>
    <t>Change in escrow and reserve accounts</t>
  </si>
  <si>
    <t>Additions to rental property and furniture, fixtures and equipment</t>
  </si>
  <si>
    <t>Additions to construction in progress</t>
  </si>
  <si>
    <t>Acquisition of rental property and associated intangible assets</t>
  </si>
  <si>
    <t>Acquisition of noncontrolling interest in consolidated joint venture</t>
  </si>
  <si>
    <t>Net cash provided by (used in) investing activities</t>
  </si>
  <si>
    <t>Cash flows from financing activities:</t>
  </si>
  <si>
    <t>Financing costs</t>
  </si>
  <si>
    <t>Issuance of debt</t>
  </si>
  <si>
    <t>Issuance of common shares, net</t>
  </si>
  <si>
    <t>Payment of deferred acquisition costs and contingent consideration</t>
  </si>
  <si>
    <t>Contributions from consolidated joint venture partners</t>
  </si>
  <si>
    <t>Distributions to consolidated joint venture partners</t>
  </si>
  <si>
    <t>Repayments of debt</t>
  </si>
  <si>
    <t>Dividends to common shareholders</t>
  </si>
  <si>
    <t>Dividends to preferred shareholders</t>
  </si>
  <si>
    <t>Distributions to noncontrolling interests</t>
  </si>
  <si>
    <t>Payments for Repurchase of Common Stock</t>
  </si>
  <si>
    <t>Operating partnership unit redemptions</t>
  </si>
  <si>
    <t>Proceeds from stock option exercises</t>
  </si>
  <si>
    <t>Net cash (used in) provided by financing activities</t>
  </si>
  <si>
    <t>Net increase (decrease) in cash and cash equivalents</t>
  </si>
  <si>
    <t>Cash and cash equivalents, beginning of year</t>
  </si>
  <si>
    <t>Cash and cash equivalents, end of year</t>
  </si>
  <si>
    <t>Cash paid for interest, net</t>
  </si>
  <si>
    <t>Non-cash investing and financing activities:</t>
  </si>
  <si>
    <t>Debt assumed in connection with the acquisition of rental property</t>
  </si>
  <si>
    <t>Surrendered common shares to satisfy statutory minimum federal income tax obligations</t>
  </si>
  <si>
    <t>Change in fair value of the outstanding common Operating Partnership units</t>
  </si>
  <si>
    <t>Issuance of common Operating Partnership units in connection with the acquisition of rental property</t>
  </si>
  <si>
    <t>Change in accruals:</t>
  </si>
  <si>
    <t>Additions to development and redevelopment</t>
  </si>
  <si>
    <t>Consolidated Statements of Cash Flows (Parenthetical) - USD ($) $ in Thousands</t>
  </si>
  <si>
    <t>Capitalized interest on indebtedness paid in cash</t>
  </si>
  <si>
    <t>Change in redemption value, noncontrolling interest</t>
  </si>
  <si>
    <t>Partners' Capital Account, Units, Acquisitions</t>
  </si>
  <si>
    <t>Development and Redevelopment [Member]</t>
  </si>
  <si>
    <t>Accrued capital expenditure</t>
  </si>
  <si>
    <t>Furniture and Fixtures [Member]</t>
  </si>
  <si>
    <t>Eight Four Zero First Street Ne [Member]</t>
  </si>
  <si>
    <t>Operating Partnership Units Fair Valued</t>
  </si>
  <si>
    <t>Description of Business</t>
  </si>
  <si>
    <t>Accounting Policies [Abstract]</t>
  </si>
  <si>
    <t>Description of Business First Potomac Realty Trust (the “Company”) is a leader in the ownership, management, development and redevelopment of office and business park properties in the greater Washington, D.C. region. The Company strategically focuses on acquiring and redeveloping properties that it believes can benefit from its intensive property management, leasing expertise, market knowledge and established relationships, and seeks to reposition these properties to increase their profitability and value. The Company’s portfolio primarily contains a mix of single-tenant and multi-tenant office properties and business parks. Office properties are single-story and multi-story buildings that are primarily for office use; and business parks contain buildings with office features combined with some industrial property space. The Company separates its properties into four distinct reporting segments, which it refers to as the Washington, D.C., Maryland, Northern Virginia and Southern Virginia reporting segments. References in these consolidated financial statements to “we,” “our,” “us,” “the Company” or “First Potomac,” refer to the Company and its subsidiaries, on a consolidated basis, unless the context indicates otherwise. We conduct our business through First Potomac Realty Investment Limited Partnership, our operating partnership (the “Operating Partnership”). We are the sole general partner of, and, as of December 31, 2015 , owned 100% of the preferred interest and 95.7% of the common interest in the Operating Partnership. The remaining common interests in the Operating Partnership, which are presented as noncontrolling interests in the Operating Partnership in the accompanying consolidated financial statements, are limited partnership interests that are owned by unrelated parties. At December 31, 2015 , we wholly owned or had a controlling interest in properties totaling 7.5 million square feet and had a noncontrolling ownership interest in properties totaling an additional 0.9 million square feet through five unconsolidated joint ventures. We also owned land that can support 1.3 million square feet of additional development. Our consolidated properties were 90.3% occupied by 454 tenants at December 31, 2015 . We did not include square footage that was in development or redevelopment, which totaled 0.2 million square feet at December 31, 2015 , in our occupancy calculation. We derive substantially all of our revenue from leases of space within our properties. As of December 31, 2015 , our largest tenant was the U.S. Government, which accounted for 12% of our total annualized cash basis rent, and the U.S. Government combined with government contractors accounted for 24% of our total annualized cash basis rent as of December 31, 2015 . We operate so as to qualify as a real estate investment trust (“REIT”) for federal income tax purposes. For the year ended December 31, 2015 , we had consolidated total revenues of $ 172.8 million and consolidated total assets of $1.5 billion . Financial information related to our four reporting segments is set forth in note 17 , Segment Information , to our consolidated financial statements.</t>
  </si>
  <si>
    <t>Summary of Significant Accounting Policies</t>
  </si>
  <si>
    <t>Summary of Significant Accounting Policies (a) Principles of Consolidation Our consolidated financial statements include our accounts and the accounts of our Operating Partnership and the subsidiaries in which we or our Operating Partnership has a controlling interest, which includes First Potomac Management LLC, a wholly owned subsidiary that manages the majority of our properties. All intercompany balances and transactions have been eliminated in consolidation. (b) Use of Estimates The preparation of consolidated financial statements in conformity with U.S. generally accepted accounting principles (“GAAP”) requires our management team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 (c) Revenue Recognition and Accounts Receivable We generate substantially all of our revenue from leases on our properties. We recognize rental revenue on a straight-line basis over the term of our leases, which includes fixed-rate renewal periods leased at below market rates at acquisition or inception. Accrued straight-line rents represent the difference between rental revenue recognized on a straight-line basis over the term of the respective lease agreements and the rental payments contractually due for leases that contain abatement or fixed periodic increases. We consider current information, credit quality, historical trends, economic conditions and other events regarding the tenants’ ability to pay their obligations in determining if amounts due from tenants, including accrued straight-line rents, are ultimately collectible. The uncollectible portion of the amounts due from tenants, including accrued straight-line rents, is charged to “Property operating expense” in our consolidated statements of operations in the period in which the determination is made and to allowance for doubtful accounts in “Accounts and other receivables” and/or “Accrued straight-line rents” on our consolidated balance sheets. During 2015 , 2014 and 2013 , we incurred charges of $0.6 million , $1.1 million and $0.8 million , respectively, related to anticipated uncollectible amounts from tenants, including accrued straight-line rents. We consider similar criteria in assessing impairment associated with outstanding loans or notes receivable and whether any allowance for anticipated credit loss is appropriate. Tenant leases generally contain provisions under which the tenants reimburse us for a portion of property operating expenses and real estate taxes incurred by us. Such reimbursements are recognized in the period in which the expenses are incurred. We record a provision for losses on estimated uncollectible accounts receivable based on our analysis of risk of loss on specific accounts. Lease termination fees are recognized on the date of termination when the related lease or portion thereof is cancelled, the collectability of the fee is reasonably assured and we have possession of the terminated space. We recognized lease termination fees included in “Tenant reimbursements and other revenues” in our consolidated statements of operations of $0.1 million , $1.1 million and $1.0 million for the years ended December 31, 2015 , 2014 and 2013 , respectively. (d) Cash and Cash Equivalents We consider all highly liquid investments with a maturity of 90 days or less at the date of purchase to be cash equivalents. (e) Escrows and Reserves Escrows and reserves represent cash restricted for debt service, real estate taxes, insurance, leasing commissions and tenant improvements. We reflect cash inflows and outflows from our escrows and reserves accounts related to debt service, real estate taxes, insurance and leasing commissions within net cash provided by operating activities and our cash inflows and outflows related to tenant improvements within net cash used by investing activities on our consolidated statements of cash flows. (f) Deferred Costs Financing costs related to long-term debt are deferred and amortized over the remaining life of the debt using the effective interest method. Leasing costs related to the execution of tenant leases and lease incentives are deferred and amortized ratably over the term of the related leases. Accumulated amortization of these combined costs was $30.1 million and $24.8 million at December 31, 2015 and 2014 , respectively. The following table sets forth scheduled future amortization for deferred financing and leasing costs at December 31, 2015 (amounts in thousands): Deferred Financing (1) Deferred Leasing (1)(2) Deferred Lease Incentive 2016 $ 1,935 $ 2,979 $ 645 2017 1,557 5,033 868 2018 1,347 4,482 834 2019 1,313 3,673 761 2020 379 2,986 691 Thereafter 1,423 8,028 2,519 $ 7,954 $ 27,181 $ 6,318 (1) Includes amounts from properties that were classified as held-for-sale at December 31, 2015 . (2) Excludes the amortization of $3.1 million of leasing costs that have yet to be placed in-service as the associated tenants have not moved into their related spaces and, therefore, the period over which the leasing costs will be amortized has yet to be determined. (g) 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In the second quarter of 2014, we prospectively adopted Accounting Standards Update No. 2014-08, Reporting Discontinued Operations and Disclosures of Disposals of Components of an Entity (“ASU 2014-08”), which impacts the presentation of operations and gains or losses from disposed properties and properties classified as held-for-sale. ASU 2014-08 states that a disposal of a component of an entity or a group of components of an entity is required to be reported in discontinued operations only if the disposal represents a strategic shift that has, or will have, a major effect on an entity’s operations or financial results. The operations of all properties that were sold prior to the adoption of ASU 2014-08, two properties (West Park and Patrick Center) that were classified as held-for-sale in previously issued financial statements prior to our adoption of ASU 2014-08 and were subsequently sold, as well as our Richmond, Virginia portfolio, which included Chesterfield Business Center, Hanover Business Center, Park Central, Virginia Technology Center and a three-acre parcel of undeveloped land (the “Richmond Portfolio”), are reflected within discontinued operations in our consolidated statements of operations for all periods presented. If the building does not qualify as a discontinued operation under ASU 2014-08,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ASU 2014-08,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during 2015 , 2014 and 2013 .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 (h) Purchase Accounting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the contractual rent amounts to be paid under the assumed lease and the estimated market lease rates for the corresponding spaces over the remaining non-cancelable terms of the related leases, which range from one to fourteen years; and • the fair value of intangible tenant or customer relationships. Our determination of these fair values requires us to estimate market rents for each of the leases and make certain other assumptions. These estimates and assumptions affect the rental revenue, and depreciation and amortization expense recognized for these leases and associated intangible assets and liabilities. (i) Investment in Affiliates We may continue to grow our portfolio by entering into ownership arrangements with third parties for which we do not have a controlling interest. The structure of the arrangement may affect our accounting treatment as the entities may qualify as variable interest entities (“VIE”) based on disproportionate voting to equity interests, or other factors . In determining whether to consolidate an entity, we assess the structure and intent of the entity relationship as well its power to direct major decisions regarding the entity’s operations. When our investment in an entity meets the requirements for the equity method of accounting, we will record our initial investment in our consolidated balance sheets as “Investment in affiliates.” The initial investment in the entity is adjusted to recognize our share of earnings, losses, distributions received from the entity or additional contributions. Basis differences, if any, are recognized over the life of the venture as an adjustment to “Equity in (earnings) losses of affiliates” in our consolidated statements of operations. Our respective share of all earnings or losses from the entity will be recorded in our consolidated statements of operations as “Equity in (earnings) losses of affiliates.” When we are deemed to have a controlling interest in a partially-owned entity, we will consolidate all of the entity’s assets, liabilities, operating results and cash flows within our consolidated financial statements. The cash contributed to the consolidated entity by the third party, if any, will be reflected in the permanent equity section of our consolidated balance sheets to the extent the associated ownership interests are not mandatorily redeemable. The amount will be recorded based on the third party’s initial investment in the consolidated entity and will be adjusted to reflect the third party’s share of earnings or losses in the consolidated entity and for any distributions received or additional contributions made by the third party. The earnings or losses from the entity attributable to the third party will be recorded in our consolidated statements of operations as a component of “Net loss (income) attributable to noncontrolling interests.” ( j) Sales of Rental Property We account for sales of rental property in accordance with the requirements for full profit recognition, which occurs when the sale is consummated, the buyer has made adequate initial and continuing investments in the property, our receivable is not subject to future subordination, and we do not have substantial continuing involvement with the property. Once the requirements for full profit recognition are achieved, the related assets and liabilities are removed from the balance sheet and the resultant gain or loss is recorded in the period the sale is consummated. For sales transactions that do not meet the criteria for full profit recognition, we account for the transactions as partial sales or financing arrangements required by GAAP.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as partial sales. For sales transactions that do not meet sale criteria, we evaluate the nature of the continuing involvement, including put and call provisions, if present, and accounts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 (k) Intangible Assets Intangible assets include the fair value of acquired tenant or customer relationships and the fair value of in-place leases at acquisition. Customer relationship fair values are determined based on our evaluation of the specific characteristics of each tenant’s lease and our overall relationship with the tenant. Characteristics we consider include the nature and extent of our existing business relationships with the tenant, growth prospects for developing new business with the tenant, the tenant’s credit quality and expectations of lease renewals. The fair value of customer relationship intangible assets is amortized to expense over the lesser of the initial lease term and any expected renewal periods or the remaining useful life of the building. We determine the fair value of the in-place leases at acquisition by estimating the leasing commissions avoided by having in-place tenants and the operating income that would have not been recognized during the estimated time required to lease the space occupied by existing tenants at the acquisition date. The fair value attributable to existing tenants is amortized to expense over the initial term of the respective leases. Should a tenant terminate its lease, the unamortized portion of the in-place lease fair value is charged to expense by the date of termination. Deferred market rent liability consists of the acquired leases with below-market rents at the date of acquisition. The fair value attributed to deferred market rent assets, which consist of above-market rents at the date of acquisition, is recorded as a component of deferred costs. Above and below-market lease fair values are determined on a lease-by-lease basis based on the present value (using a discounted rate that reflects the risks associated with the acquired leases) of the difference between the contractual rent amounts to be paid under the lease and the estimated market lease rates for the corresponding spaces over the remaining non-cancelable terms of the related leases including any below-market fixed rate renewal periods. The capitalized below-market lease fair values are amortized as an increase to rental revenue over the initial term and any below-market fixed-rate renewal periods of the related leases. Capitalized above-market lease fair values are amortized as a decrease to rental revenue over the initial term of the related leases. In conjunction with our initial public offering and related formation transactions, First Potomac Management, Inc. contributed all of the capital interests in First Potomac Management LLC. The $2.1 million fair value of the in-place workforce acquired has been classified as goodwill and is included as a component of “Intangible assets, net” on the consolidated balance sheets. In 2011, we recognized additional goodwill of $4.8 million representing the residual difference between the consideration transferred for the purchase of 840 First Street, NE, which was acquired in March 2011, and the acquisition date fair value of the identifiable assets acquired and liabilities assumed and deferred taxes representing the difference between the fair value of acquired assets at acquisition and the carryover basis used for income tax purposes. In accordance with accounting requirements regarding goodwill and other intangibles, all acquired goodwill that relates to the operations of a reporting unit and is used in determining the fair value of a reporting unit is allocated to our appropriate reporting unit in a reasonable and consistent manner. We assess goodwill for impairment annually at the end of our fiscal year and in interim periods if certain events occur indicating the carrying value may be impaired. We perform our analysis for potential impairment of goodwill in accordance with GAAP and are permitted to make a qualitative assessment of whether it is more likely than not that a reporting unit’s fair value is less than its carrying amount before applying the two-step goodwill impairment test for that reporting unit. We assess the impairment of our goodwill based on such qualitative factors as general economic conditions, industry and market conditions, market competiveness, overall financial performance (such as negative cash flows) and other entity specific events. As of December 31, 2015 , we concluded that it was more likely than not that the fair value of our reporting units exceeded its carrying value, and as a result, we determined that it was unnecessary to perform any additional testing for goodwill impairment. No goodwill impairment losses were recognized during 2015 , 2014 and 2013 . (l) Derivative Instruments We are exposed to certain risks arising from business operations and economic factors. We use derivative financial instruments to manage exposures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we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 • available interest rate hedging may not correspond directly with the interest rate risk for which we seek protection; • the duration of the hedge may not match the duration of the related liability; • the party owing money in the hedging transaction may default on its obligation to pay; and • the credit quality of the party owing money on the hedge may be downgraded to such an extent that it impairs our ability to sell or assign its side of the hedging transaction. We may designate a derivative as either a hedge of the cash flows from a debt instrument or anticipated transaction (cash flow hedge) or a hedge of the fair value of a debt instrument (fair value hedge). All derivatives are recognized as assets or liabilities at fair value. For effective hedging relationships, the effective portion of the change in the fair value of the assets or liabilities is recorded within equity (cash flow hedge) or through earnings (fair value hedge). Ineffective portions of derivative transactions will result in changes in fair value recognized in earnings. For a cash flow hedge, we record our proportionate share of unrealized gains or losses on our derivative instruments associated with our unconsolidated joint ventures within equity and “Investment in affiliates” on our consolidated balance sheet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 (m) Income Taxes We have elected to be taxed as a REIT. To maintain our status as a REIT, we are required to distribute at least 90% of our ordinary taxable income annually to our shareholders and meet other organizational and operational requirements. As a REIT, we will not be subject to federal income tax and any non-deductible excise tax if we distribute at least 100% of our REIT taxable income to our shareholders. If we fail to qualify as a REIT in any taxable year, we will be subject to federal income tax on our taxable income at regular corporate tax rates. We have certain subsidiaries, including a taxable REIT subsidiary (“TRS”) and an entity that has elected to be taxed as a REIT (which indirectly owns 500 First Street, NW) that may be subject to federal, state or local taxes, as applicable. Our subsidiary REIT will not be subject to federal income tax so long as it meets the REIT qualification requirements and distributes 100% of its REIT taxable income to its shareholders. Our TRS was inactive in 2015 , 2014 and 2013 . See note 8 , Income Taxes, for further information. We account for deferred income taxes using the asset and liability method. Under this method, deferred income taxes are recognized for temporary differences between the financial reporting basis of assets and liabilities and their respective tax bases and for operating losses, capital losses and tax credit carryovers based on tax rates to be effective when amounts are realized or settled. We will recognize deferred tax assets only to the extent that it is more likely than not that they will be realized based on available evidence, including future reversals of existing temporary differences, future projected taxable income and tax planning strategies. We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our belief that our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15 , 2014 and 2013 , we did not have any uncertain tax positions. (n) Share-Based Payments We measure the cost of employee services received in exchange for an award of equity instruments based on the grant-date fair value of the award. For options awards, we use a Black-Scholes option-pricing model. Expected volatility is based on an assessment of our realized volatility over the preceding period that is equivalent to the award’s expected life. The expected term represents the period of time the options are anticipated to remain outstanding as well as our historical experience for groupings of employees that have similar behavior and considered separately for valuation purposes. For non-vested share awards that vest over a predetermined time period, we use the outstanding share price at the date of issuance to fair value the awards. For non-vested shares awards that vest based on market conditions, we use a Monte Carlo simulation (risk-neutral approach) to determine the value and derived service period of each tranche. The expense associated with the share-based awards will be recognized over the period during which an employee is required to provide services in exchange for the award – the requisite service period (usually the vesting period). The fair value for all share-based payment transactions are recognized as a component of income or loss from continuing operations. (o) Notes Receivable We provide loans to the owners of real estate properties, which can be collateralized by interest in the real estate property. We record these loans as “Notes receivable, net” in our consolidated balance sheets. The loans are recorded net of any discount or issuance costs, which are amortized over the life of the respective note receivable using the effective interest method. We record interest earned from notes receivable and amortization of any discount costs or issuance costs within “Interest and other income” in our consolidated statements of operations. 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2015 , 2014 and 2013 . (p) Application of New Accounting Standards In May 2014, the Financial Accounting Standards Board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not yet selected a transition method and are evaluating the impact that ASU 2014-09 will have on our consolidated financial statements and related disclosures. In August 2014, the FASB issued Accounting Standar</t>
  </si>
  <si>
    <t>Earnings Per Common Share</t>
  </si>
  <si>
    <t>Earnings Per Share [Abstract]</t>
  </si>
  <si>
    <t>Earnings Per Common Share 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non-vested shares and preferred shares. We apply the two-class method for determining EPS as our outstanding unvested shares with non-forfeitable dividend rights are considered participating securities. Our excess of distributions over earnings related to participating securities is shown as a reduction in total earnings attributable to common shareholders in our computation of EPS. The following table sets forth the computation of our basic and diluted earnings per common share (amounts in thousands, except per share amounts): 2015 2014 2013 Numerator for basic and diluted earnings per common share: (Loss) income from continuing operations $ (34,417 ) $ 15,559 $ (10,761 ) (Loss) income from discontinued operations (607 ) 1,484 21,742 Net (loss) income (35,024 ) 17,043 10,981 Less: Net loss (income) from continuing operations attributable to noncontrolling interests 2,032 (135 ) 1,047 Less: Net loss (income) from discontinued operations attributable to noncontrolling interests 26 (64 ) (954 ) Net (loss) income attributable to First Potomac Realty Trust (32,966 ) 16,844 11,074 Less: Dividends on preferred shares (12,400 ) (12,400 ) (12,400 ) Net (loss) income attributable to common shareholders (45,366 ) 4,444 (1,326 ) Less: Allocation to participating securities (241 ) (314 ) (388 ) Net (loss) income attributable to common shareholders $ (45,607 ) $ 4,130 $ (1,714 ) Denominator for basic and diluted earnings per common share: Weighted average common shares outstanding – basic 57,982 58,150 55,034 Weighted average common shares outstanding – diluted 57,982 58,220 55,034 Basic and diluted earnings per common share: (Loss) income from continuing operations $ (0.78 ) $ 0.05 $ (0.41 ) (Loss) income from discontinued operations (0.01 ) 0.02 0.38 Net (loss) income $ (0.79 ) $ 0.07 $ (0.03 ) In accordance with GAAP regarding earnings per common share, we did not include the following potential weighted average common shares in our calculation of diluted earnings per common share as they are anti-dilutive for the periods presented (amounts in thousands): 2015 2014 2013 Stock option awards 1,020 1,122 1,369 Non-vested share awards 310 398 471 1,330 1,520 1,840</t>
  </si>
  <si>
    <t>Rental Property</t>
  </si>
  <si>
    <t>Text Block [Abstract]</t>
  </si>
  <si>
    <t xml:space="preserve">Rental Property Rental property represents buildings and related improvements, net of accumulated depreciation, and developable land that are wholly owned or owned by an entity in which we have a controlling interest. All of our rental properties are located within the greater Washington, D.C. region. Rental property consists of the following at December 31 (dollars in thousands): 2015 (1) 2014 (2) Land and land improvements $ 280,149 $ 325,214 Buildings and improvements 793,184 949,683 Construction in progress 97,361 69,181 Tenant improvements 168,946 159,867 Furniture, fixtures and equipment 410 427 1,340,050 1,504,372 Less: accumulated depreciation (209,784 ) (215,499 ) $ 1,130,266 $ 1,288,873 (1) Excludes rental property totaling $90.6 million at December 31, 2015 related to the NOVA Non-Core Portfolio (defined in note 9 (a), Dispositions ), which was classified as held-for-sale at December 31, 2015. (2) Excludes rental property totaling $57.7 million at December 31, 2014 related to the sale of the Richmond Portfolio, which was classified as held-for-sale at December 31, 2014 and was sold on March 19, 2015. Depreciation of rental property is computed on a straight-line basis over the estimated useful lives of the assets. The estimated lives of our assets range from 5 to 39 years or, in the case of tenant improvements, the shorter of the useful life of the asset or the term of the underlying lease. Development and Redevelopment Activity We will place completed development and redevelopment assets in service upon the earlier of one year after major construction activity is deemed to be substantially complete or upon occupancy. We construct office buildings and/or business parks on a build-to-suit basis or with the intent to lease upon completion of construction. We own developable land that can accommodate 1.3 million square feet of additional building space, of which 0.7 million is located in the Washington, D.C. reporting segment, 0.1 million in the Maryland reporting segment, 0.4 million in the Northern Virginia reporting segment and 0.1 million in the Southern Virginia reporting segment. During the third quarter of 2014, we signed a lease for 167,000 square feet at a to-be-constructed building in our Northern Virginia reporting segment on vacant land that we had in our portfolio. We currently expect to complete construction of the new building in the first quarter of 2016 and expect to complete the construction of the tenant improvements in the second half of 2016; however, we can provide no assurance regarding the timing, costs or results of the project. At December 31, 2015, our total investment in the development project, excluding tenant improvements and leasing commission costs, was $29.5 million , which included the original cost basis of the applicable portion of the vacant land of $5.2 million . The majority of the costs incurred as of December 31, 2015 in excess of the original cost basis of the land relate to design and permit fees, site preparation costs, foundation work and completion of the building’s core and superstructure. On August 4, 2011, we formed a joint venture, in which we have a 97% interest, with an affiliate of Perseus Realty, LLC to acquire Storey Park in our Washington, D.C. reporting segment. At the time, the site was leased to Greyhound Lines, Inc. (“Greyhound”), which subsequently relocated its operations. Greyhound’s lease expired on August 31, 2013 , at which time the property was placed into development with the anticipation of developing a mixed-use project on the 1.6 acre site, which can accommodate up to 712,000 square feet. At December 31, 2015, our total investment in the development project was $58.0 million , which included the original cost basis of the property of $43.3 million . The majority of the costs in excess of the original cost basis relate to architectural fees and site preparation costs, as well as capitalized interest and taxes. In February 2016, we entered into a contract, subject to a study period, to sell Storey Park. The sale is expected to be completed in the first half of 2016 and we do not anticipate a loss on the sale; however, we can provide no assurances regarding the timing or pricing of the sale, or that such sale will ultimately occur. Due to the uncertainty of the sale, we did not classify the property as held-for-sale at December 31, 2015 . On December 28, 2010, we acquired 440 First Street, NW, a vacant eight-story office building in our Washington, D.C. reporting segment. In October 2013, we substantially completed the redevelopment of the 139,000 square foot property, and at the time of completion, our total investment in the redevelopment project was $55.5 million , which included the original cost basis of the property of $23.6 million . During the fourth quarter of 2014, all vacant space at the property was placed in-service. At December 31, 2015, the property was 71.7% leased and 56.9% occupied. We did no t place in-service any significant completed development or redevelopment space during 2015. At December 31, 2015, we had no completed development or redevelopment space that had yet to be placed in-service. </t>
  </si>
  <si>
    <t>Investment in Affiliates</t>
  </si>
  <si>
    <t>Equity Method Investments and Joint Ventures [Abstract]</t>
  </si>
  <si>
    <t>Investment in Affiliates We own an interest in several joint ventures that own properties. We do not control the activities that are most significant to the joint ventures. As a result, the assets, liabilities and operating results of these noncontrolled joint ventures are not consolidated within our consolidated financial statements. Our investments in these joint ventures are recorded as “Investment in affiliates” in our consolidated balance sheets. Our investment in affiliates consisted of the following at December 31 (dollars in thousands): 2015 Reporting Segment Ownership Interest Company Investment Debt Recourse Debt (1) Prosperity Metro Plaza Northern Virginia 51 % $ 24,909 $ 50,000 $ — 1750 H Street, NW Washington, D.C. 50 % 15,168 32,000 — Aviation Business Park Maryland 50 % 5,899 — — Rivers Park I and II (2) Maryland 25 % 2,247 28,000 2,800 $ 48,223 $ 110,000 $ 2,800 2014 Reporting Segment Ownership Interest Company Investment Debt Recourse Debt (1) Prosperity Metro Plaza Northern Virginia 51 % $ 24,651 $ 50,000 $ — 1750 H Street, NW Washington, D.C. 50 % 14,834 32,000 — Aviation Business Park Maryland 50 % 5,748 — — Rivers Park I and II (2) Maryland 25 % 2,249 28,000 2,800 $ 47,482 $ 110,000 $ 2,800 (1) We believe the fair value of the potential liability to us related to the recourse debt is inconsequential as the likelihood of our need to perform under the debt agreement is remote. (2) Rivers Park I and Rivers Park II are owned through two separate joint ventures. On November 12, 2014, our 51% owned unconsolidated joint venture repaid a $48.3 million mortgage loan that encumbered Prosperity Metro Plaza, a two-building, 327,000 square-foot office building located in Merrifield, Virginia. Simultaneously with the repayment, the joint venture entered into a new $50.0 million mortgage loan that has a fixed-interest rate of 3.91% . The new loan requires interest only payments through December 2024 , at which time the loan requires principal and interest payments through its maturity date. The loan has a maturity date of December 1, 2029 and is repayable in full without penalty on or after June 1, 2029 . On September 26, 2014, our two 25% owned unconsolidated joint ventures amended a $28.0 million mortgage loan that encumbers Rivers Park I and II, a six-building, 308,000 square-foot business park located in Columbia, Maryland. The amended mortgage loan reduced the variable interest rate spread by 60 basis points and reduced the amount of outstanding principal recourse to us from 25% to 10% . The amended loan matures on September 26, 2017 and is repayable in full without penalty at any time during the term of the loan. On July 10, 2014, an unconsolidated joint venture, in which we have a 50% ownership interest, repaid a $27.9 million mortgage loan that encumbered 1750 H Street, NW, a ten-story, 113,000 square-foot office building located in Washington, D.C. Simultaneously with the repayment, the joint venture entered into a new $32.0 million mortgage loan that has a fixed interest rate of 3.92% , a maturity date of August 1, 2024 , and is repayable in full without penalty on or after August 1, 2021 . The new loan requires monthly interest-only payments with a constant interest rate over the life of the loan. The net assets of our unconsolidated joint ventures consisted of the following at December 31 (dollars in thousands): 2015 2014 Assets: Rental property, net $ 193,243 $ 193,533 Cash and cash equivalents 5,992 4,567 Other assets 17,218 16,748 Total assets 216,453 214,848 Liabilities: Mortgage loans 110,000 110,000 Other liabilities 7,215 7,256 Total liabilities 117,215 117,256 Net assets $ 99,238 $ 97,592 Our share of earnings or losses related to our unconsolidated joint ventures is recorded in our consolidated statements of operations as “Equity in (earnings) losses of affiliates.” The following table summarizes the results of operations of our unconsolidated joint ventures at December 31, which, due to our varying ownership interests in the joint ventures and the varying operations of the joint ventures, may not be reflective of the amounts recorded in our consolidated statements of operations (amounts in thousands): 2015 2014 2013 Total revenues $ 24,255 $ 23,285 $ 24,017 Total operating expenses (7,660 ) (7,408 ) (7,753 ) Net operating income 16,595 15,877 16,264 Depreciation and amortization (8,718 ) (9,893 ) (11,551 ) Interest expense, net (3,909 ) (3,890 ) (4,222 ) Provision for income taxes — (63 ) (83 ) Contingent consideration charge — 126 — Net income $ 3,968 $ 2,157 $ 408 We earn various fees from several of our joint ventures, which include management fees, leasing commissions and construction management fees. We recognize fees only to the extent of the third party ownership interest in our unconsolidated joint ventures. We recognized fees from our unconsolidated joint ventures of $0.7 million , $0.7 million and $0.6 million in 2015, 2014 and 2013, respectively, which are reflected within “Tenant reimbursements and other revenues” in our consolidated statements of operations.</t>
  </si>
  <si>
    <t>Notes Receivable</t>
  </si>
  <si>
    <t>Receivables [Abstract]</t>
  </si>
  <si>
    <t>Notes Receivable Below is a summary of our notes receivable for our outstanding mezzanine loans at December 31, 2015 and 2014 (dollars in thousands): Balance at December 31, 2015 Property Face Amount Unamortized Origination Fees Balance Interest Rate 950 F Street, NW $ 34,000 $ — $ 34,000 9.75 % Balance at December 31, 2014 Property Face Amount Unamortized Origination Fees Balance Interest Rate 950 F Street, NW $ 34,000 $ — $ 34,000 9.75 % America’s Square 29,720 (41 ) 29,679 9.00 % $ 63,720 $ (41 ) $ 63,679 On February 24, 2015, the owners of America Square, a 461,000 square foot office complex located in Washington, D.C., prepaid a mezzanine loan that had an outstanding balance of $29.7 million . We provided the owners of America’s Square a $30.0 million loan in April 2011 , which was secured by a portion of the owner’s interest in the property. The loan had a fixed-interest rate of 9.0% and was scheduled to mature on May 1, 2016 . We received a yield maintenance payment of $2.4 million with the repayment of the loan. The yield maintenance payment is recorded within “Interest and other income” in our consolidated statements of operations. The proceeds from the loan repayment, including the yield maintenance payment, were used to pay down a portion of the outstanding balance under our unsecured revolving credit facility. In December 2010 , we provided a $25.0 million mezzanine loan to the owners of 950 F Street, NW, a ten-story, 287,000 square-foot, office/retail building located in Washington, D.C. that is secured by a portion of the owners’ interest in the property. The loan requires monthly interest-only payments with a constant interest rate over the life of the loan. On January 10, 2014, we amended the loan to increase the outstanding balance to $34.0 million and reduce the fixed interest rate from 12.50% to 9.75% . The amended mezzanine loan matures on April 1, 2017 and, as of December 21, 2015, is repayable in full with 30 days’ prior written notice. As a result of the amendment, we wrote-off $0.1 million of unamortized fees related to the original 950 F Street, NW mezzanine loan. The $9.0 million increase in the loan was provided by a draw under our unsecured revolving credit facility. We recorded interest income related to our notes receivable of $3.7 million , $6.1 million and $5.9 million during 2015, 2014, and 2013, respectively, which is included within “Interest and other income” in our consolidated statements of operations. Payments under the outstanding loan were current at December 31, 2015. The amortization of origination fees associated with our notes receivable was immaterial for 2015, 2014 and 2013.</t>
  </si>
  <si>
    <t>Intangible Assets and Deferred Market Rent Liabilities</t>
  </si>
  <si>
    <t>Goodwill and Intangible Assets Disclosure [Abstract]</t>
  </si>
  <si>
    <t>Intangible Assets and Deferred Market Rent Liabilities Intangible assets and deferred market rent liabilities consisted of the following at December 31 (amounts in thousands): 2015 (1) 2014 (1) Gross Intangibles Accumulated Amortization Net Intangibles Gross Intangibles Accumulated Amortization Net Intangibles In-place leases $ 45,901 $ (26,961 ) 18,940 $ 51,258 $ (22,443 ) $ 28,815 Customer relationships 663 (601 ) 62 906 (654 ) 252 Leasing commissions 10,612 (5,485 ) 5,127 11,335 (4,272 ) 7,063 Legal leasing fees 344 (177 ) 167 377 (118 ) 259 Deferred market rent assets 3,558 (1,825 ) 1,733 3,906 (1,309 ) 2,597 Goodwill 6,930 — 6,930 6,930 — 6,930 $ 68,008 $ (35,049 ) $ 32,959 $ 74,712 $ (28,796 ) $ 45,916 Deferred market rent liability $ 4,869 $ (2,715 ) $ 2,154 $ 5,193 $ (2,348 ) $ 2,845 (1) The 2014 balances include amounts from properties that were classified as held-for-sale at December 31, 2014. There were no intangible assets or deferred market rent liabilities classified as held-for-sale at December 31, 2015. We recognized $10.6 million , $10.3 million and $8.3 million of amortization expense on intangible assets for the years ended December 31, 2015, 2014 and 2013, respectively. Through the net amortization of deferred market rent assets and deferred market rent liabilities, we recognized a $0.1 million reduction of rental revenue in 2015, an additional $14 thousand of revenue in 2014 and a $0.1 million reduction of revenue in 2013. Losses due to the termination of tenant leases and defaults, which resulted in the write-offs of all related lease-level and intangible assets, were $0.5 million , $1.1 million and $1.0 million during 2015, 2014 and 2013, respectively. The projected net amortization of intangible assets and deferred market liabilities as of December 31, 2015 are as follows (amounts in thousands): 2016 $ 7,318 2017 4,203 2018 2,700 2019 2,388 2020 2,146 Thereafter 5,120 $ 23,875</t>
  </si>
  <si>
    <t>Income Taxes</t>
  </si>
  <si>
    <t>Income Tax Disclosure [Abstract]</t>
  </si>
  <si>
    <t>Income Taxes We own properties in Washington, D.C. that are subject to income-based franchise taxes at an effective rate of 9.975% as a result of conducting business in Washington, D.C. Our deferred tax assets and liabilities associated with our properties were primarily associated with differences in the GAAP and tax basis of rental property, particularly acquisition costs, but also included intangible assets and deferred market rent assets and liabilities that were associated with properties located in Washington, D.C. We will recognize deferred tax assets only to the extent that it is more likely than not that deferred tax assets will be realized based on consideration of available evidence, including future reversals of existing taxable temporary differences, future projected taxable income and tax planning strategies. During the third quarter of 2012, there was a change in tax regulations in Washington, D.C. that required us to file a unitary tax return, which allowed for a deduction for dividends paid to shareholders. The change in tax regulations resulted in us prospectively measuring all of our deferred tax assets and deferred tax liabilities using the effective tax rate ( 0% ) expected to be in effect as these timing differences reverse; therefore, we did not record a benefit from income taxes during 2015, 2014 or 2013. At December 31, 2015 and 2014, we recorded an estimated $1.2 million receivable within “Accounts and other receivables” in our consolidated balance sheets for an expected tax refund associated with our 2011 tax payments and the estimated payments made in 2012 arising from the change in regulations in 2012. At December 31, 2015 and 2014, we did not have any recorded deferred tax assets or deferred tax liabilities. We also have interests in an unconsolidated joint venture that owns rental property in Washington, D.C. that is subject to the franchise tax. The impact for income taxes related to this unconsolidated joint venture is reflected within “Equity in (earnings) losses of affiliates” in our consolidated statements of operations. We did not record a valuation allowance against our deferred tax assets for any period presented. We did not recognize any deferred tax assets or liabilities as a result of uncertain tax positions and had no material net operating loss, capital loss or alternative minimum tax carryovers for any of the periods presented. There was no benefit or provision for income taxes associated with our discontinued operations for any of the periods presented. As we believe we both qualify as a REIT and will not be subject to federal income tax, a reconciliation between the income tax provision calculated at the statutory federal income tax rate and the actual income tax provision has not been provided.</t>
  </si>
  <si>
    <t>Dispositions</t>
  </si>
  <si>
    <t>Discontinued Operations and Disposal Groups [Abstract]</t>
  </si>
  <si>
    <t>Discontinued Operations</t>
  </si>
  <si>
    <t>Dispositions During the second quarter of 2014, we prospectively adopted ASU 2014-08, which states that a component of an entity or a group of components of an entity is required to be reported in discontinued operations only if the disposal represents a strategic shift that has, or will have, a major effect on an entity’s operations and financial results. All other disposed properties will have their operating results reflected within continuing operations on our consolidated statements of operations for all periods presented. We have had, and will have, no continuing involvement with any of our disposed properties subsequent to their disposal. The operations of the disposed properties were not subject to any income based taxes. Other than the properties discussed below in this note 9 , Dispositions , we did not dispose of or enter into any agreements to sell any other properties during 2015, 2014 and 2013. (a) Disposed or Held-for-Sale Properties within Continuing Operations The following table is a summary of property dispositions or held-for-sale properties whose operating results are included in continuing operations in our consolidated statements of operations for the periods presented (dollars in thousands): Reporting Disposition Date Property Type Square Feet Net Sale Proceeds NOVA Non-Core Portfolio (1) Northern Virginia TBD Various 945,745 $ 90,600 (2) Cedar Hill I and III Northern Virginia 12/23/2015 Office 102,632 25,939 Newington Business Park Center Northern Virginia 12/17/2015 Industrial 255,600 31,409 Rumsey Center Maryland 7/28/2015 Business Park 135,015 14,956 Owings Mills Business Park Maryland 10/16/2014 Business Park 180,475 12,417 Corporate Campus at Ashburn Center Northern Virginia 6/26/2014 Business Park 194,184 39,910 (1) The NOVA Non-Core Portfolio (defined below) was classified as held-for-sale at December 31, 2015. The sale is expected to occur in the first half of 2016; however, we can provide no assurances regarding the timing or pricing of the sale, or that such sale will occur at all. (2) The net sales proceeds are an estimate based on the contract in place at the time of this filing. We can provide no assurances regarding the timing or pricing of the sale, or that such sale will occur at all. In late January 2016, we entered into a binding contract to sell a portfolio of properties located in our Northern Virginia reporting segment that consists of Van Buren Office Park, Herndon Corporate Center, Windsor at Battlefield, Reston Business Campus, Enterprise Center, Gateway Centre Manassas, Linden Business Center and Prosperity Business Center (collectively, the “NOVA Non-Core Portfolio”). The NOVA Non-Core Portfolio is comprised of eight properties totaling 945,745 square feet. The sale is expected to be completed in the first half of 2016; however, we can provide no assurances regarding the timing or pricing of the sale, or that such sale will occur at all. Coinciding with our review of year-end results and assessment of overall market conditions, we incurred an impairment charge of $26.9 million based on the fair value of the portfolio, less estimated selling costs. At December 31, 2015 , the NOVA Non-Core Portfolio met our held-for-sale criteria, and, therefore, the assets of the buildings were classified within “Assets held-for-sale” and the liabilities of the buildings, which include one mortgage that will be repaid, were classified within “Liabilities held-for-sale” in our consolidated balance sheet. The majority of the assets classified within assets held-for-sale as of December 31, 2015 consisted of $25.2 million in land and land improvements, $88.0 million in buildings and building improvements, $14.4 million in tenant improvements and $37.0 million of accumulated depreciation. Assets held-for-sale also consisted of immaterial amounts of accrued straight-line rents, net of allowance for doubtful accounts, deferred costs, net of accumulated amortization, and prepaid expenses and other assets. The operating results of the NOVA Non-Core Portfolio, Cedar Hill I and III, Newington Business Park Center, Rumsey Center, Corporate Campus at Ashburn Center and Owings Mills Business Park are reflected in continuing operations in our consolidated statements of operations for the periods the respective properties were owned by us. The following table summarizes the aggregate results of operations for the disposed or held-for-sale properties that are included in continuing operations for the periods presented (dollars in thousands): 2015 2014 2013 Revenues $ 21,826 $ 26,037 $ 29,016 Property operating expenses (7,745 ) (9,664 ) (10,249 ) Depreciation and amortization (7,037 ) (9,114 ) (9,697 ) Interest expense, net of interest income (465 ) (842 ) (1,258 ) Impairment of rental property (26,929 ) (3,956 ) — (Loss) income from operations of disposed property (20,350 ) 2,461 7,812 Gain on sale of rental property 29,477 21,230 — Net income from continuing operations $ 9,127 $ 23,691 $ 7,812 (b) Discontinued Operations The following table is a summary of property dispositions whose operating results are reflected as discontinued operations in our consolidated statements of operations for the periods presented (dollars in thousands): Reporting Segment Disposition Date Property Type Square Feet Net Sale Proceeds Richmond Portfolio (1) Southern Virginia 3/19/2015 Business Park 827,900 $ 53,768 Patrick Center Maryland 4/16/2014 Office 66,269 10,888 West Park Maryland 4/2/2014 Office 28,333 2,871 Girard Business Center and Gateway Center Maryland 1/29/2014 Business Park and Office 341,973 31,616 Worman’s Mill Court Maryland 11/19/2013 Office 40,099 3,362 Triangle Business Center Maryland 9/27/2013 Business Park 74,429 2,732 4200 Tech Court Northern Virginia 8/15/2013 Office 33,875 3,210 Industrial Portfolio (2) Various May/June 2013 Industrial 4,280,985 176,569 4212 Tech Court Northern Virginia 6/5/2013 Office 32,055 2,469 (1) The Richmond Portfolio includes 19 buildings totaling 827,900 square feet and a three-acre parcel of undeveloped land. (2) During the second quarter of 2013, we sold 24 industrial properties, which consisted of two separate transactions. On May 7, 2013, we sold I-66 Commerce Center, a 236,000 square foot industrial property in Haymarket, Virginia. On June 18, 2013, we completed the sale of the remaining 23 industrial properties. All properties sold prior to our adoption of ASU 2014-08, or classified as held-for-sale in previously issued consolidated financial statements prior to our adoption of ASU 2014-08, are classified within discontinued operations. In March 2015 , we sold our Richmond, Virginia portfolio, which was located in our Southern Virginia reporting segment. The Richmond Portfolio consisted of Chesterfield Business Center, Hanover Business Center, Park Central, Virginia Technology Center and a three-acre parcel of undeveloped land, and in the aggregate was comprised of 19 buildings totaling 827,900 square feet. With the sale of our Richmond Portfolio, we no longer owned any properties in the Richmond, Virginia area and had strategically exited the Richmond market. As such, in accordance with ASU 2014-08, our Richmond Portfolio was classified as held-for-sale at December 31, 2014 and the operating results of the Richmond Portfolio are reflected within discontinued operations for each of the periods presented. At December 31, 2014, the Richmond Portfolio met our held-for-sale criteria and, therefore, the assets of the buildings were classified within “Assets held-for-sale” and the liabilities of the buildings, along with five mortgage loans that were repaid, were classified within “Liabilities-held-for-sale” in our consolidated balance sheet. The majority of the assets classified within “Assets held-for sale” at December 31, 2014, consisted of $7.7 million in land, $62.0 million in buildings, $8.5 million in tenant improvements, $0.1 million in construction in progress and $20.6 million of accumulated depreciation. The remaining $2.0 million classified within “Assets held-for sale” consisted of accrued straight-line rents, net of allowance for doubtful accounts, deferred costs, net of accumulated amortization, prepaid expenses and other assets, and intangible assets, net of accumulated amortization. The majority of “Liabilities held-for-sale” at December 31, 2014 consisted of $3.5 million of mortgage debt. The remaining $1.1 million classified within “Liabilities held-for-sale” consisted of prepaid rent and security deposits. The following table summarizes the results of operations of properties included in discontinued operations for the years ended December 31 (dollars in thousands): 2015 2014 2013 Revenues $ 877 $ 7,688 $ 31,654 Property operating expenses (638 ) (3,612 ) (10,564 ) Depreciation and amortization (1,222 ) (3,662 ) (8,937 ) Net interest income (expense) 8 (268 ) (1,268 ) Impairment of rental property — — (4,092 ) (Loss) income from operations of disposed property (975 ) 146 6,793 Loss on debt extinguishment (489 ) — (4,414 ) Gain on sale of rental property 857 1,338 19,363 Net (loss) income from discontinued operations $ (607 ) $ 1,484 $ 21,742</t>
  </si>
  <si>
    <t>Debt</t>
  </si>
  <si>
    <t>Debt Disclosure [Abstract]</t>
  </si>
  <si>
    <t>Debt Our borrowings consisted of the following at December 31 (dollars in thousands): 2015 2014 Mortgage loans, effective interest rates ranging from 4.22% to 6.01%, maturing at various dates through September 2030 (1)(2) $ 312,216 $ 308,637 Unsecured term loan, effective interest rates ranging from LIBOR plus 1.45% to LIBOR plus 1.80%, with staggered maturity dates ranging from December 2020 to December 2022 (1) 300,000 300,000 Unsecured revolving credit facility, effective interest rate of LIBOR plus 1.50%, maturing December 2019 (1) 120,000 205,000 $ 732,216 $ 813,637 (1) At December 31, 2015 , LIBOR was 0.43% . All references to LIBOR in the consolidated financial statements refer to one-month LIBOR. (2) Includes mortgage debt of $0.2 million and $3.5 million at December 31, 2015 and December 31, 2014, respectively, that was classified within “Liabilities held-for-sale” on our consolidated balance sheets for the periods presented. See note 9 , Dispositions , for further discussion. (a) Mortgage Loans The following table provides a summary of our mortgage debt at December 31, 2015 and 2014 (dollars in thousands): Encumbered Property Contractual Interest Rate Effective Interest Rate Maturity Date December 31, 2015 December 31, 2014 Jackson National Life Loan (1) 5.19 % 5.19 % August 2015 $ — $ 64,943 440 First Street, NW Construction Loan (2) LIBOR + 2.50% LIBOR + 2.50% May 2016 32,216 32,216 Storey Park Land Loan (2) LIBOR + 2.50% LIBOR + 2.50% October 2016 22,000 22,000 Gateway Centre Manassas Building I (3) 7.35 % 5.88 % November 2016 — 432 Hillside I and II 5.75 % 4.62 % December 2016 12,540 12,949 Redland Corporate Center Buildings II &amp; III 4.20 % 4.64 % November 2017 64,543 65,816 Northern Virginia Construction Loan (2) LIBOR + 1.85% LIBOR + 1.85% September 2019 9,176 — 840 First Street, NE 5.72 % 6.01 % July 2020 35,888 36,539 Battlefield Corporate Center 4.26 % 4.40 % November 2020 3,526 3,692 1211 Connecticut Avenue, NW 4.22 % 4.47 % July 2022 29,110 29,691 1401 K Street, NW 4.80 % 4.93 % June 2023 36,224 36,861 11 Dupont Circle, NW 4.05 % 4.22 % September 2030 66,780 — 4.58 % (4) 312,003 305,139 Unamortized fair value adjustments (172 ) (370 ) Principal balance 311,831 304,769 Debt Classified within Liabilities Held-for-Sale Gateway Centre Manassas Building I (3) 7.35 % 5.88 % November 2016 213 — Richmond Portfolio (5) Hanover Business Center Building D 8.88 % 6.63 % August 2015 — 104 Chesterfield Business Center Buildings C,D,G and H 8.50 % 6.63 % September 2015 — 302 Hanover Business Center Building C 7.88 % 6.63 % December 2017 — 505 Chesterfield Business Center Buildings A,B,E and F 7.45 % 6.63 % June 2021 — 1,674 Airpark Business Center 7.45 % 6.63 % June 2021 — 913 213 3,498 Total unamortized fair value adjustments (1 ) (73 ) Principal balance 212 3,425 Total principal balance $ 312,043 $ 308,194 (1) On July 21, 2015, we prepaid, without penalty, the $64.2 million outstanding balance on our Jackson National Life Loan, which was scheduled to mature in August 2015 and was secured by the following properties: Plaza 500, Van Buren Office Park, Greenbrier Technology Center II, Norfolk Business Center, Snowden Center and Rumsey Center, which was subsequently sold on July 28, 2015. (2) At December 31, 2015 , LIBOR was 0.43% . (3) Gateway Centre Manassas is included in the NOVA Non-Core Portfolio, which was classified as held-for-sale at December 31, 2015. The mortgage loan that encumbers Gateway Centre Manassas was classified within “ Liabilities held-for-sale ” on our December 31, 2015 consolidated balance sheet. (4) Weighted average interest rate on total mortgage debt. (5) The mortgage loans that encumbered properties within the Richmond Portfolio and related unamortized fair value adjustments were classified within “Liabilities held-for-sale” on our December 31, 2014 consolidated balance sheet and were repaid upon the sale of the Richmond Portfolio in March 2015. Land Loan On October 16, 2014, our 97% owned consolidated joint venture that owns Storey Park repaid a $22.0 million loan that encumbered the Storey Park land and was subject to a 5.0% interest rate floor. Simultaneously with the repayment, the joint venture entered into a new $22.0 million land loan (the “Storey Park Land Loan”) with a variable interest rate of LIBOR plus a spread of 2.50% . The new loan matures on October 16, 2016 , with a one-year extension at our option, and is repayable in full without penalty at any time during the term of the loan. Per the terms of the loan agreement, $6.0 million of the outstanding principal balance and all of the outstanding accrued interest is recourse to us. As of December 31, 2015 , we were in compliance with all the financial covenants of the Storey Park Land Loan. Construction Loans On September 1, 2015, we entered into a construction loan (the “Northern Virginia Construction Loan”) that is collateralized by a 167,000 square foot office building that is currently in development in Northern Virginia. We currently expect to complete construction of the new building in early 2016 and expect to complete the construction of the tenant improvements in the second half of 2016. The loan has a borrowing capacity of up to $43.7 million , of which we borrowed $9.2 million as of December 31, 2015 . The loan has a variable interest rate of LIBOR plus a spread of 1.85% and matures on September 1, 2019 . We can repay all or a portion of the Northern Virginia Construction Loan, without penalty, at any time during the term of the loan. As of December 31, 2015 , we were in compliance with all of the financial covenants of the Northern Virginia Construction Loan. On June 5, 2013, we entered into a construction loan (the “440 First Street, NW Construction Loan”) that is collateralized by our 440 First Street, NW property, which underwent a major redevelopment that was substantially completed in October 2013. The 440 First Street, NW Construction Loan has a borrowing capacity of up to $43.5 million , of which we initially borrowed $21.7 million in the second quarter of 2013 and borrowed an additional $10.5 million in 2014. The 440 First Street, NW Construction Loan has a variable interest rate of LIBOR plus a spread of 2.50% and matures in May 2016 , with two one -year extension options at our discretion. We can repay all or a portion of the 440 First Street, NW Construction Loan, without penalty, at any time during the term of the loan. At December 31, 2015 , per the terms of the loan agreement, 50% of the outstanding principal balance and all of the outstanding accrued interest were recourse to us. The percentage of outstanding principal balance that is recourse to us can be reduced upon the property achieving certain operating thresholds. As of December 31, 2015 , we were in compliance with all of the financial covenants of the 440 First Street, NW Construction Loan. With the exception of the 440 First Street, NW Construction Loan, our mortgage debt is recourse solely to specific assets. We had 11 and 18 consolidated properties that secured mortgage debt at December 31, 2015 and 2014 , respectively. We have originated or assumed the following mortgage loans since January 1, 2014 (dollars in thousands): Month Year Property Effective Interest Rate Principal Amount September 2015 Northern Virginia Construction Loan LIBOR + 1.85% (1) $ 9,176 August 2015 11 Dupont Circle, NW 4.22% 66,780 October 2014 Storey Park Land Loan LIBOR + 2.50% (1) 22,000 (2) April 2014 1401 K Street, NW 4.93% 37,269 (1) At December 31, 2015, LIBOR was 0.43% . (2) We have a 97% ownership interest in the property through a consolidated joint venture. The loan balance in the chart above reflects the entire loan balance, which is reflected in our consolidated balance sheets. We have repaid the following mortgage loans since January 1, 2014 (dollars in thousands): Month Year Property Effective Interest Rate Principal Balance Repaid July 2015 Jackson National Life Loan 5.19 % $ 64,230 March 2015 Hanover Business Center Building D 6.63 % 65 March 2015 Chesterfield Business Center Buildings C,D,G and H 6.63 % 202 March 2015 Hanover Business Center Building C 6.63 % 460 March 2015 Chesterfield Business Center Buildings A,B,E and F 6.63 % 1,584 March 2015 Airpark Business Center 6.63 % 864 October 2014 Storey Park Land Loan 5.80 % 22,000 May 2014 Annapolis Business Center 6.25 % 8,027 (b) Unsecured Term Loan On December 4, 2015, we amended, restated and consolidated our unsecured revolving credit facility and our unsecured term loan. The amendments extended the maturity date of the unsecured term loan’s three $100 million tranches to December 2020 , June 2021 and December 2022 from October 2018 , October 2019 and October 2020, respectively. As part of the amendments, we reduced the interest rate spreads on our unsecured term loan, reduced the capitalization rates used to calculate gross asset value in the financial covenants and amended the covenant package to more closely align with our corporate goals. During the fourth quarter of 2015, we incurred $1.7 million of debt modification charges related to amending and restating our unsecured term loan. The table below shows the outstanding balances and the interest rates of the three tranches of the $300.0 million unsecured term loan at December 31, 2015 (dollars in thousands): Maturity Date Amount Interest Rate (1) Tranche A December 2020 $ 100,000 LIBOR, plus 145 basis points Tranche B June 2021 100,000 LIBOR, plus 145 basis points Tranche C December 2022 100,000 LIBOR, plus 180 basis points $ 300,000 (1) At December 31, 2015 , LIBOR was 0.43% . The interest rate spread is subject to change based on our maximum total indebtedness ratio. For more information, see note 10 (e), Debt – Financial Covenants . The credit agreement governing our unsecured revolving credit facility and consolidated term loan contains various restrictive covenants, including with respect to liens, indebtedness, investments, distributions, mergers and asset sales. In addition, the agreement requires that we satisfy certain financial covenants that are also substantially identical to those contained in our unsecured revolving credit facility. The agreement also includes customary events of default, the occurrence of which, following any applicable cure period, would permit the lenders to, among other things, declare the principal, accrued interest and other obligations of our Company under the agreement to be immediately due and payable. As of December 31, 2015 , we were in compliance with all the financial covenants of the unsecured term loan. (c) Unsecured Revolving Credit Facility On December 4, 2015, we amended, restated and consolidated our unsecured revolving credit facility and our unsecured term loan. The amendments extended the maturity date of the unsecured revolving credit facility to December 2019 from October 2017, with two, six-month extensions at our option. As part of the amendments, we reduced the interest rate spreads on our unsecured revolving credit facility, reduced the capitalization rates used to calculate gross asset value in the financial covenants and amended the covenant package to more closely align with our corporate goals. During the fourth quarter of 2015, we incurred $0.1 million of debt modification charges related to amending and restating the unsecured revolving credit facility. The weighted average borrowings outstanding under the unsecured revolving credit facility were $165.5 million with a weighted average interest rate of 1.9% during 2015 compared with $136.1 million and 1.7% , respectively, during 2014 . Our maximum outstanding borrowings were $218.0 million and $216.0 million during 2015 and 2014 , respectively. At December 31, 2015 , outstanding borrowings under the unsecured revolving credit facility were $120.0 million with a weighted average interest rate of 1.8% . At December 31, 2015 , LIBOR was 0.43% and the applicable spread on our unsecured revolving credit facility was 150 basis points. The available capacity under the unsecured revolving credit facility was $114.0 million as of the date of this filing. We are required to pay a commitment fee at an annual rate of 0.15% of the unused capacity if our usage exceeds 50% of our total capacity under the revolving credit facility, or 0.25% if our usage does not exceed 50%. For more information, see note 10 (e) Debt – Financial Covenants . As of December 31, 2015 , we were in compliance with all the financial covenants of the unsecured revolving credit facility. (d) Interest Rate Swap Agreements At December 31, 2015 , we fixed LIBOR, at a weighted average interest rate of 1.5% , on $300.0 million of our variable rate debt through eleven interest rate swap agreements. In January 2014, an interest rate swap that fixed LIBOR on $50.0 million of variable rate debt expired. See note 11 , Derivative Instruments , for more information about our interest rate swap agreements. (e) Financial Covenants Our outstanding corporate debt agreements contain specific financial covenants that may impact future financing decisions made by us or may be impacted by a decline in operations. These covenants relate to our allowable leverage, minimum tangible net worth, fixed charge coverage and other financial metrics. As of December 31, 2015 , we were in compliance with the covenants of our unsecured term loan and unsecured revolving credit facility and any such financial covenants of our mortgage debt (including the 440 First Street, NW Construction Loan and the Storey Park land loan). Our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we were in default under other loans, including mortgage loans, in excess of certain amounts. In the event of a default, the lenders could accelerate the timing of payments under the debt obligations and we may be required to repay such debt with capital from other sources, which may not be available on attractive terms, or at all, which would have a material adverse effect on our liquidity, financial condition, results of operations and ability to make distributions to our shareholders. Our unsecured revolving credit facility and unsecured term loan are subject to interest rate spreads that float based on the quarterly measurement of our maximum consolidated total indebtedness to gross asset value ratio. Based on our leverage ratio at December 31, 2015 , beginning on March 30, 2016, the applicable interest rate spreads on the unsecured revolving credit facility and tranches A and B of the unsecured term loan will decrease by 15 basis points, and the applicable interest rate spread on tranche C of the unsecured term loan will decrease by 20 basis points. (f) Aggregate Debt Maturities Our aggregate debt maturities as of December 31, 2015 , including amounts from properties that were classified as held-for-sale at December 31, 2015 , are as follows (dollars in thousands): 2016 $ 70,260 2017 65,456 2018 2,354 2019 131,648 2020 137,203 Thereafter 325,122 732,043 Unamortized fair value adjustments 173 Total contractual principal balance $ 732,216</t>
  </si>
  <si>
    <t>Derivative Instruments</t>
  </si>
  <si>
    <t>Derivative Instruments and Hedging Activities Disclosure [Abstract]</t>
  </si>
  <si>
    <t>Derivative Instruments Our interest rate swap agreements are designated as cash flow hedges and we record the effective portion of any unrealized gains associated with the change in fair value of the swap agreements within “Accumulated other comprehensive loss” and “Prepaid expenses and other assets” and the effective portion of any unrealized losses within “Accumulated other comprehensive loss” and “Accounts payable and other liabilities” on our consolidated balance sheets. We record our proportionate share of any unrealized gains or losses on our cash flow hedges associated with our unconsolidated joint ventures within “Accumulated other comprehensive loss” and “Investment in affiliates” on our consolidated balance sheets. We record any gains or losses incurred as a result of each interest rate swap agreement’s fixed rate deviating from our respective loan’s contractual rate within “Interest expense” in our consolidated statements of operations. We did not have any material ineffectiveness associated with our cash flow hedges in 2015 , 2014 and 2013 . We enter into interest rate swap agreements to hedge our exposure on our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 At December 31, 2015 , we fixed LIBOR at a weighted average interest rate of 1.5% on $300.0 million of our variable rate debt through eleven interest rate swap agreements that are summarized below (dollars in thousands): Maturity Date Notional Amount Interest Rate Contractual Component Fixed LIBOR Interest Rate July 2016 $ 35,000 LIBOR 1.754 % July 2016 25,000 LIBOR 1.763 % July 2017 30,000 LIBOR 2.093 % July 2017 30,000 LIBOR 2.093 % July 2017 25,000 LIBOR 1.129 % July 2017 12,500 LIBOR 1.129 % July 2017 50,000 LIBOR 0.955 % July 2018 12,500 LIBOR 1.383 % July 2018 30,000 LIBOR 1.660 % July 2018 25,000 LIBOR 1.394 % July 2018 25,000 LIBOR 1.135 % Total/Weighted Average $ 300,000 1.505 % Amounts reported in “Accumulated other comprehensive loss” on our consolidated balance sheet at December 31, 2015 related to derivatives will be reclassified to “Interest expense” on our consolidated statements of operations as interest payments are made on our variable-rate debt. We reclassified accumulated other comprehensive losses as an increase to interest expense of $4.0 million , $4.1 million and $4.6 million in 2015 , 2014 and 2013 , respectively. At December 31, 2015 , we estimated that $2.4 million of our accumulated other comprehensive loss will be reclassified as an increase to interest expense over the following twelve months.</t>
  </si>
  <si>
    <t>Fair Value Measurements</t>
  </si>
  <si>
    <t>Fair Value Disclosures [Abstract]</t>
  </si>
  <si>
    <t>Fair Value Measurements Our application of GAAP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we provide the necessary disclosures that are required for items measured at fair value as outlined in the accounting requirements regarding fair value. Financial assets and liabilities, as well as those non-financial assets and liabilities requiring fair value measurement,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accounting provisions and the fair value hierarchy described above, the following table shows the fair value of our consolidated assets and liabilities that are measured on a non-recurring and recurring basis as of December 31, 2015 and 2014 (amounts in thousands): Balance at December 31, 2015 Level 1 Level 2 Level 3 Non-recurring Measurements: Impaired real estate assets $ 104,625 $ — $ 90,625 $ 14,000 Recurring Measurements: Derivative instrument-swap liabilities 2,491 — 2,491 — Balance at December 31, 2014 Level 1 Level 2 Level 3 Recurring Measurements: Derivative instrument-swap assets $ 133 $ — $ 133 $ — Derivative instrument-swap liabilities 3,569 — 3,569 — We did not re-measure or complete any transactions involving non-financial assets or non-financial liabilities that are measured at fair value on a recurring basis during the years ended December 31, 2015 and 2014. Also, no transfers into or out of fair value measurement levels for assets or liabilities that are measured on a recurring basis occurred during the years ended December 31, 2015 and 2014. Impairment of Rental Property We regularly review market conditions for possible impairment of a property’s carrying value. When circumstances such as adverse market conditions, changes in management’s intended holding period or potential sale to a third party indicate a possible impairment of a property, an impairment analysis is performed. In late January 2016, we entered into a binding contract to sell our NOVA Non-Core Portfolio, which is located in our Northern Virginia reporting segment. Based on the anticipated sales price, less estimated selling costs, we recorded an impairment charge of $26.9 million . The sale expected to be completed in the first half of 2016; however, we can provide no assurances regarding the timing or pricing of the sale, or that such sale will occur at all. Our One Fair Oaks office property, which is located in our Northern Virginia reporting segment, is currently fully leased to CACI International. We expect CACI International to vacate the property upon their lease expiration in December 2016, and, as a result of the anticipated loss of cash flow and the anticipated challenges re-leasing the property, we evaluated the recoverability of the property's carry value at December 31, 2015, which coincided with our review of year-end results and assessment of overall market conditions. Based on an analysis of the undiscounted net cash flows from One Fair Oaks, we concluded that the carrying value of the property was not recoverable and recorded an impairment charge of $33.9 million to bring the property to its estimated fair value. We estimated the fair value of the property using a discounted cash flow analysis and comparable sales information. In our analysis, we estimated the future net cash flows from the property using an income-based valuation of the building as vacant. The expected useful life and holding period was based on the age of the property and our current plan for the property as well as experience with similar properties. The capitalization rate was estimated using rates from external market research and comparable market transactions, and the discount rate was estimated using a risk adjusted rate of return. We incurred impairment charges of $60.8 million , $4.0 million and $4.1 million during 2015, 2014 and 2013, respectively. The total impairment charges incurred during 2015 related to the above mentioned NOVA Non-Core Portfolio and our One Fair Oaks property, and are reflected within continuing operations in our consolidated statements of operations. The $4.0 million of impairment charges incurred during 2014 related to disposed properties that are reflected within continuing operations on our consolidated statements of operations. The impairment charges incurred during 2013 related to properties that were subsequently disposed of at December 31, 2014 and are recorded within discontinued operations in our consolidated statements of operations. See note 9 , Dispositions for more information. Interest Rate Derivatives At December 31, 2015 , we had hedged $300.0 million of our variable rate debt through eleven interest rate swap agreements. See note 11 , Derivative Instruments, for more information about our interest rate swap agreements. The interest rate derivatives are fair valued based on prevailing market yield curves on the measurement date and also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 We use a third party to assist in valuing our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our interest rate swap agreements. Our interest rate swap derivatives are effective cash flow hedges and the effective portion of the change in fair value is recorded in the equity section of our consolidated balance sheets as “Accumulated other comprehensive loss.” Financial Instruments The carrying amounts of cash equivalents, accounts and other receivables, accounts payable and other liabilities, with the exception of any items listed above, approximate their fair values due to their short-term maturities. We determine the fair value of our notes receivable and debt instruments by discounting future contractual principal and interest payments using prevailing market rates for securities with similar terms and characteristics at the balance sheet date. We deem the fair value measurement of our debt instruments as a Level 2 measurement as we use quoted interest rates for similar debt instruments to value our debt instruments. We also use quoted market interest rates for similar notes to value our notes receivable, which we consider a Level 2 measurement as we do not believe notes receivable trade in an active market. The carrying amount and estimated fair value of our notes receivable and debt instruments at December 31 are as follows (amounts in thousands): 2015 2014 Carrying Value Fair Value Carrying Value Fair Value Financial Assets: Notes receivable (1) $ 34,000 $ 34,000 $ 63,679 $ 63,720 Financial Liabilities: Mortgage debt (2) $ 312,216 $ 298,541 $ 308,637 $ 292,882 Unsecured term loan 300,000 300,000 300,000 300,000 Unsecured revolving credit facility 120,000 120,000 205,000 205,000 Total $ 732,216 $ 718,541 $ 813,637 $ 797,882 (1) The principal amount of our notes receivable was $34.0 million and $63.7 million at December 31, 2015 and 2014, respectively. On February 24, 2015, the owners of America’s Square, a 461,000 square foot office complex located in Washington, D.C., prepaid the $29.7 million outstanding balance of the $30.0 million mezzanine loan that we provided to them in April 2011. (2) Includes $0.2 million and $3.5 million of mortgage debt that were classified as held-for-sale and included within “Liabilities held-for-sale” on our consolidated balance sheets for December 31, 2015 and 2014, respectively. See note 9 , Dispositions for additional details.</t>
  </si>
  <si>
    <t>Commitments and Contingencies</t>
  </si>
  <si>
    <t>Commitments and Contingencies Disclosure [Abstract]</t>
  </si>
  <si>
    <t>Commitments and Contingencies (a) Operating Leases Our rental properties are subject to non-cancelable operating leases generating future minimum contractual rent payments due from tenants, which as of December 31, 2015 are as follows (dollars in thousands): Future minimum contractual rent payments 2016 $ 129,004 2017 112,800 2018 100,533 2019 87,924 2020 72,606 Thereafter 206,499 $ 709,366 Our consolidated properties were 90.3% occupied by 454 tenants at December 31, 2015 . We did not include square footage that was in development or redevelopment, which totaled 0.2 million square feet at December 31, 2015 , in our occupancy calculation. We rent office space for our corporate headquarters under a non-cancelable operating lease, which we entered into in 2005. The lease agreement for our corporate headquarters will expire on January 31, 2021 . During the fourth quarter of 2012, we subleased 5,000 square feet of our corporate office space to one tenant, which commenced in January 2013 . During the fourth quarter of 2013, the subtenant amended its lease to include an additional 2,700 square feet, which the subtenant occupied in March 2014 . During the third quarter of 2015, the subtenant further amended its lease to expand their office space by an additional 1,321 square feet, which the subtenant occupied in December 2015 . The subtenant’s lease will expire in January 2018 and the lease has a termination option in January 2016 . Rent expense incurred under the terms of the corporate office leases, net of subleased revenue, was $1.6 million for the year ended December 31, 2015 and $1.8 million for both the years ended December 31, 2014 and 2013. Future minimum rental payments under our corporate office leases as of December 31, 2015 are summarized as follows, net of sublease revenue (dollars in thousands): Future minimum rent payments 2016 $ 1,431 2017 1,469 2018 1,906 2019 1,995 2020 2,049 Thereafter 175 $ 9,025 (b) Legal Proceedings We are subject to legal proceedings and claims arising in the ordinary course of our business, for which, we carry various forms of insurance to protect the Company. In the opinion of our management and legal counsel, the amount of ultimate liability with respect to these claims will not have a material impact on our financial position, results of operations or cash flows. (c) Capital Commitments As of December 31, 2015 , we had contractual construction in progress obligations, which included amounts accrued at December 31, 2015 , of $13.7 million . The amount of contractual construction in progress obligations are primarily related to development activities for the to-be-constructed building in our Northern Virginia reporting segment. As of December 31, 2015 , we had contractual rental property and furniture, fixtures and equipment obligations of $27.8 million outstanding, which included amounts accrued at December 31, 2015 . The amount of contractual rental property and furniture, fixtures and equipment obligations at December 31, 2015 included significant tenant improvement costs for the lease at the build-to-suit building in our Northern Virginia reporting segment. We anticipate meeting our contractual obligations related to our construction activities with cash from our operating activities. In the event cash from our operating activities is not sufficient to meet our contractual obligations, we can access additional capital through our unsecured revolving credit facility. We remain liable, solely to the extent of our proportionate ownership percentage, to fund any capital shortfalls or commitments from properties owned through unconsolidated joint ventures. We have various obligations to certain local municipalities associated with our development projects that will require completion of specified site improvements, such as sewer and road maintenance, grading and other general landscaping work. As of December 31, 2015 , we remained liable to those local municipalities for $2.6 million in the event that we do not complete the specified work. We intend to complete the site improvements in satisfaction of these obligations. (d) Insurance We carry insurance coverage on our properties with policy specifications and insured limits that we believe are adequate given the relative risk of loss, cost of the coverage and standard industry practice. However, certain types of losses (such as from terrorism, earthquakes and floods) may be either uninsurable or not economically insurable. Further, certain of the properties are located in areas that are subject to earthquake activity and floods. Should a property sustain damage as a result of a terrorist act, earthquake or flood, we may incur losses due to insurance deductibles, co-payments on insured losses or uninsured losses. Should an uninsured loss occur, we could lose some or all of our capital investment, cash flow and anticipated profits related to one or more properties.</t>
  </si>
  <si>
    <t>Equity</t>
  </si>
  <si>
    <t>Equity [Abstract]</t>
  </si>
  <si>
    <t>Equity In December 2015, our Board of Trustees authorized the redemption of some or all of our 6.4 million outstanding shares of our Series A Preferred Shares. On January 19, 2016 , we redeemed 2.2 million shares, representing approximately 34% , of our 6.4 million outstanding Series A Preferred Shares at a redemption price of $25.00 per share, plus accrued dividends. We used proceeds from the sale of Newington Business Park Center and Cedar Hill I and III to partially redeem the Series A Preferred Shares. In July 2015, our Board of Trustees authorized a share repurchase program that allows us to acquire up to five million of our common shares of beneficial interest from time to time through July 2016 in open market transactions at prevailing prices or in negotiated private transactions. We are not obligated to acquire any particular amount of common shares and the share repurchase program may be suspended by the Board of Trustees at any time. During 2015, we repurchased 924,198 shares at a weighted-average share price of $10.99 for a total purchase price of $10.2 million , utilizing a portion of the proceeds from our sale of Rumsey Center. As of the date of this filing, we are authorized to repurchase an additional 4.1 million of our common shares through July 2016. We declared and paid dividends of $0.60 per common share to common shareholders during each of 2015, 2014 and 2013 . We declared and pai d dividends of $1.9375 per share on our Series A Preferred Shares during 2015, 2014 and 2013. On January 26, 2016 , we declared a dividend of $0.15 per common share, equating to an annualized dividend of $0.60 per common share. The dividend was paid on February 16, 2016 to common shareholders of record as of F ebruary 9, 2016 . We also declared a dividend on January 26, 2016 of $0.484375 per share on our Series A Preferred Shares. The dividend was paid on February 16, 2016 to preferred shareholders of record as of F ebruary 9, 2016 . Dividends on all non-vested share awards are recorded as a reduction of shareholders’ equity. For each dividend paid by us on our common and preferred shares, the Operating Partnership distributes an equivalent distribution on our common and preferred Operating Partnership units, respectively. Our unsecured revolving credit facility, unsecured term loan, the 440 First Street, NW Construction Loan, the Northern Virginia Construction Loan and the Storey Park Land Loan contain certain restrictions that include, among other things, requirements to maintain specified coverage ratios and other financial covenants, which may limit our ability to make distributions to our common and preferred shareholders, except for distributions required to maintain our qualification as a REIT. Further, distributions with respect to our common shares are subject to our ability to first satisfy our obligations to pay distributions to the holders of our Series A Preferred Shares. For federal income tax purposes, dividends paid to shareholders may be characterized as ordinary income, return of capital or capital gains. The characterization of the dividends declared on our common and preferred shares for 2015 , 2014 and 2013 are as follows: Common Shares Preferred Shares 2015 2014 2013 2015 2014 2013 Ordinary income (1) 52.01 % 72.42 % 13.53 % 72.89 % 100.00 % 100.00 % Return of capital 28.64 % 27.58 % 86.47 % — — — Capital gains 19.35 % — — 27.11 % — — (1) The dividends classified above as ordinary income do not represent “qualified dividend income” and, therefore, are not eligible for reduced rates.</t>
  </si>
  <si>
    <t>Noncontrolling Interests</t>
  </si>
  <si>
    <t>Noncontrolling Interest [Abstract]</t>
  </si>
  <si>
    <t>Noncontrolling Interests (a) Noncontrolling Interests in the Operating Partnership Noncontrolling interests relate to the common interests in the Operating Partnership not owned by us.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our option, our common shares on a one-for-one basis or cash based on the fair value of our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 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We account for issuances of common Operating Partnership units individually, which could result in some portion of our noncontrolling interests being carried at fair value with the remainder being carried at historical cost. Based on the closing price of our common shares at December 31, 2015, the cost to acquire, through cash purchase or issuance of our common shares, all of the outstanding common Operating Partnership units not owned by us would be $29.9 million . At December 31, 2015 and 2014, we recorded adjustments of $4.0 million and $4.7 million , respectively, to present certain common Operating Partnership units at the greater of their carrying value or redemption value. We owned 95.7% of the outstanding common Operating Partnership units at December 31, 2015 , 2014 , and 2013 . At December 31, 2015, 2,619,069 of the total common Operating Partnership units, or 4.3% , were not owned by us. During 2015, 11,508 common Operating Partnership units were redeemed with available cash, and during 2013, 6,718 common Operating Partnership units were redeemed with available cash. There were no common Operating Partnership units redeemed for cash in 2014. There were no common Operating Partnership units redeemed for common shares in 2015, 2014 or 2013. During the first quarter of 2014, we issued 3,125 common Operating Partnership units to the seller of 840 First Street, NE to satisfy a contingent consideration obligation related to the acquisition of the property. The redeemable noncontrolling interests in the Operating Partnership for the three years ended December 31 are as follows (dollars in thousands): Redeemable noncontrolling interests Balance at December 31, 2013 $ 33,221 Net income 199 Changes in ownership, net 1,465 Distributions to owners (1,578 ) Other comprehensive income 25 Balance at December 31, 2014 33,332 Net loss (2,056 ) Changes in ownership, net (931 ) Distributions to owners (1,574 ) Other comprehensive income 42 Balance at December 31, 2015 $ 28,813 (b) Noncontrolling Interests in the Consolidated Partnerships When we are deemed to have a controlling interest in a partially-owned entity, we will consolidate all of the entity’s assets, liabilities and operating results within our consolidated financial statements. The net assets contributed to the consolidated entity by the third party, if any, will be reflected within permanent equity in our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income attributable to noncontrolling interests” in our consolidated statements of operations. On August 4, 2011, we formed a joint venture, in which we have a 97% interest, with an affiliate of Perseus Realty, LLC to acquire Storey Park in our Washington, D.C. reporting segment. At the time, the site was leased to Greyhound Lines, Inc. (“Greyhound”), which subsequently relocated its operations. Greyhound’s lease expired on August 31, 2013 , at which time the property was placed into development with the anticipation of developing a mixed-use project on the 1.6 acre site, which can accommodate up to 712,000 square feet. At December 31, 2015, our total investment in the development project was $58.0 million , which included the original cost basis of the property of $43.3 million . The majority of the costs in excess of the original cost basis relate to architectural fees and site preparation costs, as well as capitalized interest and taxes. In February 2016, we entered into a contract, subject to a study period, to sell Storey Park. The sale is expected to be completed in the first half of 2016 and we do not anticipate a loss on the sale; however, we can provide no assurances regarding the timing or pricing of the sale, or that such sale will ultimately occur. Due to the uncertainty of the sale, we did not classify the property as held-for-sale at December 31, 2015 . On October 16, 2014, our 97% owned consolidated joint venture repaid a $22.0 million loan that was subject to a 5.0% interest rate floor. The loan encumbered the Storey Park land which is located in Washington, D.C. Simultaneously with the repayment, the joint venture entered into a new $22.0 million loan with a variable-interest rate of LIBOR plus 2.50% .</t>
  </si>
  <si>
    <t>Benefit Plans</t>
  </si>
  <si>
    <t>Disclosure of Compensation Related Costs, Share-based Payments [Abstract]</t>
  </si>
  <si>
    <t>Benefit Plans (a) Share-Based Payments We issued share-based payments in the form of stock options and non-vested shares as permitted in our 2003 Equity Compensation Plan (the “2003 Plan”), which was amended in 2005, 2007 and July 2013, and expired in September 2013. We have also issued share-based compensation in the form of stock options and non-vested shares as permitted in our 2009 Equity Compensation Plan (the “2009 Plan”), which was amended in 2010, 2011 and 2013. In 2011, we received shareholder approval to authorize an additional 4.5 million shares for issuance under the 2009 Plan. The compensation plans provide for the issuance of options to purchase common shares, share awards, share appreciation rights, performance units and other equity-based awards. Stock options granted under the plans are non-qualified, and all employees and non-employee trustees are eligible to receive grants. Under the terms of the amendment to the 2009 Plan, every stock option granted by us reduces the awards available for issuance on a one -for-one basis. However, for every restricted award issued, the awards available for issuance are reduced by 3.44 awards. At December 31, 2015 , we had 7.4 million share equity awards authorized under the 2009 Plan and, of those awards, 2.8 million common share equity awards remained available for issuance by us. We record costs related to our share-based compensation based on the grant-date fair value calculated in accordance with GAAP. We recognize share-based compensation costs on a straight-line basis over the requisite service period for each award and these costs are recorded within “General and administrative expense” or “Property operating expense” in our consolidated statements of operations based on the employee’s job function. Stock Options Summary As of December 31, 2015 , 2.3 million stock options have been awarded of which 1.0 million stock options remained outstanding. During the first quarter of 2015, we issued 119,500 stock options to our non-officer employees. The stock options vest 25% on the first anniversary of the date of grant and 6.25% in each subsequent calendar quarter. The awards described above have a ten -year contractual life. We recognized $1.2 million of compensation expense associated with stock option awards for the year ended December 31, 2015 and $0.5 million for both the years ended December 31, 2014 and 2013. Compensation expense associated with our stock option awards for the year ended December 31, 2015 includes a $0.8 million charge related to the accelerated vesting of 0.3 million options in accordance with the separation agreement for our former Chief Executive Officer. A summary of our stock option activity for the three years ended December 31 is presented below: Options Weighted Average Exercise Price Weighted Average Remaining Contractual Term Aggregate Intrinsic Value Outstanding at December 31, 2012 1,384,006 $ 15.91 5.9 years $ 174,763 Granted 124,250 12.73 Exercised (14,733 ) 11.05 Expired (298,469 ) 15.00 Forfeited (105,762 ) 16.17 Outstanding at December 31, 2013 1,089,292 15.83 6.6 years $ 109,151 Granted 135,250 11.61 Exercised (17,171 ) 10.10 Expired (57,500 ) 19.08 Forfeited (98,512 ) 14.49 Outstanding at December 31, 2014 1,051,359 15.33 6.3 years $ 181,352 Granted 119,500 12.48 Exercised (2,750 ) 9.30 Expired (59,000 ) 22.44 Forfeited (145,971 ) 15.06 Outstanding at December 31, 2015 963,138 $ 14.59 6.1 years $ 59,002 Exercisable at December 31: 2015 805,259 $ 15.06 5.6 years $ 59,002 2014 552,620 16.49 5.1 years 102,039 2013 521,723 17.25 4.9 years 109,151 Options expected to vest, subsequent to December 31, 2015 142,530 $ 12.29 8.5 years $ — The following table summarizes information about our stock options at December 31, 2015 : Options Outstanding Options Exercisable Year Issued Range of Exercise Prices Options Weighted Average Remaining Contractual Life Weighted Average Exercise Price Options Weighted Average Exercise Price 2006 $ 26.60 11,850 0.0 years $ 26.60 11,850 $ 26.60 2007 29.11 - 29.24 24,500 1.1 years 29.14 24,500 29.14 2008 17.29 26,250 2.0 years 17.29 26,250 17.29 2009 9.30 28,096 3.0 years 9.30 28,096 9.30 2010 12.57 33,830 4.0 years 12.57 33,830 12.57 2011 17.12 37,250 5.0 years 17.12 37,250 17.12 2012 13.54 - 15.00 553,001 6.0 years 14.86 549,937 14.87 2013 12.73 63,845 7.0 years 12.73 48,655 12.73 2014 11.61 87,266 8.0 years 11.61 44,891 11.61 2015 12.48 97,250 9.0 years 12.48 — — 963,138 6.1 years 14.60 805,259 15.06 As of December 31, 2015 , we had $0.3 million of unrecognized compensation cost, net of estimated forfeitures, related to stock option awards. We anticipate this cost will be recognized over a weighted-average period of approximately 2.2 years . We calculate the grant date fair value of option awards using a Black-Scholes option-pricing model. Expected volatility is based on an assessment of our realized volatility over the preceding period that is equivalent to the award’s expected life, which in our opinion, gives an accurate indication of future volatility. The expected term represents the period of time the options are anticipated to remain outstanding as well as our historical experience for groupings of employees that have similar behavior and are considered separately for valuation purposes. The risk-free rate is based on the U.S. Treasury rate at the time of grant for instruments of similar term. The weighted average assumptions used in the fair value determination of stock options granted to employees for the years ended December 31 are summarized as follows: 2015 2014 2013 Risk-free interest rate 1.61 % 1.72 % 0.76 % Expected volatility 29.2 % 39.0 % 49.7 % Expected dividend yield 4.79 % 4.66 % 4.92 % Weighted average expected life of options 5.0 years 5.0 years 5.0 years The weighted average grant date fair value of the stock options issued in 2015, 2014 and 2013 was $1.96 , $2.67 and $3.61 , respectively. Option Exercises We received $26 thousand , $174 thousand and $163 thousand from the exercise of stock options during 2015, 2014 and 2013, respectively. Shares issued as a result of stock option exercises are provided by the issuance of new shares. The total intrinsic value of options exercised was $7 thousand in 2015, and $43 thousand in both 2014 and 2013. Non-Vested Share Awards We issue non-vested common share awards that either vest over a specific time period that is identified at the time of issuance or vest upon the achievement of specific performance goals that are identified at the time of issuance. We issue new common shares, subject to restrictions, upon each grant of non-vested common share awards. In February 2015, we granted a total of 121,380 non-vested common shares to our officers, which will vest ratably on an annual basis over a three-year period from the date of grant. In November 2015, we entered into separation agreements with our former Chief Executive Officer and Chief Investment Officer. Pursuant to the terms of their respective separation agreements, all of the former officers’ non-vested restricted share awards, which totaled an aggregate 229,171 restricted shares, vested on November 8, 2015, their date of separation. We incurred $1.2 million of compensation expense related to the accelerated vesting of the former officers’ non-vested restricted share awards. We recognized $3.3 million , $2.8 million and $3.5 million of compensation expense associated with our non-vested common share awards in 2015, 2014 and 2013, respectively. Compensation expense associated with our non-vested common shares for 2015 and 2013 each included $1.2 million of expense related to the accelerated vesting of the restricted shares associated with the departure of two former officers in 2015 and a former officer in 2013. Dividends on all non-vested common share awards are recorded as a reduction of equity. We apply the two-class method for determining EPS as our outstanding non-vested common shares with non-forfeitable dividend rights are considered participating securities. Our excess of dividends over earnings related to participating securities are shown as a reduction in net income or loss attributable to common shareholders in our computation of EPS. Independent members of our Board of Trustees received annual grants of restricted common shares as a component of compensation for serving on our Board of Trustees. In May 2015, we granted 31,218 non-vested common shares to our non-employee trustees, all of which will vest on the earlier of the first anniversary of the grant date or the date of our 2016 annual meetings of our shareholders, subject to continued service by the trustee until that date. We recognized $0.4 million of compensation expense associated with trustee restricted share awards for the years ended December 31, 2015, 2014 and 2013. A summary of our non-vested common share awards at December 31, 2015 is as follows: Non-vested Shares Weighted Average Grant Date Fair Value Non-vested at December 31, 2012 673,828 $ 12.83 Granted 313,086 12.14 Vested (297,778 ) 12.89 Expired (45,049 ) 11.42 Forfeited (6,425 ) 14.01 Non-vested at December 31, 2013 637,662 13.33 Granted 164,675 12.84 Vested (137,924 ) 14.21 Expired (29,514 ) 10.21 Forfeited (11,478 ) 13.04 Non-vested at December 31, 2014 623,421 13.16 Granted 152,598 11.79 Vested (401,888 ) 13.16 Expired (133,371 ) 12.61 Forfeited (48,378 ) 13.30 Non-vested at December 31, 2015 192,382 $ 12.42 As of December 31, 2015 , we had $1.4 million of unrecognized compensation cost related to non-vested common shares. We anticipate this cost will be recognized over a weighted-average period of 1.7 years . We value our non-vested time-based awards issued in 2015, 2014 and 2013 at the grant date fair value, which is the market price of our common shares. For the non-vested performance-based share awards issued in 2013, we used a Monte Carlo Simulation (risk-neutral approach) to determine the number of shares that may be issued pursuant to the award as these awards were deemed to have a market condition. The risk-free interest rate assumptions used in the Monte Carlo Simulation were determined based on the zero coupon risk-free rate for the time frame of 0.25 years to 3.0 years , which ranged from 0.11% to 0.4% , respectively. The volatility used for our common share price in the Monte Carlo Simulation varied between 24.31% and 29.11% . We did not issue any non-vested performance-based awards in 2015 or 2014. The weighted average grant date fair value of the shares issued in 2015, 2014 and 2013 were $11.79 , $12.84 and $12.14 , respectively. The total fair value of shares vested were $5.3 million , $2.0 million and $3.8 million at December 31, 2015, 2014 and 2013, respectively. We issue new shares, subject to restrictions, upon each grant of non-vested common share awards. (b) 401(k) Plan We have a 401(k) defined contribution plan covering all employees in accordance with the Internal Revenue Code. The maximum employer or employee contribution cannot exceed the IRS limits for the plan year. In 2014, we amended the eligibility requirements of the plan, allowing employees to contribute after 60 days of consecutive service. Employee contributions vest immediately. Employer contributions begin one year after the employee’s start of service and vest ratably over four years . For the three years ended December 31, 2015, 2014 and 2013, we matched up to 6% of each employee’s contributions. We pay for administrative expenses and matching contributions with available cash. Our plan does not allow for us to make additional discretionary contributions. Our contributions were $0.6 million for each of the years ended December 31, 2015, 2014 and 2013. The employer match payable to the 401(k) plan was fully funded as of December 31, 2015. (c) Employee Share Purchase Plan In 2009, our common shareholders approved the First Potomac Realty Trust 2009 Employee Share Purchase Plan (“the Plan”). The Plan allows participating employees to acquire our common shares, at a discounted price, through payroll deductions or cash contributions. Under the Plan, a total of 200,000 common shares may be issued and the offering periods of the Plan cannot exceed five years . Currently, each offering period commences on the first day of each calendar quarter (offering date) and ends on the last business day of the calendar quarter (purchase date) in which the offering period commenced. The purchase price at which common shares will be sold in any offering period will be the lower of: a) 85 percent of the fair value of common shares on the offering date or b) 85 percent of the fair value of the common shares on the purchase date. The first offering period began during the fourth quarter of 2009. We issued common shares of 5,843 , 8,950 and 11,007 under the Plan during the years ended December 31, 2015, 2014 and 2013, respectively, which resulted in compensation expense totaling $11 thousand , $20 thousand and $26 thousand , respectively.</t>
  </si>
  <si>
    <t>Segment Information</t>
  </si>
  <si>
    <t>Segment Reporting [Abstract]</t>
  </si>
  <si>
    <t>Segment Information Our reportable segments consist of four distinct reporting and operational segments within the greater Washington, D.C. region in which we operate: Washington, D.C., Maryland, Northern Virginia and Southern Virginia. We evaluate the performance of our segments based on the operating results of the properties located within each segment, which excludes large non-recurring gains and losses, gains or losses from sale of rental property,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 The results of continuing operations for our four reporting segments for the three years ended December 31 are as follows (dollars in thousands): 2015 Washington, D.C. Maryland Northern Virginia Southern Virginia Consolidated Number of buildings (1) 6 34 40 19 99 Square feet (1) 918,375 1,885,630 2,661,448 2,023,639 7,489,092 Total revenues $ 44,553 $ 44,226 $ 55,230 $ 28,837 $ 172,846 Property operating expense (11,363 ) (11,457 ) (13,540 ) (7,733 ) (44,093 ) Real estate taxes and insurance (8,238 ) (3,540 ) (5,540 ) (2,427 ) (19,745 ) Total property operating income $ 24,952 $ 29,229 $ 36,150 $ 18,677 109,008 Depreciation and amortization expense (66,624 ) General and administrative (25,450 ) Impairment of rental property (60,826 ) Other income 9,475 Loss from discontinued operations (607 ) Net income $ (35,024 ) Total assets (2)(3) $ 521,107 $ 341,898 $ 374,811 $ 167,467 $ 1,450,371 Capital expenditures (4) $ 12,930 $ 9,003 $ 43,125 $ 7,961 $ 73,850 2014 Washington, D.C. Maryland Northern Virginia Southern Virginia Consolidated Number of buildings (1) 6 38 49 38 131 Square feet (1) 917,008 1,999,332 3,021,509 2,852,298 8,790,147 Total revenues $ 33,959 $ 45,767 $ 53,645 $ 28,281 $ 161,652 Property operating expense (9,683 ) (11,482 ) (13,352 ) (8,735 ) (43,252 ) Real estate taxes and insurance (5,583 ) (3,907 ) (5,592 ) (2,278 ) (17,360 ) Total property operating income $ 18,693 $ 30,378 $ 34,701 $ 17,268 101,040 Depreciation and amortization expense (61,796 ) General and administrative (21,156 ) Acquisition costs (2,681 ) Impairment of rental property (3,956 ) Other income 4,108 Income from discontinued operations 1,484 Net income $ 17,043 Total assets (2)(3) $ 505,842 $ 360,470 $ 439,833 $ 228,306 $ 1,618,460 Capital expenditures (4) $ 23,422 $ 10,185 $ 7,816 $ 8,436 $ 50,789 2013 Washington, D.C. Maryland Northern Virginia Southern Virginia Consolidated Number of buildings (1)(5) 4 53 51 38 146 Square feet (1)(5) 522,605 2,638,988 3,086,057 2,852,471 9,100,121 Total revenues $ 28,208 $ 41,735 $ 51,787 $ 27,085 $ 148,815 Property operating expense (6,693 ) (10,579 ) (12,601 ) (8,407 ) (38,280 ) Real estate taxes and insurance (4,792 ) (3,436 ) (5,679 ) (2,167 ) (16,074 ) Total property operating income $ 16,723 $ 27,720 $ 33,507 $ 16,511 94,461 Depreciation and amortization expense (54,567 ) General and administrative (21,979 ) Acquisition costs (602 ) Contingent consideration related to acquisition of property 213 Other expenses (28,287 ) Income from discontinued operations 21,742 Net income $ 10,981 Total assets (2)(3) $ 344,739 $ 430,498 $ 423,839 $ 230,175 $ 1,502,460 Capital expenditures (4) $ 26,910 $ 16,216 $ 13,685 $ 10,106 $ 68,002 (1) Excludes Storey Park from our Washington, D.C. reporting segment, which was placed in development in the third quarter of 2013. (2) Total assets include our investment in properties that are owned through joint ventures that are not consolidated within our consolidated financial statements. For more information on our unconsolidated investments, including locations within our reportable segments, see note 5 , Investment in Affiliates . (3) Corporate assets not allocated to any of our reportable segments totaled $45,088 , $84,009 and $73,209 at December 31, 2015 , 2014 and 2013 , respectively. (4) Capital expenditures for corporate assets not allocated to any of our reportable segments totaled $831 , $930 and $1,085 at December 31, 2015 , 2014 and 2013 , respectively. (5) Includes occupied space at 440 First Street, NW in our Washington, D.C. reporting segment, which was substantially completed in the third quarter of 2013. In 2014, the property was placed in service.</t>
  </si>
  <si>
    <t>Quarterly Financial Information (unaudited)</t>
  </si>
  <si>
    <t>Quarterly Financial Information Disclosure [Abstract]</t>
  </si>
  <si>
    <t>Quarterly Financial Information (unaudited) 2015 (1) First Second Third Fourth (amounts in thousands, except per share amounts) Quarter Quarter Quarter Quarter Revenues $ 43,849 $ 43,039 $ 42,854 $ 43,104 Operating expenses 40,016 37,268 37,079 102,375 Operating income (loss) 3,833 5,771 5,775 (59,271 ) Income (loss) from continuing operations 1,099 476 3,997 (39,990 ) (Loss) income from discontinued operations (607 ) — — — Less: Net loss (income) attributable to noncontrolling interests 112 114 (38 ) 1,870 Net (loss) income attributable to First Potomac Realty Trust 604 590 3,959 (38,120 ) Less: Dividends on preferred shares (3,100 ) (3,100 ) (3,100 ) (3,100 ) Net (loss) income attributable to common shareholders $ (2,496 ) $ (2,510 ) $ 859 $ (41,220 ) Basic and diluted earnings per common share: (Loss) income from continuing operations $ (0.03 ) $ (0.04 ) $ 0.01 $ (0.72 ) (Loss) income from discontinued operations (0.01 ) — — — Net (loss) income $ (0.04 ) $ (0.04 ) $ 0.01 $ (0.72 ) 2014 (1) First Second Third Fourth (amounts in thousands, except per share amounts) Quarter Quarter Quarter Quarter Revenues $ 39,363 $ 39,307 $ 40,055 $ 42,928 Operating expenses 35,744 39,579 36,283 38,595 Operating income (loss) 3,619 (272 ) 3,772 4,333 (Loss) income from continuing operations (586 ) 16,796 (248 ) (402 ) (Loss) income from discontinued operations (857 ) 1,538 297 505 Less: Net loss (income) attributable to noncontrolling interests 195 (652 ) 131 128 Net (loss) income attributable to First Potomac Realty Trust (1,248 ) 17,682 180 231 Less: Dividends on preferred shares (3,100 ) (3,100 ) (3,100 ) (3,100 ) Net (loss) income attributable to common shareholders $ (4,348 ) $ 14,582 $ (2,920 ) $ (2,869 ) Basic and diluted earnings per common share: (Loss) income from continuing operations $ (0.07 ) $ 0.22 $ (0.05 ) $ (0.06 ) (Loss) income from discontinued operations (0.01 ) 0.03 — 0.01 Net (loss) income $ (0.08 ) $ 0.25 $ (0.05 ) $ (0.05 ) (1) These figures are rounded to the nearest thousand, which may impact cross-footing in reconciling to full year totals. We did no t sell any common shares in 2015 or 2014. The sum of the basic and diluted earnings per common share for the four quarters in the periods presented differs from the annual earnings per common share calculation due to the required method of computing the weighted average number of common shares in the respective periods.</t>
  </si>
  <si>
    <t>Schedule III - Real Estate and Accumulated Depreciation</t>
  </si>
  <si>
    <t>SEC Schedule III, Real Estate and Accumulated Depreciation Disclosure [Abstract]</t>
  </si>
  <si>
    <t>SCHEDULE III FIRST POTOMAC REALTY TRUST REAL ESTATE AND ACCUMULATED DEPRECIATION December 31, 2015 (Amounts in thousands) Property Location (1) Date Acquired Property Type (2) Encumbrances at December 31, 2015 (3) Maryland Snowden Center Columbia Oct 2002 BP $ — Metro Park North Rockville Dec 2004 Office — Gateway 270 West Clarksburg Jul 2006 BP — Indian Creek Court Beltsville Aug 2006 BP — Ammendale Commerce Center Beltsville Mar 2007 BP — Annapolis Business Center Annapolis Jun 2007 Office — Cloverleaf Center Germantown Oct 2009 Office — Redland Corporate Center Buildings II &amp; III Rockville Nov 2010 Office 64,543 TenThreeTwenty Columbia Feb 2011 Office — Hillside I and II Columbia Nov 2011 Office 12,540 540 Gaither Road (Redland I) Rockville Oct 2013 Office — Total Maryland 77,083 Washington, D.C. 500 First Street, NW Capitol Hill Jun 2010 Office — 440 First Street, NW Capitol Hill Dec 2010 Office 32,216 1211 Connecticut Ave, NW CBD Dec 2010 Office 29,110 840 First Street, NE NoMA Mar 2011 Office 35,888 Storey Park NoMA Aug 2011 Office 22,000 1401 K Street, NW East End Apr 2014 Office 36,224 11 Dupont Circle, NW CBD Sep 2014 Office 66,780 Total Washington, D.C. 222,218 Northern Virginia Plaza 500 Alexandria Dec 1997 I — 403/405 Glenn Drive Sterling Oct 2005 BP — Sterling Park Business Center Sterling Feb 2006 BP — Davis Drive Sterling Aug 2006 BP — Three Flint Hill Oakton Apr 2010 Office — Atlantic Corporate Park Sterling Nov 2010 Office — One Fair Oaks Fairfax Apr 2011 Office — 1775 Wiehle Avenue Reston Jun 2014 Office — Northern Virginia Build-to-Suit Northern Virginia 9,176 Total Northern Virginia 9,176 Southern Virginia Crossways Commerce Center Chesapeake Dec 1999 BP — Greenbrier Technology Center II Chesapeake Oct 2002 BP — Norfolk Business Center Norfolk Oct 2002 BP — Crossways II Chesapeake Oct 2004 BP — Norfolk Commerce Park II Norfolk Oct 2004 BP — 1434 Crossways Boulevard Chesapeake Aug 2005 BP — Crossways I Chesapeake Feb 2006 BP — Crossways Commerce Center IV Chesapeake May 2006 BP — Gateway II Norfolk Nov 2006 BP — Greenbrier Circle Corporate Center Chesapeake Jan 2007 BP — Greenbrier Technology Center I Chesapeake Jan 2007 BP — Battlefield Corporate Center Chesapeake Oct 2010 BP 3,526 Greenbrier Towers Chesapeake Jul 2011 Office — Total Southern Virginia 3,526 Land held for future development — Other — Total Consolidated Portfolio $ 312,003 Initial Costs Gross Amount at End of Year Land Building and Improvements Since Acquisition (4) Land Building and Improvements Total Accumulated Depreciation $ 3,404 $ 12,824 $ 4,569 $ 3,404 $ 17,393 $ 20,797 $ 7,016 9,220 32,056 3,065 9,220 35,121 44,341 9,942 18,302 20,562 8,432 18,302 28,994 47,296 7,176 5,673 17,168 12,937 5,673 30,105 35,778 9,189 2,398 7,659 5,890 2,398 13,549 15,947 5,988 6,101 12,602 556 6,101 13,158 19,259 2,860 7,097 14,211 1,028 7,097 15,239 22,336 2,857 17,272 63,480 14,606 17,720 77,638 95,358 15,561 2,041 5,327 13,640 2,041 18,967 21,008 3,310 3,302 10,926 3,552 3,302 14,478 17,780 1,222 6,458 19,831 256 6,539 20,006 26,545 2,294 81,268 216,646 68,531 81,797 284,648 366,445 67,415 25,806 33,883 542 25,827 34,404 60,231 6,034 — 15,300 49,133 9,121 55,312 64,433 3,853 27,077 17,520 11,227 27,077 28,747 55,824 3,456 16,846 60,905 11,273 16,846 72,178 89,024 10,267 43,672 4,194 10,135 — 58,001 58,001 — 29,506 23,269 4,775 29,506 28,044 57,550 1,921 15,744 64,832 5,343 15,744 70,175 85,919 2,947 158,651 219,903 92,428 124,121 346,861 470,982 28,478 6,265 35,433 6,790 6,268 42,220 48,488 19,056 3,940 12,547 4,367 3,940 16,914 20,854 5,375 14,656 10,750 18,931 15,559 28,778 44,337 8,220 1,614 3,611 3,462 1,646 7,041 8,687 2,081 — 13,653 24,779 4,181 34,251 38,432 7,517 5,895 11,655 18,319 5,895 29,974 35,869 5,093 5,688 43,176 (25,909 ) 1,607 21,348 22,955 9,248 3,542 30,575 48 3,541 30,624 34,165 2,062 5,241 — 33,930 — 39,171 39,171 — 46,841 161,400 84,717 42,637 250,321 292,958 58,652 5,160 23,660 13,801 5,160 37,461 42,621 15,652 1,365 5,119 1,325 1,365 6,444 7,809 2,522 1,323 4,967 1,270 1,324 6,236 7,560 2,487 1,036 6,254 1,843 1,036 8,097 9,133 2,493 1,221 8,693 4,379 1,221 13,072 14,293 4,793 4,447 24,739 4,198 4,815 28,569 33,384 7,691 2,657 11,597 2,892 2,646 14,500 17,146 4,301 1,292 3,899 700 1,292 4,599 5,891 1,561 1,320 2,293 617 1,320 2,910 4,230 947 4,164 18,984 5,817 4,164 24,801 28,965 6,210 2,024 7,960 2,386 2,024 10,346 12,370 3,044 1,860 6,071 798 1,881 6,848 8,729 1,170 2,997 9,173 4,948 2,997 14,121 17,118 2,292 30,866 133,409 44,974 31,245 178,004 209,249 55,163 343 — 6 349 — 349 — — — 67 — 67 67 76 $ 317,969 $ 731,358 $ 290,723 $ 280,149 $ 1,059,901 $ 1,340,050 $ 209,784 (1) CBD=Central Business District; NoMA=North of Massachusetts Avenue (2) I=Industrial; BP=Business Park (3) Includes the unamortized fair value adjustments recorded at acquisition upon the assumption of mortgage loans. (4) We placed Storey Park into development on September 1, 2013. At December 31, 2015, the land and building assets associated with Storey Park are included in construction in progress, which is reflected in Building and Improvements in the above table. Depreciation of rental property is computed on a straight-line basis over the estimated useful lives of the assets. The estimated lives of our assets range from 5 to 39 years or to the term of the underlying lease. The tax basis of our rental property assets was $1,547 million and $1,576 million at December 31, 2015 and 2014, respectively. (a) Reconciliation of Rental Property (1) The following table reconciles the rental property investments for the years ended December 31 (amounts in thousands): 2015 2014 2013 Beginning balance $ 1,504,372 $ 1,330,180 $ 1,605,722 Acquisitions of rental property (2) — 170,823 26,289 Capital expenditures (3) 73,125 49,860 66,808 Impairments (51,521 ) (3,956 ) (4,069 ) Dispositions of rental property (59,652 ) (30,916 ) (290,777 ) Assets held-for-sale (127,907 ) (643 ) (55,767 ) Other (4) 1,633 (10,976 ) (18,026 ) Ending balance $ 1,340,050 $ 1,504,372 $ 1,330,180 (b) Reconciliation of Accumulated Depreciation (1) The following table reconciles the accumulated depreciation on the rental property investments for the years ended December 31 (amounts in thousands): 2015 2014 2013 Beginning balance $ 215,499 $ 185,725 $ 215,154 Depreciation of rental property 49,772 47,625 48,638 Assets held-for-sale (16,400 ) (1,631 ) (13,470 ) Dispositions of rental property (35,964 ) (5,712 ) (54,377 ) Other (4) (3,123 ) (10,508 ) (10,220 ) Ending balance $ 209,784 $ 215,499 $ 185,725 (1) Excludes rental property and applicable accumulated depreciation at December 31, 2015 related to the NOVA Non-Core Portfolio (defined in note 9 (a), Dispositions ), which was classified as held-for-sale at December 31, 2015. The rental property and applicable accumulated depreciation related to the Richmond Portfolio, which was classified as held-for-sale at December 31, 2014 and was sold on March 19, 2015, is excluded from all years presented. (2) For more information on our acquisitions, including the assumption of liabilities and other non-cash items, see the supplemental disclosure of cash flow information accompanying our consolidated statements of cash flows. (3) Represents cash paid for capital expenditures. (4) Includes accrued increases to rental property investments, fully depreciated assets that were written-off during the year and other immaterial transactions.</t>
  </si>
  <si>
    <t>Summary of Significant Accounting Policies (Policies)</t>
  </si>
  <si>
    <t>Principles of Consolidation</t>
  </si>
  <si>
    <t>(a) Principles of Consolidation Our consolidated financial statements include our accounts and the accounts of our Operating Partnership and the subsidiaries in which we or our Operating Partnership has a controlling interest, which includes First Potomac Management LLC, a wholly owned subsidiary that manages the majority of our properties. All intercompany balances and transactions have been eliminated in consolidation.</t>
  </si>
  <si>
    <t>Use of Estimates</t>
  </si>
  <si>
    <t>(b) Use of Estimates The preparation of consolidated financial statements in conformity with U.S. generally accepted accounting principles (“GAAP”) requires our management team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Estimates include the amount of accounts receivable that may be uncollectible, recoverability of notes receiva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Revenue Recognition and Accounts Receivable</t>
  </si>
  <si>
    <t>(c) Revenue Recognition and Accounts Receivable We generate substantially all of our revenue from leases on our properties. We recognize rental revenue on a straight-line basis over the term of our leases, which includes fixed-rate renewal periods leased at below market rates at acquisition or inception. Accrued straight-line rents represent the difference between rental revenue recognized on a straight-line basis over the term of the respective lease agreements and the rental payments contractually due for leases that contain abatement or fixed periodic increases. We consider current information, credit quality, historical trends, economic conditions and other events regarding the tenants’ ability to pay their obligations in determining if amounts due from tenants, including accrued straight-line rents, are ultimately collectible. The uncollectible portion of the amounts due from tenants, including accrued straight-line rents, is charged to “Property operating expense” in our consolidated statements of operations in the period in which the determination is made and to allowance for doubtful accounts in “Accounts and other receivables” and/or “Accrued straight-line rents” on our consolidated balance sheets. During 2015 , 2014 and 2013 , we incurred charges of $0.6 million , $1.1 million and $0.8 million , respectively, related to anticipated uncollectible amounts from tenants, including accrued straight-line rents. We consider similar criteria in assessing impairment associated with outstanding loans or notes receivable and whether any allowance for anticipated credit loss is appropriate. Tenant leases generally contain provisions under which the tenants reimburse us for a portion of property operating expenses and real estate taxes incurred by us. Such reimbursements are recognized in the period in which the expenses are incurred. We record a provision for losses on estimated uncollectible accounts receivable based on our analysis of risk of loss on specific accounts. Lease termination fees are recognized on the date of termination when the related lease or portion thereof is cancelled, the collectability of the fee is reasonably assured and we have possession of the terminated space. We recognized lease termination fees included in “Tenant reimbursements and other revenues” in our consolidated statements of operations of $0.1 million , $1.1 million and $1.0 million for the years ended December 31, 2015 , 2014 and 2013 , respectively.</t>
  </si>
  <si>
    <t>Cash and Cash Equivalents</t>
  </si>
  <si>
    <t>(d) Cash and Cash Equivalents We consider all highly liquid investments with a maturity of 90 days or less at the date of purchase to be cash equivalents.</t>
  </si>
  <si>
    <t>Escrows and Reserves</t>
  </si>
  <si>
    <t>(e) Escrows and Reserves Escrows and reserves represent cash restricted for debt service, real estate taxes, insurance, leasing commissions and tenant improvements. We reflect cash inflows and outflows from our escrows and reserves accounts related to debt service, real estate taxes, insurance and leasing commissions within net cash provided by operating activities and our cash inflows and outflows related to tenant improvements within net cash used by investing activities on our consolidated statements of cash flows.</t>
  </si>
  <si>
    <t>Deferred Costs</t>
  </si>
  <si>
    <t xml:space="preserve">(f) Deferred Costs Financing costs related to long-term debt are deferred and amortized over the remaining life of the debt using the effective interest method. Leasing costs related to the execution of tenant leases and lease incentives are deferred and amortized ratably over the term of the related leases. Accumulated amortization of these combined costs was $30.1 million and $24.8 million at December 31, 2015 and 2014 , respectively. The following table sets forth scheduled future amortization for deferred financing and leasing costs at December 31, 2015 (amounts in thousands): Deferred Financing (1) Deferred Leasing (1)(2) Deferred Lease Incentive 2016 $ 1,935 $ 2,979 $ 645 2017 1,557 5,033 868 2018 1,347 4,482 834 2019 1,313 3,673 761 2020 379 2,986 691 Thereafter 1,423 8,028 2,519 $ 7,954 $ 27,181 $ 6,318 (1) Includes amounts from properties that were classified as held-for-sale at December 31, 2015 . (2) Excludes the amortization of $3.1 million of leasing costs that have yet to be placed in-service as the associated tenants have not moved into their related spaces and, therefore, the period over which the leasing costs will be amortized has yet to be determined. </t>
  </si>
  <si>
    <t>(g) 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In the second quarter of 2014, we prospectively adopted Accounting Standards Update No. 2014-08, Reporting Discontinued Operations and Disclosures of Disposals of Components of an Entity (“ASU 2014-08”), which impacts the presentation of operations and gains or losses from disposed properties and properties classified as held-for-sale. ASU 2014-08 states that a disposal of a component of an entity or a group of components of an entity is required to be reported in discontinued operations only if the disposal represents a strategic shift that has, or will have, a major effect on an entity’s operations or financial results. The operations of all properties that were sold prior to the adoption of ASU 2014-08, two properties (West Park and Patrick Center) that were classified as held-for-sale in previously issued financial statements prior to our adoption of ASU 2014-08 and were subsequently sold, as well as our Richmond, Virginia portfolio, which included Chesterfield Business Center, Hanover Business Center, Park Central, Virginia Technology Center and a three-acre parcel of undeveloped land (the “Richmond Portfolio”), are reflected within discontinued operations in our consolidated statements of operations for all periods presented. If the building does not qualify as a discontinued operation under ASU 2014-08,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ASU 2014-08,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during 2015 , 2014 and 2013 .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Purchase Accounting</t>
  </si>
  <si>
    <t>(h) Purchase Accounting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the contractual rent amounts to be paid under the assumed lease and the estimated market lease rates for the corresponding spaces over the remaining non-cancelable terms of the related leases, which range from one to fourteen years; and • the fair value of intangible tenant or customer relationships. Our determination of these fair values requires us to estimate market rents for each of the leases and make certain other assumptions. These estimates and assumptions affect the rental revenue, and depreciation and amortization expense recognized for these leases and associated intangible assets and liabilities.</t>
  </si>
  <si>
    <t>(i) Investment in Affiliates We may continue to grow our portfolio by entering into ownership arrangements with third parties for which we do not have a controlling interest. The structure of the arrangement may affect our accounting treatment as the entities may qualify as variable interest entities (“VIE”) based on disproportionate voting to equity interests, or other factors . In determining whether to consolidate an entity, we assess the structure and intent of the entity relationship as well its power to direct major decisions regarding the entity’s operations. When our investment in an entity meets the requirements for the equity method of accounting, we will record our initial investment in our consolidated balance sheets as “Investment in affiliates.” The initial investment in the entity is adjusted to recognize our share of earnings, losses, distributions received from the entity or additional contributions. Basis differences, if any, are recognized over the life of the venture as an adjustment to “Equity in (earnings) losses of affiliates” in our consolidated statements of operations. Our respective share of all earnings or losses from the entity will be recorded in our consolidated statements of operations as “Equity in (earnings) losses of affiliates.” When we are deemed to have a controlling interest in a partially-owned entity, we will consolidate all of the entity’s assets, liabilities, operating results and cash flows within our consolidated financial statements. The cash contributed to the consolidated entity by the third party, if any, will be reflected in the permanent equity section of our consolidated balance sheets to the extent the associated ownership interests are not mandatorily redeemable. The amount will be recorded based on the third party’s initial investment in the consolidated entity and will be adjusted to reflect the third party’s share of earnings or losses in the consolidated entity and for any distributions received or additional contributions made by the third party. The earnings or losses from the entity attributable to the third party will be recorded in our consolidated statements of operations as a component of “Net loss (income) attributable to noncontrolling interests.”</t>
  </si>
  <si>
    <t>Sales of Real Estate</t>
  </si>
  <si>
    <t>( j) Sales of Rental Property We account for sales of rental property in accordance with the requirements for full profit recognition, which occurs when the sale is consummated, the buyer has made adequate initial and continuing investments in the property, our receivable is not subject to future subordination, and we do not have substantial continuing involvement with the property. Once the requirements for full profit recognition are achieved, the related assets and liabilities are removed from the balance sheet and the resultant gain or loss is recorded in the period the sale is consummated. For sales transactions that do not meet the criteria for full profit recognition, we account for the transactions as partial sales or financing arrangements required by GAAP. For sales transactions with continuing involvement after the sale, if the continuing involvement with the property is limited by the terms of the sales contract, profit is recognized at the time of sale and is reduced by the maximum exposure to loss related to the nature of the continuing involvement. Sales to entities in which we have or receive an interest are accounted for as partial sales. For sales transactions that do not meet sale criteria, we evaluate the nature of the continuing involvement, including put and call provisions, if present, and accounts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t>
  </si>
  <si>
    <t>Intangible Assets</t>
  </si>
  <si>
    <t>(k) Intangible Assets Intangible assets include the fair value of acquired tenant or customer relationships and the fair value of in-place leases at acquisition. Customer relationship fair values are determined based on our evaluation of the specific characteristics of each tenant’s lease and our overall relationship with the tenant. Characteristics we consider include the nature and extent of our existing business relationships with the tenant, growth prospects for developing new business with the tenant, the tenant’s credit quality and expectations of lease renewals. The fair value of customer relationship intangible assets is amortized to expense over the lesser of the initial lease term and any expected renewal periods or the remaining useful life of the building. We determine the fair value of the in-place leases at acquisition by estimating the leasing commissions avoided by having in-place tenants and the operating income that would have not been recognized during the estimated time required to lease the space occupied by existing tenants at the acquisition date. The fair value attributable to existing tenants is amortized to expense over the initial term of the respective leases. Should a tenant terminate its lease, the unamortized portion of the in-place lease fair value is charged to expense by the date of termination. Deferred market rent liability consists of the acquired leases with below-market rents at the date of acquisition. The fair value attributed to deferred market rent assets, which consist of above-market rents at the date of acquisition, is recorded as a component of deferred costs. Above and below-market lease fair values are determined on a lease-by-lease basis based on the present value (using a discounted rate that reflects the risks associated with the acquired leases) of the difference between the contractual rent amounts to be paid under the lease and the estimated market lease rates for the corresponding spaces over the remaining non-cancelable terms of the related leases including any below-market fixed rate renewal periods. The capitalized below-market lease fair values are amortized as an increase to rental revenue over the initial term and any below-market fixed-rate renewal periods of the related leases. Capitalized above-market lease fair values are amortized as a decrease to rental revenue over the initial term of the related leases. In conjunction with our initial public offering and related formation transactions, First Potomac Management, Inc. contributed all of the capital interests in First Potomac Management LLC. The $2.1 million fair value of the in-place workforce acquired has been classified as goodwill and is included as a component of “Intangible assets, net” on the consolidated balance sheets. In 2011, we recognized additional goodwill of $4.8 million representing the residual difference between the consideration transferred for the purchase of 840 First Street, NE, which was acquired in March 2011, and the acquisition date fair value of the identifiable assets acquired and liabilities assumed and deferred taxes representing the difference between the fair value of acquired assets at acquisition and the carryover basis used for income tax purposes. In accordance with accounting requirements regarding goodwill and other intangibles, all acquired goodwill that relates to the operations of a reporting unit and is used in determining the fair value of a reporting unit is allocated to our appropriate reporting unit in a reasonable and consistent manner. We assess goodwill for impairment annually at the end of our fiscal year and in interim periods if certain events occur indicating the carrying value may be impaired. We perform our analysis for potential impairment of goodwill in accordance with GAAP and are permitted to make a qualitative assessment of whether it is more likely than not that a reporting unit’s fair value is less than its carrying amount before applying the two-step goodwill impairment test for that reporting unit. We assess the impairment of our goodwill based on such qualitative factors as general economic conditions, industry and market conditions, market competiveness, overall financial performance (such as negative cash flows) and other entity specific events. As of December 31, 2015 , we concluded that it was more likely than not that the fair value of our reporting units exceeded its carrying value, and as a result, we determined that it was unnecessary to perform any additional testing for goodwill impairment. No goodwill impairment losses were recognized during 2015 , 2014 and 2013 .</t>
  </si>
  <si>
    <t>(l) Derivative Instruments We are exposed to certain risks arising from business operations and economic factors. We use derivative financial instruments to manage exposures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we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 • available interest rate hedging may not correspond directly with the interest rate risk for which we seek protection; • the duration of the hedge may not match the duration of the related liability; • the party owing money in the hedging transaction may default on its obligation to pay; and • the credit quality of the party owing money on the hedge may be downgraded to such an extent that it impairs our ability to sell or assign its side of the hedging transaction. We may designate a derivative as either a hedge of the cash flows from a debt instrument or anticipated transaction (cash flow hedge) or a hedge of the fair value of a debt instrument (fair value hedge). All derivatives are recognized as assets or liabilities at fair value. For effective hedging relationships, the effective portion of the change in the fair value of the assets or liabilities is recorded within equity (cash flow hedge) or through earnings (fair value hedge). Ineffective portions of derivative transactions will result in changes in fair value recognized in earnings. For a cash flow hedge, we record our proportionate share of unrealized gains or losses on our derivative instruments associated with our unconsolidated joint ventures within equity and “Investment in affiliates” on our consolidated balance sheet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t>
  </si>
  <si>
    <t>(m) Income Taxes We have elected to be taxed as a REIT. To maintain our status as a REIT, we are required to distribute at least 90% of our ordinary taxable income annually to our shareholders and meet other organizational and operational requirements. As a REIT, we will not be subject to federal income tax and any non-deductible excise tax if we distribute at least 100% of our REIT taxable income to our shareholders. If we fail to qualify as a REIT in any taxable year, we will be subject to federal income tax on our taxable income at regular corporate tax rates. We have certain subsidiaries, including a taxable REIT subsidiary (“TRS”) and an entity that has elected to be taxed as a REIT (which indirectly owns 500 First Street, NW) that may be subject to federal, state or local taxes, as applicable. Our subsidiary REIT will not be subject to federal income tax so long as it meets the REIT qualification requirements and distributes 100% of its REIT taxable income to its shareholders. Our TRS was inactive in 2015 , 2014 and 2013 . See note 8 , Income Taxes, for further information. We account for deferred income taxes using the asset and liability method. Under this method, deferred income taxes are recognized for temporary differences between the financial reporting basis of assets and liabilities and their respective tax bases and for operating losses, capital losses and tax credit carryovers based on tax rates to be effective when amounts are realized or settled. We will recognize deferred tax assets only to the extent that it is more likely than not that they will be realized based on available evidence, including future reversals of existing temporary differences, future projected taxable income and tax planning strategies. We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our belief that our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15 , 2014 and 2013 , we did not have any uncertain tax positions.</t>
  </si>
  <si>
    <t>Share-Based Payments</t>
  </si>
  <si>
    <t>(n) Share-Based Payments We measure the cost of employee services received in exchange for an award of equity instruments based on the grant-date fair value of the award. For options awards, we use a Black-Scholes option-pricing model. Expected volatility is based on an assessment of our realized volatility over the preceding period that is equivalent to the award’s expected life. The expected term represents the period of time the options are anticipated to remain outstanding as well as our historical experience for groupings of employees that have similar behavior and considered separately for valuation purposes. For non-vested share awards that vest over a predetermined time period, we use the outstanding share price at the date of issuance to fair value the awards. For non-vested shares awards that vest based on market conditions, we use a Monte Carlo simulation (risk-neutral approach) to determine the value and derived service period of each tranche. The expense associated with the share-based awards will be recognized over the period during which an employee is required to provide services in exchange for the award – the requisite service period (usually the vesting period). The fair value for all share-based payment transactions are recognized as a component of income or loss from continuing operations.</t>
  </si>
  <si>
    <t>(o) Notes Receivable We provide loans to the owners of real estate properties, which can be collateralized by interest in the real estate property. We record these loans as “Notes receivable, net” in our consolidated balance sheets. The loans are recorded net of any discount or issuance costs, which are amortized over the life of the respective note receivable using the effective interest method. We record interest earned from notes receivable and amortization of any discount costs or issuance costs within “Interest and other income” in our consolidated statements of operations. 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Based on the review of the above criteria, we did not record an allowance for credit losses for our notes receivable during 2015 , 2014 and 2013 .</t>
  </si>
  <si>
    <t>Application of New Accounting Standards</t>
  </si>
  <si>
    <t>(p) Application of New Accounting Standards In May 2014, the Financial Accounting Standards Board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not yet selected a transition method and are evaluating the impact that ASU 2014-09 will have on our consolidated financial statements and related disclosures. In August 2014, the FASB issued Accounting Standards Update No.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for annual periods ending after December 15, 2016. The adoption of ASU 2014-15 is not expected to have an impact on our consolidated financial statements and related disclosures. In January 2015, the FASB issued Accounting Standards Update No. 2015-01, Simplifying Income Statement Presentation by Eliminating the Concept of Extraordinary Items (“ASU 2015-01”), which eliminates the concept of extraordinary items from GAAP and the requirement that an entity separately report extraordinary items in the income statement. ASU 2015-01 also requires that entities continue to evaluate whether items are unusual in nature or infrequent in occurrence for presentation and disclosure purposes. ASU 2015-01 applies to all entities for fiscal years, and interim periods within those fiscal years, beginning after December 15, 2015. Early adoption is permitted and the guidance may be applied prospectively or retrospectively to all prior periods presented in the consolidated financial statements. The adoption of ASU 2015-01 is not expected to have a material impact on our consolidated financial statements and related disclosures. In February 2015, the FASB issued Accounting Standards Update No. 2015-02, Amendments to the Consolidation Analysis (“ASU 2015-02”), which makes certain changes to both the variable interest model and the voting model, including changes to the identification of variable interests (fees paid to a decision maker or service provider), the variable interest entity characteristics for a limited partnership or similar entity and the primary beneficiary determination. ASU 2015-02 is effective for periods beginning after December 15, 2015 and is not expected to have a material impact on our consolidated financial statements and related disclosures. In April 2015, the FASB issued Accounting Standards Update No. 2015-03, Simplifying the Presentation of Debt Issuance Costs (“ASU 2015-03”), which requires debt issuance costs to be presented in the balance sheet as a direct deduction from the carrying value of the debt liability. ASU 2015-03 is effective for periods beginning after December 15, 2015 with early adoption permitted and will be applied on a retrospective basis. The guidance is not expected to have a material impact on our consolidated financial statements and related disclosures. In September 2015, the FASB issued Accounting Standards Update No. 2015-16, Simplifying the Accounting for Measurement-Period Adjustments (“ASU 2015-16”), which eliminates the requirement for an acquirer to retrospectively adjust the financial statements for measurement-period adjustments that occur in periods after the acquisition of a business combination. The acquirer would instead recognize measurement-period adjustments in the reporting period in which the adjustment is identified. ASU 2015-16 is effective for periods beginning after December 15, 2015 with early adoption permitted and will be applied on a retrospective basis. The guidance is not expected to have a material impact on our consolidated financial statements and related disclosures. In January 2016, the FASB issued Accounting Standards Update No. 2016-01, Recognition and Measurement of Financial Assets and Financial Liabilities (“ASU 2016-01”), which requires, among other things, entities to use the exit price notion when measuring the fair value of financial instruments for disclosure purposes and eliminates the requirement for public business entities to disclose the method(s) and significant assumptions used to estimate the fair value disclosed for financial instruments measured at amortized cost on the balance sheet. ASU 2016-01 is effective for periods beginning after December 15, 2017; early adoption is not permitted. The guidance is not expected to have a material impact on our consolidated financial statements and related disclosures.</t>
  </si>
  <si>
    <t>Summary of Significant Accounting Policies (Tables)</t>
  </si>
  <si>
    <t>Scheduled Future Amortization for Deferred Financing and Leasing Costs</t>
  </si>
  <si>
    <t xml:space="preserve">The following table sets forth scheduled future amortization for deferred financing and leasing costs at December 31, 2015 (amounts in thousands): Deferred Financing (1) Deferred Leasing (1)(2) Deferred Lease Incentive 2016 $ 1,935 $ 2,979 $ 645 2017 1,557 5,033 868 2018 1,347 4,482 834 2019 1,313 3,673 761 2020 379 2,986 691 Thereafter 1,423 8,028 2,519 $ 7,954 $ 27,181 $ 6,318 (1) Includes amounts from properties that were classified as held-for-sale at December 31, 2015 . (2) Excludes the amortization of $3.1 million of leasing costs that have yet to be placed in-service as the associated tenants have not moved into their related spaces and, therefore, the period over which the leasing costs will be amortized has yet to be determined. </t>
  </si>
  <si>
    <t>Estimated Useful Lives of Company's Assets, by Class</t>
  </si>
  <si>
    <t>The estimated useful lives of our assets, by class, are as follows: Buildings 39 years Building improvements 5 to 20 years Furniture, fixtures and equipment 5 to 15 years Tenant improvements Shorter of the useful life of the asset or the term of the related lease</t>
  </si>
  <si>
    <t>Earnings Per Common Share (Tables)</t>
  </si>
  <si>
    <t>Computation of Company's Basic and Diluted Earnings Per Share</t>
  </si>
  <si>
    <t>The following table sets forth the computation of our basic and diluted earnings per common share (amounts in thousands, except per share amounts): 2015 2014 2013 Numerator for basic and diluted earnings per common share: (Loss) income from continuing operations $ (34,417 ) $ 15,559 $ (10,761 ) (Loss) income from discontinued operations (607 ) 1,484 21,742 Net (loss) income (35,024 ) 17,043 10,981 Less: Net loss (income) from continuing operations attributable to noncontrolling interests 2,032 (135 ) 1,047 Less: Net loss (income) from discontinued operations attributable to noncontrolling interests 26 (64 ) (954 ) Net (loss) income attributable to First Potomac Realty Trust (32,966 ) 16,844 11,074 Less: Dividends on preferred shares (12,400 ) (12,400 ) (12,400 ) Net (loss) income attributable to common shareholders (45,366 ) 4,444 (1,326 ) Less: Allocation to participating securities (241 ) (314 ) (388 ) Net (loss) income attributable to common shareholders $ (45,607 ) $ 4,130 $ (1,714 ) Denominator for basic and diluted earnings per common share: Weighted average common shares outstanding – basic 57,982 58,150 55,034 Weighted average common shares outstanding – diluted 57,982 58,220 55,034 Basic and diluted earnings per common share: (Loss) income from continuing operations $ (0.78 ) $ 0.05 $ (0.41 ) (Loss) income from discontinued operations (0.01 ) 0.02 0.38 Net (loss) income $ (0.79 ) $ 0.07 $ (0.03 )</t>
  </si>
  <si>
    <t>Anti-Dilutive Shares Not Included in Calculation of Diluted Earnings Per Share</t>
  </si>
  <si>
    <t>In accordance with GAAP regarding earnings per common share, we did not include the following potential weighted average common shares in our calculation of diluted earnings per common share as they are anti-dilutive for the periods presented (amounts in thousands): 2015 2014 2013 Stock option awards 1,020 1,122 1,369 Non-vested share awards 310 398 471 1,330 1,520 1,840</t>
  </si>
  <si>
    <t>Rental Property (Tables)</t>
  </si>
  <si>
    <t>Summary of Rental Property</t>
  </si>
  <si>
    <t xml:space="preserve">Rental property consists of the following at December 31 (dollars in thousands): 2015 (1) 2014 (2) Land and land improvements $ 280,149 $ 325,214 Buildings and improvements 793,184 949,683 Construction in progress 97,361 69,181 Tenant improvements 168,946 159,867 Furniture, fixtures and equipment 410 427 1,340,050 1,504,372 Less: accumulated depreciation (209,784 ) (215,499 ) $ 1,130,266 $ 1,288,873 (1) Excludes rental property totaling $90.6 million at December 31, 2015 related to the NOVA Non-Core Portfolio (defined in note 9 (a), Dispositions ), which was classified as held-for-sale at December 31, 2015. (2) Excludes rental property totaling $57.7 million at December 31, 2014 related to the sale of the Richmond Portfolio, which was classified as held-for-sale at December 31, 2014 and was sold on March 19, 2015. </t>
  </si>
  <si>
    <t>Investment in Affiliates (Tables)</t>
  </si>
  <si>
    <t>Components of Investments in Affiliates</t>
  </si>
  <si>
    <t>Our investment in affiliates consisted of the following at December 31 (dollars in thousands): 2015 Reporting Segment Ownership Interest Company Investment Debt Recourse Debt (1) Prosperity Metro Plaza Northern Virginia 51 % $ 24,909 $ 50,000 $ — 1750 H Street, NW Washington, D.C. 50 % 15,168 32,000 — Aviation Business Park Maryland 50 % 5,899 — — Rivers Park I and II (2) Maryland 25 % 2,247 28,000 2,800 $ 48,223 $ 110,000 $ 2,800 2014 Reporting Segment Ownership Interest Company Investment Debt Recourse Debt (1) Prosperity Metro Plaza Northern Virginia 51 % $ 24,651 $ 50,000 $ — 1750 H Street, NW Washington, D.C. 50 % 14,834 32,000 — Aviation Business Park Maryland 50 % 5,748 — — Rivers Park I and II (2) Maryland 25 % 2,249 28,000 2,800 $ 47,482 $ 110,000 $ 2,800 (1) We believe the fair value of the potential liability to us related to the recourse debt is inconsequential as the likelihood of our need to perform under the debt agreement is remote. (2) Rivers Park I and Rivers Park II are owned through two separate joint ventures.</t>
  </si>
  <si>
    <t>Net Assets of Company's Unconsolidated Joint Ventures</t>
  </si>
  <si>
    <t>The net assets of our unconsolidated joint ventures consisted of the following at December 31 (dollars in thousands): 2015 2014 Assets: Rental property, net $ 193,243 $ 193,533 Cash and cash equivalents 5,992 4,567 Other assets 17,218 16,748 Total assets 216,453 214,848 Liabilities: Mortgage loans 110,000 110,000 Other liabilities 7,215 7,256 Total liabilities 117,215 117,256 Net assets $ 99,238 $ 97,592</t>
  </si>
  <si>
    <t>Results of Operations of Company's Unconsolidated Joint Ventures</t>
  </si>
  <si>
    <t>The following table summarizes the results of operations of our unconsolidated joint ventures at December 31, which, due to our varying ownership interests in the joint ventures and the varying operations of the joint ventures, may not be reflective of the amounts recorded in our consolidated statements of operations (amounts in thousands): 2015 2014 2013 Total revenues $ 24,255 $ 23,285 $ 24,017 Total operating expenses (7,660 ) (7,408 ) (7,753 ) Net operating income 16,595 15,877 16,264 Depreciation and amortization (8,718 ) (9,893 ) (11,551 ) Interest expense, net (3,909 ) (3,890 ) (4,222 ) Provision for income taxes — (63 ) (83 ) Contingent consideration charge — 126 — Net income $ 3,968 $ 2,157 $ 408</t>
  </si>
  <si>
    <t>Notes Receivable (Tables)</t>
  </si>
  <si>
    <t>Summary of Notes Receivable</t>
  </si>
  <si>
    <t xml:space="preserve">Below is a summary of our notes receivable for our outstanding mezzanine loans at December 31, 2015 and 2014 (dollars in thousands): Balance at December 31, 2015 Property Face Amount Unamortized Origination Fees Balance Interest Rate 950 F Street, NW $ 34,000 $ — $ 34,000 9.75 % Balance at December 31, 2014 Property Face Amount Unamortized Origination Fees Balance Interest Rate 950 F Street, NW $ 34,000 $ — $ 34,000 9.75 % America’s Square 29,720 (41 ) 29,679 9.00 % $ 63,720 $ (41 ) $ 63,679 </t>
  </si>
  <si>
    <t>Intangible Assets and Deferred Market Rent Liabilities (Tables)</t>
  </si>
  <si>
    <t>Intangible assets and deferred market rent liabilities consisted of the following at December 31 (amounts in thousands): 2015 (1) 2014 (1) Gross Intangibles Accumulated Amortization Net Intangibles Gross Intangibles Accumulated Amortization Net Intangibles In-place leases $ 45,901 $ (26,961 ) 18,940 $ 51,258 $ (22,443 ) $ 28,815 Customer relationships 663 (601 ) 62 906 (654 ) 252 Leasing commissions 10,612 (5,485 ) 5,127 11,335 (4,272 ) 7,063 Legal leasing fees 344 (177 ) 167 377 (118 ) 259 Deferred market rent assets 3,558 (1,825 ) 1,733 3,906 (1,309 ) 2,597 Goodwill 6,930 — 6,930 6,930 — 6,930 $ 68,008 $ (35,049 ) $ 32,959 $ 74,712 $ (28,796 ) $ 45,916 Deferred market rent liability $ 4,869 $ (2,715 ) $ 2,154 $ 5,193 $ (2,348 ) $ 2,845 (1) The 2014 balances include amounts from properties that were classified as held-for-sale at December 31, 2014. There were no intangible assets or deferred market rent liabilities classified as held-for-sale at December 31, 2015.</t>
  </si>
  <si>
    <t>Projected Net Amortization of Intangible Assets and Deferred Market Liabilities Including Amounts from Properties Classified as Held-For-Sale</t>
  </si>
  <si>
    <t>The projected net amortization of intangible assets and deferred market liabilities as of December 31, 2015 are as follows (amounts in thousands): 2016 $ 7,318 2017 4,203 2018 2,700 2019 2,388 2020 2,146 Thereafter 5,120 $ 23,875</t>
  </si>
  <si>
    <t>Dispositions (Tables)</t>
  </si>
  <si>
    <t>Schedule of Disposal Groups Including Not Discontinued Operations, Income Statement, Balance Sheet and Additional Disclosures [Table Text Block]</t>
  </si>
  <si>
    <t>The following table summarizes the aggregate results of operations for the disposed or held-for-sale properties that are included in continuing operations for the periods presented (dollars in thousands): 2015 2014 2013 Revenues $ 21,826 $ 26,037 $ 29,016 Property operating expenses (7,745 ) (9,664 ) (10,249 ) Depreciation and amortization (7,037 ) (9,114 ) (9,697 ) Interest expense, net of interest income (465 ) (842 ) (1,258 ) Impairment of rental property (26,929 ) (3,956 ) — (Loss) income from operations of disposed property (20,350 ) 2,461 7,812 Gain on sale of rental property 29,477 21,230 — Net income from continuing operations $ 9,127 $ 23,691 $ 7,812</t>
  </si>
  <si>
    <t>Discontinued Operations Square Feet Area</t>
  </si>
  <si>
    <t xml:space="preserve">The following table is a summary of property dispositions or held-for-sale properties whose operating results are included in continuing operations in our consolidated statements of operations for the periods presented (dollars in thousands): Reporting Disposition Date Property Type Square Feet Net Sale Proceeds NOVA Non-Core Portfolio (1) Northern Virginia TBD Various 945,745 $ 90,600 (2) Cedar Hill I and III Northern Virginia 12/23/2015 Office 102,632 25,939 Newington Business Park Center Northern Virginia 12/17/2015 Industrial 255,600 31,409 Rumsey Center Maryland 7/28/2015 Business Park 135,015 14,956 Owings Mills Business Park Maryland 10/16/2014 Business Park 180,475 12,417 Corporate Campus at Ashburn Center Northern Virginia 6/26/2014 Business Park 194,184 39,910 </t>
  </si>
  <si>
    <t>Summary of Completed and Anticipated Property Dispositions</t>
  </si>
  <si>
    <t>The following table is a summary of property dispositions whose operating results are reflected as discontinued operations in our consolidated statements of operations for the periods presented (dollars in thousands): Reporting Segment Disposition Date Property Type Square Feet Net Sale Proceeds Richmond Portfolio (1) Southern Virginia 3/19/2015 Business Park 827,900 $ 53,768 Patrick Center Maryland 4/16/2014 Office 66,269 10,888 West Park Maryland 4/2/2014 Office 28,333 2,871 Girard Business Center and Gateway Center Maryland 1/29/2014 Business Park and Office 341,973 31,616 Worman’s Mill Court Maryland 11/19/2013 Office 40,099 3,362 Triangle Business Center Maryland 9/27/2013 Business Park 74,429 2,732 4200 Tech Court Northern Virginia 8/15/2013 Office 33,875 3,210 Industrial Portfolio (2) Various May/June 2013 Industrial 4,280,985 176,569 4212 Tech Court Northern Virginia 6/5/2013 Office 32,055 2,469 (1) The Richmond Portfolio includes 19 buildings totaling 827,900 square feet and a three-acre parcel of undeveloped land. (2) During the second quarter of 2013, we sold 24 industrial properties, which consisted of two separate transactions. On May 7, 2013, we sold I-66 Commerce Center, a 236,000 square foot industrial property in Haymarket, Virginia. On June 18, 2013, we completed the sale of the remaining 23 industrial properties.</t>
  </si>
  <si>
    <t>Net Income from Discontinued Operations</t>
  </si>
  <si>
    <t>The following table summarizes the results of operations of properties included in discontinued operations for the years ended December 31 (dollars in thousands): 2015 2014 2013 Revenues $ 877 $ 7,688 $ 31,654 Property operating expenses (638 ) (3,612 ) (10,564 ) Depreciation and amortization (1,222 ) (3,662 ) (8,937 ) Net interest income (expense) 8 (268 ) (1,268 ) Impairment of rental property — — (4,092 ) (Loss) income from operations of disposed property (975 ) 146 6,793 Loss on debt extinguishment (489 ) — (4,414 ) Gain on sale of rental property 857 1,338 19,363 Net (loss) income from discontinued operations $ (607 ) $ 1,484 $ 21,742</t>
  </si>
  <si>
    <t>Debt (Tables)</t>
  </si>
  <si>
    <t>Schedule of Borrowings</t>
  </si>
  <si>
    <t>Our borrowings consisted of the following at December 31 (dollars in thousands): 2015 2014 Mortgage loans, effective interest rates ranging from 4.22% to 6.01%, maturing at various dates through September 2030 (1)(2) $ 312,216 $ 308,637 Unsecured term loan, effective interest rates ranging from LIBOR plus 1.45% to LIBOR plus 1.80%, with staggered maturity dates ranging from December 2020 to December 2022 (1) 300,000 300,000 Unsecured revolving credit facility, effective interest rate of LIBOR plus 1.50%, maturing December 2019 (1) 120,000 205,000 $ 732,216 $ 813,637 (1) At December 31, 2015 , LIBOR was 0.43% . All references to LIBOR in the consolidated financial statements refer to one-month LIBOR. (2) Includes mortgage debt of $0.2 million and $3.5 million at December 31, 2015 and December 31, 2014, respectively, that was classified within “Liabilities held-for-sale” on our consolidated balance sheets for the periods presented. See note 9 , Dispositions , for further discussion.</t>
  </si>
  <si>
    <t>Summary of Company's Mortgage Debt</t>
  </si>
  <si>
    <t>The following table provides a summary of our mortgage debt at December 31, 2015 and 2014 (dollars in thousands): Encumbered Property Contractual Interest Rate Effective Interest Rate Maturity Date December 31, 2015 December 31, 2014 Jackson National Life Loan (1) 5.19 % 5.19 % August 2015 $ — $ 64,943 440 First Street, NW Construction Loan (2) LIBOR + 2.50% LIBOR + 2.50% May 2016 32,216 32,216 Storey Park Land Loan (2) LIBOR + 2.50% LIBOR + 2.50% October 2016 22,000 22,000 Gateway Centre Manassas Building I (3) 7.35 % 5.88 % November 2016 — 432 Hillside I and II 5.75 % 4.62 % December 2016 12,540 12,949 Redland Corporate Center Buildings II &amp; III 4.20 % 4.64 % November 2017 64,543 65,816 Northern Virginia Construction Loan (2) LIBOR + 1.85% LIBOR + 1.85% September 2019 9,176 — 840 First Street, NE 5.72 % 6.01 % July 2020 35,888 36,539 Battlefield Corporate Center 4.26 % 4.40 % November 2020 3,526 3,692 1211 Connecticut Avenue, NW 4.22 % 4.47 % July 2022 29,110 29,691 1401 K Street, NW 4.80 % 4.93 % June 2023 36,224 36,861 11 Dupont Circle, NW 4.05 % 4.22 % September 2030 66,780 — 4.58 % (4) 312,003 305,139 Unamortized fair value adjustments (172 ) (370 ) Principal balance 311,831 304,769 Debt Classified within Liabilities Held-for-Sale Gateway Centre Manassas Building I (3) 7.35 % 5.88 % November 2016 213 — Richmond Portfolio (5) Hanover Business Center Building D 8.88 % 6.63 % August 2015 — 104 Chesterfield Business Center Buildings C,D,G and H 8.50 % 6.63 % September 2015 — 302 Hanover Business Center Building C 7.88 % 6.63 % December 2017 — 505 Chesterfield Business Center Buildings A,B,E and F 7.45 % 6.63 % June 2021 — 1,674 Airpark Business Center 7.45 % 6.63 % June 2021 — 913 213 3,498 Total unamortized fair value adjustments (1 ) (73 ) Principal balance 212 3,425 Total principal balance $ 312,043 $ 308,194 (1) On July 21, 2015, we prepaid, without penalty, the $64.2 million outstanding balance on our Jackson National Life Loan, which was scheduled to mature in August 2015 and was secured by the following properties: Plaza 500, Van Buren Office Park, Greenbrier Technology Center II, Norfolk Business Center, Snowden Center and Rumsey Center, which was subsequently sold on July 28, 2015. (2) At December 31, 2015 , LIBOR was 0.43% . (3) Gateway Centre Manassas is included in the NOVA Non-Core Portfolio, which was classified as held-for-sale at December 31, 2015. The mortgage loan that encumbers Gateway Centre Manassas was classified within “ Liabilities held-for-sale ” on our December 31, 2015 consolidated balance sheet. (4) Weighted average interest rate on total mortgage debt. (5) The mortgage loans that encumbered properties within the Richmond Portfolio and related unamortized fair value adjustments were classified within “Liabilities held-for-sale” on our December 31, 2014 consolidated balance sheet and were repaid upon the sale of the Richmond Portfolio in March 2015.</t>
  </si>
  <si>
    <t>Originated or Assumed Mortgages</t>
  </si>
  <si>
    <t>We have originated or assumed the following mortgage loans since January 1, 2014 (dollars in thousands): Month Year Property Effective Interest Rate Principal Amount September 2015 Northern Virginia Construction Loan LIBOR + 1.85% (1) $ 9,176 August 2015 11 Dupont Circle, NW 4.22% 66,780 October 2014 Storey Park Land Loan LIBOR + 2.50% (1) 22,000 (2) April 2014 1401 K Street, NW 4.93% 37,269 (1) At December 31, 2015, LIBOR was 0.43% . (2) We have a 97% ownership interest in the property through a consolidated joint venture. The loan balance in the chart above reflects the entire loan balance, which is reflected in our consolidated balance sheets.</t>
  </si>
  <si>
    <t>Repayment of Mortgages</t>
  </si>
  <si>
    <t>We have repaid the following mortgage loans since January 1, 2014 (dollars in thousands): Month Year Property Effective Interest Rate Principal Balance Repaid July 2015 Jackson National Life Loan 5.19 % $ 64,230 March 2015 Hanover Business Center Building D 6.63 % 65 March 2015 Chesterfield Business Center Buildings C,D,G and H 6.63 % 202 March 2015 Hanover Business Center Building C 6.63 % 460 March 2015 Chesterfield Business Center Buildings A,B,E and F 6.63 % 1,584 March 2015 Airpark Business Center 6.63 % 864 October 2014 Storey Park Land Loan 5.80 % 22,000 May 2014 Annapolis Business Center 6.25 % 8,027</t>
  </si>
  <si>
    <t>Unsecured Term Loan</t>
  </si>
  <si>
    <t xml:space="preserve">The table below shows the outstanding balances and the interest rates of the three tranches of the $300.0 million unsecured term loan at December 31, 2015 (dollars in thousands): Maturity Date Amount Interest Rate (1) Tranche A December 2020 $ 100,000 LIBOR, plus 145 basis points Tranche B June 2021 100,000 LIBOR, plus 145 basis points Tranche C December 2022 100,000 LIBOR, plus 180 basis points $ 300,000 (1) At December 31, 2015 , LIBOR was 0.43% . The interest rate spread is subject to change based on our maximum total indebtedness ratio. For more information, see note 10 (e), Debt – Financial Covenants . </t>
  </si>
  <si>
    <t>Aggregate Debt Maturities</t>
  </si>
  <si>
    <t>(f) Aggregate Debt Maturities Our aggregate debt maturities as of December 31, 2015 , including amounts from properties that were classified as held-for-sale at December 31, 2015 , are as follows (dollars in thousands): 2016 $ 70,260 2017 65,456 2018 2,354 2019 131,648 2020 137,203 Thereafter 325,122 732,043 Unamortized fair value adjustments 173 Total contractual principal balance $ 732,216</t>
  </si>
  <si>
    <t>Derivative Instruments (Tables)</t>
  </si>
  <si>
    <t>Summary of Interest Rate Swap Agreements</t>
  </si>
  <si>
    <t xml:space="preserve">At December 31, 2015 , we fixed LIBOR at a weighted average interest rate of 1.5% on $300.0 million of our variable rate debt through eleven interest rate swap agreements that are summarized below (dollars in thousands): Maturity Date Notional Amount Interest Rate Contractual Component Fixed LIBOR Interest Rate July 2016 $ 35,000 LIBOR 1.754 % July 2016 25,000 LIBOR 1.763 % July 2017 30,000 LIBOR 2.093 % July 2017 30,000 LIBOR 2.093 % July 2017 25,000 LIBOR 1.129 % July 2017 12,500 LIBOR 1.129 % July 2017 50,000 LIBOR 0.955 % July 2018 12,500 LIBOR 1.383 % July 2018 30,000 LIBOR 1.660 % July 2018 25,000 LIBOR 1.394 % July 2018 25,000 LIBOR 1.135 % Total/Weighted Average $ 300,000 1.505 % </t>
  </si>
  <si>
    <t>Fair Value Measurements (Tables)</t>
  </si>
  <si>
    <t>Fair Value of Assets and Liabilities</t>
  </si>
  <si>
    <t>In accordance with accounting provisions and the fair value hierarchy described above, the following table shows the fair value of our consolidated assets and liabilities that are measured on a non-recurring and recurring basis as of December 31, 2015 and 2014 (amounts in thousands): Balance at December 31, 2015 Level 1 Level 2 Level 3 Non-recurring Measurements: Impaired real estate assets $ 104,625 $ — $ 90,625 $ 14,000 Recurring Measurements: Derivative instrument-swap liabilities 2,491 — 2,491 — Balance at December 31, 2014 Level 1 Level 2 Level 3 Recurring Measurements: Derivative instrument-swap assets $ 133 $ — $ 133 $ — Derivative instrument-swap liabilities 3,569 — 3,569 —</t>
  </si>
  <si>
    <t>Fair Value of Debt Instruments</t>
  </si>
  <si>
    <t>The carrying amount and estimated fair value of our notes receivable and debt instruments at December 31 are as follows (amounts in thousands): 2015 2014 Carrying Value Fair Value Carrying Value Fair Value Financial Assets: Notes receivable (1) $ 34,000 $ 34,000 $ 63,679 $ 63,720 Financial Liabilities: Mortgage debt (2) $ 312,216 $ 298,541 $ 308,637 $ 292,882 Unsecured term loan 300,000 300,000 300,000 300,000 Unsecured revolving credit facility 120,000 120,000 205,000 205,000 Total $ 732,216 $ 718,541 $ 813,637 $ 797,882 (1) The principal amount of our notes receivable was $34.0 million and $63.7 million at December 31, 2015 and 2014, respectively. On February 24, 2015, the owners of America’s Square, a 461,000 square foot office complex located in Washington, D.C., prepaid the $29.7 million outstanding balance of the $30.0 million mezzanine loan that we provided to them in April 2011. (2) Includes $0.2 million and $3.5 million of mortgage debt that were classified as held-for-sale and included within “Liabilities held-for-sale” on our consolidated balance sheets for December 31, 2015 and 2014, respectively. See note 9 , Dispositions for additional details.</t>
  </si>
  <si>
    <t>Commitments and Contingencies (Tables)</t>
  </si>
  <si>
    <t>Summary of Operating Leases Generating Future Minimum Rental Payments</t>
  </si>
  <si>
    <t>Our rental properties are subject to non-cancelable operating leases generating future minimum contractual rent payments due from tenants, which as of December 31, 2015 are as follows (dollars in thousands): Future minimum contractual rent payments 2016 $ 129,004 2017 112,800 2018 100,533 2019 87,924 2020 72,606 Thereafter 206,499 $ 709,366</t>
  </si>
  <si>
    <t>Schedule of Future Minimum Rental Payments</t>
  </si>
  <si>
    <t>Future minimum rental payments under our corporate office leases as of December 31, 2015 are summarized as follows, net of sublease revenue (dollars in thousands): Future minimum rent payments 2016 $ 1,431 2017 1,469 2018 1,906 2019 1,995 2020 2,049 Thereafter 175 $ 9,025</t>
  </si>
  <si>
    <t>Equity (Tables)</t>
  </si>
  <si>
    <t>Characterization of Company's Dividends</t>
  </si>
  <si>
    <t>The characterization of the dividends declared on our common and preferred shares for 2015 , 2014 and 2013 are as follows: Common Shares Preferred Shares 2015 2014 2013 2015 2014 2013 Ordinary income (1) 52.01 % 72.42 % 13.53 % 72.89 % 100.00 % 100.00 % Return of capital 28.64 % 27.58 % 86.47 % — — — Capital gains 19.35 % — — 27.11 % — — (1) The dividends classified above as ordinary income do not represent “qualified dividend income” and, therefore, are not eligible for reduced rates.</t>
  </si>
  <si>
    <t>Noncontrolling Interests (Tables)</t>
  </si>
  <si>
    <t>Summary of Redeemable Noncontrolling Interests in Operating Partnership</t>
  </si>
  <si>
    <t>The redeemable noncontrolling interests in the Operating Partnership for the three years ended December 31 are as follows (dollars in thousands): Redeemable noncontrolling interests Balance at December 31, 2013 $ 33,221 Net income 199 Changes in ownership, net 1,465 Distributions to owners (1,578 ) Other comprehensive income 25 Balance at December 31, 2014 33,332 Net loss (2,056 ) Changes in ownership, net (931 ) Distributions to owners (1,574 ) Other comprehensive income 42 Balance at December 31, 2015 $ 28,813</t>
  </si>
  <si>
    <t>Benefit Plans (Tables)</t>
  </si>
  <si>
    <t>Compensation Plans Option Activity</t>
  </si>
  <si>
    <t>A summary of our stock option activity for the three years ended December 31 is presented below: Options Weighted Average Exercise Price Weighted Average Remaining Contractual Term Aggregate Intrinsic Value Outstanding at December 31, 2012 1,384,006 $ 15.91 5.9 years $ 174,763 Granted 124,250 12.73 Exercised (14,733 ) 11.05 Expired (298,469 ) 15.00 Forfeited (105,762 ) 16.17 Outstanding at December 31, 2013 1,089,292 15.83 6.6 years $ 109,151 Granted 135,250 11.61 Exercised (17,171 ) 10.10 Expired (57,500 ) 19.08 Forfeited (98,512 ) 14.49 Outstanding at December 31, 2014 1,051,359 15.33 6.3 years $ 181,352 Granted 119,500 12.48 Exercised (2,750 ) 9.30 Expired (59,000 ) 22.44 Forfeited (145,971 ) 15.06 Outstanding at December 31, 2015 963,138 $ 14.59 6.1 years $ 59,002 Exercisable at December 31: 2015 805,259 $ 15.06 5.6 years $ 59,002 2014 552,620 16.49 5.1 years 102,039 2013 521,723 17.25 4.9 years 109,151 Options expected to vest, subsequent to December 31, 2015 142,530 $ 12.29 8.5 years $ —</t>
  </si>
  <si>
    <t>Stock Options Information</t>
  </si>
  <si>
    <t>The following table summarizes information about our stock options at December 31, 2015 : Options Outstanding Options Exercisable Year Issued Range of Exercise Prices Options Weighted Average Remaining Contractual Life Weighted Average Exercise Price Options Weighted Average Exercise Price 2006 $ 26.60 11,850 0.0 years $ 26.60 11,850 $ 26.60 2007 29.11 - 29.24 24,500 1.1 years 29.14 24,500 29.14 2008 17.29 26,250 2.0 years 17.29 26,250 17.29 2009 9.30 28,096 3.0 years 9.30 28,096 9.30 2010 12.57 33,830 4.0 years 12.57 33,830 12.57 2011 17.12 37,250 5.0 years 17.12 37,250 17.12 2012 13.54 - 15.00 553,001 6.0 years 14.86 549,937 14.87 2013 12.73 63,845 7.0 years 12.73 48,655 12.73 2014 11.61 87,266 8.0 years 11.61 44,891 11.61 2015 12.48 97,250 9.0 years 12.48 — — 963,138 6.1 years 14.60 805,259 15.06</t>
  </si>
  <si>
    <t>Assumptions Used in Fair Value Determination of Stock Options Granted</t>
  </si>
  <si>
    <t>The weighted average assumptions used in the fair value determination of stock options granted to employees for the years ended December 31 are summarized as follows: 2015 2014 2013 Risk-free interest rate 1.61 % 1.72 % 0.76 % Expected volatility 29.2 % 39.0 % 49.7 % Expected dividend yield 4.79 % 4.66 % 4.92 % Weighted average expected life of options 5.0 years 5.0 years 5.0 years</t>
  </si>
  <si>
    <t>Summary of Company's Non-Vested Share Awards</t>
  </si>
  <si>
    <t>A summary of our non-vested common share awards at December 31, 2015 is as follows: Non-vested Shares Weighted Average Grant Date Fair Value Non-vested at December 31, 2012 673,828 $ 12.83 Granted 313,086 12.14 Vested (297,778 ) 12.89 Expired (45,049 ) 11.42 Forfeited (6,425 ) 14.01 Non-vested at December 31, 2013 637,662 13.33 Granted 164,675 12.84 Vested (137,924 ) 14.21 Expired (29,514 ) 10.21 Forfeited (11,478 ) 13.04 Non-vested at December 31, 2014 623,421 13.16 Granted 152,598 11.79 Vested (401,888 ) 13.16 Expired (133,371 ) 12.61 Forfeited (48,378 ) 13.30 Non-vested at December 31, 2015 192,382 $ 12.42</t>
  </si>
  <si>
    <t>Segment Information (Tables)</t>
  </si>
  <si>
    <t>Summary of Segment Information</t>
  </si>
  <si>
    <t>The results of continuing operations for our four reporting segments for the three years ended December 31 are as follows (dollars in thousands): 2015 Washington, D.C. Maryland Northern Virginia Southern Virginia Consolidated Number of buildings (1) 6 34 40 19 99 Square feet (1) 918,375 1,885,630 2,661,448 2,023,639 7,489,092 Total revenues $ 44,553 $ 44,226 $ 55,230 $ 28,837 $ 172,846 Property operating expense (11,363 ) (11,457 ) (13,540 ) (7,733 ) (44,093 ) Real estate taxes and insurance (8,238 ) (3,540 ) (5,540 ) (2,427 ) (19,745 ) Total property operating income $ 24,952 $ 29,229 $ 36,150 $ 18,677 109,008 Depreciation and amortization expense (66,624 ) General and administrative (25,450 ) Impairment of rental property (60,826 ) Other income 9,475 Loss from discontinued operations (607 ) Net income $ (35,024 ) Total assets (2)(3) $ 521,107 $ 341,898 $ 374,811 $ 167,467 $ 1,450,371 Capital expenditures (4) $ 12,930 $ 9,003 $ 43,125 $ 7,961 $ 73,850 2014 Washington, D.C. Maryland Northern Virginia Southern Virginia Consolidated Number of buildings (1) 6 38 49 38 131 Square feet (1) 917,008 1,999,332 3,021,509 2,852,298 8,790,147 Total revenues $ 33,959 $ 45,767 $ 53,645 $ 28,281 $ 161,652 Property operating expense (9,683 ) (11,482 ) (13,352 ) (8,735 ) (43,252 ) Real estate taxes and insurance (5,583 ) (3,907 ) (5,592 ) (2,278 ) (17,360 ) Total property operating income $ 18,693 $ 30,378 $ 34,701 $ 17,268 101,040 Depreciation and amortization expense (61,796 ) General and administrative (21,156 ) Acquisition costs (2,681 ) Impairment of rental property (3,956 ) Other income 4,108 Income from discontinued operations 1,484 Net income $ 17,043 Total assets (2)(3) $ 505,842 $ 360,470 $ 439,833 $ 228,306 $ 1,618,460 Capital expenditures (4) $ 23,422 $ 10,185 $ 7,816 $ 8,436 $ 50,789 2013 Washington, D.C. Maryland Northern Virginia Southern Virginia Consolidated Number of buildings (1)(5) 4 53 51 38 146 Square feet (1)(5) 522,605 2,638,988 3,086,057 2,852,471 9,100,121 Total revenues $ 28,208 $ 41,735 $ 51,787 $ 27,085 $ 148,815 Property operating expense (6,693 ) (10,579 ) (12,601 ) (8,407 ) (38,280 ) Real estate taxes and insurance (4,792 ) (3,436 ) (5,679 ) (2,167 ) (16,074 ) Total property operating income $ 16,723 $ 27,720 $ 33,507 $ 16,511 94,461 Depreciation and amortization expense (54,567 ) General and administrative (21,979 ) Acquisition costs (602 ) Contingent consideration related to acquisition of property 213 Other expenses (28,287 ) Income from discontinued operations 21,742 Net income $ 10,981 Total assets (2)(3) $ 344,739 $ 430,498 $ 423,839 $ 230,175 $ 1,502,460 Capital expenditures (4) $ 26,910 $ 16,216 $ 13,685 $ 10,106 $ 68,002 (1) Excludes Storey Park from our Washington, D.C. reporting segment, which was placed in development in the third quarter of 2013. (2) Total assets include our investment in properties that are owned through joint ventures that are not consolidated within our consolidated financial statements. For more information on our unconsolidated investments, including locations within our reportable segments, see note 5 , Investment in Affiliates . (3) Corporate assets not allocated to any of our reportable segments totaled $45,088 , $84,009 and $73,209 at December 31, 2015 , 2014 and 2013 , respectively. (4) Capital expenditures for corporate assets not allocated to any of our reportable segments totaled $831 , $930 and $1,085 at December 31, 2015 , 2014 and 2013 , respectively. (5) Includes occupied space at 440 First Street, NW in our Washington, D.C. reporting segment, which was substantially completed in the third quarter of 2013. In 2014, the property was placed in service.</t>
  </si>
  <si>
    <t>Quarterly Financial Information (unaudited) (Tables)</t>
  </si>
  <si>
    <t>Summary of Quarterly Financial Information</t>
  </si>
  <si>
    <t>Quarterly Financial Information (unaudited) 2015 (1) First Second Third Fourth (amounts in thousands, except per share amounts) Quarter Quarter Quarter Quarter Revenues $ 43,849 $ 43,039 $ 42,854 $ 43,104 Operating expenses 40,016 37,268 37,079 102,375 Operating income (loss) 3,833 5,771 5,775 (59,271 ) Income (loss) from continuing operations 1,099 476 3,997 (39,990 ) (Loss) income from discontinued operations (607 ) — — — Less: Net loss (income) attributable to noncontrolling interests 112 114 (38 ) 1,870 Net (loss) income attributable to First Potomac Realty Trust 604 590 3,959 (38,120 ) Less: Dividends on preferred shares (3,100 ) (3,100 ) (3,100 ) (3,100 ) Net (loss) income attributable to common shareholders $ (2,496 ) $ (2,510 ) $ 859 $ (41,220 ) Basic and diluted earnings per common share: (Loss) income from continuing operations $ (0.03 ) $ (0.04 ) $ 0.01 $ (0.72 ) (Loss) income from discontinued operations (0.01 ) — — — Net (loss) income $ (0.04 ) $ (0.04 ) $ 0.01 $ (0.72 ) 2014 (1) First Second Third Fourth (amounts in thousands, except per share amounts) Quarter Quarter Quarter Quarter Revenues $ 39,363 $ 39,307 $ 40,055 $ 42,928 Operating expenses 35,744 39,579 36,283 38,595 Operating income (loss) 3,619 (272 ) 3,772 4,333 (Loss) income from continuing operations (586 ) 16,796 (248 ) (402 ) (Loss) income from discontinued operations (857 ) 1,538 297 505 Less: Net loss (income) attributable to noncontrolling interests 195 (652 ) 131 128 Net (loss) income attributable to First Potomac Realty Trust (1,248 ) 17,682 180 231 Less: Dividends on preferred shares (3,100 ) (3,100 ) (3,100 ) (3,100 ) Net (loss) income attributable to common shareholders $ (4,348 ) $ 14,582 $ (2,920 ) $ (2,869 ) Basic and diluted earnings per common share: (Loss) income from continuing operations $ (0.07 ) $ 0.22 $ (0.05 ) $ (0.06 ) (Loss) income from discontinued operations (0.01 ) 0.03 — 0.01 Net (loss) income $ (0.08 ) $ 0.25 $ (0.05 ) $ (0.05 ) (1) These figures are rounded to the nearest thousand, which may impact cross-footing in reconciling to full year totals.</t>
  </si>
  <si>
    <t>Description of Business - Additional Information (Detail) $ in Thousands</t>
  </si>
  <si>
    <t>3 Months Ended</t>
  </si>
  <si>
    <t>Dec. 31, 2014USD ($)ft²</t>
  </si>
  <si>
    <t>Sep. 30, 2014USD ($)</t>
  </si>
  <si>
    <t>[3]</t>
  </si>
  <si>
    <t>Jun. 30, 2014USD ($)</t>
  </si>
  <si>
    <t>Mar. 31, 2014USD ($)</t>
  </si>
  <si>
    <t>Dec. 31, 2013USD ($)</t>
  </si>
  <si>
    <t>Sep. 30, 2013USD ($)</t>
  </si>
  <si>
    <t>Jun. 30, 2013USD ($)</t>
  </si>
  <si>
    <t>Mar. 31, 2013USD ($)</t>
  </si>
  <si>
    <t>Dec. 31, 2015USD ($)ft²segmentjoint_venturepersonRate</t>
  </si>
  <si>
    <t>Dec. 31, 2012USD ($)ft²</t>
  </si>
  <si>
    <t>Real Estate Properties [Line Items]</t>
  </si>
  <si>
    <t>Operating Partnership in preferred</t>
  </si>
  <si>
    <t>100.00%</t>
  </si>
  <si>
    <t>Interest in Operating Partnership</t>
  </si>
  <si>
    <t>95.70%</t>
  </si>
  <si>
    <t>Square Feet</t>
  </si>
  <si>
    <t>Unconsolidated joint ventures | joint_venture</t>
  </si>
  <si>
    <t>Square footage of land for additional development</t>
  </si>
  <si>
    <t>Occupancy rate in the Company's consolidated properties</t>
  </si>
  <si>
    <t>90.30%</t>
  </si>
  <si>
    <t>Number Of Tenants In Companys Consolidated Rental Properties | person</t>
  </si>
  <si>
    <t>Square footage in development or redevelopment not included on occupancy calculation</t>
  </si>
  <si>
    <t>Annualized Cash Basis Rent Percent for Government Tenant | Rate</t>
  </si>
  <si>
    <t>12.00%</t>
  </si>
  <si>
    <t>Percentage of outstanding account receivables accounted by government</t>
  </si>
  <si>
    <t>24.00%</t>
  </si>
  <si>
    <t>Revenues | $</t>
  </si>
  <si>
    <t>Consolidated Total assets | $</t>
  </si>
  <si>
    <t>[4],[5]</t>
  </si>
  <si>
    <t>Number of separate reporting segments of properties | segment</t>
  </si>
  <si>
    <t>Wholly-owned Properties [Member]</t>
  </si>
  <si>
    <t>Unconsolidated Properties [Member]</t>
  </si>
  <si>
    <t>Excludes Storey Park from our Washington, D.C. reporting segment, which was placed in development in the third quarter of 2013.</t>
  </si>
  <si>
    <t>Includes occupied space at 440 First Street, NW in our Washington, D.C. reporting segment, which was substantially completed in the third quarter of 2013. In 2014, the property was placed in service.</t>
  </si>
  <si>
    <t>(1) These figures are rounded to the nearest thousand, which may impact cross-footing in reconciling to full year totals.</t>
  </si>
  <si>
    <t>[4]</t>
  </si>
  <si>
    <t>[5]</t>
  </si>
  <si>
    <t>Summary of Significant Accounting Policies - Additional Information (Detail) - USD ($)</t>
  </si>
  <si>
    <t>Bad Debt Expense</t>
  </si>
  <si>
    <t>Termination Fee Revenue</t>
  </si>
  <si>
    <t>Age of highly liquid investments considered as cash equivalents</t>
  </si>
  <si>
    <t>90 days or less</t>
  </si>
  <si>
    <t>Accumulated amortization of financing costs related to long-term debt</t>
  </si>
  <si>
    <t>Required distribution percentage of ordinary annual taxable income to shareholders to maintain Company status as a REIT</t>
  </si>
  <si>
    <t>90.00%</t>
  </si>
  <si>
    <t>Required distribution percentage of REIT taxable income of the Company to shareholders to avoid federal income tax and non-deductible exercise tax</t>
  </si>
  <si>
    <t>Percentage of likelihood that the Company may recognize tax benefit from uncertain tax position when it is more-likely-than-not that the position will be sustained, based on technical merits</t>
  </si>
  <si>
    <t>50.00%</t>
  </si>
  <si>
    <t>Uncertain tax positions</t>
  </si>
  <si>
    <t>Allowance for credit losses for its notes receivable</t>
  </si>
  <si>
    <t>Summary of Significant Accounting Policies - Scheduled Future Amortization for Deferred Financing and Leasing Costs (Detail) $ in Thousands</t>
  </si>
  <si>
    <t>Dec. 31, 2015USD ($)</t>
  </si>
  <si>
    <t>Amortization Expense [Line Items]</t>
  </si>
  <si>
    <t>Future Amortization Expense for Deferred Financing Cost</t>
  </si>
  <si>
    <t>Future Amortization Expense for Deferred Leasing Cost</t>
  </si>
  <si>
    <t>Lease Incentive</t>
  </si>
  <si>
    <t>Excluded leasing costs amortization for tenants not yet placed in-service</t>
  </si>
  <si>
    <t>2016 [Member]</t>
  </si>
  <si>
    <t>2017 [Member]</t>
  </si>
  <si>
    <t>2018 [Member]</t>
  </si>
  <si>
    <t>2019 [Member]</t>
  </si>
  <si>
    <t>2020 [Member]</t>
  </si>
  <si>
    <t>Thereafter [Member]</t>
  </si>
  <si>
    <t>(1) Includes amounts from properties that were classified as held-for-sale at December 31, 2015.</t>
  </si>
  <si>
    <t>(2) Excludes the amortization of $3.1 million of leasing costs that have yet to be placed in-service as the associated tenants have not moved into their related spaces and, therefore, the period over which the leasing costs will be amortized has yet to be determined.</t>
  </si>
  <si>
    <t>Summary of Significant Accounting Policies - Estimated Useful Lives of Company's Assets, by Class (Detail)</t>
  </si>
  <si>
    <t>Property, Plant and Equipment [Line Items]</t>
  </si>
  <si>
    <t>Tenant improvements, Useful life</t>
  </si>
  <si>
    <t>useful life of the asset or the term of the related lease</t>
  </si>
  <si>
    <t>Buildings [Member]</t>
  </si>
  <si>
    <t>Property, plant and equipment, Useful life</t>
  </si>
  <si>
    <t>39 years</t>
  </si>
  <si>
    <t>Minimum [Member]</t>
  </si>
  <si>
    <t>5 years</t>
  </si>
  <si>
    <t>Minimum [Member] | Building and Improvements [Member]</t>
  </si>
  <si>
    <t>Minimum [Member] | Furniture, Fixtures and Equipment [Member]</t>
  </si>
  <si>
    <t>Maximum [Member]</t>
  </si>
  <si>
    <t>Maximum [Member] | Building and Improvements [Member]</t>
  </si>
  <si>
    <t>20 years</t>
  </si>
  <si>
    <t>Maximum [Member] | Furniture, Fixtures and Equipment [Member]</t>
  </si>
  <si>
    <t>15 years</t>
  </si>
  <si>
    <t>Summary of Significant Accounting Policies - Intangible Assets (Details) - USD ($)</t>
  </si>
  <si>
    <t>Dec. 31, 2012</t>
  </si>
  <si>
    <t>Acquired Indefinite-lived Intangible Assets [Line Items]</t>
  </si>
  <si>
    <t>Goodwill, Fair Value Disclosure</t>
  </si>
  <si>
    <t>Goodwill, Impairment Loss</t>
  </si>
  <si>
    <t>Eight Four Zero First Street [Member]</t>
  </si>
  <si>
    <t>Goodwill</t>
  </si>
  <si>
    <t>Earnings Per Common Share - Computation of Company's Basic and Diluted Earnings Per Share (Detail) - USD ($) $ / shares in Units, shares in Thousands, $ in Thousands</t>
  </si>
  <si>
    <t>Sep. 30, 2014</t>
  </si>
  <si>
    <t>Jun. 30, 2014</t>
  </si>
  <si>
    <t>Mar. 31, 2014</t>
  </si>
  <si>
    <t>Sep. 30, 2013</t>
  </si>
  <si>
    <t>Jun. 30, 2013</t>
  </si>
  <si>
    <t>Mar. 31, 2013</t>
  </si>
  <si>
    <t>Numerator for basic and diluted earnings per common share:</t>
  </si>
  <si>
    <t>Less: Net loss (income) from continuing operations attributable to noncontrolling interests</t>
  </si>
  <si>
    <t>Less: Net loss (income) from discontinued operations attributable to noncontrolling interests</t>
  </si>
  <si>
    <t>Less: Allocation to participating securities</t>
  </si>
  <si>
    <t>Denominator for basic and diluted earnings per common share:</t>
  </si>
  <si>
    <t>Weighted average common shares outstanding – basic</t>
  </si>
  <si>
    <t>Earnings Per Common Share - Anti-Dilutive Shares Not Included in Calculation of Diluted Earnings Per Share (Detail) - shares shares in Thousands</t>
  </si>
  <si>
    <t>Antidilutive Securities Excluded from Computation of Earnings Per Share [Line Items]</t>
  </si>
  <si>
    <t>Anti-dilutive securities excluded from computation of earnings per share, Amount</t>
  </si>
  <si>
    <t>Stock option awards</t>
  </si>
  <si>
    <t>Non-vested share awards</t>
  </si>
  <si>
    <t>Rental Property - Summary of Rental Property (Detail) - USD ($) $ in Thousands</t>
  </si>
  <si>
    <t>Land and land improvements</t>
  </si>
  <si>
    <t>Buildings and improvements</t>
  </si>
  <si>
    <t>Construction in progress</t>
  </si>
  <si>
    <t>Tenant improvements</t>
  </si>
  <si>
    <t>Furniture, fixtures and equipment</t>
  </si>
  <si>
    <t>Rental property, gross</t>
  </si>
  <si>
    <t>Less: accumulated depreciation</t>
  </si>
  <si>
    <t>Southern Virginia [Member]</t>
  </si>
  <si>
    <t>NOVA Non Core Portfolio</t>
  </si>
  <si>
    <t>1) Excludes rental property totaling $90.6 million at December 31, 2015 related to the NOVA Non-Core Portfolio (defined in note 9(a), Dispositions), which was classified as held-for-sale at December 31, 2015.</t>
  </si>
  <si>
    <t>(2) Excludes rental property totaling $57.7 million at December 31, 2014 related to the sale of the Richmond Portfolio, which was classified as held-for-sale at December 31, 2014 and was sold on March 19, 2015.</t>
  </si>
  <si>
    <t>Rental Property - Additional Information (Detail) $ in Thousands</t>
  </si>
  <si>
    <t>Aug. 04, 2013aft²</t>
  </si>
  <si>
    <t>Dec. 31, 2015USD ($)ft²</t>
  </si>
  <si>
    <t>Oct. 15, 2013ft²</t>
  </si>
  <si>
    <t>Dec. 31, 2012ft²</t>
  </si>
  <si>
    <t>Aug. 04, 2011Rate</t>
  </si>
  <si>
    <t>Segment Reporting Information [Line Items]</t>
  </si>
  <si>
    <t>Area of land available for development in additional building space</t>
  </si>
  <si>
    <t>Original cost basis of the property | $</t>
  </si>
  <si>
    <t>Lease expiration date</t>
  </si>
  <si>
    <t>Jan. 31,
		2021</t>
  </si>
  <si>
    <t>Anticipated completion of redevelopment</t>
  </si>
  <si>
    <t>Projected incremental investment in redevelopment project | $</t>
  </si>
  <si>
    <t>Leased Percentage</t>
  </si>
  <si>
    <t>71.70%</t>
  </si>
  <si>
    <t>Occupancy Percentage</t>
  </si>
  <si>
    <t>56.90%</t>
  </si>
  <si>
    <t>Completed and placed in-service redevelopment efforts</t>
  </si>
  <si>
    <t>Development Efforts Yet To Be Placed In Service</t>
  </si>
  <si>
    <t>Greyhound Property [Member]</t>
  </si>
  <si>
    <t>Percentage Of Interest In Joint Venture Owned By Entity | Rate</t>
  </si>
  <si>
    <t>97.00%</t>
  </si>
  <si>
    <t>440 First Street, NW [Member]</t>
  </si>
  <si>
    <t>Washington, D.C Reporting Segment [Member]</t>
  </si>
  <si>
    <t>Projected incremental investment in development project | $</t>
  </si>
  <si>
    <t>Aug. 31,
		2013</t>
  </si>
  <si>
    <t>Development of area for operations by joint venture | a</t>
  </si>
  <si>
    <t>Redevelopment efforts yet to be placed-in service</t>
  </si>
  <si>
    <t>Washington, D.C Reporting Segment [Member] | Greyhound Property [Member]</t>
  </si>
  <si>
    <t>Percentage Of Interest In Joint Venture Owned By Entity</t>
  </si>
  <si>
    <t>Maryland Reporting Segment [Member]</t>
  </si>
  <si>
    <t>Northern Virginia Reporting Segment [Member]</t>
  </si>
  <si>
    <t>Estimated useful lives of the assets</t>
  </si>
  <si>
    <t>Maximum [Member] | Washington, D.C Reporting Segment [Member] | Greyhound Property [Member]</t>
  </si>
  <si>
    <t>Investment in Affiliates - Components of Investments in Affiliates (Detail) - USD ($) $ in Thousands</t>
  </si>
  <si>
    <t>Jul. 10, 2014</t>
  </si>
  <si>
    <t>Schedule of Equity Method Investments [Line Items]</t>
  </si>
  <si>
    <t>Company Investment</t>
  </si>
  <si>
    <t>Recourse Debt</t>
  </si>
  <si>
    <t>Prosperity Metro Plaza [Member]</t>
  </si>
  <si>
    <t>Reporting Segment</t>
  </si>
  <si>
    <t>Northern Virginia</t>
  </si>
  <si>
    <t>Northern Virginia</t>
  </si>
  <si>
    <t>Ownership Interest</t>
  </si>
  <si>
    <t>51.00%</t>
  </si>
  <si>
    <t>1750 H Street, NW [Member]</t>
  </si>
  <si>
    <t>Washington, D.C.</t>
  </si>
  <si>
    <t>Aviation Business Park [Member]</t>
  </si>
  <si>
    <t>Maryland</t>
  </si>
  <si>
    <t>Rivers Park I and II [Member]</t>
  </si>
  <si>
    <t>25.00%</t>
  </si>
  <si>
    <t>(1) We believe the fair value of the potential liability to us related to the recourse debt is inconsequential as the likelihood of our need to perform under the debt agreement is remote.</t>
  </si>
  <si>
    <t>(2) Rivers Park I and Rivers Park II are owned through two separate joint ventures.</t>
  </si>
  <si>
    <t>Investment in Affiliates - Additional Information (Detail) $ in Thousands</t>
  </si>
  <si>
    <t>Dec. 31, 2015USD ($)ft²Rate</t>
  </si>
  <si>
    <t>Nov. 12, 2014USD ($)ft²Rate</t>
  </si>
  <si>
    <t>Sep. 26, 2014USD ($)ft²Rate</t>
  </si>
  <si>
    <t>Jul. 10, 2014USD ($)ft²Rate</t>
  </si>
  <si>
    <t>Mar. 26, 2014Rate</t>
  </si>
  <si>
    <t>Long-term Debt</t>
  </si>
  <si>
    <t>Square Feet | ft²</t>
  </si>
  <si>
    <t>Fees from joint ventures</t>
  </si>
  <si>
    <t>Ownership Interest | Rate</t>
  </si>
  <si>
    <t>Contractual interest rate | Rate</t>
  </si>
  <si>
    <t>3.91%</t>
  </si>
  <si>
    <t>Interest only payment date</t>
  </si>
  <si>
    <t>Dec. 31,
		2024</t>
  </si>
  <si>
    <t>Maturity date of senior notes</t>
  </si>
  <si>
    <t>Dec. 1,
		2029</t>
  </si>
  <si>
    <t>Joint venture loan prepayment date</t>
  </si>
  <si>
    <t>Jun. 1,
		2029</t>
  </si>
  <si>
    <t>Sep. 26,
		2017</t>
  </si>
  <si>
    <t>Reduction in variable rate | Rate</t>
  </si>
  <si>
    <t>0.60%</t>
  </si>
  <si>
    <t>Percentage of outstanding principal | Rate</t>
  </si>
  <si>
    <t>10.00%</t>
  </si>
  <si>
    <t>Repayment of Long Term Debt [Member] | Prosperity Metro Plaza [Member]</t>
  </si>
  <si>
    <t>New Loan [Member] | Prosperity Metro Plaza [Member]</t>
  </si>
  <si>
    <t>Amendment or Modification [Member] | Rivers Park I and II [Member]</t>
  </si>
  <si>
    <t>Investment in Affiliates Joint Venture Repaid Mortgage</t>
  </si>
  <si>
    <t>Investment in Affiliates Joint Venture Financing</t>
  </si>
  <si>
    <t>3.92%</t>
  </si>
  <si>
    <t>Aug. 1,
		2024</t>
  </si>
  <si>
    <t>Aug. 1,
		2021</t>
  </si>
  <si>
    <t>Investment in Affiliates - Net Assets of Company's Unconsolidated Joint Ventures (Detail) - USD ($) $ in Thousands</t>
  </si>
  <si>
    <t>Unconsolidated Joint Ventures [Member]</t>
  </si>
  <si>
    <t>Other assets</t>
  </si>
  <si>
    <t>Other liabilities</t>
  </si>
  <si>
    <t>Net assets</t>
  </si>
  <si>
    <t>Investment in Affiliates - Results of Operations of Company's Unconsolidated Joint Ventures (Detail) - USD ($) $ in Thousands</t>
  </si>
  <si>
    <t>Interest expense, net</t>
  </si>
  <si>
    <t>Provision for income taxes</t>
  </si>
  <si>
    <t>Net income</t>
  </si>
  <si>
    <t>Contingent consideration charge</t>
  </si>
  <si>
    <t>Notes Receivable - Summary of Notes Receivable (Detail) - USD ($) $ in Thousands</t>
  </si>
  <si>
    <t>Receivables with Imputed Interest [Line Items]</t>
  </si>
  <si>
    <t>Face Amount</t>
  </si>
  <si>
    <t>Unamortized Origination Fees</t>
  </si>
  <si>
    <t>Balance</t>
  </si>
  <si>
    <t>Nine Hundered And Fifty Street Nw [Member] | Notes Receivables Issued on December 2010 [Member]</t>
  </si>
  <si>
    <t>Interest Rate</t>
  </si>
  <si>
    <t>9.75%</t>
  </si>
  <si>
    <t>America Square [Member] | Notes Receivables Issued on April 2011 [Member]</t>
  </si>
  <si>
    <t>9.00%</t>
  </si>
  <si>
    <t>Notes Receivable - Additional Information (Detail) $ in Millions</t>
  </si>
  <si>
    <t>Feb. 24, 2015USD ($)</t>
  </si>
  <si>
    <t>Jan. 10, 2014USD ($)</t>
  </si>
  <si>
    <t>Apr. 01, 2011</t>
  </si>
  <si>
    <t>Jan. 27, 2015ft²</t>
  </si>
  <si>
    <t>Apr. 30, 2011USD ($)</t>
  </si>
  <si>
    <t>Notes Receivables Issued on April 2011 [Member]</t>
  </si>
  <si>
    <t>Notes Receivables Issued Date</t>
  </si>
  <si>
    <t>Apr. 1,
		2011</t>
  </si>
  <si>
    <t>Notes Receivables Issued on December 2010 [Member]</t>
  </si>
  <si>
    <t>Mezzanine loan provided to owners</t>
  </si>
  <si>
    <t>Dec. 1,
		2010</t>
  </si>
  <si>
    <t>Maturity date of loan</t>
  </si>
  <si>
    <t>Apr. 1,
		2017</t>
  </si>
  <si>
    <t>Interest income</t>
  </si>
  <si>
    <t>Notes Receivables Issued on December 2010 [Member] | Maximum [Member]</t>
  </si>
  <si>
    <t>Fixed interest rate on loan</t>
  </si>
  <si>
    <t>12.50%</t>
  </si>
  <si>
    <t>Notes Receivables Issued on December 2010 [Member] | Minimum [Member]</t>
  </si>
  <si>
    <t>Nine Hundered And Fifty Street Nw [Member]</t>
  </si>
  <si>
    <t>Write Off Unamortized Loan Origination Fees</t>
  </si>
  <si>
    <t>America Square [Member]</t>
  </si>
  <si>
    <t>May 1,
		2016</t>
  </si>
  <si>
    <t>Prepayment Fee Income</t>
  </si>
  <si>
    <t>America Square [Member] | Maximum [Member]</t>
  </si>
  <si>
    <t>Loans Receivable Payment Receipt [Member] | America Square [Member]</t>
  </si>
  <si>
    <t>Intangible Assets - Intangible Assets and Deferred Market Rent Liabilities (Detail) - USD ($) $ in Thousands</t>
  </si>
  <si>
    <t>Intangible Assets By Major Class [Line Items]</t>
  </si>
  <si>
    <t>Deferred market rent liability, Net Intangibles</t>
  </si>
  <si>
    <t>All Properties, Including Held for Sale [Member]</t>
  </si>
  <si>
    <t>Gross Intangibles</t>
  </si>
  <si>
    <t>Accumulated Amortization</t>
  </si>
  <si>
    <t>Net Intangibles</t>
  </si>
  <si>
    <t>Deferred market rent liability, Gross Intangible</t>
  </si>
  <si>
    <t>Deferred market rent liability, Accumulated Amortization</t>
  </si>
  <si>
    <t>All Properties, Including Held for Sale [Member] | In-place Leases [Member]</t>
  </si>
  <si>
    <t>All Properties, Including Held for Sale [Member] | Customer Relationships [Member]</t>
  </si>
  <si>
    <t>All Properties, Including Held for Sale [Member] | Leasing Commissions [Member]</t>
  </si>
  <si>
    <t>All Properties, Including Held for Sale [Member] | Legal Fees [Member]</t>
  </si>
  <si>
    <t>All Properties, Including Held for Sale [Member] | Deferred Market Rent Assets [Member]</t>
  </si>
  <si>
    <t>Intangible Assets - Additional Information (Detail) - USD ($) $ in Thousands</t>
  </si>
  <si>
    <t>Amortization expense</t>
  </si>
  <si>
    <t>Additional rental revenue</t>
  </si>
  <si>
    <t>Reduction in rental revenue</t>
  </si>
  <si>
    <t>Losses due to termination of tenant leases and defaults</t>
  </si>
  <si>
    <t>Intangible Assets - Projected Net Amortization of Intangible Assets and Deferred Market Liabilities Including Amounts from Properties Classified as Held-For-Sale (Detail) $ in Thousands</t>
  </si>
  <si>
    <t>Thereafter</t>
  </si>
  <si>
    <t>Income Taxes - Additional Information (Detail) - USD ($)</t>
  </si>
  <si>
    <t>Real Estate Acquired Through Foreclosure Under Forward Purchase Agreements [Line Items]</t>
  </si>
  <si>
    <t>Franchise taxes effective rate</t>
  </si>
  <si>
    <t>0.00%</t>
  </si>
  <si>
    <t>9.975%</t>
  </si>
  <si>
    <t>Deferred tax assets</t>
  </si>
  <si>
    <t>Deferred tax liabilities</t>
  </si>
  <si>
    <t>Accounts and Other Receivables [Member]</t>
  </si>
  <si>
    <t>Tax refund receivable</t>
  </si>
  <si>
    <t>Dispositions - Summary of Completed Property Dispositions within Continuing Operations(Detail) $ in Thousands</t>
  </si>
  <si>
    <t>Dec. 23, 2015USD ($)ft²</t>
  </si>
  <si>
    <t>Dec. 17, 2015USD ($)ft²</t>
  </si>
  <si>
    <t>Jul. 28, 2015USD ($)ft²</t>
  </si>
  <si>
    <t>Oct. 16, 2014USD ($)ft²</t>
  </si>
  <si>
    <t>Jun. 26, 2014USD ($)ft²</t>
  </si>
  <si>
    <t>Dec. 31, 2015ft²</t>
  </si>
  <si>
    <t>Dec. 31, 2014ft²</t>
  </si>
  <si>
    <t>Schedule Of Discontinued Operations [Line Items]</t>
  </si>
  <si>
    <t>NOVA Non Core Portfolio | Northern Virginia [Member]</t>
  </si>
  <si>
    <t>Property Type</t>
  </si>
  <si>
    <t>Various</t>
  </si>
  <si>
    <t>Net Sale Proceeds | $</t>
  </si>
  <si>
    <t>Cedar Hill I and III [Member] | Northern Virginia [Member]</t>
  </si>
  <si>
    <t>Disposition Date</t>
  </si>
  <si>
    <t>Dec. 23,
		2015</t>
  </si>
  <si>
    <t xml:space="preserve">Office </t>
  </si>
  <si>
    <t>Newington Business Park Center [Member] | Northern Virginia [Member]</t>
  </si>
  <si>
    <t>Dec. 17,
		2015</t>
  </si>
  <si>
    <t>Industrial</t>
  </si>
  <si>
    <t>Rumsey Center [Member] | Maryland [Member]</t>
  </si>
  <si>
    <t>Jul. 28,
		2015</t>
  </si>
  <si>
    <t>Business Park</t>
  </si>
  <si>
    <t>Owings Mills Business Park [Domain] | Maryland [Member]</t>
  </si>
  <si>
    <t>Oct. 16,
		2014</t>
  </si>
  <si>
    <t>Corporate Campus at Ashburn Center [Member] | Northern Virginia Reporting Segment [Member]</t>
  </si>
  <si>
    <t xml:space="preserve">Northern Virginia </t>
  </si>
  <si>
    <t>Jun. 26,
		2014</t>
  </si>
  <si>
    <t>Dispositions - Disposed or Held-for-Sale Properties within Continuing Operations (Details) - USD ($) $ in Thousands</t>
  </si>
  <si>
    <t>Income Statement, Balance Sheet and Additional Disclosures by Disposal Groups, Including Discontinued Operations [Line Items]</t>
  </si>
  <si>
    <t>Revenues</t>
  </si>
  <si>
    <t>Property operating expenses</t>
  </si>
  <si>
    <t>Interest expense, net of interest income</t>
  </si>
  <si>
    <t>(Loss) income from operations of disposed property</t>
  </si>
  <si>
    <t>Continuing Operations [Member] | Corporate Campus at Ashburn Center and Owings Mills Business Park [Member]</t>
  </si>
  <si>
    <t>Net income from continuing operations</t>
  </si>
  <si>
    <t>Dispositions - Additional Information (Detail) $ in Thousands</t>
  </si>
  <si>
    <t>Dec. 31, 2015USD ($)ft²propertybuilding</t>
  </si>
  <si>
    <t>Dec. 31, 2014USD ($)ft²building</t>
  </si>
  <si>
    <t>Oct. 16, 2014USD ($)</t>
  </si>
  <si>
    <t>Dec. 31, 2012ft²building</t>
  </si>
  <si>
    <t>Number Of Buildings | building</t>
  </si>
  <si>
    <t>Impairment of real estate assets</t>
  </si>
  <si>
    <t>Real Estate Investment Property, Accumulated Depreciation</t>
  </si>
  <si>
    <t>Mortgage Loans Payable</t>
  </si>
  <si>
    <t>[5],[6]</t>
  </si>
  <si>
    <t>Northern Virginia Development Project [Member]</t>
  </si>
  <si>
    <t>Number Of Buildings | property</t>
  </si>
  <si>
    <t>Richmond [Member]</t>
  </si>
  <si>
    <t>Mar. 19,
		2015</t>
  </si>
  <si>
    <t>(1) At December 31, 2015, LIBOR was 0.43%. All references to LIBOR in the consolidated financial statements refer to one-month LIBOR.</t>
  </si>
  <si>
    <t>[6]</t>
  </si>
  <si>
    <t>(2) Includes mortgage debt of $0.2 million and $3.5 million at December 31, 2015 and December 31, 2014, respectively, that was classified within “Liabilities held-for-sale” on our consolidated balance sheets for the periods presented. See note 9, Dispositions, for further discussion.</t>
  </si>
  <si>
    <t>Dispositions - Summary of Completed and Anticipated Property Dispositions within Discontinued Operations (Detail) $ in Thousands</t>
  </si>
  <si>
    <t>Jun. 18, 2013property</t>
  </si>
  <si>
    <t>May. 07, 2013ft²</t>
  </si>
  <si>
    <t>Jun. 30, 2013property</t>
  </si>
  <si>
    <t>Dec. 31, 2015USD ($)ft²building</t>
  </si>
  <si>
    <t>Number of industrial properties company sold | property</t>
  </si>
  <si>
    <t>Number Of Remaining Industrial Properties Sold | property</t>
  </si>
  <si>
    <t>Southern Virginia</t>
  </si>
  <si>
    <t>Patrick Center [Member]</t>
  </si>
  <si>
    <t>Apr. 16,
		2014</t>
  </si>
  <si>
    <t>Office</t>
  </si>
  <si>
    <t>West Park [Member]</t>
  </si>
  <si>
    <t>Apr. 2,
		2014</t>
  </si>
  <si>
    <t>Girard Business Center and Gateway Center [Member]</t>
  </si>
  <si>
    <t>Jan. 29,
		2014</t>
  </si>
  <si>
    <t>Business Park and Office</t>
  </si>
  <si>
    <t>Worman's Mill Court [Member]</t>
  </si>
  <si>
    <t>Nov. 19,
		2013</t>
  </si>
  <si>
    <t>Triangle Business Center [Member]</t>
  </si>
  <si>
    <t>Sep. 27,
		2013</t>
  </si>
  <si>
    <t>4200 Tech Court [Member]</t>
  </si>
  <si>
    <t>Aug. 15,
		2013</t>
  </si>
  <si>
    <t>Industrial Portfolio [Member]</t>
  </si>
  <si>
    <t>4212 Tech Court [Member]</t>
  </si>
  <si>
    <t>Jun. 5,
		2013</t>
  </si>
  <si>
    <t>Haymarket [Member] | Virginia [Member]</t>
  </si>
  <si>
    <t>Reporting segment included in company's industrial properties</t>
  </si>
  <si>
    <t>Dispositions - Net Income from Discontinued Operations (Detail) - USD ($) $ in Thousands</t>
  </si>
  <si>
    <t>Disposal Group, Including Discontinued Operation, Interest Income</t>
  </si>
  <si>
    <t>Gain on sale of real estate property</t>
  </si>
  <si>
    <t>Net income from discontinued operations</t>
  </si>
  <si>
    <t>Debt - Schedule of Borrowings (Detail) - USD ($) $ in Thousands</t>
  </si>
  <si>
    <t>Oct. 16, 2014</t>
  </si>
  <si>
    <t>Debt Instrument [Line Items]</t>
  </si>
  <si>
    <t>Unsecured revolving credit facility, effective interest rate of LIBOR plus 1.50%, maturing October 2017</t>
  </si>
  <si>
    <t>Effective interest rate on the notes</t>
  </si>
  <si>
    <t>0.43%</t>
  </si>
  <si>
    <t>Unsecured Term Loan, Effective Interest Rates Ranging from LIBOR Plus 1.45% to LIBOR Plus 1.90%, with Staggered Maturity Dates ranging from October 2018 to October 2020 [Member]</t>
  </si>
  <si>
    <t>Unsecured term loan, effective interest rates ranging from LIBOR plus 1.45% to LIBOR plus 1.90%, with staggered maturity dates ranging from October 2018 to October 2020</t>
  </si>
  <si>
    <t>Debt - Schedule of Borrowings 2 (Detail) - USD ($) $ in Thousands</t>
  </si>
  <si>
    <t>Effective interest rate on secured term loan</t>
  </si>
  <si>
    <t>1.50%</t>
  </si>
  <si>
    <t>Mortgage Loans [Member]</t>
  </si>
  <si>
    <t>Debt instrument, interest rate, effective percentage rate range, minimum</t>
  </si>
  <si>
    <t>4.22%</t>
  </si>
  <si>
    <t>Debt instrument, interest rate, effective percentage rate range, maximum</t>
  </si>
  <si>
    <t>6.01%</t>
  </si>
  <si>
    <t>Debt instrument maturity date</t>
  </si>
  <si>
    <t>Debt instrument basis spread on variable rate, minimum</t>
  </si>
  <si>
    <t>1.45%</t>
  </si>
  <si>
    <t>Debt instrument basis spread on variable rate, maximum</t>
  </si>
  <si>
    <t>1.80%</t>
  </si>
  <si>
    <t>December 2020 to October 2022</t>
  </si>
  <si>
    <t>Unsecured Revolving Credit Facility [Member]</t>
  </si>
  <si>
    <t>Debt - Summary of Company's Mortgage Debt (Detail) - USD ($) $ in Thousands</t>
  </si>
  <si>
    <t>Jul. 21, 2015</t>
  </si>
  <si>
    <t>Total Mortgage Debt</t>
  </si>
  <si>
    <t>Debt, Weighted Average Interest Rate</t>
  </si>
  <si>
    <t>4.58%</t>
  </si>
  <si>
    <t>Unamortized fair value adjustments</t>
  </si>
  <si>
    <t>Total contractual principal balance</t>
  </si>
  <si>
    <t>Jackson National Life Loan [Member]</t>
  </si>
  <si>
    <t>Contractual interest rate</t>
  </si>
  <si>
    <t>5.19%</t>
  </si>
  <si>
    <t>440 First Street, NW Construction Loan [Member]</t>
  </si>
  <si>
    <t>2.50%</t>
  </si>
  <si>
    <t>Contractual Interest Rate terms</t>
  </si>
  <si>
    <t>LIBOR + 2.50%</t>
  </si>
  <si>
    <t>2.93%</t>
  </si>
  <si>
    <t>Storey Park [Member]</t>
  </si>
  <si>
    <t>Gateway Centre Manassas Building I [Member]</t>
  </si>
  <si>
    <t>7.35%</t>
  </si>
  <si>
    <t>5.88%</t>
  </si>
  <si>
    <t>November 2016</t>
  </si>
  <si>
    <t>Hillside I and II [Member]</t>
  </si>
  <si>
    <t>5.75%</t>
  </si>
  <si>
    <t>4.62%</t>
  </si>
  <si>
    <t>December 2016</t>
  </si>
  <si>
    <t>Redland Corporate Center Buildings II &amp; III [Member]</t>
  </si>
  <si>
    <t>4.20%</t>
  </si>
  <si>
    <t>4.64%</t>
  </si>
  <si>
    <t>LIBOR + 1.85%</t>
  </si>
  <si>
    <t>September 1, 2019</t>
  </si>
  <si>
    <t>840 First Street, NE / 500 First Street, NW [Member]</t>
  </si>
  <si>
    <t>5.72%</t>
  </si>
  <si>
    <t>Battlefield Corporate Center [Member]</t>
  </si>
  <si>
    <t>4.26%</t>
  </si>
  <si>
    <t>4.40%</t>
  </si>
  <si>
    <t>1211 Connecticut Avenue, NW [Member]</t>
  </si>
  <si>
    <t>4.47%</t>
  </si>
  <si>
    <t>1401 K Street, NW [Member]</t>
  </si>
  <si>
    <t>4.80%</t>
  </si>
  <si>
    <t>4.93%</t>
  </si>
  <si>
    <t>Eleven Dupont Circle [Member]</t>
  </si>
  <si>
    <t>4.05%</t>
  </si>
  <si>
    <t>Continuing Operations Properties [Member]</t>
  </si>
  <si>
    <t>Continuing Operations Properties [Member] | Mortgage Loans [Member]</t>
  </si>
  <si>
    <t>Hanover Business Center [Member]</t>
  </si>
  <si>
    <t>[7]</t>
  </si>
  <si>
    <t>8.88%</t>
  </si>
  <si>
    <t>6.63%</t>
  </si>
  <si>
    <t>Chesterfield Business Center [Member]</t>
  </si>
  <si>
    <t>8.50%</t>
  </si>
  <si>
    <t>Hanonver Business Building C [Member]</t>
  </si>
  <si>
    <t>7.88%</t>
  </si>
  <si>
    <t>Chesterfield Business Center Bldg ABEF [Member]</t>
  </si>
  <si>
    <t>7.45%</t>
  </si>
  <si>
    <t>Airpark Business Center [Member]</t>
  </si>
  <si>
    <t>(1) At December 31, 2015, LIBOR was 0.43%.</t>
  </si>
  <si>
    <t>(2) At December 31, 2015, LIBOR was 0.43%.</t>
  </si>
  <si>
    <t>(3) Gateway Centre Manassas is included in the NOVA Non-Core Portfolio, which was classified as held-for-sale at December 31, 2015. The mortgage loan that encumbers Gateway Centre Manassas was classified within “Liabilities held-for-sale” on our December 31, 2015 consolidated balance sheet.</t>
  </si>
  <si>
    <t>(4) Weighted average interest rate on total mortgage debt.</t>
  </si>
  <si>
    <t>(5) The mortgage loans that encumbered properties within the Richmond Portfolio and related unamortized fair value adjustments were classified within “Liabilities held-for-sale” on our December 31, 2014 consolidated balance sheet and were repaid upon the sale of the Richmond Portfolio in March 2015.</t>
  </si>
  <si>
    <t>Debt - Summary of Company's Mortgage Debt 2 (Detail) - USD ($) $ in Thousands</t>
  </si>
  <si>
    <t>Amount borrowed</t>
  </si>
  <si>
    <t>Debt Instrument, Basis Spread on Variable Rate</t>
  </si>
  <si>
    <t>Debt - Additional Information (Detail) $ in Thousands</t>
  </si>
  <si>
    <t>Oct. 16, 2014USD ($)Rate</t>
  </si>
  <si>
    <t>May. 31, 2016</t>
  </si>
  <si>
    <t>Dec. 31, 2015USD ($)ft²property</t>
  </si>
  <si>
    <t>Dec. 31, 2014USD ($)property</t>
  </si>
  <si>
    <t>Sep. 30, 2014Rate</t>
  </si>
  <si>
    <t>Jun. 05, 2013USD ($)</t>
  </si>
  <si>
    <t>Borrowing capacity of a construction loan</t>
  </si>
  <si>
    <t>Number of consolidated properties that secured mortgage debt | property</t>
  </si>
  <si>
    <t>Mortgage Loans on Real Estate</t>
  </si>
  <si>
    <t>5.00%</t>
  </si>
  <si>
    <t>Debt Instrument, Basis Spread on Variable Rate | Rate</t>
  </si>
  <si>
    <t>Oct. 16,
		2016</t>
  </si>
  <si>
    <t>Maturity Period</t>
  </si>
  <si>
    <t>1 year</t>
  </si>
  <si>
    <t>Percentage of outstanding principal</t>
  </si>
  <si>
    <t>Subsequent Event [Member] | 440 First Street, NW [Member]</t>
  </si>
  <si>
    <t>May 30,
		2016</t>
  </si>
  <si>
    <t>Area of land placed under development | ft²</t>
  </si>
  <si>
    <t>1.85%</t>
  </si>
  <si>
    <t>Debt - Originated or Assumed Mortgages (Detail) $ in Thousands</t>
  </si>
  <si>
    <t>Month</t>
  </si>
  <si>
    <t>September</t>
  </si>
  <si>
    <t>Year</t>
  </si>
  <si>
    <t>Principal Amount</t>
  </si>
  <si>
    <t>August</t>
  </si>
  <si>
    <t>October</t>
  </si>
  <si>
    <t>LIBOR + 2.50%</t>
  </si>
  <si>
    <t>5.80%</t>
  </si>
  <si>
    <t>April</t>
  </si>
  <si>
    <t>(2) We have a 97% ownership interest in the property through a consolidated joint venture. The loan balance in the chart above reflects the entire loan balance, which is reflected in our consolidated balance sheets.</t>
  </si>
  <si>
    <t>Debt - Originated or Assumed Mortgages 2 (Detail)</t>
  </si>
  <si>
    <t>Debt - Repayment of Mortgages (Detail) $ in Thousands</t>
  </si>
  <si>
    <t>July</t>
  </si>
  <si>
    <t>Principal Balance Repaid</t>
  </si>
  <si>
    <t>March</t>
  </si>
  <si>
    <t>Annapolis Business Center [Member]</t>
  </si>
  <si>
    <t>May</t>
  </si>
  <si>
    <t>6.25%</t>
  </si>
  <si>
    <t>Debt - Unsecured Term Loan (Detail) - USD ($) $ in Thousands</t>
  </si>
  <si>
    <t>Amount</t>
  </si>
  <si>
    <t>Tranche A [Member]</t>
  </si>
  <si>
    <t>Maturity Date</t>
  </si>
  <si>
    <t>LIBOR, plus 145 basis points</t>
  </si>
  <si>
    <t>Tranche B [Member]</t>
  </si>
  <si>
    <t>Tranche C [Member]</t>
  </si>
  <si>
    <t>LIBOR, plus 180 basis points</t>
  </si>
  <si>
    <t>Term Loan [Member]</t>
  </si>
  <si>
    <t>(1) At December 31, 2015, LIBOR was 0.43%. The interest rate spread is subject to change based on our maximum total indebtedness ratio. For more information, see note 10(e), Debt – Financial Covenants.</t>
  </si>
  <si>
    <t>Debt - Interest Rate Swap Agreements (Detail) $ in Thousands</t>
  </si>
  <si>
    <t>Dec. 31, 2015USD ($)derivative</t>
  </si>
  <si>
    <t>Dec. 31, 2014USD ($)</t>
  </si>
  <si>
    <t>Jan. 31, 2014USD ($)</t>
  </si>
  <si>
    <t>Gains (Losses) on Extinguishment of Debt</t>
  </si>
  <si>
    <t>Weighted average borrowings outstanding on unsecured revolving credit facility</t>
  </si>
  <si>
    <t>Weighted average interest rate</t>
  </si>
  <si>
    <t>1.90%</t>
  </si>
  <si>
    <t>1.70%</t>
  </si>
  <si>
    <t>Maximum outstanding borrowings</t>
  </si>
  <si>
    <t>Debt instrument variable rate basis</t>
  </si>
  <si>
    <t>Available capacity on the unsecured revolving credit facility</t>
  </si>
  <si>
    <t>Number of interest rate swap agreements | derivative</t>
  </si>
  <si>
    <t>Interest Rate Swap [Member]</t>
  </si>
  <si>
    <t>Fixed effective interest rate</t>
  </si>
  <si>
    <t>1.505%</t>
  </si>
  <si>
    <t>Amount on variable rate debt</t>
  </si>
  <si>
    <t>Annual commitment fee</t>
  </si>
  <si>
    <t>0.15%</t>
  </si>
  <si>
    <t>0.25%</t>
  </si>
  <si>
    <t>Revolving Credit Facility [Member]</t>
  </si>
  <si>
    <t>Debt Instrument, Interest Rate, Increase (Decrease)</t>
  </si>
  <si>
    <t>0.20%</t>
  </si>
  <si>
    <t>Debt - Aggregate Debt Maturities (Detail) - USD ($) $ in Thousands</t>
  </si>
  <si>
    <t>Long term debt before unamortized discount</t>
  </si>
  <si>
    <t>Derivative Instruments - Additional Information (Detail) $ in Thousands</t>
  </si>
  <si>
    <t>Derivatives, Fair Value [Line Items]</t>
  </si>
  <si>
    <t>Weighted average rate amount on variable rate debt</t>
  </si>
  <si>
    <t>Interest Rate Swap [Member] | Interest Expense [Member]</t>
  </si>
  <si>
    <t>Accumulated other comprehensive loss reclassified as an increase in interest expense</t>
  </si>
  <si>
    <t>Estimated accumulated other comprehensive loss reclassified as an increase in interest expense over the following twelve months</t>
  </si>
  <si>
    <t>Derivative Instruments - Summary of Interest Rate Swap Agreements (Detail) - USD ($) $ in Thousands</t>
  </si>
  <si>
    <t>Jan. 31, 2014</t>
  </si>
  <si>
    <t>Interest Rate Swap One [Member]</t>
  </si>
  <si>
    <t>Jul. 31,
		2016</t>
  </si>
  <si>
    <t>Notional Amount</t>
  </si>
  <si>
    <t>Interest Rate Contractual Component</t>
  </si>
  <si>
    <t>LIBOR</t>
  </si>
  <si>
    <t>Fixed LIBOR Interest Rate</t>
  </si>
  <si>
    <t>1.754%</t>
  </si>
  <si>
    <t>Interest Rate Swap Two [Member]</t>
  </si>
  <si>
    <t>1.763%</t>
  </si>
  <si>
    <t>Interest Rate Swap Three [Member]</t>
  </si>
  <si>
    <t>Jul. 31,
		2017</t>
  </si>
  <si>
    <t>2.093%</t>
  </si>
  <si>
    <t>Interest Rate Swap Four [Member]</t>
  </si>
  <si>
    <t>Interest Rate Swap Six [Member]</t>
  </si>
  <si>
    <t>1.129%</t>
  </si>
  <si>
    <t>Interest Rate Swap Seven[Member]</t>
  </si>
  <si>
    <t>Interest Rate Swap Eight [Member]</t>
  </si>
  <si>
    <t>Jul. 31,
		2018</t>
  </si>
  <si>
    <t>1.383%</t>
  </si>
  <si>
    <t>Interest Rate Swap Five [Member]</t>
  </si>
  <si>
    <t>1.66%</t>
  </si>
  <si>
    <t>1.394%</t>
  </si>
  <si>
    <t>Interest Rate Swap Eleven [Member]</t>
  </si>
  <si>
    <t>1.135%</t>
  </si>
  <si>
    <t>Interest Rate Swap Nine [Member]</t>
  </si>
  <si>
    <t>0.955%</t>
  </si>
  <si>
    <t>Fair Value Measurements - Fair Value of Assets and Liabilities (Detail) - USD ($) $ in Thousands</t>
  </si>
  <si>
    <t>Fair Value Measurements, Non-recurring [Member]</t>
  </si>
  <si>
    <t>Non-recurring Measurements:</t>
  </si>
  <si>
    <t>Impaired real estate assets</t>
  </si>
  <si>
    <t>Fair Value Measurements, Recurring [Member]</t>
  </si>
  <si>
    <t>Recurring Measurements:</t>
  </si>
  <si>
    <t>Derivative instrument-swap assets</t>
  </si>
  <si>
    <t>Derivative instrument-swap liabilities</t>
  </si>
  <si>
    <t>Fair Value, Inputs, Level 1 [Member] | Fair Value Measurements, Non-recurring [Member]</t>
  </si>
  <si>
    <t>Fair Value, Inputs, Level 1 [Member] | Fair Value Measurements, Recurring [Member]</t>
  </si>
  <si>
    <t>Level 2 [Member] | Fair Value Measurements, Non-recurring [Member]</t>
  </si>
  <si>
    <t>Level 2 [Member] | Fair Value Measurements, Recurring [Member]</t>
  </si>
  <si>
    <t>Level 3 [Member] | Fair Value Measurements, Non-recurring [Member]</t>
  </si>
  <si>
    <t>Level 3 [Member] | Fair Value Measurements, Recurring [Member]</t>
  </si>
  <si>
    <t>Fair Value Measurements - Additional Information (Detail) $ in Thousands</t>
  </si>
  <si>
    <t>Dec. 31, 2015USD ($)Ratederivative</t>
  </si>
  <si>
    <t>Owings Mills Business Park [Member]</t>
  </si>
  <si>
    <t>One Fair Oaks [Member]</t>
  </si>
  <si>
    <t>Variable rate debt hedged</t>
  </si>
  <si>
    <t>Minimum number of daily snapshot used for valuation of interest rate swap agreements | Rate</t>
  </si>
  <si>
    <t>Fair Value Measurements - Fair Value of Debt Instruments (Detail) $ in Thousands</t>
  </si>
  <si>
    <t>Financial Assets:</t>
  </si>
  <si>
    <t>Carrying value of notes receivable</t>
  </si>
  <si>
    <t>Financial Liabilities:</t>
  </si>
  <si>
    <t>[3],[4]</t>
  </si>
  <si>
    <t>Mezzanine Properties [Member]</t>
  </si>
  <si>
    <t>Fair value of notes receivable</t>
  </si>
  <si>
    <t>Reported Value Measurement [Member]</t>
  </si>
  <si>
    <t>Carrying value of the debt instruments</t>
  </si>
  <si>
    <t>Reported Value Measurement [Member] | Mortgage Debt [Member]</t>
  </si>
  <si>
    <t>Reported Value Measurement [Member] | Unsecured Debt [Member]</t>
  </si>
  <si>
    <t>Reported Value Measurement [Member] | Unsecured Revolving Credit Facility [Member]</t>
  </si>
  <si>
    <t>Estimate of Fair Value Measurement [Member]</t>
  </si>
  <si>
    <t>Fair value of the debt instruments</t>
  </si>
  <si>
    <t>Estimate of Fair Value Measurement [Member] | Mortgage Debt [Member]</t>
  </si>
  <si>
    <t>Estimate of Fair Value Measurement [Member] | Unsecured Debt [Member]</t>
  </si>
  <si>
    <t>Estimate of Fair Value Measurement [Member] | Unsecured Revolving Credit Facility [Member]</t>
  </si>
  <si>
    <t>The principal amount of our notes receivable was $34.0 million and $63.7 million at December 31, 2015 and 2014, respectively. On February 24, 2015, the owners of America’s Square, a 461,000 square foot office complex located in Washington, D.C., prepaid the $29.7 million outstanding balance of the $30.0 million mezzanine loan that we provided to them in April 2011.</t>
  </si>
  <si>
    <t>(2) Includes $0.2 million and $3.5 million of mortgage debt that were classified as held-for-sale and included within “Liabilities held-for-sale” on our consolidated balance sheets for December 31, 2015 and 2014, respectively. See note 9, Dispositions for additional details.</t>
  </si>
  <si>
    <t>Commitments and Contingencies - Summary of Operating Leases Generating Future Minimum Rental Payments (Detail) $ in Thousands</t>
  </si>
  <si>
    <t>Future minimum rents, 2016</t>
  </si>
  <si>
    <t>Future minimum rents, 2017</t>
  </si>
  <si>
    <t>Future minimum rents, 2018</t>
  </si>
  <si>
    <t>Future minimum rents, 2019</t>
  </si>
  <si>
    <t>Future minimum rents, 2020</t>
  </si>
  <si>
    <t>Future minimum rents, Thereafter</t>
  </si>
  <si>
    <t>Future minimum rents, Total</t>
  </si>
  <si>
    <t>Commitments and Contingencies - Additional Information (Detail) $ in Millions</t>
  </si>
  <si>
    <t>Sep. 30, 2015ft²</t>
  </si>
  <si>
    <t>Dec. 31, 2013ft²</t>
  </si>
  <si>
    <t>Dec. 31, 2012ft²tenant</t>
  </si>
  <si>
    <t>Dec. 31, 2015USD ($)ft²person</t>
  </si>
  <si>
    <t>Operating Leases [Abstract]</t>
  </si>
  <si>
    <t>Number of tenants in the company's consolidated rental properties | person</t>
  </si>
  <si>
    <t>Square Footage In Development Or Redevelopment | ft²</t>
  </si>
  <si>
    <t>Area Of Sublease Space | ft²</t>
  </si>
  <si>
    <t>Number Of Tenants Related To Subleasing Of Former Corporate Office Space | tenant</t>
  </si>
  <si>
    <t>Lease agreement commence date</t>
  </si>
  <si>
    <t>Jan. 1,
		2013</t>
  </si>
  <si>
    <t>Additional Area Of Sublease Space | ft²</t>
  </si>
  <si>
    <t>Subtenant expansion occupancy date</t>
  </si>
  <si>
    <t>Mar. 7,
		2014</t>
  </si>
  <si>
    <t>Subtenant second expansion occupancy date</t>
  </si>
  <si>
    <t>Dec. 21,
		2015</t>
  </si>
  <si>
    <t>Subtenant Lease Expiration Date</t>
  </si>
  <si>
    <t>Jan. 31,
		2018</t>
  </si>
  <si>
    <t>Subtenant Termination Option Date</t>
  </si>
  <si>
    <t>Jan. 21,
		2016</t>
  </si>
  <si>
    <t>Corporate Office Leases Rent Expense</t>
  </si>
  <si>
    <t>Longterm Purchase Commitment Time Period Milestones</t>
  </si>
  <si>
    <t>Contingent Consideration [Abstract]</t>
  </si>
  <si>
    <t>Amount Accrued Outstanding Related To Redevelopment Activities</t>
  </si>
  <si>
    <t>Debt Instrument Collateralized Debt Obligations Amount</t>
  </si>
  <si>
    <t>Contingent Liability Upon Default On Development Projects</t>
  </si>
  <si>
    <t>Commitments and Contingencies - Schedule of Future Minimum Rental Payments (Detail) $ in Thousands</t>
  </si>
  <si>
    <t>Future minimum rent</t>
  </si>
  <si>
    <t>Equity - Additional Information (Detail) - USD ($) $ / shares in Units, $ in Thousands</t>
  </si>
  <si>
    <t>Feb. 16, 2016</t>
  </si>
  <si>
    <t>Feb. 09, 2016</t>
  </si>
  <si>
    <t>Jan. 26, 2016</t>
  </si>
  <si>
    <t>Jan. 19, 2016</t>
  </si>
  <si>
    <t>Class of Stock [Line Items]</t>
  </si>
  <si>
    <t>Preferred Stock, Redemption Date</t>
  </si>
  <si>
    <t>Jan. 19,
		2016</t>
  </si>
  <si>
    <t>Percent of Preferred Stock, Shares Outstanding</t>
  </si>
  <si>
    <t>34.00%</t>
  </si>
  <si>
    <t>Preferred Stock, Redemption Price Per Share</t>
  </si>
  <si>
    <t>Stock Repurchase Program, Number of Shares Authorized to be Repurchased</t>
  </si>
  <si>
    <t>Stock Repurchased and Retired During Period, Weighted Average Share Price</t>
  </si>
  <si>
    <t>Stock Repurchase Program, Remaining Number of Shares Authorized to be Repurchased</t>
  </si>
  <si>
    <t>Dividends paid on Common Share</t>
  </si>
  <si>
    <t>Subsequent Event [Member]</t>
  </si>
  <si>
    <t>Preferred Stock, Shares Redeemed</t>
  </si>
  <si>
    <t>Dividends Payable, Date Declared</t>
  </si>
  <si>
    <t>Jan. 26,
		2016</t>
  </si>
  <si>
    <t>Dividend record date</t>
  </si>
  <si>
    <t>Feb. 9,
		2016</t>
  </si>
  <si>
    <t>Dividends paid on Series A Preferred Shares</t>
  </si>
  <si>
    <t>Series A Preferred Shares [Member] | Subsequent Event [Member]</t>
  </si>
  <si>
    <t>Common share dividend per share declared</t>
  </si>
  <si>
    <t>Common share dividend per share annualized</t>
  </si>
  <si>
    <t>Dividends declared on Series A Preferred Shares</t>
  </si>
  <si>
    <t>Common Stock [Member] | Subsequent Event [Member]</t>
  </si>
  <si>
    <t>Dividend Paid Date</t>
  </si>
  <si>
    <t>Feb. 16,
		2016</t>
  </si>
  <si>
    <t>Equity - Characterization of Company's Dividends (Detail)</t>
  </si>
  <si>
    <t>Common Shares, Ordinary income</t>
  </si>
  <si>
    <t>52.01%</t>
  </si>
  <si>
    <t>72.42%</t>
  </si>
  <si>
    <t>13.53%</t>
  </si>
  <si>
    <t>Common Shares, Return of capital</t>
  </si>
  <si>
    <t>28.64%</t>
  </si>
  <si>
    <t>27.58%</t>
  </si>
  <si>
    <t>86.47%</t>
  </si>
  <si>
    <t>Common Shares, Capital gains</t>
  </si>
  <si>
    <t>19.35%</t>
  </si>
  <si>
    <t>Preferred Shares, Ordinary income</t>
  </si>
  <si>
    <t>72.89%</t>
  </si>
  <si>
    <t>Preferred Shares, Return of capital</t>
  </si>
  <si>
    <t>Preferred Shares, Capital gains</t>
  </si>
  <si>
    <t>27.11%</t>
  </si>
  <si>
    <t>The dividends classified above as ordinary income do not represent “qualified dividend income” and, therefore, are not eligible for reduced rates.</t>
  </si>
  <si>
    <t>Noncontrolling Interests - Additional Information (Detail) $ in Thousands</t>
  </si>
  <si>
    <t>Mar. 31, 2014shares</t>
  </si>
  <si>
    <t>Dec. 31, 2015USD ($)ft²Rateshares</t>
  </si>
  <si>
    <t>Dec. 31, 2014USD ($)shares</t>
  </si>
  <si>
    <t>Dec. 31, 2013shares</t>
  </si>
  <si>
    <t>Oct. 17, 2012USD ($)</t>
  </si>
  <si>
    <t>Business Acquisition [Line Items]</t>
  </si>
  <si>
    <t>Cost to acquire all of the outstanding common Operating Partnership units not owned by the Company</t>
  </si>
  <si>
    <t>Fair value adjustment, cost basis</t>
  </si>
  <si>
    <t>Percentage of outstanding Operating Partnership units</t>
  </si>
  <si>
    <t>Outstanding Operating Partnership units not owned by the Company | shares</t>
  </si>
  <si>
    <t>Operating Partnership units not owned by Company | Rate</t>
  </si>
  <si>
    <t>4.30%</t>
  </si>
  <si>
    <t>Common operating partnership units redeemed for cash | shares</t>
  </si>
  <si>
    <t>Operating Partnership units redeemed for common shares | shares</t>
  </si>
  <si>
    <t>Number Of Common Operating Partnership Units Issued For Additional Space Purchased | shares</t>
  </si>
  <si>
    <t>Lease Expiration Date</t>
  </si>
  <si>
    <t>Area Of Land Available For Development In Additional Building Space | ft²</t>
  </si>
  <si>
    <t>Washington D C Reporting Segment [Member]</t>
  </si>
  <si>
    <t>Development Of Area For Operations By Joint Venture | a</t>
  </si>
  <si>
    <t>Real Estate Investment Investment In Development Project</t>
  </si>
  <si>
    <t>Washington D C Reporting Segment [Member] | Greyhound Property [Member]</t>
  </si>
  <si>
    <t>Maximum [Member] | Washington D C Reporting Segment [Member] | Greyhound Property [Member]</t>
  </si>
  <si>
    <t>Noncontrolling Interests - Summary of Redeemable Noncontrolling Interests in Operating Partnership (Detail) - USD ($) $ in Thousands</t>
  </si>
  <si>
    <t>Noncontrolling Interest [Line Items]</t>
  </si>
  <si>
    <t>Net loss</t>
  </si>
  <si>
    <t>Distributions to owners</t>
  </si>
  <si>
    <t>Redeemable Noncontrolling Interests [Member]</t>
  </si>
  <si>
    <t>Beginning balance</t>
  </si>
  <si>
    <t>Changes in ownership, net</t>
  </si>
  <si>
    <t>Other comprehensive income</t>
  </si>
  <si>
    <t>Ending balance</t>
  </si>
  <si>
    <t>Benefit Plans - Additional Information (Detail) $ / shares in Units, $ in Thousands</t>
  </si>
  <si>
    <t>1 Months Ended</t>
  </si>
  <si>
    <t>Feb. 28, 2013shares</t>
  </si>
  <si>
    <t>Dec. 31, 2015USD ($)$ / sharesshares</t>
  </si>
  <si>
    <t>Dec. 31, 2014USD ($)$ / sharesshares</t>
  </si>
  <si>
    <t>Dec. 31, 2013USD ($)$ / sharesshares</t>
  </si>
  <si>
    <t>Dec. 31, 2012USD ($)shares</t>
  </si>
  <si>
    <t>Mar. 31, 2013shares</t>
  </si>
  <si>
    <t>Share-based Compensation Arrangement by Share-based Payment Award [Line Items]</t>
  </si>
  <si>
    <t>Additional shares for issuance</t>
  </si>
  <si>
    <t>Reduction in awards available for issuance on the issue of every stock options granted</t>
  </si>
  <si>
    <t>Reduction in awards available for issuance</t>
  </si>
  <si>
    <t>Equity awards authorized under 2009 Plan</t>
  </si>
  <si>
    <t>Common equity awards remained available for issuance by the Company</t>
  </si>
  <si>
    <t>Stock options awarded</t>
  </si>
  <si>
    <t>Stock options outstanding</t>
  </si>
  <si>
    <t>Percentage of options to be vested on the first anniversary of the grant date</t>
  </si>
  <si>
    <t>Percentage of options to be vested after the date of grant in each subsequent quarter</t>
  </si>
  <si>
    <t>Term of stock granted</t>
  </si>
  <si>
    <t>10 years</t>
  </si>
  <si>
    <t>Stock Option Expense | $</t>
  </si>
  <si>
    <t>Unrecognized compensation cost related to non-vested shares | $</t>
  </si>
  <si>
    <t>Weighted-average period for recognition of non-vested shares</t>
  </si>
  <si>
    <t>1 year 8 months</t>
  </si>
  <si>
    <t>Weighted average grant date fair value of the stock options issued | $ / shares</t>
  </si>
  <si>
    <t>Amount received from the exercise of stock options | $</t>
  </si>
  <si>
    <t>Total intrinsic value of options exercised | $</t>
  </si>
  <si>
    <t>Number of common shares issued to independent non-employee trustees</t>
  </si>
  <si>
    <t>Total fair value of vested shares | $</t>
  </si>
  <si>
    <t>Eligibility for contribution by employees</t>
  </si>
  <si>
    <t>After 60 days of consecutive service</t>
  </si>
  <si>
    <t>Company matching employee contribution percentage</t>
  </si>
  <si>
    <t>6.00%</t>
  </si>
  <si>
    <t>Year of consecutive service</t>
  </si>
  <si>
    <t>60 days</t>
  </si>
  <si>
    <t>Vesting of employer contributions occurrence percentage</t>
  </si>
  <si>
    <t>4 years</t>
  </si>
  <si>
    <t>Company's contribution | $</t>
  </si>
  <si>
    <t>Stock issued during period, shares</t>
  </si>
  <si>
    <t>Maximum offering periods</t>
  </si>
  <si>
    <t>Offering period of Plan</t>
  </si>
  <si>
    <t>Not exceed five years</t>
  </si>
  <si>
    <t>Percentage of fair value of common shares on the offering date for the calculation of purchase price</t>
  </si>
  <si>
    <t>85.00%</t>
  </si>
  <si>
    <t>Percentage of fair value of common shares on the purchase date for the calculation of purchase price</t>
  </si>
  <si>
    <t>Zero coupon risk-free rate time frame</t>
  </si>
  <si>
    <t>3 months</t>
  </si>
  <si>
    <t>3 years</t>
  </si>
  <si>
    <t>Non-Officer Employees [Member]</t>
  </si>
  <si>
    <t>Stock Option Shares, Accelerated Vesting, Number</t>
  </si>
  <si>
    <t>2 years 2 months</t>
  </si>
  <si>
    <t>Stock option awards | Chief Executive Officer [Member]</t>
  </si>
  <si>
    <t>Stock Compensation Expense, Accelerated Vesting | $</t>
  </si>
  <si>
    <t>Restricted Share Based Awards [Member]</t>
  </si>
  <si>
    <t>Non-vested share awards issued</t>
  </si>
  <si>
    <t>Employee Share Purchase Plan [Member]</t>
  </si>
  <si>
    <t>Common shares issued under the plan</t>
  </si>
  <si>
    <t>Compensation expense associated with restricted share based awards | $</t>
  </si>
  <si>
    <t>Non-Vested Share Awards [Member]</t>
  </si>
  <si>
    <t>Weighted average grant date fair value of shares issued | $ / shares</t>
  </si>
  <si>
    <t>Non-Vested Share Awards [Member] | Minimum [Member]</t>
  </si>
  <si>
    <t>Risk-free interest rate</t>
  </si>
  <si>
    <t>0.11%</t>
  </si>
  <si>
    <t>Expected volatility</t>
  </si>
  <si>
    <t>24.31%</t>
  </si>
  <si>
    <t>Non-Vested Share Awards [Member] | Maximum [Member]</t>
  </si>
  <si>
    <t>0.40%</t>
  </si>
  <si>
    <t>29.11%</t>
  </si>
  <si>
    <t>Independent Trustees [Member]</t>
  </si>
  <si>
    <t>Trustee Restricted Share Awards [Member]</t>
  </si>
  <si>
    <t>Employee Severance [Member] | Non-Vested Share Awards [Member]</t>
  </si>
  <si>
    <t>Benefit Plans - Compensation Plans Option Activity (Detail) - USD ($)</t>
  </si>
  <si>
    <t>Option, Beginning Balance</t>
  </si>
  <si>
    <t>Option, Granted</t>
  </si>
  <si>
    <t>Option, Exercised</t>
  </si>
  <si>
    <t>Option, Expired</t>
  </si>
  <si>
    <t>Option, Forfeited</t>
  </si>
  <si>
    <t>Option, Ending Balance</t>
  </si>
  <si>
    <t>Option, Exercisable</t>
  </si>
  <si>
    <t>Options expected to vest, subsequent to December 31, 2015</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Exercise Price, Options expected to vest, subsequent to December 31, 2013</t>
  </si>
  <si>
    <t>Weighted Average Remaining Contractual Term</t>
  </si>
  <si>
    <t>6 years 1 month</t>
  </si>
  <si>
    <t>6 years 3 months</t>
  </si>
  <si>
    <t>6 years 7 months 6 days</t>
  </si>
  <si>
    <t>5 years 11 months</t>
  </si>
  <si>
    <t>Weighted Average Remaining Contractual Term, Exercisable</t>
  </si>
  <si>
    <t>5 years 7 months</t>
  </si>
  <si>
    <t>5 years 1 month 24 days</t>
  </si>
  <si>
    <t>8 years 6 months</t>
  </si>
  <si>
    <t>4 years 10 months 24 days</t>
  </si>
  <si>
    <t>Aggregate Intrinsic Value, Beginning Balance</t>
  </si>
  <si>
    <t>Aggregate Intrinsic Value, Ending Balance</t>
  </si>
  <si>
    <t>Aggregate Intrinsic Value, Exercisable</t>
  </si>
  <si>
    <t>Aggregate Intrinsic Value, Options expected to vest, subsequent to December 31, 2015</t>
  </si>
  <si>
    <t>Benefit Plans - Stock Option Information (Detail)</t>
  </si>
  <si>
    <t>Dec. 31, 2015$ / sharesshares</t>
  </si>
  <si>
    <t>Share-based Compensation, Shares Authorized under Stock Option Plans, Exercise Price Range [Line Items]</t>
  </si>
  <si>
    <t>Option Outstanding - Options | shares</t>
  </si>
  <si>
    <t>Options Outstanding - Weighted Average Remaining Contractual Life</t>
  </si>
  <si>
    <t>Options Outstanding - Weighted Average Exercise Price</t>
  </si>
  <si>
    <t>Options Exercisable - Options | shares</t>
  </si>
  <si>
    <t>Options Exercisable - Weighted Average Exercise Price</t>
  </si>
  <si>
    <t>2006 [Member]</t>
  </si>
  <si>
    <t>Exercise Price Upper Range</t>
  </si>
  <si>
    <t>1 day</t>
  </si>
  <si>
    <t>2007 [Member]</t>
  </si>
  <si>
    <t>Exercise Price Lower Range</t>
  </si>
  <si>
    <t>1 year 1 month</t>
  </si>
  <si>
    <t>2008 [Member]</t>
  </si>
  <si>
    <t>2 years</t>
  </si>
  <si>
    <t>2009 [Member]</t>
  </si>
  <si>
    <t>2010 [Member]</t>
  </si>
  <si>
    <t>2011 [Member]</t>
  </si>
  <si>
    <t>2012 [Member]</t>
  </si>
  <si>
    <t>6 years</t>
  </si>
  <si>
    <t>2013 [Member]</t>
  </si>
  <si>
    <t>7 years 6 days</t>
  </si>
  <si>
    <t>2014 [Member]</t>
  </si>
  <si>
    <t>8 years</t>
  </si>
  <si>
    <t>2015 [Member]</t>
  </si>
  <si>
    <t>9 years</t>
  </si>
  <si>
    <t>Benefit Plans - Assumptions Used in Fair Value Determination of Stock Option Granted (Detail) - Stock option awards</t>
  </si>
  <si>
    <t>1.61%</t>
  </si>
  <si>
    <t>1.72%</t>
  </si>
  <si>
    <t>0.76%</t>
  </si>
  <si>
    <t>29.20%</t>
  </si>
  <si>
    <t>39.00%</t>
  </si>
  <si>
    <t>49.70%</t>
  </si>
  <si>
    <t>Expected dividend yield</t>
  </si>
  <si>
    <t>4.79%</t>
  </si>
  <si>
    <t>4.66%</t>
  </si>
  <si>
    <t>4.92%</t>
  </si>
  <si>
    <t>Weighted average expected life of options</t>
  </si>
  <si>
    <t>Benefit Plans - Summary of Company's Non-vested Share Awards (Detail) - Non-Vested Share Awards [Member] - $ / shares</t>
  </si>
  <si>
    <t>Non-vested Shares, Beginning Balance</t>
  </si>
  <si>
    <t>Non-vested Shares, Granted</t>
  </si>
  <si>
    <t>Non-vested Shares, Vested</t>
  </si>
  <si>
    <t>Non-vested Shares, Expired</t>
  </si>
  <si>
    <t>Non-vested Shares, Forfeited</t>
  </si>
  <si>
    <t>Non-vested Shares, Ending Balance</t>
  </si>
  <si>
    <t>Weighted Average Grant Date Fair Value, Beginning Balance</t>
  </si>
  <si>
    <t>Weighted Average Grant Date Fair Value, Granted</t>
  </si>
  <si>
    <t>Weighted Average Grant Date Fair Value, Vested</t>
  </si>
  <si>
    <t>Weighted Average Grant Date Fair Value, Expired</t>
  </si>
  <si>
    <t>Weighted Average Grant Date Fair Value, Forfeited</t>
  </si>
  <si>
    <t>Weighted Average Grant Date Fair Value, Ending Balance</t>
  </si>
  <si>
    <t>Segment Information - Additional Information (Detail)</t>
  </si>
  <si>
    <t>Dec. 31, 2015USD ($)segment</t>
  </si>
  <si>
    <t>Number of distinct operating segments | segment</t>
  </si>
  <si>
    <t>Corporate Assets Not Allocated To Any Reportable Segments</t>
  </si>
  <si>
    <t>Capital Expenditure For Corporate Assets Not Allocated To Any Reportable Segments</t>
  </si>
  <si>
    <t>Segment Information - Summary of Segment Information (Detail) $ in Thousands</t>
  </si>
  <si>
    <t>Dec. 31, 2012USD ($)ft²building</t>
  </si>
  <si>
    <t>Property operating expense</t>
  </si>
  <si>
    <t>Total property operating income</t>
  </si>
  <si>
    <t>Depreciation and amortization expense</t>
  </si>
  <si>
    <t>Other Nonoperating Income (Expense)</t>
  </si>
  <si>
    <t>Capital expenditures</t>
  </si>
  <si>
    <t>Washington, D.C. [Member]</t>
  </si>
  <si>
    <t>Maryland [Member]</t>
  </si>
  <si>
    <t>Capital expenditures for corporate assets not allocated to any of our reportable segments totaled $831, $930 and $1,085 at December 31, 2015, 2014 and 2013, respectively.</t>
  </si>
  <si>
    <t>Quarterly Financial Information - Summary of Quarterly Financial Information (Detail) - USD ($) $ / shares in Units, $ in Thousands</t>
  </si>
  <si>
    <t>Operating expenses</t>
  </si>
  <si>
    <t>Income (loss) from continuing operations</t>
  </si>
  <si>
    <t>Quarterly Financial Information - Additional Information (Detail) - shares</t>
  </si>
  <si>
    <t>Common shares sold</t>
  </si>
  <si>
    <t>Schedule III - Real Estate and Accumulated Depreciation (Detail) - USD ($) $ in Thousands</t>
  </si>
  <si>
    <t>SEC Schedule III, Real Estate and Accumulated Depreciation [Line Items]</t>
  </si>
  <si>
    <t>Encumbrances</t>
  </si>
  <si>
    <t>Initial Costs, Land</t>
  </si>
  <si>
    <t>Initial Costs, Building and Improvements</t>
  </si>
  <si>
    <t>Gross Amount at End of Year, Since Acquisition</t>
  </si>
  <si>
    <t>Gross Amount at End of Year, Land</t>
  </si>
  <si>
    <t>Gross Amount at End of Year, Building and Improvements</t>
  </si>
  <si>
    <t>Gross Amount at End of Year, Total</t>
  </si>
  <si>
    <t>Gross Amount at End of Year, Accumulated Depreciation</t>
  </si>
  <si>
    <t>Real Estate, Beginning balance</t>
  </si>
  <si>
    <t>Real Estate, Acquisitions of rental property</t>
  </si>
  <si>
    <t>Real Estate, Capital expenditures</t>
  </si>
  <si>
    <t>Real Estate, Impairments</t>
  </si>
  <si>
    <t>Real Estate, Dispositions of rental property</t>
  </si>
  <si>
    <t>Real Estate, Asset held-for-sale</t>
  </si>
  <si>
    <t>Real Estate, Other</t>
  </si>
  <si>
    <t>Real Estate, Ending balance</t>
  </si>
  <si>
    <t>Accumulated Depreciation, Beginning balance</t>
  </si>
  <si>
    <t>Accumulated Depreciation, Depreciation of rental property</t>
  </si>
  <si>
    <t>Accumulated Depreciation, Assets held-for-sale</t>
  </si>
  <si>
    <t>Accumulated Depreciation, Dispositions of rental property</t>
  </si>
  <si>
    <t>Accumulated Depreciation, Other</t>
  </si>
  <si>
    <t>Accumulated Depreciation, Ending balance</t>
  </si>
  <si>
    <t>Snowden Center [Member]</t>
  </si>
  <si>
    <t>Location</t>
  </si>
  <si>
    <t>Columbia</t>
  </si>
  <si>
    <t>Date Acquired</t>
  </si>
  <si>
    <t>Oct. 31,
		2002</t>
  </si>
  <si>
    <t>BP</t>
  </si>
  <si>
    <t>Metro Park North [Member]</t>
  </si>
  <si>
    <t>Rockville</t>
  </si>
  <si>
    <t>Dec. 31,
		2004</t>
  </si>
  <si>
    <t>Gateway 270 West [Member]</t>
  </si>
  <si>
    <t>Clarksburg</t>
  </si>
  <si>
    <t>Jul. 31,
		2006</t>
  </si>
  <si>
    <t>Indian Creek Court [Member]</t>
  </si>
  <si>
    <t>Beltsville</t>
  </si>
  <si>
    <t>Aug. 31,
		2006</t>
  </si>
  <si>
    <t>Ammendale Commerce Center [Member]</t>
  </si>
  <si>
    <t>Mar. 31,
		2007</t>
  </si>
  <si>
    <t>Annapolis</t>
  </si>
  <si>
    <t>Jun. 30,
		2007</t>
  </si>
  <si>
    <t>Cloverleaf Center [Member]</t>
  </si>
  <si>
    <t>Germantown</t>
  </si>
  <si>
    <t>Oct. 31,
		2009</t>
  </si>
  <si>
    <t>Nov. 30,
		2010</t>
  </si>
  <si>
    <t>Ten Three Twenty [Member]</t>
  </si>
  <si>
    <t>Feb. 28,
		2011</t>
  </si>
  <si>
    <t>Hillside First And Second [Member]</t>
  </si>
  <si>
    <t>Nov. 30,
		2011</t>
  </si>
  <si>
    <t>Five Hundred Forty Gaither Road Redland First [Member]</t>
  </si>
  <si>
    <t>Oct. 31,
		2013</t>
  </si>
  <si>
    <t>500 First Street, NW [Member]</t>
  </si>
  <si>
    <t>Capitol Hill</t>
  </si>
  <si>
    <t>Jun. 30,
		2010</t>
  </si>
  <si>
    <t>Dec. 31,
		2010</t>
  </si>
  <si>
    <t>1211 Connecticut Ave, NW [Member]</t>
  </si>
  <si>
    <t>CBD</t>
  </si>
  <si>
    <t>840 First Street, NE [Member]</t>
  </si>
  <si>
    <t>NoMA</t>
  </si>
  <si>
    <t>Mar. 31,
		2011</t>
  </si>
  <si>
    <t>Aug. 31,
		2011</t>
  </si>
  <si>
    <t>East End</t>
  </si>
  <si>
    <t>Apr. 8,
		2014</t>
  </si>
  <si>
    <t>11 DuPont Circle, NW [Domain]</t>
  </si>
  <si>
    <t>Sep. 24,
		2014</t>
  </si>
  <si>
    <t>Plaza 500 [Member]</t>
  </si>
  <si>
    <t>Alexandria</t>
  </si>
  <si>
    <t>Dec. 31,
		1997</t>
  </si>
  <si>
    <t>I</t>
  </si>
  <si>
    <t>403/405 Glenn Drive [Member]</t>
  </si>
  <si>
    <t>Sterling</t>
  </si>
  <si>
    <t>Oct. 31,
		2005</t>
  </si>
  <si>
    <t>Sterling Park Business Center [Member]</t>
  </si>
  <si>
    <t>Feb. 28,
		2006</t>
  </si>
  <si>
    <t>Davis Drive [Member]</t>
  </si>
  <si>
    <t>Three Flint Hill [Member]</t>
  </si>
  <si>
    <t>Oakton</t>
  </si>
  <si>
    <t>Apr. 30,
		2010</t>
  </si>
  <si>
    <t>Atlantic Corporate Park [Member]</t>
  </si>
  <si>
    <t>Fairfax</t>
  </si>
  <si>
    <t>Apr. 30,
		2011</t>
  </si>
  <si>
    <t>1775 Wiehle Avenue [Domain]</t>
  </si>
  <si>
    <t>Reston</t>
  </si>
  <si>
    <t>Jun. 25,
		2014</t>
  </si>
  <si>
    <t>Northern Virginia [Member]</t>
  </si>
  <si>
    <t>Crossways Commerce Center [Member]</t>
  </si>
  <si>
    <t>Chesapeake</t>
  </si>
  <si>
    <t>Dec. 31,
		1999</t>
  </si>
  <si>
    <t>Greenbrier Technology Center II [Member]</t>
  </si>
  <si>
    <t>Norfolk Business Center [Member]</t>
  </si>
  <si>
    <t>Norfolk</t>
  </si>
  <si>
    <t>Crossways II [Member]</t>
  </si>
  <si>
    <t>Oct. 31,
		2004</t>
  </si>
  <si>
    <t>Norfolk Commerce Park II [Member]</t>
  </si>
  <si>
    <t>1434 Crossways Boulevard [Member]</t>
  </si>
  <si>
    <t>Aug. 31,
		2005</t>
  </si>
  <si>
    <t>Crossways I [Member]</t>
  </si>
  <si>
    <t>Crossways Commerce Center IV [Member]</t>
  </si>
  <si>
    <t>May 31,
		2006</t>
  </si>
  <si>
    <t>Gateway II [Member]</t>
  </si>
  <si>
    <t>Nov. 30,
		2006</t>
  </si>
  <si>
    <t>Greenbrier Circle Corporate Center [Member]</t>
  </si>
  <si>
    <t>Jan. 31,
		2007</t>
  </si>
  <si>
    <t>Greenbrier Technology Center I [Member]</t>
  </si>
  <si>
    <t>Oct. 31,
		2010</t>
  </si>
  <si>
    <t>Greenbrier Towers [Member]</t>
  </si>
  <si>
    <t>Jul. 31,
		2011</t>
  </si>
  <si>
    <t>Land Held for Future Development [Member]</t>
  </si>
  <si>
    <t>Other [Member]</t>
  </si>
  <si>
    <t>Schedule III - Additional Information (Detail) - USD ($) $ in Millions</t>
  </si>
  <si>
    <t>Tax basis of real estate assets</t>
  </si>
  <si>
    <t>Estimated lives of Company's assets</t>
  </si>
</sst>
</file>

<file path=xl/styles.xml><?xml version="1.0" encoding="utf-8"?>
<styleSheet xmlns="http://schemas.openxmlformats.org/spreadsheetml/2006/main">
  <numFmts count="1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September &quot;#,##0_);_(&quot;September &quot;(#,##0)" numFmtId="170"/>
    <numFmt formatCode="_(&quot;December &quot;#,##0_);_(&quot;December &quot;(#,##0)" numFmtId="171"/>
    <numFmt formatCode="_(&quot;August &quot;#,##0_);_(&quot;August &quot;(#,##0)" numFmtId="172"/>
    <numFmt formatCode="_(&quot;May &quot;#,##0_);_(&quot;May &quot;(#,##0)" numFmtId="173"/>
    <numFmt formatCode="_(&quot;October &quot;#,##0_);_(&quot;October &quot;(#,##0)" numFmtId="174"/>
    <numFmt formatCode="_(&quot;November &quot;#,##0_);_(&quot;November &quot;(#,##0)" numFmtId="175"/>
    <numFmt formatCode="_(&quot;July &quot;#,##0_);_(&quot;July &quot;(#,##0)" numFmtId="176"/>
    <numFmt formatCode="_(&quot;June &quot;#,##0_);_(&quot;June &quot;(#,##0)" numFmtId="177"/>
    <numFmt formatCode="_(&quot;$ &quot;#,##0.00000_);_(&quot;$ &quot;(#,##0.00000)" numFmtId="178"/>
    <numFmt formatCode="_(&quot;$ &quot;#,##0.0000_);_(&quot;$ &quot;(#,##0.0000)" numFmtId="179"/>
    <numFmt formatCode="_(&quot;$ &quot;#,##0.000000_);_(&quot;$ &quot;(#,##0.0000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254595</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6" r="C16" t="n">
        <v>58101756</v>
      </c>
    </row>
    <row r="17" spans="1:4">
      <c s="4" r="A17" t="s">
        <v>28</v>
      </c>
      <c s="7" r="D17" t="n">
        <v>593839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1</v>
      </c>
      <c s="2" r="B1" t="s">
        <v>1</v>
      </c>
    </row>
    <row r="2" spans="1:2">
      <c s="2" r="B2" t="s">
        <v>2</v>
      </c>
    </row>
    <row r="3" spans="1:2">
      <c s="3" r="A3" t="s">
        <v>219</v>
      </c>
    </row>
    <row r="4" spans="1:2">
      <c s="4" r="A4" t="s">
        <v>221</v>
      </c>
      <c s="4" r="B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270</v>
      </c>
      <c s="2" r="B1" t="s">
        <v>2</v>
      </c>
      <c s="2" r="C1" t="s">
        <v>30</v>
      </c>
    </row>
    <row r="2" spans="1:3">
      <c s="3" r="A2" t="s">
        <v>270</v>
      </c>
    </row>
    <row r="3" spans="1:3">
      <c s="4" r="A3" t="s">
        <v>1271</v>
      </c>
      <c s="6" r="B3" t="n">
        <v>0</v>
      </c>
      <c s="6" r="C3"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57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1272</v>
      </c>
      <c s="2" r="B1" t="s">
        <v>1</v>
      </c>
    </row>
    <row r="2" spans="1:4">
      <c s="2" r="B2" t="s">
        <v>2</v>
      </c>
      <c s="2" r="C2" t="s">
        <v>30</v>
      </c>
      <c s="2" r="D2" t="s">
        <v>85</v>
      </c>
    </row>
    <row r="3" spans="1:4">
      <c s="3" r="A3" t="s">
        <v>1273</v>
      </c>
    </row>
    <row r="4" spans="1:4">
      <c s="4" r="A4" t="s">
        <v>1274</v>
      </c>
      <c s="7" r="B4" t="n">
        <v>312003</v>
      </c>
    </row>
    <row r="5" spans="1:4">
      <c s="4" r="A5" t="s">
        <v>1275</v>
      </c>
      <c s="6" r="B5" t="n">
        <v>317969</v>
      </c>
    </row>
    <row r="6" spans="1:4">
      <c s="4" r="A6" t="s">
        <v>1276</v>
      </c>
      <c s="6" r="B6" t="n">
        <v>731358</v>
      </c>
    </row>
    <row r="7" spans="1:4">
      <c s="4" r="A7" t="s">
        <v>1277</v>
      </c>
      <c s="6" r="B7" t="n">
        <v>290723</v>
      </c>
    </row>
    <row r="8" spans="1:4">
      <c s="4" r="A8" t="s">
        <v>1278</v>
      </c>
      <c s="6" r="B8" t="n">
        <v>280149</v>
      </c>
    </row>
    <row r="9" spans="1:4">
      <c s="4" r="A9" t="s">
        <v>1279</v>
      </c>
      <c s="6" r="B9" t="n">
        <v>1059901</v>
      </c>
    </row>
    <row r="10" spans="1:4">
      <c s="4" r="A10" t="s">
        <v>1280</v>
      </c>
      <c s="6" r="B10" t="n">
        <v>1340050</v>
      </c>
    </row>
    <row r="11" spans="1:4">
      <c s="4" r="A11" t="s">
        <v>1281</v>
      </c>
      <c s="6" r="B11" t="n">
        <v>209784</v>
      </c>
    </row>
    <row r="12" spans="1:4">
      <c s="4" r="A12" t="s">
        <v>1282</v>
      </c>
      <c s="6" r="B12" t="n">
        <v>1504372</v>
      </c>
      <c s="7" r="C12" t="n">
        <v>1330180</v>
      </c>
      <c s="7" r="D12" t="n">
        <v>1605722</v>
      </c>
    </row>
    <row r="13" spans="1:4">
      <c s="4" r="A13" t="s">
        <v>1283</v>
      </c>
      <c s="6" r="B13" t="n">
        <v>0</v>
      </c>
      <c s="6" r="C13" t="n">
        <v>170823</v>
      </c>
      <c s="6" r="D13" t="n">
        <v>26289</v>
      </c>
    </row>
    <row r="14" spans="1:4">
      <c s="4" r="A14" t="s">
        <v>1284</v>
      </c>
      <c s="6" r="B14" t="n">
        <v>73125</v>
      </c>
      <c s="6" r="C14" t="n">
        <v>49860</v>
      </c>
      <c s="6" r="D14" t="n">
        <v>66808</v>
      </c>
    </row>
    <row r="15" spans="1:4">
      <c s="4" r="A15" t="s">
        <v>1285</v>
      </c>
      <c s="6" r="B15" t="n">
        <v>-51521</v>
      </c>
      <c s="6" r="C15" t="n">
        <v>-3956</v>
      </c>
      <c s="6" r="D15" t="n">
        <v>-4069</v>
      </c>
    </row>
    <row r="16" spans="1:4">
      <c s="4" r="A16" t="s">
        <v>1286</v>
      </c>
      <c s="6" r="B16" t="n">
        <v>-59652</v>
      </c>
      <c s="6" r="C16" t="n">
        <v>-30916</v>
      </c>
      <c s="6" r="D16" t="n">
        <v>-290777</v>
      </c>
    </row>
    <row r="17" spans="1:4">
      <c s="4" r="A17" t="s">
        <v>1287</v>
      </c>
      <c s="6" r="B17" t="n">
        <v>-127907</v>
      </c>
      <c s="6" r="C17" t="n">
        <v>-643</v>
      </c>
      <c s="6" r="D17" t="n">
        <v>-55767</v>
      </c>
    </row>
    <row r="18" spans="1:4">
      <c s="4" r="A18" t="s">
        <v>1288</v>
      </c>
      <c s="6" r="B18" t="n">
        <v>1633</v>
      </c>
      <c s="6" r="C18" t="n">
        <v>-10976</v>
      </c>
      <c s="6" r="D18" t="n">
        <v>-18026</v>
      </c>
    </row>
    <row r="19" spans="1:4">
      <c s="4" r="A19" t="s">
        <v>1289</v>
      </c>
      <c s="6" r="B19" t="n">
        <v>1340050</v>
      </c>
      <c s="6" r="C19" t="n">
        <v>1504372</v>
      </c>
      <c s="6" r="D19" t="n">
        <v>1330180</v>
      </c>
    </row>
    <row r="20" spans="1:4">
      <c s="4" r="A20" t="s">
        <v>1290</v>
      </c>
      <c s="6" r="B20" t="n">
        <v>215499</v>
      </c>
      <c s="6" r="C20" t="n">
        <v>185725</v>
      </c>
      <c s="6" r="D20" t="n">
        <v>215154</v>
      </c>
    </row>
    <row r="21" spans="1:4">
      <c s="4" r="A21" t="s">
        <v>1291</v>
      </c>
      <c s="6" r="B21" t="n">
        <v>-49772</v>
      </c>
      <c s="6" r="C21" t="n">
        <v>-47625</v>
      </c>
      <c s="6" r="D21" t="n">
        <v>-48638</v>
      </c>
    </row>
    <row r="22" spans="1:4">
      <c s="4" r="A22" t="s">
        <v>1292</v>
      </c>
      <c s="6" r="B22" t="n">
        <v>-16400</v>
      </c>
      <c s="6" r="C22" t="n">
        <v>-1631</v>
      </c>
      <c s="6" r="D22" t="n">
        <v>-13470</v>
      </c>
    </row>
    <row r="23" spans="1:4">
      <c s="4" r="A23" t="s">
        <v>1293</v>
      </c>
      <c s="6" r="B23" t="n">
        <v>-35964</v>
      </c>
      <c s="6" r="C23" t="n">
        <v>-5712</v>
      </c>
      <c s="6" r="D23" t="n">
        <v>-54377</v>
      </c>
    </row>
    <row r="24" spans="1:4">
      <c s="4" r="A24" t="s">
        <v>1294</v>
      </c>
      <c s="6" r="B24" t="n">
        <v>-3123</v>
      </c>
      <c s="6" r="C24" t="n">
        <v>-10508</v>
      </c>
      <c s="6" r="D24" t="n">
        <v>-10220</v>
      </c>
    </row>
    <row r="25" spans="1:4">
      <c s="4" r="A25" t="s">
        <v>1295</v>
      </c>
      <c s="7" r="B25" t="n">
        <v>209784</v>
      </c>
      <c s="7" r="C25" t="n">
        <v>215499</v>
      </c>
      <c s="7" r="D25" t="n">
        <v>185725</v>
      </c>
    </row>
    <row r="26" spans="1:4">
      <c s="4" r="A26" t="s">
        <v>1296</v>
      </c>
    </row>
    <row r="27" spans="1:4">
      <c s="3" r="A27" t="s">
        <v>1273</v>
      </c>
    </row>
    <row r="28" spans="1:4">
      <c s="4" r="A28" t="s">
        <v>1297</v>
      </c>
      <c s="4" r="B28" t="s">
        <v>1298</v>
      </c>
    </row>
    <row r="29" spans="1:4">
      <c s="4" r="A29" t="s">
        <v>1299</v>
      </c>
      <c s="4" r="B29" t="s">
        <v>1300</v>
      </c>
    </row>
    <row r="30" spans="1:4">
      <c s="4" r="A30" t="s">
        <v>677</v>
      </c>
      <c s="4" r="B30" t="s">
        <v>1301</v>
      </c>
    </row>
    <row r="31" spans="1:4">
      <c s="4" r="A31" t="s">
        <v>1275</v>
      </c>
      <c s="7" r="B31" t="n">
        <v>3404</v>
      </c>
    </row>
    <row r="32" spans="1:4">
      <c s="4" r="A32" t="s">
        <v>1276</v>
      </c>
      <c s="6" r="B32" t="n">
        <v>12824</v>
      </c>
    </row>
    <row r="33" spans="1:4">
      <c s="4" r="A33" t="s">
        <v>1277</v>
      </c>
      <c s="6" r="B33" t="n">
        <v>4569</v>
      </c>
    </row>
    <row r="34" spans="1:4">
      <c s="4" r="A34" t="s">
        <v>1278</v>
      </c>
      <c s="6" r="B34" t="n">
        <v>3404</v>
      </c>
    </row>
    <row r="35" spans="1:4">
      <c s="4" r="A35" t="s">
        <v>1279</v>
      </c>
      <c s="6" r="B35" t="n">
        <v>17393</v>
      </c>
    </row>
    <row r="36" spans="1:4">
      <c s="4" r="A36" t="s">
        <v>1280</v>
      </c>
      <c s="6" r="B36" t="n">
        <v>20797</v>
      </c>
    </row>
    <row r="37" spans="1:4">
      <c s="4" r="A37" t="s">
        <v>1281</v>
      </c>
      <c s="7" r="B37" t="n">
        <v>7016</v>
      </c>
    </row>
    <row r="38" spans="1:4">
      <c s="4" r="A38" t="s">
        <v>1302</v>
      </c>
    </row>
    <row r="39" spans="1:4">
      <c s="3" r="A39" t="s">
        <v>1273</v>
      </c>
    </row>
    <row r="40" spans="1:4">
      <c s="4" r="A40" t="s">
        <v>1297</v>
      </c>
      <c s="4" r="B40" t="s">
        <v>1303</v>
      </c>
    </row>
    <row r="41" spans="1:4">
      <c s="4" r="A41" t="s">
        <v>1299</v>
      </c>
      <c s="4" r="B41" t="s">
        <v>1304</v>
      </c>
    </row>
    <row r="42" spans="1:4">
      <c s="4" r="A42" t="s">
        <v>677</v>
      </c>
      <c s="4" r="B42" t="s">
        <v>730</v>
      </c>
    </row>
    <row r="43" spans="1:4">
      <c s="4" r="A43" t="s">
        <v>1275</v>
      </c>
      <c s="7" r="B43" t="n">
        <v>9220</v>
      </c>
    </row>
    <row r="44" spans="1:4">
      <c s="4" r="A44" t="s">
        <v>1276</v>
      </c>
      <c s="6" r="B44" t="n">
        <v>32056</v>
      </c>
    </row>
    <row r="45" spans="1:4">
      <c s="4" r="A45" t="s">
        <v>1277</v>
      </c>
      <c s="6" r="B45" t="n">
        <v>3065</v>
      </c>
    </row>
    <row r="46" spans="1:4">
      <c s="4" r="A46" t="s">
        <v>1278</v>
      </c>
      <c s="6" r="B46" t="n">
        <v>9220</v>
      </c>
    </row>
    <row r="47" spans="1:4">
      <c s="4" r="A47" t="s">
        <v>1279</v>
      </c>
      <c s="6" r="B47" t="n">
        <v>35121</v>
      </c>
    </row>
    <row r="48" spans="1:4">
      <c s="4" r="A48" t="s">
        <v>1280</v>
      </c>
      <c s="6" r="B48" t="n">
        <v>44341</v>
      </c>
    </row>
    <row r="49" spans="1:4">
      <c s="4" r="A49" t="s">
        <v>1281</v>
      </c>
      <c s="7" r="B49" t="n">
        <v>9942</v>
      </c>
    </row>
    <row r="50" spans="1:4">
      <c s="4" r="A50" t="s">
        <v>1305</v>
      </c>
    </row>
    <row r="51" spans="1:4">
      <c s="3" r="A51" t="s">
        <v>1273</v>
      </c>
    </row>
    <row r="52" spans="1:4">
      <c s="4" r="A52" t="s">
        <v>1297</v>
      </c>
      <c s="4" r="B52" t="s">
        <v>1306</v>
      </c>
    </row>
    <row r="53" spans="1:4">
      <c s="4" r="A53" t="s">
        <v>1299</v>
      </c>
      <c s="4" r="B53" t="s">
        <v>1307</v>
      </c>
    </row>
    <row r="54" spans="1:4">
      <c s="4" r="A54" t="s">
        <v>677</v>
      </c>
      <c s="4" r="B54" t="s">
        <v>1301</v>
      </c>
    </row>
    <row r="55" spans="1:4">
      <c s="4" r="A55" t="s">
        <v>1275</v>
      </c>
      <c s="7" r="B55" t="n">
        <v>18302</v>
      </c>
    </row>
    <row r="56" spans="1:4">
      <c s="4" r="A56" t="s">
        <v>1276</v>
      </c>
      <c s="6" r="B56" t="n">
        <v>20562</v>
      </c>
    </row>
    <row r="57" spans="1:4">
      <c s="4" r="A57" t="s">
        <v>1277</v>
      </c>
      <c s="6" r="B57" t="n">
        <v>8432</v>
      </c>
    </row>
    <row r="58" spans="1:4">
      <c s="4" r="A58" t="s">
        <v>1278</v>
      </c>
      <c s="6" r="B58" t="n">
        <v>18302</v>
      </c>
    </row>
    <row r="59" spans="1:4">
      <c s="4" r="A59" t="s">
        <v>1279</v>
      </c>
      <c s="6" r="B59" t="n">
        <v>28994</v>
      </c>
    </row>
    <row r="60" spans="1:4">
      <c s="4" r="A60" t="s">
        <v>1280</v>
      </c>
      <c s="6" r="B60" t="n">
        <v>47296</v>
      </c>
    </row>
    <row r="61" spans="1:4">
      <c s="4" r="A61" t="s">
        <v>1281</v>
      </c>
      <c s="7" r="B61" t="n">
        <v>7176</v>
      </c>
    </row>
    <row r="62" spans="1:4">
      <c s="4" r="A62" t="s">
        <v>1308</v>
      </c>
    </row>
    <row r="63" spans="1:4">
      <c s="3" r="A63" t="s">
        <v>1273</v>
      </c>
    </row>
    <row r="64" spans="1:4">
      <c s="4" r="A64" t="s">
        <v>1297</v>
      </c>
      <c s="4" r="B64" t="s">
        <v>1309</v>
      </c>
    </row>
    <row r="65" spans="1:4">
      <c s="4" r="A65" t="s">
        <v>1299</v>
      </c>
      <c s="4" r="B65" t="s">
        <v>1310</v>
      </c>
    </row>
    <row r="66" spans="1:4">
      <c s="4" r="A66" t="s">
        <v>677</v>
      </c>
      <c s="4" r="B66" t="s">
        <v>1301</v>
      </c>
    </row>
    <row r="67" spans="1:4">
      <c s="4" r="A67" t="s">
        <v>1275</v>
      </c>
      <c s="7" r="B67" t="n">
        <v>5673</v>
      </c>
    </row>
    <row r="68" spans="1:4">
      <c s="4" r="A68" t="s">
        <v>1276</v>
      </c>
      <c s="6" r="B68" t="n">
        <v>17168</v>
      </c>
    </row>
    <row r="69" spans="1:4">
      <c s="4" r="A69" t="s">
        <v>1277</v>
      </c>
      <c s="6" r="B69" t="n">
        <v>12937</v>
      </c>
    </row>
    <row r="70" spans="1:4">
      <c s="4" r="A70" t="s">
        <v>1278</v>
      </c>
      <c s="6" r="B70" t="n">
        <v>5673</v>
      </c>
    </row>
    <row r="71" spans="1:4">
      <c s="4" r="A71" t="s">
        <v>1279</v>
      </c>
      <c s="6" r="B71" t="n">
        <v>30105</v>
      </c>
    </row>
    <row r="72" spans="1:4">
      <c s="4" r="A72" t="s">
        <v>1280</v>
      </c>
      <c s="6" r="B72" t="n">
        <v>35778</v>
      </c>
    </row>
    <row r="73" spans="1:4">
      <c s="4" r="A73" t="s">
        <v>1281</v>
      </c>
      <c s="7" r="B73" t="n">
        <v>9189</v>
      </c>
    </row>
    <row r="74" spans="1:4">
      <c s="4" r="A74" t="s">
        <v>1311</v>
      </c>
    </row>
    <row r="75" spans="1:4">
      <c s="3" r="A75" t="s">
        <v>1273</v>
      </c>
    </row>
    <row r="76" spans="1:4">
      <c s="4" r="A76" t="s">
        <v>1297</v>
      </c>
      <c s="4" r="B76" t="s">
        <v>1309</v>
      </c>
    </row>
    <row r="77" spans="1:4">
      <c s="4" r="A77" t="s">
        <v>1299</v>
      </c>
      <c s="4" r="B77" t="s">
        <v>1312</v>
      </c>
    </row>
    <row r="78" spans="1:4">
      <c s="4" r="A78" t="s">
        <v>677</v>
      </c>
      <c s="4" r="B78" t="s">
        <v>1301</v>
      </c>
    </row>
    <row r="79" spans="1:4">
      <c s="4" r="A79" t="s">
        <v>1275</v>
      </c>
      <c s="7" r="B79" t="n">
        <v>2398</v>
      </c>
    </row>
    <row r="80" spans="1:4">
      <c s="4" r="A80" t="s">
        <v>1276</v>
      </c>
      <c s="6" r="B80" t="n">
        <v>7659</v>
      </c>
    </row>
    <row r="81" spans="1:4">
      <c s="4" r="A81" t="s">
        <v>1277</v>
      </c>
      <c s="6" r="B81" t="n">
        <v>5890</v>
      </c>
    </row>
    <row r="82" spans="1:4">
      <c s="4" r="A82" t="s">
        <v>1278</v>
      </c>
      <c s="6" r="B82" t="n">
        <v>2398</v>
      </c>
    </row>
    <row r="83" spans="1:4">
      <c s="4" r="A83" t="s">
        <v>1279</v>
      </c>
      <c s="6" r="B83" t="n">
        <v>13549</v>
      </c>
    </row>
    <row r="84" spans="1:4">
      <c s="4" r="A84" t="s">
        <v>1280</v>
      </c>
      <c s="6" r="B84" t="n">
        <v>15947</v>
      </c>
    </row>
    <row r="85" spans="1:4">
      <c s="4" r="A85" t="s">
        <v>1281</v>
      </c>
      <c s="7" r="B85" t="n">
        <v>5988</v>
      </c>
    </row>
    <row r="86" spans="1:4">
      <c s="4" r="A86" t="s">
        <v>872</v>
      </c>
    </row>
    <row r="87" spans="1:4">
      <c s="3" r="A87" t="s">
        <v>1273</v>
      </c>
    </row>
    <row r="88" spans="1:4">
      <c s="4" r="A88" t="s">
        <v>1297</v>
      </c>
      <c s="4" r="B88" t="s">
        <v>1313</v>
      </c>
    </row>
    <row r="89" spans="1:4">
      <c s="4" r="A89" t="s">
        <v>1299</v>
      </c>
      <c s="4" r="B89" t="s">
        <v>1314</v>
      </c>
    </row>
    <row r="90" spans="1:4">
      <c s="4" r="A90" t="s">
        <v>677</v>
      </c>
      <c s="4" r="B90" t="s">
        <v>730</v>
      </c>
    </row>
    <row r="91" spans="1:4">
      <c s="4" r="A91" t="s">
        <v>1275</v>
      </c>
      <c s="7" r="B91" t="n">
        <v>6101</v>
      </c>
    </row>
    <row r="92" spans="1:4">
      <c s="4" r="A92" t="s">
        <v>1276</v>
      </c>
      <c s="6" r="B92" t="n">
        <v>12602</v>
      </c>
    </row>
    <row r="93" spans="1:4">
      <c s="4" r="A93" t="s">
        <v>1277</v>
      </c>
      <c s="6" r="B93" t="n">
        <v>556</v>
      </c>
    </row>
    <row r="94" spans="1:4">
      <c s="4" r="A94" t="s">
        <v>1278</v>
      </c>
      <c s="6" r="B94" t="n">
        <v>6101</v>
      </c>
    </row>
    <row r="95" spans="1:4">
      <c s="4" r="A95" t="s">
        <v>1279</v>
      </c>
      <c s="6" r="B95" t="n">
        <v>13158</v>
      </c>
    </row>
    <row r="96" spans="1:4">
      <c s="4" r="A96" t="s">
        <v>1280</v>
      </c>
      <c s="6" r="B96" t="n">
        <v>19259</v>
      </c>
    </row>
    <row r="97" spans="1:4">
      <c s="4" r="A97" t="s">
        <v>1281</v>
      </c>
      <c s="7" r="B97" t="n">
        <v>2860</v>
      </c>
    </row>
    <row r="98" spans="1:4">
      <c s="4" r="A98" t="s">
        <v>1315</v>
      </c>
    </row>
    <row r="99" spans="1:4">
      <c s="3" r="A99" t="s">
        <v>1273</v>
      </c>
    </row>
    <row r="100" spans="1:4">
      <c s="4" r="A100" t="s">
        <v>1297</v>
      </c>
      <c s="4" r="B100" t="s">
        <v>1316</v>
      </c>
    </row>
    <row r="101" spans="1:4">
      <c s="4" r="A101" t="s">
        <v>1299</v>
      </c>
      <c s="4" r="B101" t="s">
        <v>1317</v>
      </c>
    </row>
    <row r="102" spans="1:4">
      <c s="4" r="A102" t="s">
        <v>677</v>
      </c>
      <c s="4" r="B102" t="s">
        <v>730</v>
      </c>
    </row>
    <row r="103" spans="1:4">
      <c s="4" r="A103" t="s">
        <v>1275</v>
      </c>
      <c s="7" r="B103" t="n">
        <v>7097</v>
      </c>
    </row>
    <row r="104" spans="1:4">
      <c s="4" r="A104" t="s">
        <v>1276</v>
      </c>
      <c s="6" r="B104" t="n">
        <v>14211</v>
      </c>
    </row>
    <row r="105" spans="1:4">
      <c s="4" r="A105" t="s">
        <v>1277</v>
      </c>
      <c s="6" r="B105" t="n">
        <v>1028</v>
      </c>
    </row>
    <row r="106" spans="1:4">
      <c s="4" r="A106" t="s">
        <v>1278</v>
      </c>
      <c s="6" r="B106" t="n">
        <v>7097</v>
      </c>
    </row>
    <row r="107" spans="1:4">
      <c s="4" r="A107" t="s">
        <v>1279</v>
      </c>
      <c s="6" r="B107" t="n">
        <v>15239</v>
      </c>
    </row>
    <row r="108" spans="1:4">
      <c s="4" r="A108" t="s">
        <v>1280</v>
      </c>
      <c s="6" r="B108" t="n">
        <v>22336</v>
      </c>
    </row>
    <row r="109" spans="1:4">
      <c s="4" r="A109" t="s">
        <v>1281</v>
      </c>
      <c s="7" r="B109" t="n">
        <v>2857</v>
      </c>
    </row>
    <row r="110" spans="1:4">
      <c s="4" r="A110" t="s">
        <v>798</v>
      </c>
    </row>
    <row r="111" spans="1:4">
      <c s="3" r="A111" t="s">
        <v>1273</v>
      </c>
    </row>
    <row r="112" spans="1:4">
      <c s="4" r="A112" t="s">
        <v>1297</v>
      </c>
      <c s="4" r="B112" t="s">
        <v>1303</v>
      </c>
    </row>
    <row r="113" spans="1:4">
      <c s="4" r="A113" t="s">
        <v>1299</v>
      </c>
      <c s="4" r="B113" t="s">
        <v>1318</v>
      </c>
    </row>
    <row r="114" spans="1:4">
      <c s="4" r="A114" t="s">
        <v>677</v>
      </c>
      <c s="4" r="B114" t="s">
        <v>730</v>
      </c>
    </row>
    <row r="115" spans="1:4">
      <c s="4" r="A115" t="s">
        <v>1274</v>
      </c>
      <c s="7" r="B115" t="n">
        <v>64543</v>
      </c>
    </row>
    <row r="116" spans="1:4">
      <c s="4" r="A116" t="s">
        <v>1275</v>
      </c>
      <c s="6" r="B116" t="n">
        <v>17272</v>
      </c>
    </row>
    <row r="117" spans="1:4">
      <c s="4" r="A117" t="s">
        <v>1276</v>
      </c>
      <c s="6" r="B117" t="n">
        <v>63480</v>
      </c>
    </row>
    <row r="118" spans="1:4">
      <c s="4" r="A118" t="s">
        <v>1277</v>
      </c>
      <c s="6" r="B118" t="n">
        <v>14606</v>
      </c>
    </row>
    <row r="119" spans="1:4">
      <c s="4" r="A119" t="s">
        <v>1278</v>
      </c>
      <c s="6" r="B119" t="n">
        <v>17720</v>
      </c>
    </row>
    <row r="120" spans="1:4">
      <c s="4" r="A120" t="s">
        <v>1279</v>
      </c>
      <c s="6" r="B120" t="n">
        <v>77638</v>
      </c>
    </row>
    <row r="121" spans="1:4">
      <c s="4" r="A121" t="s">
        <v>1280</v>
      </c>
      <c s="6" r="B121" t="n">
        <v>95358</v>
      </c>
    </row>
    <row r="122" spans="1:4">
      <c s="4" r="A122" t="s">
        <v>1281</v>
      </c>
      <c s="7" r="B122" t="n">
        <v>15561</v>
      </c>
    </row>
    <row r="123" spans="1:4">
      <c s="4" r="A123" t="s">
        <v>1319</v>
      </c>
    </row>
    <row r="124" spans="1:4">
      <c s="3" r="A124" t="s">
        <v>1273</v>
      </c>
    </row>
    <row r="125" spans="1:4">
      <c s="4" r="A125" t="s">
        <v>1297</v>
      </c>
      <c s="4" r="B125" t="s">
        <v>1298</v>
      </c>
    </row>
    <row r="126" spans="1:4">
      <c s="4" r="A126" t="s">
        <v>1299</v>
      </c>
      <c s="4" r="B126" t="s">
        <v>1320</v>
      </c>
    </row>
    <row r="127" spans="1:4">
      <c s="4" r="A127" t="s">
        <v>677</v>
      </c>
      <c s="4" r="B127" t="s">
        <v>730</v>
      </c>
    </row>
    <row r="128" spans="1:4">
      <c s="4" r="A128" t="s">
        <v>1275</v>
      </c>
      <c s="7" r="B128" t="n">
        <v>2041</v>
      </c>
    </row>
    <row r="129" spans="1:4">
      <c s="4" r="A129" t="s">
        <v>1276</v>
      </c>
      <c s="6" r="B129" t="n">
        <v>5327</v>
      </c>
    </row>
    <row r="130" spans="1:4">
      <c s="4" r="A130" t="s">
        <v>1277</v>
      </c>
      <c s="6" r="B130" t="n">
        <v>13640</v>
      </c>
    </row>
    <row r="131" spans="1:4">
      <c s="4" r="A131" t="s">
        <v>1278</v>
      </c>
      <c s="6" r="B131" t="n">
        <v>2041</v>
      </c>
    </row>
    <row r="132" spans="1:4">
      <c s="4" r="A132" t="s">
        <v>1279</v>
      </c>
      <c s="6" r="B132" t="n">
        <v>18967</v>
      </c>
    </row>
    <row r="133" spans="1:4">
      <c s="4" r="A133" t="s">
        <v>1280</v>
      </c>
      <c s="6" r="B133" t="n">
        <v>21008</v>
      </c>
    </row>
    <row r="134" spans="1:4">
      <c s="4" r="A134" t="s">
        <v>1281</v>
      </c>
      <c s="7" r="B134" t="n">
        <v>3310</v>
      </c>
    </row>
    <row r="135" spans="1:4">
      <c s="4" r="A135" t="s">
        <v>1321</v>
      </c>
    </row>
    <row r="136" spans="1:4">
      <c s="3" r="A136" t="s">
        <v>1273</v>
      </c>
    </row>
    <row r="137" spans="1:4">
      <c s="4" r="A137" t="s">
        <v>1297</v>
      </c>
      <c s="4" r="B137" t="s">
        <v>1298</v>
      </c>
    </row>
    <row r="138" spans="1:4">
      <c s="4" r="A138" t="s">
        <v>1299</v>
      </c>
      <c s="4" r="B138" t="s">
        <v>1322</v>
      </c>
    </row>
    <row r="139" spans="1:4">
      <c s="4" r="A139" t="s">
        <v>677</v>
      </c>
      <c s="4" r="B139" t="s">
        <v>730</v>
      </c>
    </row>
    <row r="140" spans="1:4">
      <c s="4" r="A140" t="s">
        <v>1274</v>
      </c>
      <c s="7" r="B140" t="n">
        <v>12540</v>
      </c>
    </row>
    <row r="141" spans="1:4">
      <c s="4" r="A141" t="s">
        <v>1275</v>
      </c>
      <c s="6" r="B141" t="n">
        <v>3302</v>
      </c>
    </row>
    <row r="142" spans="1:4">
      <c s="4" r="A142" t="s">
        <v>1276</v>
      </c>
      <c s="6" r="B142" t="n">
        <v>10926</v>
      </c>
    </row>
    <row r="143" spans="1:4">
      <c s="4" r="A143" t="s">
        <v>1277</v>
      </c>
      <c s="6" r="B143" t="n">
        <v>3552</v>
      </c>
    </row>
    <row r="144" spans="1:4">
      <c s="4" r="A144" t="s">
        <v>1278</v>
      </c>
      <c s="6" r="B144" t="n">
        <v>3302</v>
      </c>
    </row>
    <row r="145" spans="1:4">
      <c s="4" r="A145" t="s">
        <v>1279</v>
      </c>
      <c s="6" r="B145" t="n">
        <v>14478</v>
      </c>
    </row>
    <row r="146" spans="1:4">
      <c s="4" r="A146" t="s">
        <v>1280</v>
      </c>
      <c s="6" r="B146" t="n">
        <v>17780</v>
      </c>
    </row>
    <row r="147" spans="1:4">
      <c s="4" r="A147" t="s">
        <v>1281</v>
      </c>
      <c s="7" r="B147" t="n">
        <v>1222</v>
      </c>
    </row>
    <row r="148" spans="1:4">
      <c s="4" r="A148" t="s">
        <v>1323</v>
      </c>
    </row>
    <row r="149" spans="1:4">
      <c s="3" r="A149" t="s">
        <v>1273</v>
      </c>
    </row>
    <row r="150" spans="1:4">
      <c s="4" r="A150" t="s">
        <v>1297</v>
      </c>
      <c s="4" r="B150" t="s">
        <v>1303</v>
      </c>
    </row>
    <row r="151" spans="1:4">
      <c s="4" r="A151" t="s">
        <v>1299</v>
      </c>
      <c s="4" r="B151" t="s">
        <v>1324</v>
      </c>
    </row>
    <row r="152" spans="1:4">
      <c s="4" r="A152" t="s">
        <v>677</v>
      </c>
      <c s="4" r="B152" t="s">
        <v>730</v>
      </c>
    </row>
    <row r="153" spans="1:4">
      <c s="4" r="A153" t="s">
        <v>1275</v>
      </c>
      <c s="7" r="B153" t="n">
        <v>6458</v>
      </c>
    </row>
    <row r="154" spans="1:4">
      <c s="4" r="A154" t="s">
        <v>1276</v>
      </c>
      <c s="6" r="B154" t="n">
        <v>19831</v>
      </c>
    </row>
    <row r="155" spans="1:4">
      <c s="4" r="A155" t="s">
        <v>1277</v>
      </c>
      <c s="6" r="B155" t="n">
        <v>256</v>
      </c>
    </row>
    <row r="156" spans="1:4">
      <c s="4" r="A156" t="s">
        <v>1278</v>
      </c>
      <c s="6" r="B156" t="n">
        <v>6539</v>
      </c>
    </row>
    <row r="157" spans="1:4">
      <c s="4" r="A157" t="s">
        <v>1279</v>
      </c>
      <c s="6" r="B157" t="n">
        <v>20006</v>
      </c>
    </row>
    <row r="158" spans="1:4">
      <c s="4" r="A158" t="s">
        <v>1280</v>
      </c>
      <c s="6" r="B158" t="n">
        <v>26545</v>
      </c>
    </row>
    <row r="159" spans="1:4">
      <c s="4" r="A159" t="s">
        <v>1281</v>
      </c>
      <c s="6" r="B159" t="n">
        <v>2294</v>
      </c>
    </row>
    <row r="160" spans="1:4">
      <c s="4" r="A160" t="s">
        <v>1265</v>
      </c>
    </row>
    <row r="161" spans="1:4">
      <c s="3" r="A161" t="s">
        <v>1273</v>
      </c>
    </row>
    <row r="162" spans="1:4">
      <c s="4" r="A162" t="s">
        <v>1274</v>
      </c>
      <c s="6" r="B162" t="n">
        <v>77083</v>
      </c>
    </row>
    <row r="163" spans="1:4">
      <c s="4" r="A163" t="s">
        <v>1275</v>
      </c>
      <c s="6" r="B163" t="n">
        <v>81268</v>
      </c>
    </row>
    <row r="164" spans="1:4">
      <c s="4" r="A164" t="s">
        <v>1276</v>
      </c>
      <c s="6" r="B164" t="n">
        <v>216646</v>
      </c>
    </row>
    <row r="165" spans="1:4">
      <c s="4" r="A165" t="s">
        <v>1277</v>
      </c>
      <c s="6" r="B165" t="n">
        <v>68531</v>
      </c>
    </row>
    <row r="166" spans="1:4">
      <c s="4" r="A166" t="s">
        <v>1278</v>
      </c>
      <c s="6" r="B166" t="n">
        <v>81797</v>
      </c>
    </row>
    <row r="167" spans="1:4">
      <c s="4" r="A167" t="s">
        <v>1279</v>
      </c>
      <c s="6" r="B167" t="n">
        <v>284648</v>
      </c>
    </row>
    <row r="168" spans="1:4">
      <c s="4" r="A168" t="s">
        <v>1280</v>
      </c>
      <c s="6" r="B168" t="n">
        <v>366445</v>
      </c>
    </row>
    <row r="169" spans="1:4">
      <c s="4" r="A169" t="s">
        <v>1281</v>
      </c>
      <c s="7" r="B169" t="n">
        <v>67415</v>
      </c>
    </row>
    <row r="170" spans="1:4">
      <c s="4" r="A170" t="s">
        <v>1325</v>
      </c>
    </row>
    <row r="171" spans="1:4">
      <c s="3" r="A171" t="s">
        <v>1273</v>
      </c>
    </row>
    <row r="172" spans="1:4">
      <c s="4" r="A172" t="s">
        <v>1297</v>
      </c>
      <c s="4" r="B172" t="s">
        <v>1326</v>
      </c>
    </row>
    <row r="173" spans="1:4">
      <c s="4" r="A173" t="s">
        <v>1299</v>
      </c>
      <c s="4" r="B173" t="s">
        <v>1327</v>
      </c>
    </row>
    <row r="174" spans="1:4">
      <c s="4" r="A174" t="s">
        <v>677</v>
      </c>
      <c s="4" r="B174" t="s">
        <v>730</v>
      </c>
    </row>
    <row r="175" spans="1:4">
      <c s="4" r="A175" t="s">
        <v>1275</v>
      </c>
      <c s="7" r="B175" t="n">
        <v>25806</v>
      </c>
    </row>
    <row r="176" spans="1:4">
      <c s="4" r="A176" t="s">
        <v>1276</v>
      </c>
      <c s="6" r="B176" t="n">
        <v>33883</v>
      </c>
    </row>
    <row r="177" spans="1:4">
      <c s="4" r="A177" t="s">
        <v>1277</v>
      </c>
      <c s="6" r="B177" t="n">
        <v>542</v>
      </c>
    </row>
    <row r="178" spans="1:4">
      <c s="4" r="A178" t="s">
        <v>1278</v>
      </c>
      <c s="6" r="B178" t="n">
        <v>25827</v>
      </c>
    </row>
    <row r="179" spans="1:4">
      <c s="4" r="A179" t="s">
        <v>1279</v>
      </c>
      <c s="6" r="B179" t="n">
        <v>34404</v>
      </c>
    </row>
    <row r="180" spans="1:4">
      <c s="4" r="A180" t="s">
        <v>1280</v>
      </c>
      <c s="6" r="B180" t="n">
        <v>60231</v>
      </c>
    </row>
    <row r="181" spans="1:4">
      <c s="4" r="A181" t="s">
        <v>1281</v>
      </c>
      <c s="7" r="B181" t="n">
        <v>6034</v>
      </c>
    </row>
    <row r="182" spans="1:4">
      <c s="4" r="A182" t="s">
        <v>529</v>
      </c>
    </row>
    <row r="183" spans="1:4">
      <c s="3" r="A183" t="s">
        <v>1273</v>
      </c>
    </row>
    <row r="184" spans="1:4">
      <c s="4" r="A184" t="s">
        <v>1297</v>
      </c>
      <c s="4" r="B184" t="s">
        <v>1326</v>
      </c>
    </row>
    <row r="185" spans="1:4">
      <c s="4" r="A185" t="s">
        <v>1299</v>
      </c>
      <c s="4" r="B185" t="s">
        <v>1328</v>
      </c>
    </row>
    <row r="186" spans="1:4">
      <c s="4" r="A186" t="s">
        <v>677</v>
      </c>
      <c s="4" r="B186" t="s">
        <v>730</v>
      </c>
    </row>
    <row r="187" spans="1:4">
      <c s="4" r="A187" t="s">
        <v>1274</v>
      </c>
      <c s="7" r="B187" t="n">
        <v>32216</v>
      </c>
    </row>
    <row r="188" spans="1:4">
      <c s="4" r="A188" t="s">
        <v>1275</v>
      </c>
      <c s="6" r="B188" t="n">
        <v>0</v>
      </c>
    </row>
    <row r="189" spans="1:4">
      <c s="4" r="A189" t="s">
        <v>1276</v>
      </c>
      <c s="6" r="B189" t="n">
        <v>15300</v>
      </c>
    </row>
    <row r="190" spans="1:4">
      <c s="4" r="A190" t="s">
        <v>1277</v>
      </c>
      <c s="6" r="B190" t="n">
        <v>49133</v>
      </c>
    </row>
    <row r="191" spans="1:4">
      <c s="4" r="A191" t="s">
        <v>1278</v>
      </c>
      <c s="6" r="B191" t="n">
        <v>9121</v>
      </c>
    </row>
    <row r="192" spans="1:4">
      <c s="4" r="A192" t="s">
        <v>1279</v>
      </c>
      <c s="6" r="B192" t="n">
        <v>55312</v>
      </c>
    </row>
    <row r="193" spans="1:4">
      <c s="4" r="A193" t="s">
        <v>1280</v>
      </c>
      <c s="6" r="B193" t="n">
        <v>64433</v>
      </c>
    </row>
    <row r="194" spans="1:4">
      <c s="4" r="A194" t="s">
        <v>1281</v>
      </c>
      <c s="7" r="B194" t="n">
        <v>3853</v>
      </c>
    </row>
    <row r="195" spans="1:4">
      <c s="4" r="A195" t="s">
        <v>1329</v>
      </c>
    </row>
    <row r="196" spans="1:4">
      <c s="3" r="A196" t="s">
        <v>1273</v>
      </c>
    </row>
    <row r="197" spans="1:4">
      <c s="4" r="A197" t="s">
        <v>1297</v>
      </c>
      <c s="4" r="B197" t="s">
        <v>1330</v>
      </c>
    </row>
    <row r="198" spans="1:4">
      <c s="4" r="A198" t="s">
        <v>1299</v>
      </c>
      <c s="4" r="B198" t="s">
        <v>1328</v>
      </c>
    </row>
    <row r="199" spans="1:4">
      <c s="4" r="A199" t="s">
        <v>677</v>
      </c>
      <c s="4" r="B199" t="s">
        <v>730</v>
      </c>
    </row>
    <row r="200" spans="1:4">
      <c s="4" r="A200" t="s">
        <v>1274</v>
      </c>
      <c s="7" r="B200" t="n">
        <v>29110</v>
      </c>
    </row>
    <row r="201" spans="1:4">
      <c s="4" r="A201" t="s">
        <v>1275</v>
      </c>
      <c s="6" r="B201" t="n">
        <v>27077</v>
      </c>
    </row>
    <row r="202" spans="1:4">
      <c s="4" r="A202" t="s">
        <v>1276</v>
      </c>
      <c s="6" r="B202" t="n">
        <v>17520</v>
      </c>
    </row>
    <row r="203" spans="1:4">
      <c s="4" r="A203" t="s">
        <v>1277</v>
      </c>
      <c s="6" r="B203" t="n">
        <v>11227</v>
      </c>
    </row>
    <row r="204" spans="1:4">
      <c s="4" r="A204" t="s">
        <v>1278</v>
      </c>
      <c s="6" r="B204" t="n">
        <v>27077</v>
      </c>
    </row>
    <row r="205" spans="1:4">
      <c s="4" r="A205" t="s">
        <v>1279</v>
      </c>
      <c s="6" r="B205" t="n">
        <v>28747</v>
      </c>
    </row>
    <row r="206" spans="1:4">
      <c s="4" r="A206" t="s">
        <v>1280</v>
      </c>
      <c s="6" r="B206" t="n">
        <v>55824</v>
      </c>
    </row>
    <row r="207" spans="1:4">
      <c s="4" r="A207" t="s">
        <v>1281</v>
      </c>
      <c s="7" r="B207" t="n">
        <v>3456</v>
      </c>
    </row>
    <row r="208" spans="1:4">
      <c s="4" r="A208" t="s">
        <v>1331</v>
      </c>
    </row>
    <row r="209" spans="1:4">
      <c s="3" r="A209" t="s">
        <v>1273</v>
      </c>
    </row>
    <row r="210" spans="1:4">
      <c s="4" r="A210" t="s">
        <v>1297</v>
      </c>
      <c s="4" r="B210" t="s">
        <v>1332</v>
      </c>
    </row>
    <row r="211" spans="1:4">
      <c s="4" r="A211" t="s">
        <v>1299</v>
      </c>
      <c s="4" r="B211" t="s">
        <v>1333</v>
      </c>
    </row>
    <row r="212" spans="1:4">
      <c s="4" r="A212" t="s">
        <v>677</v>
      </c>
      <c s="4" r="B212" t="s">
        <v>730</v>
      </c>
    </row>
    <row r="213" spans="1:4">
      <c s="4" r="A213" t="s">
        <v>1274</v>
      </c>
      <c s="7" r="B213" t="n">
        <v>35888</v>
      </c>
    </row>
    <row r="214" spans="1:4">
      <c s="4" r="A214" t="s">
        <v>1275</v>
      </c>
      <c s="6" r="B214" t="n">
        <v>16846</v>
      </c>
    </row>
    <row r="215" spans="1:4">
      <c s="4" r="A215" t="s">
        <v>1276</v>
      </c>
      <c s="6" r="B215" t="n">
        <v>60905</v>
      </c>
    </row>
    <row r="216" spans="1:4">
      <c s="4" r="A216" t="s">
        <v>1277</v>
      </c>
      <c s="6" r="B216" t="n">
        <v>11273</v>
      </c>
    </row>
    <row r="217" spans="1:4">
      <c s="4" r="A217" t="s">
        <v>1278</v>
      </c>
      <c s="6" r="B217" t="n">
        <v>16846</v>
      </c>
    </row>
    <row r="218" spans="1:4">
      <c s="4" r="A218" t="s">
        <v>1279</v>
      </c>
      <c s="6" r="B218" t="n">
        <v>72178</v>
      </c>
    </row>
    <row r="219" spans="1:4">
      <c s="4" r="A219" t="s">
        <v>1280</v>
      </c>
      <c s="6" r="B219" t="n">
        <v>89024</v>
      </c>
    </row>
    <row r="220" spans="1:4">
      <c s="4" r="A220" t="s">
        <v>1281</v>
      </c>
      <c s="7" r="B220" t="n">
        <v>10267</v>
      </c>
    </row>
    <row r="221" spans="1:4">
      <c s="4" r="A221" t="s">
        <v>789</v>
      </c>
    </row>
    <row r="222" spans="1:4">
      <c s="3" r="A222" t="s">
        <v>1273</v>
      </c>
    </row>
    <row r="223" spans="1:4">
      <c s="4" r="A223" t="s">
        <v>1297</v>
      </c>
      <c s="4" r="B223" t="s">
        <v>1332</v>
      </c>
    </row>
    <row r="224" spans="1:4">
      <c s="4" r="A224" t="s">
        <v>1299</v>
      </c>
      <c s="4" r="B224" t="s">
        <v>1334</v>
      </c>
    </row>
    <row r="225" spans="1:4">
      <c s="4" r="A225" t="s">
        <v>677</v>
      </c>
      <c s="4" r="B225" t="s">
        <v>730</v>
      </c>
    </row>
    <row r="226" spans="1:4">
      <c s="4" r="A226" t="s">
        <v>1274</v>
      </c>
      <c s="7" r="B226" t="n">
        <v>22000</v>
      </c>
    </row>
    <row r="227" spans="1:4">
      <c s="4" r="A227" t="s">
        <v>1275</v>
      </c>
      <c s="6" r="B227" t="n">
        <v>43672</v>
      </c>
    </row>
    <row r="228" spans="1:4">
      <c s="4" r="A228" t="s">
        <v>1276</v>
      </c>
      <c s="6" r="B228" t="n">
        <v>4194</v>
      </c>
    </row>
    <row r="229" spans="1:4">
      <c s="4" r="A229" t="s">
        <v>1277</v>
      </c>
      <c s="6" r="B229" t="n">
        <v>10135</v>
      </c>
    </row>
    <row r="230" spans="1:4">
      <c s="4" r="A230" t="s">
        <v>1278</v>
      </c>
      <c s="6" r="B230" t="n">
        <v>0</v>
      </c>
    </row>
    <row r="231" spans="1:4">
      <c s="4" r="A231" t="s">
        <v>1279</v>
      </c>
      <c s="6" r="B231" t="n">
        <v>58001</v>
      </c>
    </row>
    <row r="232" spans="1:4">
      <c s="4" r="A232" t="s">
        <v>1280</v>
      </c>
      <c s="6" r="B232" t="n">
        <v>58001</v>
      </c>
    </row>
    <row r="233" spans="1:4">
      <c s="4" r="A233" t="s">
        <v>1281</v>
      </c>
      <c s="7" r="B233" t="n">
        <v>0</v>
      </c>
    </row>
    <row r="234" spans="1:4">
      <c s="4" r="A234" t="s">
        <v>810</v>
      </c>
    </row>
    <row r="235" spans="1:4">
      <c s="3" r="A235" t="s">
        <v>1273</v>
      </c>
    </row>
    <row r="236" spans="1:4">
      <c s="4" r="A236" t="s">
        <v>1297</v>
      </c>
      <c s="4" r="B236" t="s">
        <v>1335</v>
      </c>
    </row>
    <row r="237" spans="1:4">
      <c s="4" r="A237" t="s">
        <v>1299</v>
      </c>
      <c s="4" r="B237" t="s">
        <v>1336</v>
      </c>
    </row>
    <row r="238" spans="1:4">
      <c s="4" r="A238" t="s">
        <v>677</v>
      </c>
      <c s="4" r="B238" t="s">
        <v>730</v>
      </c>
    </row>
    <row r="239" spans="1:4">
      <c s="4" r="A239" t="s">
        <v>1274</v>
      </c>
      <c s="7" r="B239" t="n">
        <v>36224</v>
      </c>
    </row>
    <row r="240" spans="1:4">
      <c s="4" r="A240" t="s">
        <v>1275</v>
      </c>
      <c s="6" r="B240" t="n">
        <v>29506</v>
      </c>
    </row>
    <row r="241" spans="1:4">
      <c s="4" r="A241" t="s">
        <v>1276</v>
      </c>
      <c s="6" r="B241" t="n">
        <v>23269</v>
      </c>
    </row>
    <row r="242" spans="1:4">
      <c s="4" r="A242" t="s">
        <v>1277</v>
      </c>
      <c s="6" r="B242" t="n">
        <v>4775</v>
      </c>
    </row>
    <row r="243" spans="1:4">
      <c s="4" r="A243" t="s">
        <v>1278</v>
      </c>
      <c s="6" r="B243" t="n">
        <v>29506</v>
      </c>
    </row>
    <row r="244" spans="1:4">
      <c s="4" r="A244" t="s">
        <v>1279</v>
      </c>
      <c s="6" r="B244" t="n">
        <v>28044</v>
      </c>
    </row>
    <row r="245" spans="1:4">
      <c s="4" r="A245" t="s">
        <v>1280</v>
      </c>
      <c s="6" r="B245" t="n">
        <v>57550</v>
      </c>
    </row>
    <row r="246" spans="1:4">
      <c s="4" r="A246" t="s">
        <v>1281</v>
      </c>
      <c s="7" r="B246" t="n">
        <v>1921</v>
      </c>
    </row>
    <row r="247" spans="1:4">
      <c s="4" r="A247" t="s">
        <v>1337</v>
      </c>
    </row>
    <row r="248" spans="1:4">
      <c s="3" r="A248" t="s">
        <v>1273</v>
      </c>
    </row>
    <row r="249" spans="1:4">
      <c s="4" r="A249" t="s">
        <v>1297</v>
      </c>
      <c s="4" r="B249" t="s">
        <v>1330</v>
      </c>
    </row>
    <row r="250" spans="1:4">
      <c s="4" r="A250" t="s">
        <v>1299</v>
      </c>
      <c s="4" r="B250" t="s">
        <v>1338</v>
      </c>
    </row>
    <row r="251" spans="1:4">
      <c s="4" r="A251" t="s">
        <v>677</v>
      </c>
      <c s="4" r="B251" t="s">
        <v>730</v>
      </c>
    </row>
    <row r="252" spans="1:4">
      <c s="4" r="A252" t="s">
        <v>1274</v>
      </c>
      <c s="7" r="B252" t="n">
        <v>66780</v>
      </c>
    </row>
    <row r="253" spans="1:4">
      <c s="4" r="A253" t="s">
        <v>1275</v>
      </c>
      <c s="6" r="B253" t="n">
        <v>15744</v>
      </c>
    </row>
    <row r="254" spans="1:4">
      <c s="4" r="A254" t="s">
        <v>1276</v>
      </c>
      <c s="6" r="B254" t="n">
        <v>64832</v>
      </c>
    </row>
    <row r="255" spans="1:4">
      <c s="4" r="A255" t="s">
        <v>1277</v>
      </c>
      <c s="6" r="B255" t="n">
        <v>5343</v>
      </c>
    </row>
    <row r="256" spans="1:4">
      <c s="4" r="A256" t="s">
        <v>1278</v>
      </c>
      <c s="6" r="B256" t="n">
        <v>15744</v>
      </c>
    </row>
    <row r="257" spans="1:4">
      <c s="4" r="A257" t="s">
        <v>1279</v>
      </c>
      <c s="6" r="B257" t="n">
        <v>70175</v>
      </c>
    </row>
    <row r="258" spans="1:4">
      <c s="4" r="A258" t="s">
        <v>1280</v>
      </c>
      <c s="6" r="B258" t="n">
        <v>85919</v>
      </c>
    </row>
    <row r="259" spans="1:4">
      <c s="4" r="A259" t="s">
        <v>1281</v>
      </c>
      <c s="6" r="B259" t="n">
        <v>2947</v>
      </c>
    </row>
    <row r="260" spans="1:4">
      <c s="4" r="A260" t="s">
        <v>1264</v>
      </c>
    </row>
    <row r="261" spans="1:4">
      <c s="3" r="A261" t="s">
        <v>1273</v>
      </c>
    </row>
    <row r="262" spans="1:4">
      <c s="4" r="A262" t="s">
        <v>1274</v>
      </c>
      <c s="6" r="B262" t="n">
        <v>222218</v>
      </c>
    </row>
    <row r="263" spans="1:4">
      <c s="4" r="A263" t="s">
        <v>1275</v>
      </c>
      <c s="6" r="B263" t="n">
        <v>158651</v>
      </c>
    </row>
    <row r="264" spans="1:4">
      <c s="4" r="A264" t="s">
        <v>1276</v>
      </c>
      <c s="6" r="B264" t="n">
        <v>219903</v>
      </c>
    </row>
    <row r="265" spans="1:4">
      <c s="4" r="A265" t="s">
        <v>1277</v>
      </c>
      <c s="6" r="B265" t="n">
        <v>92428</v>
      </c>
    </row>
    <row r="266" spans="1:4">
      <c s="4" r="A266" t="s">
        <v>1278</v>
      </c>
      <c s="6" r="B266" t="n">
        <v>124121</v>
      </c>
    </row>
    <row r="267" spans="1:4">
      <c s="4" r="A267" t="s">
        <v>1279</v>
      </c>
      <c s="6" r="B267" t="n">
        <v>346861</v>
      </c>
    </row>
    <row r="268" spans="1:4">
      <c s="4" r="A268" t="s">
        <v>1280</v>
      </c>
      <c s="6" r="B268" t="n">
        <v>470982</v>
      </c>
    </row>
    <row r="269" spans="1:4">
      <c s="4" r="A269" t="s">
        <v>1281</v>
      </c>
      <c s="7" r="B269" t="n">
        <v>28478</v>
      </c>
    </row>
    <row r="270" spans="1:4">
      <c s="4" r="A270" t="s">
        <v>1339</v>
      </c>
    </row>
    <row r="271" spans="1:4">
      <c s="3" r="A271" t="s">
        <v>1273</v>
      </c>
    </row>
    <row r="272" spans="1:4">
      <c s="4" r="A272" t="s">
        <v>1297</v>
      </c>
      <c s="4" r="B272" t="s">
        <v>1340</v>
      </c>
    </row>
    <row r="273" spans="1:4">
      <c s="4" r="A273" t="s">
        <v>1299</v>
      </c>
      <c s="4" r="B273" t="s">
        <v>1341</v>
      </c>
    </row>
    <row r="274" spans="1:4">
      <c s="4" r="A274" t="s">
        <v>677</v>
      </c>
      <c s="4" r="B274" t="s">
        <v>1342</v>
      </c>
    </row>
    <row r="275" spans="1:4">
      <c s="4" r="A275" t="s">
        <v>1275</v>
      </c>
      <c s="7" r="B275" t="n">
        <v>6265</v>
      </c>
    </row>
    <row r="276" spans="1:4">
      <c s="4" r="A276" t="s">
        <v>1276</v>
      </c>
      <c s="6" r="B276" t="n">
        <v>35433</v>
      </c>
    </row>
    <row r="277" spans="1:4">
      <c s="4" r="A277" t="s">
        <v>1277</v>
      </c>
      <c s="6" r="B277" t="n">
        <v>6790</v>
      </c>
    </row>
    <row r="278" spans="1:4">
      <c s="4" r="A278" t="s">
        <v>1278</v>
      </c>
      <c s="6" r="B278" t="n">
        <v>6268</v>
      </c>
    </row>
    <row r="279" spans="1:4">
      <c s="4" r="A279" t="s">
        <v>1279</v>
      </c>
      <c s="6" r="B279" t="n">
        <v>42220</v>
      </c>
    </row>
    <row r="280" spans="1:4">
      <c s="4" r="A280" t="s">
        <v>1280</v>
      </c>
      <c s="6" r="B280" t="n">
        <v>48488</v>
      </c>
    </row>
    <row r="281" spans="1:4">
      <c s="4" r="A281" t="s">
        <v>1281</v>
      </c>
      <c s="7" r="B281" t="n">
        <v>19056</v>
      </c>
    </row>
    <row r="282" spans="1:4">
      <c s="4" r="A282" t="s">
        <v>1343</v>
      </c>
    </row>
    <row r="283" spans="1:4">
      <c s="3" r="A283" t="s">
        <v>1273</v>
      </c>
    </row>
    <row r="284" spans="1:4">
      <c s="4" r="A284" t="s">
        <v>1297</v>
      </c>
      <c s="4" r="B284" t="s">
        <v>1344</v>
      </c>
    </row>
    <row r="285" spans="1:4">
      <c s="4" r="A285" t="s">
        <v>1299</v>
      </c>
      <c s="4" r="B285" t="s">
        <v>1345</v>
      </c>
    </row>
    <row r="286" spans="1:4">
      <c s="4" r="A286" t="s">
        <v>677</v>
      </c>
      <c s="4" r="B286" t="s">
        <v>1301</v>
      </c>
    </row>
    <row r="287" spans="1:4">
      <c s="4" r="A287" t="s">
        <v>1275</v>
      </c>
      <c s="7" r="B287" t="n">
        <v>3940</v>
      </c>
    </row>
    <row r="288" spans="1:4">
      <c s="4" r="A288" t="s">
        <v>1276</v>
      </c>
      <c s="6" r="B288" t="n">
        <v>12547</v>
      </c>
    </row>
    <row r="289" spans="1:4">
      <c s="4" r="A289" t="s">
        <v>1277</v>
      </c>
      <c s="6" r="B289" t="n">
        <v>4367</v>
      </c>
    </row>
    <row r="290" spans="1:4">
      <c s="4" r="A290" t="s">
        <v>1278</v>
      </c>
      <c s="6" r="B290" t="n">
        <v>3940</v>
      </c>
    </row>
    <row r="291" spans="1:4">
      <c s="4" r="A291" t="s">
        <v>1279</v>
      </c>
      <c s="6" r="B291" t="n">
        <v>16914</v>
      </c>
    </row>
    <row r="292" spans="1:4">
      <c s="4" r="A292" t="s">
        <v>1280</v>
      </c>
      <c s="6" r="B292" t="n">
        <v>20854</v>
      </c>
    </row>
    <row r="293" spans="1:4">
      <c s="4" r="A293" t="s">
        <v>1281</v>
      </c>
      <c s="7" r="B293" t="n">
        <v>5375</v>
      </c>
    </row>
    <row r="294" spans="1:4">
      <c s="4" r="A294" t="s">
        <v>1346</v>
      </c>
    </row>
    <row r="295" spans="1:4">
      <c s="3" r="A295" t="s">
        <v>1273</v>
      </c>
    </row>
    <row r="296" spans="1:4">
      <c s="4" r="A296" t="s">
        <v>1297</v>
      </c>
      <c s="4" r="B296" t="s">
        <v>1344</v>
      </c>
    </row>
    <row r="297" spans="1:4">
      <c s="4" r="A297" t="s">
        <v>1299</v>
      </c>
      <c s="4" r="B297" t="s">
        <v>1347</v>
      </c>
    </row>
    <row r="298" spans="1:4">
      <c s="4" r="A298" t="s">
        <v>677</v>
      </c>
      <c s="4" r="B298" t="s">
        <v>1301</v>
      </c>
    </row>
    <row r="299" spans="1:4">
      <c s="4" r="A299" t="s">
        <v>1275</v>
      </c>
      <c s="7" r="B299" t="n">
        <v>14656</v>
      </c>
    </row>
    <row r="300" spans="1:4">
      <c s="4" r="A300" t="s">
        <v>1276</v>
      </c>
      <c s="6" r="B300" t="n">
        <v>10750</v>
      </c>
    </row>
    <row r="301" spans="1:4">
      <c s="4" r="A301" t="s">
        <v>1277</v>
      </c>
      <c s="6" r="B301" t="n">
        <v>18931</v>
      </c>
    </row>
    <row r="302" spans="1:4">
      <c s="4" r="A302" t="s">
        <v>1278</v>
      </c>
      <c s="6" r="B302" t="n">
        <v>15559</v>
      </c>
    </row>
    <row r="303" spans="1:4">
      <c s="4" r="A303" t="s">
        <v>1279</v>
      </c>
      <c s="6" r="B303" t="n">
        <v>28778</v>
      </c>
    </row>
    <row r="304" spans="1:4">
      <c s="4" r="A304" t="s">
        <v>1280</v>
      </c>
      <c s="6" r="B304" t="n">
        <v>44337</v>
      </c>
    </row>
    <row r="305" spans="1:4">
      <c s="4" r="A305" t="s">
        <v>1281</v>
      </c>
      <c s="7" r="B305" t="n">
        <v>8220</v>
      </c>
    </row>
    <row r="306" spans="1:4">
      <c s="4" r="A306" t="s">
        <v>1348</v>
      </c>
    </row>
    <row r="307" spans="1:4">
      <c s="3" r="A307" t="s">
        <v>1273</v>
      </c>
    </row>
    <row r="308" spans="1:4">
      <c s="4" r="A308" t="s">
        <v>1297</v>
      </c>
      <c s="4" r="B308" t="s">
        <v>1344</v>
      </c>
    </row>
    <row r="309" spans="1:4">
      <c s="4" r="A309" t="s">
        <v>1299</v>
      </c>
      <c s="4" r="B309" t="s">
        <v>1310</v>
      </c>
    </row>
    <row r="310" spans="1:4">
      <c s="4" r="A310" t="s">
        <v>677</v>
      </c>
      <c s="4" r="B310" t="s">
        <v>1301</v>
      </c>
    </row>
    <row r="311" spans="1:4">
      <c s="4" r="A311" t="s">
        <v>1275</v>
      </c>
      <c s="7" r="B311" t="n">
        <v>1614</v>
      </c>
    </row>
    <row r="312" spans="1:4">
      <c s="4" r="A312" t="s">
        <v>1276</v>
      </c>
      <c s="6" r="B312" t="n">
        <v>3611</v>
      </c>
    </row>
    <row r="313" spans="1:4">
      <c s="4" r="A313" t="s">
        <v>1277</v>
      </c>
      <c s="6" r="B313" t="n">
        <v>3462</v>
      </c>
    </row>
    <row r="314" spans="1:4">
      <c s="4" r="A314" t="s">
        <v>1278</v>
      </c>
      <c s="6" r="B314" t="n">
        <v>1646</v>
      </c>
    </row>
    <row r="315" spans="1:4">
      <c s="4" r="A315" t="s">
        <v>1279</v>
      </c>
      <c s="6" r="B315" t="n">
        <v>7041</v>
      </c>
    </row>
    <row r="316" spans="1:4">
      <c s="4" r="A316" t="s">
        <v>1280</v>
      </c>
      <c s="6" r="B316" t="n">
        <v>8687</v>
      </c>
    </row>
    <row r="317" spans="1:4">
      <c s="4" r="A317" t="s">
        <v>1281</v>
      </c>
      <c s="7" r="B317" t="n">
        <v>2081</v>
      </c>
    </row>
    <row r="318" spans="1:4">
      <c s="4" r="A318" t="s">
        <v>1349</v>
      </c>
    </row>
    <row r="319" spans="1:4">
      <c s="3" r="A319" t="s">
        <v>1273</v>
      </c>
    </row>
    <row r="320" spans="1:4">
      <c s="4" r="A320" t="s">
        <v>1297</v>
      </c>
      <c s="4" r="B320" t="s">
        <v>1350</v>
      </c>
    </row>
    <row r="321" spans="1:4">
      <c s="4" r="A321" t="s">
        <v>1299</v>
      </c>
      <c s="4" r="B321" t="s">
        <v>1351</v>
      </c>
    </row>
    <row r="322" spans="1:4">
      <c s="4" r="A322" t="s">
        <v>677</v>
      </c>
      <c s="4" r="B322" t="s">
        <v>730</v>
      </c>
    </row>
    <row r="323" spans="1:4">
      <c s="4" r="A323" t="s">
        <v>1275</v>
      </c>
      <c s="7" r="B323" t="n">
        <v>0</v>
      </c>
    </row>
    <row r="324" spans="1:4">
      <c s="4" r="A324" t="s">
        <v>1276</v>
      </c>
      <c s="6" r="B324" t="n">
        <v>13653</v>
      </c>
    </row>
    <row r="325" spans="1:4">
      <c s="4" r="A325" t="s">
        <v>1277</v>
      </c>
      <c s="6" r="B325" t="n">
        <v>24779</v>
      </c>
    </row>
    <row r="326" spans="1:4">
      <c s="4" r="A326" t="s">
        <v>1278</v>
      </c>
      <c s="6" r="B326" t="n">
        <v>4181</v>
      </c>
    </row>
    <row r="327" spans="1:4">
      <c s="4" r="A327" t="s">
        <v>1279</v>
      </c>
      <c s="6" r="B327" t="n">
        <v>34251</v>
      </c>
    </row>
    <row r="328" spans="1:4">
      <c s="4" r="A328" t="s">
        <v>1280</v>
      </c>
      <c s="6" r="B328" t="n">
        <v>38432</v>
      </c>
    </row>
    <row r="329" spans="1:4">
      <c s="4" r="A329" t="s">
        <v>1281</v>
      </c>
      <c s="7" r="B329" t="n">
        <v>7517</v>
      </c>
    </row>
    <row r="330" spans="1:4">
      <c s="4" r="A330" t="s">
        <v>1352</v>
      </c>
    </row>
    <row r="331" spans="1:4">
      <c s="3" r="A331" t="s">
        <v>1273</v>
      </c>
    </row>
    <row r="332" spans="1:4">
      <c s="4" r="A332" t="s">
        <v>1297</v>
      </c>
      <c s="4" r="B332" t="s">
        <v>1344</v>
      </c>
    </row>
    <row r="333" spans="1:4">
      <c s="4" r="A333" t="s">
        <v>1299</v>
      </c>
      <c s="4" r="B333" t="s">
        <v>1318</v>
      </c>
    </row>
    <row r="334" spans="1:4">
      <c s="4" r="A334" t="s">
        <v>677</v>
      </c>
      <c s="4" r="B334" t="s">
        <v>730</v>
      </c>
    </row>
    <row r="335" spans="1:4">
      <c s="4" r="A335" t="s">
        <v>1275</v>
      </c>
      <c s="7" r="B335" t="n">
        <v>5895</v>
      </c>
    </row>
    <row r="336" spans="1:4">
      <c s="4" r="A336" t="s">
        <v>1276</v>
      </c>
      <c s="6" r="B336" t="n">
        <v>11655</v>
      </c>
    </row>
    <row r="337" spans="1:4">
      <c s="4" r="A337" t="s">
        <v>1277</v>
      </c>
      <c s="6" r="B337" t="n">
        <v>18319</v>
      </c>
    </row>
    <row r="338" spans="1:4">
      <c s="4" r="A338" t="s">
        <v>1278</v>
      </c>
      <c s="6" r="B338" t="n">
        <v>5895</v>
      </c>
    </row>
    <row r="339" spans="1:4">
      <c s="4" r="A339" t="s">
        <v>1279</v>
      </c>
      <c s="6" r="B339" t="n">
        <v>29974</v>
      </c>
    </row>
    <row r="340" spans="1:4">
      <c s="4" r="A340" t="s">
        <v>1280</v>
      </c>
      <c s="6" r="B340" t="n">
        <v>35869</v>
      </c>
    </row>
    <row r="341" spans="1:4">
      <c s="4" r="A341" t="s">
        <v>1281</v>
      </c>
      <c s="7" r="B341" t="n">
        <v>5093</v>
      </c>
    </row>
    <row r="342" spans="1:4">
      <c s="4" r="A342" t="s">
        <v>961</v>
      </c>
    </row>
    <row r="343" spans="1:4">
      <c s="3" r="A343" t="s">
        <v>1273</v>
      </c>
    </row>
    <row r="344" spans="1:4">
      <c s="4" r="A344" t="s">
        <v>1297</v>
      </c>
      <c s="4" r="B344" t="s">
        <v>1353</v>
      </c>
    </row>
    <row r="345" spans="1:4">
      <c s="4" r="A345" t="s">
        <v>1299</v>
      </c>
      <c s="4" r="B345" t="s">
        <v>1354</v>
      </c>
    </row>
    <row r="346" spans="1:4">
      <c s="4" r="A346" t="s">
        <v>677</v>
      </c>
      <c s="4" r="B346" t="s">
        <v>730</v>
      </c>
    </row>
    <row r="347" spans="1:4">
      <c s="4" r="A347" t="s">
        <v>1275</v>
      </c>
      <c s="7" r="B347" t="n">
        <v>5688</v>
      </c>
    </row>
    <row r="348" spans="1:4">
      <c s="4" r="A348" t="s">
        <v>1276</v>
      </c>
      <c s="6" r="B348" t="n">
        <v>43176</v>
      </c>
    </row>
    <row r="349" spans="1:4">
      <c s="4" r="A349" t="s">
        <v>1277</v>
      </c>
      <c s="6" r="B349" t="n">
        <v>-25909</v>
      </c>
    </row>
    <row r="350" spans="1:4">
      <c s="4" r="A350" t="s">
        <v>1278</v>
      </c>
      <c s="6" r="B350" t="n">
        <v>1607</v>
      </c>
    </row>
    <row r="351" spans="1:4">
      <c s="4" r="A351" t="s">
        <v>1279</v>
      </c>
      <c s="6" r="B351" t="n">
        <v>21348</v>
      </c>
    </row>
    <row r="352" spans="1:4">
      <c s="4" r="A352" t="s">
        <v>1280</v>
      </c>
      <c s="6" r="B352" t="n">
        <v>22955</v>
      </c>
    </row>
    <row r="353" spans="1:4">
      <c s="4" r="A353" t="s">
        <v>1281</v>
      </c>
      <c s="7" r="B353" t="n">
        <v>9248</v>
      </c>
    </row>
    <row r="354" spans="1:4">
      <c s="4" r="A354" t="s">
        <v>1355</v>
      </c>
    </row>
    <row r="355" spans="1:4">
      <c s="3" r="A355" t="s">
        <v>1273</v>
      </c>
    </row>
    <row r="356" spans="1:4">
      <c s="4" r="A356" t="s">
        <v>1297</v>
      </c>
      <c s="4" r="B356" t="s">
        <v>1356</v>
      </c>
    </row>
    <row r="357" spans="1:4">
      <c s="4" r="A357" t="s">
        <v>1299</v>
      </c>
      <c s="4" r="B357" t="s">
        <v>1357</v>
      </c>
    </row>
    <row r="358" spans="1:4">
      <c s="4" r="A358" t="s">
        <v>677</v>
      </c>
      <c s="4" r="B358" t="s">
        <v>730</v>
      </c>
    </row>
    <row r="359" spans="1:4">
      <c s="4" r="A359" t="s">
        <v>1275</v>
      </c>
      <c s="7" r="B359" t="n">
        <v>3542</v>
      </c>
    </row>
    <row r="360" spans="1:4">
      <c s="4" r="A360" t="s">
        <v>1276</v>
      </c>
      <c s="6" r="B360" t="n">
        <v>30575</v>
      </c>
    </row>
    <row r="361" spans="1:4">
      <c s="4" r="A361" t="s">
        <v>1277</v>
      </c>
      <c s="6" r="B361" t="n">
        <v>48</v>
      </c>
    </row>
    <row r="362" spans="1:4">
      <c s="4" r="A362" t="s">
        <v>1278</v>
      </c>
      <c s="6" r="B362" t="n">
        <v>3541</v>
      </c>
    </row>
    <row r="363" spans="1:4">
      <c s="4" r="A363" t="s">
        <v>1279</v>
      </c>
      <c s="6" r="B363" t="n">
        <v>30624</v>
      </c>
    </row>
    <row r="364" spans="1:4">
      <c s="4" r="A364" t="s">
        <v>1280</v>
      </c>
      <c s="6" r="B364" t="n">
        <v>34165</v>
      </c>
    </row>
    <row r="365" spans="1:4">
      <c s="4" r="A365" t="s">
        <v>1281</v>
      </c>
      <c s="7" r="B365" t="n">
        <v>2062</v>
      </c>
    </row>
    <row r="366" spans="1:4">
      <c s="4" r="A366" t="s">
        <v>713</v>
      </c>
    </row>
    <row r="367" spans="1:4">
      <c s="3" r="A367" t="s">
        <v>1273</v>
      </c>
    </row>
    <row r="368" spans="1:4">
      <c s="4" r="A368" t="s">
        <v>1297</v>
      </c>
      <c s="4" r="B368" t="s">
        <v>549</v>
      </c>
    </row>
    <row r="369" spans="1:4">
      <c s="4" r="A369" t="s">
        <v>1274</v>
      </c>
      <c s="7" r="B369" t="n">
        <v>9176</v>
      </c>
    </row>
    <row r="370" spans="1:4">
      <c s="4" r="A370" t="s">
        <v>1275</v>
      </c>
      <c s="6" r="B370" t="n">
        <v>5241</v>
      </c>
    </row>
    <row r="371" spans="1:4">
      <c s="4" r="A371" t="s">
        <v>1276</v>
      </c>
      <c s="6" r="B371" t="n">
        <v>0</v>
      </c>
    </row>
    <row r="372" spans="1:4">
      <c s="4" r="A372" t="s">
        <v>1277</v>
      </c>
      <c s="6" r="B372" t="n">
        <v>33930</v>
      </c>
    </row>
    <row r="373" spans="1:4">
      <c s="4" r="A373" t="s">
        <v>1278</v>
      </c>
      <c s="6" r="B373" t="n">
        <v>0</v>
      </c>
    </row>
    <row r="374" spans="1:4">
      <c s="4" r="A374" t="s">
        <v>1279</v>
      </c>
      <c s="6" r="B374" t="n">
        <v>39171</v>
      </c>
    </row>
    <row r="375" spans="1:4">
      <c s="4" r="A375" t="s">
        <v>1280</v>
      </c>
      <c s="6" r="B375" t="n">
        <v>39171</v>
      </c>
    </row>
    <row r="376" spans="1:4">
      <c s="4" r="A376" t="s">
        <v>1281</v>
      </c>
      <c s="6" r="B376" t="n">
        <v>0</v>
      </c>
    </row>
    <row r="377" spans="1:4">
      <c s="4" r="A377" t="s">
        <v>1358</v>
      </c>
    </row>
    <row r="378" spans="1:4">
      <c s="3" r="A378" t="s">
        <v>1273</v>
      </c>
    </row>
    <row r="379" spans="1:4">
      <c s="4" r="A379" t="s">
        <v>1274</v>
      </c>
      <c s="6" r="B379" t="n">
        <v>9176</v>
      </c>
    </row>
    <row r="380" spans="1:4">
      <c s="4" r="A380" t="s">
        <v>1275</v>
      </c>
      <c s="6" r="B380" t="n">
        <v>46841</v>
      </c>
    </row>
    <row r="381" spans="1:4">
      <c s="4" r="A381" t="s">
        <v>1276</v>
      </c>
      <c s="6" r="B381" t="n">
        <v>161400</v>
      </c>
    </row>
    <row r="382" spans="1:4">
      <c s="4" r="A382" t="s">
        <v>1277</v>
      </c>
      <c s="6" r="B382" t="n">
        <v>84717</v>
      </c>
    </row>
    <row r="383" spans="1:4">
      <c s="4" r="A383" t="s">
        <v>1278</v>
      </c>
      <c s="6" r="B383" t="n">
        <v>42637</v>
      </c>
    </row>
    <row r="384" spans="1:4">
      <c s="4" r="A384" t="s">
        <v>1279</v>
      </c>
      <c s="6" r="B384" t="n">
        <v>250321</v>
      </c>
    </row>
    <row r="385" spans="1:4">
      <c s="4" r="A385" t="s">
        <v>1280</v>
      </c>
      <c s="6" r="B385" t="n">
        <v>292958</v>
      </c>
    </row>
    <row r="386" spans="1:4">
      <c s="4" r="A386" t="s">
        <v>1281</v>
      </c>
      <c s="7" r="B386" t="n">
        <v>58652</v>
      </c>
    </row>
    <row r="387" spans="1:4">
      <c s="4" r="A387" t="s">
        <v>1359</v>
      </c>
    </row>
    <row r="388" spans="1:4">
      <c s="3" r="A388" t="s">
        <v>1273</v>
      </c>
    </row>
    <row r="389" spans="1:4">
      <c s="4" r="A389" t="s">
        <v>1297</v>
      </c>
      <c s="4" r="B389" t="s">
        <v>1360</v>
      </c>
    </row>
    <row r="390" spans="1:4">
      <c s="4" r="A390" t="s">
        <v>1299</v>
      </c>
      <c s="4" r="B390" t="s">
        <v>1361</v>
      </c>
    </row>
    <row r="391" spans="1:4">
      <c s="4" r="A391" t="s">
        <v>677</v>
      </c>
      <c s="4" r="B391" t="s">
        <v>1301</v>
      </c>
    </row>
    <row r="392" spans="1:4">
      <c s="4" r="A392" t="s">
        <v>1275</v>
      </c>
      <c s="7" r="B392" t="n">
        <v>5160</v>
      </c>
    </row>
    <row r="393" spans="1:4">
      <c s="4" r="A393" t="s">
        <v>1276</v>
      </c>
      <c s="6" r="B393" t="n">
        <v>23660</v>
      </c>
    </row>
    <row r="394" spans="1:4">
      <c s="4" r="A394" t="s">
        <v>1277</v>
      </c>
      <c s="6" r="B394" t="n">
        <v>13801</v>
      </c>
    </row>
    <row r="395" spans="1:4">
      <c s="4" r="A395" t="s">
        <v>1278</v>
      </c>
      <c s="6" r="B395" t="n">
        <v>5160</v>
      </c>
    </row>
    <row r="396" spans="1:4">
      <c s="4" r="A396" t="s">
        <v>1279</v>
      </c>
      <c s="6" r="B396" t="n">
        <v>37461</v>
      </c>
    </row>
    <row r="397" spans="1:4">
      <c s="4" r="A397" t="s">
        <v>1280</v>
      </c>
      <c s="6" r="B397" t="n">
        <v>42621</v>
      </c>
    </row>
    <row r="398" spans="1:4">
      <c s="4" r="A398" t="s">
        <v>1281</v>
      </c>
      <c s="7" r="B398" t="n">
        <v>15652</v>
      </c>
    </row>
    <row r="399" spans="1:4">
      <c s="4" r="A399" t="s">
        <v>1362</v>
      </c>
    </row>
    <row r="400" spans="1:4">
      <c s="3" r="A400" t="s">
        <v>1273</v>
      </c>
    </row>
    <row r="401" spans="1:4">
      <c s="4" r="A401" t="s">
        <v>1297</v>
      </c>
      <c s="4" r="B401" t="s">
        <v>1360</v>
      </c>
    </row>
    <row r="402" spans="1:4">
      <c s="4" r="A402" t="s">
        <v>1299</v>
      </c>
      <c s="4" r="B402" t="s">
        <v>1300</v>
      </c>
    </row>
    <row r="403" spans="1:4">
      <c s="4" r="A403" t="s">
        <v>677</v>
      </c>
      <c s="4" r="B403" t="s">
        <v>1301</v>
      </c>
    </row>
    <row r="404" spans="1:4">
      <c s="4" r="A404" t="s">
        <v>1275</v>
      </c>
      <c s="7" r="B404" t="n">
        <v>1365</v>
      </c>
    </row>
    <row r="405" spans="1:4">
      <c s="4" r="A405" t="s">
        <v>1276</v>
      </c>
      <c s="6" r="B405" t="n">
        <v>5119</v>
      </c>
    </row>
    <row r="406" spans="1:4">
      <c s="4" r="A406" t="s">
        <v>1277</v>
      </c>
      <c s="6" r="B406" t="n">
        <v>1325</v>
      </c>
    </row>
    <row r="407" spans="1:4">
      <c s="4" r="A407" t="s">
        <v>1278</v>
      </c>
      <c s="6" r="B407" t="n">
        <v>1365</v>
      </c>
    </row>
    <row r="408" spans="1:4">
      <c s="4" r="A408" t="s">
        <v>1279</v>
      </c>
      <c s="6" r="B408" t="n">
        <v>6444</v>
      </c>
    </row>
    <row r="409" spans="1:4">
      <c s="4" r="A409" t="s">
        <v>1280</v>
      </c>
      <c s="6" r="B409" t="n">
        <v>7809</v>
      </c>
    </row>
    <row r="410" spans="1:4">
      <c s="4" r="A410" t="s">
        <v>1281</v>
      </c>
      <c s="7" r="B410" t="n">
        <v>2522</v>
      </c>
    </row>
    <row r="411" spans="1:4">
      <c s="4" r="A411" t="s">
        <v>1363</v>
      </c>
    </row>
    <row r="412" spans="1:4">
      <c s="3" r="A412" t="s">
        <v>1273</v>
      </c>
    </row>
    <row r="413" spans="1:4">
      <c s="4" r="A413" t="s">
        <v>1297</v>
      </c>
      <c s="4" r="B413" t="s">
        <v>1364</v>
      </c>
    </row>
    <row r="414" spans="1:4">
      <c s="4" r="A414" t="s">
        <v>1299</v>
      </c>
      <c s="4" r="B414" t="s">
        <v>1300</v>
      </c>
    </row>
    <row r="415" spans="1:4">
      <c s="4" r="A415" t="s">
        <v>677</v>
      </c>
      <c s="4" r="B415" t="s">
        <v>1301</v>
      </c>
    </row>
    <row r="416" spans="1:4">
      <c s="4" r="A416" t="s">
        <v>1275</v>
      </c>
      <c s="7" r="B416" t="n">
        <v>1323</v>
      </c>
    </row>
    <row r="417" spans="1:4">
      <c s="4" r="A417" t="s">
        <v>1276</v>
      </c>
      <c s="6" r="B417" t="n">
        <v>4967</v>
      </c>
    </row>
    <row r="418" spans="1:4">
      <c s="4" r="A418" t="s">
        <v>1277</v>
      </c>
      <c s="6" r="B418" t="n">
        <v>1270</v>
      </c>
    </row>
    <row r="419" spans="1:4">
      <c s="4" r="A419" t="s">
        <v>1278</v>
      </c>
      <c s="6" r="B419" t="n">
        <v>1324</v>
      </c>
    </row>
    <row r="420" spans="1:4">
      <c s="4" r="A420" t="s">
        <v>1279</v>
      </c>
      <c s="6" r="B420" t="n">
        <v>6236</v>
      </c>
    </row>
    <row r="421" spans="1:4">
      <c s="4" r="A421" t="s">
        <v>1280</v>
      </c>
      <c s="6" r="B421" t="n">
        <v>7560</v>
      </c>
    </row>
    <row r="422" spans="1:4">
      <c s="4" r="A422" t="s">
        <v>1281</v>
      </c>
      <c s="7" r="B422" t="n">
        <v>2487</v>
      </c>
    </row>
    <row r="423" spans="1:4">
      <c s="4" r="A423" t="s">
        <v>1365</v>
      </c>
    </row>
    <row r="424" spans="1:4">
      <c s="3" r="A424" t="s">
        <v>1273</v>
      </c>
    </row>
    <row r="425" spans="1:4">
      <c s="4" r="A425" t="s">
        <v>1297</v>
      </c>
      <c s="4" r="B425" t="s">
        <v>1360</v>
      </c>
    </row>
    <row r="426" spans="1:4">
      <c s="4" r="A426" t="s">
        <v>1299</v>
      </c>
      <c s="4" r="B426" t="s">
        <v>1366</v>
      </c>
    </row>
    <row r="427" spans="1:4">
      <c s="4" r="A427" t="s">
        <v>677</v>
      </c>
      <c s="4" r="B427" t="s">
        <v>1301</v>
      </c>
    </row>
    <row r="428" spans="1:4">
      <c s="4" r="A428" t="s">
        <v>1275</v>
      </c>
      <c s="7" r="B428" t="n">
        <v>1036</v>
      </c>
    </row>
    <row r="429" spans="1:4">
      <c s="4" r="A429" t="s">
        <v>1276</v>
      </c>
      <c s="6" r="B429" t="n">
        <v>6254</v>
      </c>
    </row>
    <row r="430" spans="1:4">
      <c s="4" r="A430" t="s">
        <v>1277</v>
      </c>
      <c s="6" r="B430" t="n">
        <v>1843</v>
      </c>
    </row>
    <row r="431" spans="1:4">
      <c s="4" r="A431" t="s">
        <v>1278</v>
      </c>
      <c s="6" r="B431" t="n">
        <v>1036</v>
      </c>
    </row>
    <row r="432" spans="1:4">
      <c s="4" r="A432" t="s">
        <v>1279</v>
      </c>
      <c s="6" r="B432" t="n">
        <v>8097</v>
      </c>
    </row>
    <row r="433" spans="1:4">
      <c s="4" r="A433" t="s">
        <v>1280</v>
      </c>
      <c s="6" r="B433" t="n">
        <v>9133</v>
      </c>
    </row>
    <row r="434" spans="1:4">
      <c s="4" r="A434" t="s">
        <v>1281</v>
      </c>
      <c s="7" r="B434" t="n">
        <v>2493</v>
      </c>
    </row>
    <row r="435" spans="1:4">
      <c s="4" r="A435" t="s">
        <v>1367</v>
      </c>
    </row>
    <row r="436" spans="1:4">
      <c s="3" r="A436" t="s">
        <v>1273</v>
      </c>
    </row>
    <row r="437" spans="1:4">
      <c s="4" r="A437" t="s">
        <v>1297</v>
      </c>
      <c s="4" r="B437" t="s">
        <v>1364</v>
      </c>
    </row>
    <row r="438" spans="1:4">
      <c s="4" r="A438" t="s">
        <v>1299</v>
      </c>
      <c s="4" r="B438" t="s">
        <v>1366</v>
      </c>
    </row>
    <row r="439" spans="1:4">
      <c s="4" r="A439" t="s">
        <v>677</v>
      </c>
      <c s="4" r="B439" t="s">
        <v>1301</v>
      </c>
    </row>
    <row r="440" spans="1:4">
      <c s="4" r="A440" t="s">
        <v>1275</v>
      </c>
      <c s="7" r="B440" t="n">
        <v>1221</v>
      </c>
    </row>
    <row r="441" spans="1:4">
      <c s="4" r="A441" t="s">
        <v>1276</v>
      </c>
      <c s="6" r="B441" t="n">
        <v>8693</v>
      </c>
    </row>
    <row r="442" spans="1:4">
      <c s="4" r="A442" t="s">
        <v>1277</v>
      </c>
      <c s="6" r="B442" t="n">
        <v>4379</v>
      </c>
    </row>
    <row r="443" spans="1:4">
      <c s="4" r="A443" t="s">
        <v>1278</v>
      </c>
      <c s="6" r="B443" t="n">
        <v>1221</v>
      </c>
    </row>
    <row r="444" spans="1:4">
      <c s="4" r="A444" t="s">
        <v>1279</v>
      </c>
      <c s="6" r="B444" t="n">
        <v>13072</v>
      </c>
    </row>
    <row r="445" spans="1:4">
      <c s="4" r="A445" t="s">
        <v>1280</v>
      </c>
      <c s="6" r="B445" t="n">
        <v>14293</v>
      </c>
    </row>
    <row r="446" spans="1:4">
      <c s="4" r="A446" t="s">
        <v>1281</v>
      </c>
      <c s="7" r="B446" t="n">
        <v>4793</v>
      </c>
    </row>
    <row r="447" spans="1:4">
      <c s="4" r="A447" t="s">
        <v>1368</v>
      </c>
    </row>
    <row r="448" spans="1:4">
      <c s="3" r="A448" t="s">
        <v>1273</v>
      </c>
    </row>
    <row r="449" spans="1:4">
      <c s="4" r="A449" t="s">
        <v>1297</v>
      </c>
      <c s="4" r="B449" t="s">
        <v>1360</v>
      </c>
    </row>
    <row r="450" spans="1:4">
      <c s="4" r="A450" t="s">
        <v>1299</v>
      </c>
      <c s="4" r="B450" t="s">
        <v>1369</v>
      </c>
    </row>
    <row r="451" spans="1:4">
      <c s="4" r="A451" t="s">
        <v>677</v>
      </c>
      <c s="4" r="B451" t="s">
        <v>1301</v>
      </c>
    </row>
    <row r="452" spans="1:4">
      <c s="4" r="A452" t="s">
        <v>1275</v>
      </c>
      <c s="7" r="B452" t="n">
        <v>4447</v>
      </c>
    </row>
    <row r="453" spans="1:4">
      <c s="4" r="A453" t="s">
        <v>1276</v>
      </c>
      <c s="6" r="B453" t="n">
        <v>24739</v>
      </c>
    </row>
    <row r="454" spans="1:4">
      <c s="4" r="A454" t="s">
        <v>1277</v>
      </c>
      <c s="6" r="B454" t="n">
        <v>4198</v>
      </c>
    </row>
    <row r="455" spans="1:4">
      <c s="4" r="A455" t="s">
        <v>1278</v>
      </c>
      <c s="6" r="B455" t="n">
        <v>4815</v>
      </c>
    </row>
    <row r="456" spans="1:4">
      <c s="4" r="A456" t="s">
        <v>1279</v>
      </c>
      <c s="6" r="B456" t="n">
        <v>28569</v>
      </c>
    </row>
    <row r="457" spans="1:4">
      <c s="4" r="A457" t="s">
        <v>1280</v>
      </c>
      <c s="6" r="B457" t="n">
        <v>33384</v>
      </c>
    </row>
    <row r="458" spans="1:4">
      <c s="4" r="A458" t="s">
        <v>1281</v>
      </c>
      <c s="7" r="B458" t="n">
        <v>7691</v>
      </c>
    </row>
    <row r="459" spans="1:4">
      <c s="4" r="A459" t="s">
        <v>1370</v>
      </c>
    </row>
    <row r="460" spans="1:4">
      <c s="3" r="A460" t="s">
        <v>1273</v>
      </c>
    </row>
    <row r="461" spans="1:4">
      <c s="4" r="A461" t="s">
        <v>1297</v>
      </c>
      <c s="4" r="B461" t="s">
        <v>1360</v>
      </c>
    </row>
    <row r="462" spans="1:4">
      <c s="4" r="A462" t="s">
        <v>1299</v>
      </c>
      <c s="4" r="B462" t="s">
        <v>1347</v>
      </c>
    </row>
    <row r="463" spans="1:4">
      <c s="4" r="A463" t="s">
        <v>677</v>
      </c>
      <c s="4" r="B463" t="s">
        <v>1301</v>
      </c>
    </row>
    <row r="464" spans="1:4">
      <c s="4" r="A464" t="s">
        <v>1275</v>
      </c>
      <c s="7" r="B464" t="n">
        <v>2657</v>
      </c>
    </row>
    <row r="465" spans="1:4">
      <c s="4" r="A465" t="s">
        <v>1276</v>
      </c>
      <c s="6" r="B465" t="n">
        <v>11597</v>
      </c>
    </row>
    <row r="466" spans="1:4">
      <c s="4" r="A466" t="s">
        <v>1277</v>
      </c>
      <c s="6" r="B466" t="n">
        <v>2892</v>
      </c>
    </row>
    <row r="467" spans="1:4">
      <c s="4" r="A467" t="s">
        <v>1278</v>
      </c>
      <c s="6" r="B467" t="n">
        <v>2646</v>
      </c>
    </row>
    <row r="468" spans="1:4">
      <c s="4" r="A468" t="s">
        <v>1279</v>
      </c>
      <c s="6" r="B468" t="n">
        <v>14500</v>
      </c>
    </row>
    <row r="469" spans="1:4">
      <c s="4" r="A469" t="s">
        <v>1280</v>
      </c>
      <c s="6" r="B469" t="n">
        <v>17146</v>
      </c>
    </row>
    <row r="470" spans="1:4">
      <c s="4" r="A470" t="s">
        <v>1281</v>
      </c>
      <c s="7" r="B470" t="n">
        <v>4301</v>
      </c>
    </row>
    <row r="471" spans="1:4">
      <c s="4" r="A471" t="s">
        <v>1371</v>
      </c>
    </row>
    <row r="472" spans="1:4">
      <c s="3" r="A472" t="s">
        <v>1273</v>
      </c>
    </row>
    <row r="473" spans="1:4">
      <c s="4" r="A473" t="s">
        <v>1297</v>
      </c>
      <c s="4" r="B473" t="s">
        <v>1360</v>
      </c>
    </row>
    <row r="474" spans="1:4">
      <c s="4" r="A474" t="s">
        <v>1299</v>
      </c>
      <c s="4" r="B474" t="s">
        <v>1372</v>
      </c>
    </row>
    <row r="475" spans="1:4">
      <c s="4" r="A475" t="s">
        <v>677</v>
      </c>
      <c s="4" r="B475" t="s">
        <v>1301</v>
      </c>
    </row>
    <row r="476" spans="1:4">
      <c s="4" r="A476" t="s">
        <v>1275</v>
      </c>
      <c s="7" r="B476" t="n">
        <v>1292</v>
      </c>
    </row>
    <row r="477" spans="1:4">
      <c s="4" r="A477" t="s">
        <v>1276</v>
      </c>
      <c s="6" r="B477" t="n">
        <v>3899</v>
      </c>
    </row>
    <row r="478" spans="1:4">
      <c s="4" r="A478" t="s">
        <v>1277</v>
      </c>
      <c s="6" r="B478" t="n">
        <v>700</v>
      </c>
    </row>
    <row r="479" spans="1:4">
      <c s="4" r="A479" t="s">
        <v>1278</v>
      </c>
      <c s="6" r="B479" t="n">
        <v>1292</v>
      </c>
    </row>
    <row r="480" spans="1:4">
      <c s="4" r="A480" t="s">
        <v>1279</v>
      </c>
      <c s="6" r="B480" t="n">
        <v>4599</v>
      </c>
    </row>
    <row r="481" spans="1:4">
      <c s="4" r="A481" t="s">
        <v>1280</v>
      </c>
      <c s="6" r="B481" t="n">
        <v>5891</v>
      </c>
    </row>
    <row r="482" spans="1:4">
      <c s="4" r="A482" t="s">
        <v>1281</v>
      </c>
      <c s="7" r="B482" t="n">
        <v>1561</v>
      </c>
    </row>
    <row r="483" spans="1:4">
      <c s="4" r="A483" t="s">
        <v>1373</v>
      </c>
    </row>
    <row r="484" spans="1:4">
      <c s="3" r="A484" t="s">
        <v>1273</v>
      </c>
    </row>
    <row r="485" spans="1:4">
      <c s="4" r="A485" t="s">
        <v>1297</v>
      </c>
      <c s="4" r="B485" t="s">
        <v>1364</v>
      </c>
    </row>
    <row r="486" spans="1:4">
      <c s="4" r="A486" t="s">
        <v>1299</v>
      </c>
      <c s="4" r="B486" t="s">
        <v>1374</v>
      </c>
    </row>
    <row r="487" spans="1:4">
      <c s="4" r="A487" t="s">
        <v>677</v>
      </c>
      <c s="4" r="B487" t="s">
        <v>1301</v>
      </c>
    </row>
    <row r="488" spans="1:4">
      <c s="4" r="A488" t="s">
        <v>1275</v>
      </c>
      <c s="7" r="B488" t="n">
        <v>1320</v>
      </c>
    </row>
    <row r="489" spans="1:4">
      <c s="4" r="A489" t="s">
        <v>1276</v>
      </c>
      <c s="6" r="B489" t="n">
        <v>2293</v>
      </c>
    </row>
    <row r="490" spans="1:4">
      <c s="4" r="A490" t="s">
        <v>1277</v>
      </c>
      <c s="6" r="B490" t="n">
        <v>617</v>
      </c>
    </row>
    <row r="491" spans="1:4">
      <c s="4" r="A491" t="s">
        <v>1278</v>
      </c>
      <c s="6" r="B491" t="n">
        <v>1320</v>
      </c>
    </row>
    <row r="492" spans="1:4">
      <c s="4" r="A492" t="s">
        <v>1279</v>
      </c>
      <c s="6" r="B492" t="n">
        <v>2910</v>
      </c>
    </row>
    <row r="493" spans="1:4">
      <c s="4" r="A493" t="s">
        <v>1280</v>
      </c>
      <c s="6" r="B493" t="n">
        <v>4230</v>
      </c>
    </row>
    <row r="494" spans="1:4">
      <c s="4" r="A494" t="s">
        <v>1281</v>
      </c>
      <c s="7" r="B494" t="n">
        <v>947</v>
      </c>
    </row>
    <row r="495" spans="1:4">
      <c s="4" r="A495" t="s">
        <v>1375</v>
      </c>
    </row>
    <row r="496" spans="1:4">
      <c s="3" r="A496" t="s">
        <v>1273</v>
      </c>
    </row>
    <row r="497" spans="1:4">
      <c s="4" r="A497" t="s">
        <v>1297</v>
      </c>
      <c s="4" r="B497" t="s">
        <v>1360</v>
      </c>
    </row>
    <row r="498" spans="1:4">
      <c s="4" r="A498" t="s">
        <v>1299</v>
      </c>
      <c s="4" r="B498" t="s">
        <v>1376</v>
      </c>
    </row>
    <row r="499" spans="1:4">
      <c s="4" r="A499" t="s">
        <v>677</v>
      </c>
      <c s="4" r="B499" t="s">
        <v>1301</v>
      </c>
    </row>
    <row r="500" spans="1:4">
      <c s="4" r="A500" t="s">
        <v>1275</v>
      </c>
      <c s="7" r="B500" t="n">
        <v>4164</v>
      </c>
    </row>
    <row r="501" spans="1:4">
      <c s="4" r="A501" t="s">
        <v>1276</v>
      </c>
      <c s="6" r="B501" t="n">
        <v>18984</v>
      </c>
    </row>
    <row r="502" spans="1:4">
      <c s="4" r="A502" t="s">
        <v>1277</v>
      </c>
      <c s="6" r="B502" t="n">
        <v>5817</v>
      </c>
    </row>
    <row r="503" spans="1:4">
      <c s="4" r="A503" t="s">
        <v>1278</v>
      </c>
      <c s="6" r="B503" t="n">
        <v>4164</v>
      </c>
    </row>
    <row r="504" spans="1:4">
      <c s="4" r="A504" t="s">
        <v>1279</v>
      </c>
      <c s="6" r="B504" t="n">
        <v>24801</v>
      </c>
    </row>
    <row r="505" spans="1:4">
      <c s="4" r="A505" t="s">
        <v>1280</v>
      </c>
      <c s="6" r="B505" t="n">
        <v>28965</v>
      </c>
    </row>
    <row r="506" spans="1:4">
      <c s="4" r="A506" t="s">
        <v>1281</v>
      </c>
      <c s="7" r="B506" t="n">
        <v>6210</v>
      </c>
    </row>
    <row r="507" spans="1:4">
      <c s="4" r="A507" t="s">
        <v>1377</v>
      </c>
    </row>
    <row r="508" spans="1:4">
      <c s="3" r="A508" t="s">
        <v>1273</v>
      </c>
    </row>
    <row r="509" spans="1:4">
      <c s="4" r="A509" t="s">
        <v>1297</v>
      </c>
      <c s="4" r="B509" t="s">
        <v>1360</v>
      </c>
    </row>
    <row r="510" spans="1:4">
      <c s="4" r="A510" t="s">
        <v>1299</v>
      </c>
      <c s="4" r="B510" t="s">
        <v>1376</v>
      </c>
    </row>
    <row r="511" spans="1:4">
      <c s="4" r="A511" t="s">
        <v>677</v>
      </c>
      <c s="4" r="B511" t="s">
        <v>1301</v>
      </c>
    </row>
    <row r="512" spans="1:4">
      <c s="4" r="A512" t="s">
        <v>1275</v>
      </c>
      <c s="7" r="B512" t="n">
        <v>2024</v>
      </c>
    </row>
    <row r="513" spans="1:4">
      <c s="4" r="A513" t="s">
        <v>1276</v>
      </c>
      <c s="6" r="B513" t="n">
        <v>7960</v>
      </c>
    </row>
    <row r="514" spans="1:4">
      <c s="4" r="A514" t="s">
        <v>1277</v>
      </c>
      <c s="6" r="B514" t="n">
        <v>2386</v>
      </c>
    </row>
    <row r="515" spans="1:4">
      <c s="4" r="A515" t="s">
        <v>1278</v>
      </c>
      <c s="6" r="B515" t="n">
        <v>2024</v>
      </c>
    </row>
    <row r="516" spans="1:4">
      <c s="4" r="A516" t="s">
        <v>1279</v>
      </c>
      <c s="6" r="B516" t="n">
        <v>10346</v>
      </c>
    </row>
    <row r="517" spans="1:4">
      <c s="4" r="A517" t="s">
        <v>1280</v>
      </c>
      <c s="6" r="B517" t="n">
        <v>12370</v>
      </c>
    </row>
    <row r="518" spans="1:4">
      <c s="4" r="A518" t="s">
        <v>1281</v>
      </c>
      <c s="7" r="B518" t="n">
        <v>3044</v>
      </c>
    </row>
    <row r="519" spans="1:4">
      <c s="4" r="A519" t="s">
        <v>805</v>
      </c>
    </row>
    <row r="520" spans="1:4">
      <c s="3" r="A520" t="s">
        <v>1273</v>
      </c>
    </row>
    <row r="521" spans="1:4">
      <c s="4" r="A521" t="s">
        <v>1297</v>
      </c>
      <c s="4" r="B521" t="s">
        <v>1360</v>
      </c>
    </row>
    <row r="522" spans="1:4">
      <c s="4" r="A522" t="s">
        <v>1299</v>
      </c>
      <c s="4" r="B522" t="s">
        <v>1378</v>
      </c>
    </row>
    <row r="523" spans="1:4">
      <c s="4" r="A523" t="s">
        <v>677</v>
      </c>
      <c s="4" r="B523" t="s">
        <v>1301</v>
      </c>
    </row>
    <row r="524" spans="1:4">
      <c s="4" r="A524" t="s">
        <v>1274</v>
      </c>
      <c s="7" r="B524" t="n">
        <v>3526</v>
      </c>
    </row>
    <row r="525" spans="1:4">
      <c s="4" r="A525" t="s">
        <v>1275</v>
      </c>
      <c s="6" r="B525" t="n">
        <v>1860</v>
      </c>
    </row>
    <row r="526" spans="1:4">
      <c s="4" r="A526" t="s">
        <v>1276</v>
      </c>
      <c s="6" r="B526" t="n">
        <v>6071</v>
      </c>
    </row>
    <row r="527" spans="1:4">
      <c s="4" r="A527" t="s">
        <v>1277</v>
      </c>
      <c s="6" r="B527" t="n">
        <v>798</v>
      </c>
    </row>
    <row r="528" spans="1:4">
      <c s="4" r="A528" t="s">
        <v>1278</v>
      </c>
      <c s="6" r="B528" t="n">
        <v>1881</v>
      </c>
    </row>
    <row r="529" spans="1:4">
      <c s="4" r="A529" t="s">
        <v>1279</v>
      </c>
      <c s="6" r="B529" t="n">
        <v>6848</v>
      </c>
    </row>
    <row r="530" spans="1:4">
      <c s="4" r="A530" t="s">
        <v>1280</v>
      </c>
      <c s="6" r="B530" t="n">
        <v>8729</v>
      </c>
    </row>
    <row r="531" spans="1:4">
      <c s="4" r="A531" t="s">
        <v>1281</v>
      </c>
      <c s="7" r="B531" t="n">
        <v>1170</v>
      </c>
    </row>
    <row r="532" spans="1:4">
      <c s="4" r="A532" t="s">
        <v>1379</v>
      </c>
    </row>
    <row r="533" spans="1:4">
      <c s="3" r="A533" t="s">
        <v>1273</v>
      </c>
    </row>
    <row r="534" spans="1:4">
      <c s="4" r="A534" t="s">
        <v>1297</v>
      </c>
      <c s="4" r="B534" t="s">
        <v>1360</v>
      </c>
    </row>
    <row r="535" spans="1:4">
      <c s="4" r="A535" t="s">
        <v>1299</v>
      </c>
      <c s="4" r="B535" t="s">
        <v>1380</v>
      </c>
    </row>
    <row r="536" spans="1:4">
      <c s="4" r="A536" t="s">
        <v>677</v>
      </c>
      <c s="4" r="B536" t="s">
        <v>730</v>
      </c>
    </row>
    <row r="537" spans="1:4">
      <c s="4" r="A537" t="s">
        <v>1275</v>
      </c>
      <c s="7" r="B537" t="n">
        <v>2997</v>
      </c>
    </row>
    <row r="538" spans="1:4">
      <c s="4" r="A538" t="s">
        <v>1276</v>
      </c>
      <c s="6" r="B538" t="n">
        <v>9173</v>
      </c>
    </row>
    <row r="539" spans="1:4">
      <c s="4" r="A539" t="s">
        <v>1277</v>
      </c>
      <c s="6" r="B539" t="n">
        <v>4948</v>
      </c>
    </row>
    <row r="540" spans="1:4">
      <c s="4" r="A540" t="s">
        <v>1278</v>
      </c>
      <c s="6" r="B540" t="n">
        <v>2997</v>
      </c>
    </row>
    <row r="541" spans="1:4">
      <c s="4" r="A541" t="s">
        <v>1279</v>
      </c>
      <c s="6" r="B541" t="n">
        <v>14121</v>
      </c>
    </row>
    <row r="542" spans="1:4">
      <c s="4" r="A542" t="s">
        <v>1280</v>
      </c>
      <c s="6" r="B542" t="n">
        <v>17118</v>
      </c>
    </row>
    <row r="543" spans="1:4">
      <c s="4" r="A543" t="s">
        <v>1281</v>
      </c>
      <c s="6" r="B543" t="n">
        <v>2292</v>
      </c>
    </row>
    <row r="544" spans="1:4">
      <c s="4" r="A544" t="s">
        <v>503</v>
      </c>
    </row>
    <row r="545" spans="1:4">
      <c s="3" r="A545" t="s">
        <v>1273</v>
      </c>
    </row>
    <row r="546" spans="1:4">
      <c s="4" r="A546" t="s">
        <v>1274</v>
      </c>
      <c s="6" r="B546" t="n">
        <v>3526</v>
      </c>
    </row>
    <row r="547" spans="1:4">
      <c s="4" r="A547" t="s">
        <v>1275</v>
      </c>
      <c s="6" r="B547" t="n">
        <v>30866</v>
      </c>
    </row>
    <row r="548" spans="1:4">
      <c s="4" r="A548" t="s">
        <v>1276</v>
      </c>
      <c s="6" r="B548" t="n">
        <v>133409</v>
      </c>
    </row>
    <row r="549" spans="1:4">
      <c s="4" r="A549" t="s">
        <v>1277</v>
      </c>
      <c s="6" r="B549" t="n">
        <v>44974</v>
      </c>
    </row>
    <row r="550" spans="1:4">
      <c s="4" r="A550" t="s">
        <v>1278</v>
      </c>
      <c s="6" r="B550" t="n">
        <v>31245</v>
      </c>
    </row>
    <row r="551" spans="1:4">
      <c s="4" r="A551" t="s">
        <v>1279</v>
      </c>
      <c s="6" r="B551" t="n">
        <v>178004</v>
      </c>
    </row>
    <row r="552" spans="1:4">
      <c s="4" r="A552" t="s">
        <v>1280</v>
      </c>
      <c s="6" r="B552" t="n">
        <v>209249</v>
      </c>
    </row>
    <row r="553" spans="1:4">
      <c s="4" r="A553" t="s">
        <v>1281</v>
      </c>
      <c s="6" r="B553" t="n">
        <v>55163</v>
      </c>
    </row>
    <row r="554" spans="1:4">
      <c s="4" r="A554" t="s">
        <v>1381</v>
      </c>
    </row>
    <row r="555" spans="1:4">
      <c s="3" r="A555" t="s">
        <v>1273</v>
      </c>
    </row>
    <row r="556" spans="1:4">
      <c s="4" r="A556" t="s">
        <v>1275</v>
      </c>
      <c s="6" r="B556" t="n">
        <v>343</v>
      </c>
    </row>
    <row r="557" spans="1:4">
      <c s="4" r="A557" t="s">
        <v>1276</v>
      </c>
      <c s="6" r="B557" t="n">
        <v>0</v>
      </c>
    </row>
    <row r="558" spans="1:4">
      <c s="4" r="A558" t="s">
        <v>1277</v>
      </c>
      <c s="6" r="B558" t="n">
        <v>6</v>
      </c>
    </row>
    <row r="559" spans="1:4">
      <c s="4" r="A559" t="s">
        <v>1278</v>
      </c>
      <c s="6" r="B559" t="n">
        <v>349</v>
      </c>
    </row>
    <row r="560" spans="1:4">
      <c s="4" r="A560" t="s">
        <v>1279</v>
      </c>
      <c s="6" r="B560" t="n">
        <v>0</v>
      </c>
    </row>
    <row r="561" spans="1:4">
      <c s="4" r="A561" t="s">
        <v>1280</v>
      </c>
      <c s="6" r="B561" t="n">
        <v>349</v>
      </c>
    </row>
    <row r="562" spans="1:4">
      <c s="4" r="A562" t="s">
        <v>1281</v>
      </c>
      <c s="6" r="B562" t="n">
        <v>0</v>
      </c>
    </row>
    <row r="563" spans="1:4">
      <c s="4" r="A563" t="s">
        <v>1382</v>
      </c>
    </row>
    <row r="564" spans="1:4">
      <c s="3" r="A564" t="s">
        <v>1273</v>
      </c>
    </row>
    <row r="565" spans="1:4">
      <c s="4" r="A565" t="s">
        <v>1275</v>
      </c>
      <c s="6" r="B565" t="n">
        <v>0</v>
      </c>
    </row>
    <row r="566" spans="1:4">
      <c s="4" r="A566" t="s">
        <v>1276</v>
      </c>
      <c s="6" r="B566" t="n">
        <v>0</v>
      </c>
    </row>
    <row r="567" spans="1:4">
      <c s="4" r="A567" t="s">
        <v>1277</v>
      </c>
      <c s="6" r="B567" t="n">
        <v>67</v>
      </c>
    </row>
    <row r="568" spans="1:4">
      <c s="4" r="A568" t="s">
        <v>1278</v>
      </c>
      <c s="6" r="B568" t="n">
        <v>0</v>
      </c>
    </row>
    <row r="569" spans="1:4">
      <c s="4" r="A569" t="s">
        <v>1279</v>
      </c>
      <c s="6" r="B569" t="n">
        <v>67</v>
      </c>
    </row>
    <row r="570" spans="1:4">
      <c s="4" r="A570" t="s">
        <v>1280</v>
      </c>
      <c s="6" r="B570" t="n">
        <v>67</v>
      </c>
    </row>
    <row r="571" spans="1:4">
      <c s="4" r="A571" t="s">
        <v>1281</v>
      </c>
      <c s="7" r="B571" t="n">
        <v>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1383</v>
      </c>
      <c s="2" r="B1" t="s">
        <v>1</v>
      </c>
    </row>
    <row r="2" spans="1:3">
      <c s="2" r="B2" t="s">
        <v>2</v>
      </c>
      <c s="2" r="C2" t="s">
        <v>30</v>
      </c>
    </row>
    <row r="3" spans="1:3">
      <c s="3" r="A3" t="s">
        <v>1273</v>
      </c>
    </row>
    <row r="4" spans="1:3">
      <c s="4" r="A4" t="s">
        <v>1384</v>
      </c>
      <c s="7" r="B4" t="n">
        <v>1547</v>
      </c>
      <c s="7" r="C4" t="n">
        <v>1576</v>
      </c>
    </row>
    <row r="5" spans="1:3">
      <c s="4" r="A5" t="s">
        <v>461</v>
      </c>
    </row>
    <row r="6" spans="1:3">
      <c s="3" r="A6" t="s">
        <v>1273</v>
      </c>
    </row>
    <row r="7" spans="1:3">
      <c s="4" r="A7" t="s">
        <v>1385</v>
      </c>
      <c s="4" r="B7" t="s">
        <v>462</v>
      </c>
    </row>
    <row r="8" spans="1:3">
      <c s="4" r="A8" t="s">
        <v>465</v>
      </c>
    </row>
    <row r="9" spans="1:3">
      <c s="3" r="A9" t="s">
        <v>1273</v>
      </c>
    </row>
    <row r="10" spans="1:3">
      <c s="4" r="A10" t="s">
        <v>1385</v>
      </c>
      <c s="4" r="B10" t="s">
        <v>4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3" r="A2" t="s">
        <v>31</v>
      </c>
    </row>
    <row r="3" spans="1:4">
      <c s="4" r="A3" t="s">
        <v>32</v>
      </c>
      <c s="7" r="C3" t="n">
        <v>1130266</v>
      </c>
      <c s="7" r="D3" t="n">
        <v>1288873</v>
      </c>
    </row>
    <row r="4" spans="1:4">
      <c s="4" r="A4" t="s">
        <v>33</v>
      </c>
      <c s="6" r="C4" t="n">
        <v>90674</v>
      </c>
      <c s="6" r="D4" t="n">
        <v>59717</v>
      </c>
    </row>
    <row r="5" spans="1:4">
      <c s="4" r="A5" t="s">
        <v>34</v>
      </c>
      <c s="6" r="C5" t="n">
        <v>13527</v>
      </c>
      <c s="6" r="D5" t="n">
        <v>13323</v>
      </c>
    </row>
    <row r="6" spans="1:4">
      <c s="4" r="A6" t="s">
        <v>35</v>
      </c>
      <c s="6" r="C6" t="n">
        <v>2514</v>
      </c>
      <c s="6" r="D6" t="n">
        <v>2986</v>
      </c>
    </row>
    <row r="7" spans="1:4">
      <c s="4" r="A7" t="s">
        <v>36</v>
      </c>
      <c s="6" r="C7" t="n">
        <v>9868</v>
      </c>
      <c s="6" r="D7" t="n">
        <v>10587</v>
      </c>
    </row>
    <row r="8" spans="1:4">
      <c s="4" r="A8" t="s">
        <v>37</v>
      </c>
      <c s="6" r="C8" t="n">
        <v>36888</v>
      </c>
      <c s="6" r="D8" t="n">
        <v>34226</v>
      </c>
    </row>
    <row r="9" spans="1:4">
      <c s="4" r="A9" t="s">
        <v>38</v>
      </c>
      <c s="6" r="C9" t="n">
        <v>34000</v>
      </c>
      <c s="6" r="D9" t="n">
        <v>63679</v>
      </c>
    </row>
    <row r="10" spans="1:4">
      <c s="4" r="A10" t="s">
        <v>39</v>
      </c>
      <c s="6" r="C10" t="n">
        <v>48223</v>
      </c>
      <c s="6" r="D10" t="n">
        <v>47482</v>
      </c>
    </row>
    <row r="11" spans="1:4">
      <c s="4" r="A11" t="s">
        <v>40</v>
      </c>
      <c s="6" r="C11" t="n">
        <v>44502</v>
      </c>
      <c s="6" r="D11" t="n">
        <v>43991</v>
      </c>
    </row>
    <row r="12" spans="1:4">
      <c s="4" r="A12" t="s">
        <v>41</v>
      </c>
      <c s="6" r="C12" t="n">
        <v>6950</v>
      </c>
      <c s="6" r="D12" t="n">
        <v>7712</v>
      </c>
    </row>
    <row r="13" spans="1:4">
      <c s="4" r="A13" t="s">
        <v>42</v>
      </c>
      <c s="6" r="C13" t="n">
        <v>32959</v>
      </c>
      <c s="6" r="D13" t="n">
        <v>45884</v>
      </c>
    </row>
    <row r="14" spans="1:4">
      <c s="4" r="A14" t="s">
        <v>43</v>
      </c>
      <c s="4" r="B14" t="s">
        <v>44</v>
      </c>
      <c s="6" r="C14" t="n">
        <v>1450371</v>
      </c>
      <c s="6" r="D14" t="n">
        <v>1618460</v>
      </c>
    </row>
    <row r="15" spans="1:4">
      <c s="3" r="A15" t="s">
        <v>45</v>
      </c>
    </row>
    <row r="16" spans="1:4">
      <c s="4" r="A16" t="s">
        <v>46</v>
      </c>
      <c s="6" r="C16" t="n">
        <v>312003</v>
      </c>
      <c s="6" r="D16" t="n">
        <v>305139</v>
      </c>
    </row>
    <row r="17" spans="1:4">
      <c s="4" r="A17" t="s">
        <v>47</v>
      </c>
      <c s="6" r="C17" t="n">
        <v>300000</v>
      </c>
      <c s="6" r="D17" t="n">
        <v>300000</v>
      </c>
    </row>
    <row r="18" spans="1:4">
      <c s="4" r="A18" t="s">
        <v>48</v>
      </c>
      <c s="6" r="C18" t="n">
        <v>120000</v>
      </c>
      <c s="6" r="D18" t="n">
        <v>205000</v>
      </c>
    </row>
    <row r="19" spans="1:4">
      <c s="4" r="A19" t="s">
        <v>49</v>
      </c>
      <c s="6" r="C19" t="n">
        <v>1513</v>
      </c>
      <c s="6" r="D19" t="n">
        <v>4562</v>
      </c>
    </row>
    <row r="20" spans="1:4">
      <c s="4" r="A20" t="s">
        <v>50</v>
      </c>
      <c s="6" r="C20" t="n">
        <v>47972</v>
      </c>
      <c s="6" r="D20" t="n">
        <v>41113</v>
      </c>
    </row>
    <row r="21" spans="1:4">
      <c s="4" r="A21" t="s">
        <v>51</v>
      </c>
      <c s="6" r="C21" t="n">
        <v>1603</v>
      </c>
      <c s="6" r="D21" t="n">
        <v>1720</v>
      </c>
    </row>
    <row r="22" spans="1:4">
      <c s="4" r="A22" t="s">
        <v>52</v>
      </c>
      <c s="6" r="C22" t="n">
        <v>6003</v>
      </c>
      <c s="6" r="D22" t="n">
        <v>7971</v>
      </c>
    </row>
    <row r="23" spans="1:4">
      <c s="4" r="A23" t="s">
        <v>53</v>
      </c>
      <c s="6" r="C23" t="n">
        <v>4982</v>
      </c>
      <c s="6" r="D23" t="n">
        <v>5891</v>
      </c>
    </row>
    <row r="24" spans="1:4">
      <c s="4" r="A24" t="s">
        <v>54</v>
      </c>
      <c s="6" r="C24" t="n">
        <v>2154</v>
      </c>
      <c s="6" r="D24" t="n">
        <v>2827</v>
      </c>
    </row>
    <row r="25" spans="1:4">
      <c s="4" r="A25" t="s">
        <v>55</v>
      </c>
      <c s="6" r="C25" t="n">
        <v>796230</v>
      </c>
      <c s="6" r="D25" t="n">
        <v>874223</v>
      </c>
    </row>
    <row r="26" spans="1:4">
      <c s="4" r="A26" t="s">
        <v>56</v>
      </c>
      <c s="6" r="C26" t="n">
        <v>28813</v>
      </c>
      <c s="6" r="D26" t="n">
        <v>33332</v>
      </c>
    </row>
    <row r="27" spans="1:4">
      <c s="3" r="A27" t="s">
        <v>57</v>
      </c>
    </row>
    <row r="28" spans="1:4">
      <c s="4" r="A28" t="s">
        <v>58</v>
      </c>
      <c s="6" r="C28" t="n">
        <v>58</v>
      </c>
      <c s="6" r="D28" t="n">
        <v>59</v>
      </c>
    </row>
    <row r="29" spans="1:4">
      <c s="4" r="A29" t="s">
        <v>59</v>
      </c>
      <c s="6" r="C29" t="n">
        <v>907220</v>
      </c>
      <c s="6" r="D29" t="n">
        <v>913282</v>
      </c>
    </row>
    <row r="30" spans="1:4">
      <c s="4" r="A30" t="s">
        <v>60</v>
      </c>
      <c s="6" r="C30" t="n">
        <v>800</v>
      </c>
      <c s="6" r="D30" t="n">
        <v>898</v>
      </c>
    </row>
    <row r="31" spans="1:4">
      <c s="4" r="A31" t="s">
        <v>61</v>
      </c>
      <c s="6" r="C31" t="n">
        <v>-2360</v>
      </c>
      <c s="6" r="D31" t="n">
        <v>-3268</v>
      </c>
    </row>
    <row r="32" spans="1:4">
      <c s="4" r="A32" t="s">
        <v>62</v>
      </c>
      <c s="6" r="C32" t="n">
        <v>-440390</v>
      </c>
      <c s="6" r="D32" t="n">
        <v>-360066</v>
      </c>
    </row>
    <row r="33" spans="1:4">
      <c s="4" r="A33" t="s">
        <v>63</v>
      </c>
      <c s="6" r="C33" t="n">
        <v>625328</v>
      </c>
      <c s="6" r="D33" t="n">
        <v>710905</v>
      </c>
    </row>
    <row r="34" spans="1:4">
      <c s="4" r="A34" t="s">
        <v>64</v>
      </c>
      <c s="6" r="C34" t="n">
        <v>1450371</v>
      </c>
      <c s="6" r="D34" t="n">
        <v>1618460</v>
      </c>
    </row>
    <row r="35" spans="1:4">
      <c s="4" r="A35" t="s">
        <v>65</v>
      </c>
    </row>
    <row r="36" spans="1:4">
      <c s="3" r="A36" t="s">
        <v>57</v>
      </c>
    </row>
    <row r="37" spans="1:4">
      <c s="4" r="A37" t="s">
        <v>66</v>
      </c>
      <c s="7" r="C37" t="n">
        <v>160000</v>
      </c>
      <c s="7" r="D37" t="n">
        <v>160000</v>
      </c>
    </row>
    <row r="38" spans="1:4">
      <c r="A38" t="n"/>
    </row>
    <row r="39" spans="1:4">
      <c s="4" r="A39" t="s">
        <v>67</v>
      </c>
      <c s="4" r="B39" t="s">
        <v>68</v>
      </c>
    </row>
    <row r="40" spans="1:4">
      <c s="4" r="A40" t="s">
        <v>69</v>
      </c>
      <c s="4" r="B40" t="s">
        <v>70</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275</v>
      </c>
      <c s="2" r="B1" t="s">
        <v>1</v>
      </c>
    </row>
    <row r="2" spans="1:2">
      <c s="2" r="B2" t="s">
        <v>2</v>
      </c>
    </row>
    <row r="3" spans="1:2">
      <c s="3" r="A3" t="s">
        <v>219</v>
      </c>
    </row>
    <row r="4" spans="1:2">
      <c s="4" r="A4" t="s">
        <v>276</v>
      </c>
      <c s="4" r="B4" t="s">
        <v>277</v>
      </c>
    </row>
    <row r="5" spans="1:2">
      <c s="4" r="A5" t="s">
        <v>278</v>
      </c>
      <c s="4" r="B5" t="s">
        <v>279</v>
      </c>
    </row>
    <row r="6" spans="1:2">
      <c s="4" r="A6" t="s">
        <v>280</v>
      </c>
      <c s="4" r="B6" t="s">
        <v>281</v>
      </c>
    </row>
    <row r="7" spans="1:2">
      <c s="4" r="A7" t="s">
        <v>282</v>
      </c>
      <c s="4" r="B7" t="s">
        <v>283</v>
      </c>
    </row>
    <row r="8" spans="1:2">
      <c s="4" r="A8" t="s">
        <v>284</v>
      </c>
      <c s="4" r="B8" t="s">
        <v>285</v>
      </c>
    </row>
    <row r="9" spans="1:2">
      <c s="4" r="A9" t="s">
        <v>286</v>
      </c>
      <c s="4" r="B9" t="s">
        <v>287</v>
      </c>
    </row>
    <row r="10" spans="1:2">
      <c s="4" r="A10" t="s">
        <v>226</v>
      </c>
      <c s="4" r="B10" t="s">
        <v>288</v>
      </c>
    </row>
    <row r="11" spans="1:2">
      <c s="4" r="A11" t="s">
        <v>289</v>
      </c>
      <c s="4" r="B11" t="s">
        <v>290</v>
      </c>
    </row>
    <row r="12" spans="1:2">
      <c s="4" r="A12" t="s">
        <v>229</v>
      </c>
      <c s="4" r="B12" t="s">
        <v>291</v>
      </c>
    </row>
    <row r="13" spans="1:2">
      <c s="4" r="A13" t="s">
        <v>292</v>
      </c>
      <c s="4" r="B13" t="s">
        <v>293</v>
      </c>
    </row>
    <row r="14" spans="1:2">
      <c s="4" r="A14" t="s">
        <v>294</v>
      </c>
      <c s="4" r="B14" t="s">
        <v>295</v>
      </c>
    </row>
    <row r="15" spans="1:2">
      <c s="4" r="A15" t="s">
        <v>248</v>
      </c>
      <c s="4" r="B15" t="s">
        <v>296</v>
      </c>
    </row>
    <row r="16" spans="1:2">
      <c s="4" r="A16" t="s">
        <v>238</v>
      </c>
      <c s="4" r="B16" t="s">
        <v>297</v>
      </c>
    </row>
    <row r="17" spans="1:2">
      <c s="4" r="A17" t="s">
        <v>298</v>
      </c>
      <c s="4" r="B17" t="s">
        <v>299</v>
      </c>
    </row>
    <row r="18" spans="1:2">
      <c s="4" r="A18" t="s">
        <v>232</v>
      </c>
      <c s="4" r="B18" t="s">
        <v>300</v>
      </c>
    </row>
    <row r="19" spans="1:2">
      <c s="4" r="A19" t="s">
        <v>301</v>
      </c>
      <c s="4" r="B19"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03</v>
      </c>
      <c s="2" r="B1" t="s">
        <v>1</v>
      </c>
    </row>
    <row r="2" spans="1:2">
      <c s="2" r="B2" t="s">
        <v>2</v>
      </c>
    </row>
    <row r="3" spans="1:2">
      <c s="3" r="A3" t="s">
        <v>219</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30</v>
      </c>
    </row>
    <row r="2" spans="1:3">
      <c s="3" r="A2" t="s">
        <v>72</v>
      </c>
    </row>
    <row r="3" spans="1:3">
      <c s="4" r="A3" t="s">
        <v>73</v>
      </c>
      <c s="7" r="B3" t="n">
        <v>876</v>
      </c>
      <c s="7" r="C3" t="n">
        <v>1207</v>
      </c>
    </row>
    <row r="4" spans="1:3">
      <c s="4" r="A4" t="s">
        <v>74</v>
      </c>
      <c s="7" r="B4" t="n">
        <v>105</v>
      </c>
      <c s="7" r="C4" t="n">
        <v>104</v>
      </c>
    </row>
    <row r="5" spans="1:3">
      <c s="4" r="A5" t="s">
        <v>75</v>
      </c>
      <c s="8" r="B5" t="n">
        <v>0.001</v>
      </c>
      <c s="8" r="C5" t="n">
        <v>0.001</v>
      </c>
    </row>
    <row r="6" spans="1:3">
      <c s="4" r="A6" t="s">
        <v>76</v>
      </c>
      <c s="6" r="B6" t="n">
        <v>50000</v>
      </c>
      <c s="6" r="C6" t="n">
        <v>50000</v>
      </c>
    </row>
    <row r="7" spans="1:3">
      <c s="4" r="A7" t="s">
        <v>77</v>
      </c>
      <c s="7" r="B7" t="n">
        <v>25</v>
      </c>
      <c s="7" r="C7" t="n">
        <v>25</v>
      </c>
    </row>
    <row r="8" spans="1:3">
      <c s="4" r="A8" t="s">
        <v>78</v>
      </c>
      <c s="6" r="B8" t="n">
        <v>6400</v>
      </c>
      <c s="6" r="C8" t="n">
        <v>6400</v>
      </c>
    </row>
    <row r="9" spans="1:3">
      <c s="4" r="A9" t="s">
        <v>79</v>
      </c>
      <c s="6" r="B9" t="n">
        <v>6400</v>
      </c>
      <c s="6" r="C9" t="n">
        <v>6400</v>
      </c>
    </row>
    <row r="10" spans="1:3">
      <c s="4" r="A10" t="s">
        <v>80</v>
      </c>
      <c s="8" r="B10" t="n">
        <v>0.001</v>
      </c>
      <c s="8" r="C10" t="n">
        <v>0.001</v>
      </c>
    </row>
    <row r="11" spans="1:3">
      <c s="4" r="A11" t="s">
        <v>81</v>
      </c>
      <c s="6" r="B11" t="n">
        <v>150000</v>
      </c>
      <c s="6" r="C11" t="n">
        <v>150000</v>
      </c>
    </row>
    <row r="12" spans="1:3">
      <c s="4" r="A12" t="s">
        <v>82</v>
      </c>
      <c s="6" r="B12" t="n">
        <v>57718</v>
      </c>
      <c s="6" r="C12" t="n">
        <v>58704</v>
      </c>
    </row>
    <row r="13" spans="1:3">
      <c s="4" r="A13" t="s">
        <v>83</v>
      </c>
      <c s="6" r="B13" t="n">
        <v>57718</v>
      </c>
      <c s="6" r="C13" t="n">
        <v>58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08</v>
      </c>
      <c s="2" r="B1" t="s">
        <v>1</v>
      </c>
    </row>
    <row r="2" spans="1:2">
      <c s="2" r="B2" t="s">
        <v>2</v>
      </c>
    </row>
    <row r="3" spans="1:2">
      <c s="3" r="A3" t="s">
        <v>224</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13</v>
      </c>
      <c s="2" r="B1" t="s">
        <v>1</v>
      </c>
    </row>
    <row r="2" spans="1:2">
      <c s="2" r="B2" t="s">
        <v>2</v>
      </c>
    </row>
    <row r="3" spans="1:2">
      <c s="3" r="A3" t="s">
        <v>227</v>
      </c>
    </row>
    <row r="4" spans="1:2">
      <c s="4" r="A4" t="s">
        <v>314</v>
      </c>
      <c s="4" r="B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316</v>
      </c>
      <c s="2" r="B1" t="s">
        <v>1</v>
      </c>
    </row>
    <row r="2" spans="1:2">
      <c s="2" r="B2" t="s">
        <v>2</v>
      </c>
    </row>
    <row r="3" spans="1:2">
      <c s="3" r="A3" t="s">
        <v>230</v>
      </c>
    </row>
    <row r="4" spans="1:2">
      <c s="4" r="A4" t="s">
        <v>317</v>
      </c>
      <c s="4" r="B4" t="s">
        <v>318</v>
      </c>
    </row>
    <row r="5" spans="1:2">
      <c s="4" r="A5" t="s">
        <v>319</v>
      </c>
      <c s="4" r="B5" t="s">
        <v>320</v>
      </c>
    </row>
    <row r="6" spans="1:2">
      <c s="4" r="A6" t="s">
        <v>321</v>
      </c>
      <c s="4" r="B6"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323</v>
      </c>
      <c s="2" r="B1" t="s">
        <v>1</v>
      </c>
    </row>
    <row r="2" spans="1:2">
      <c s="2" r="B2" t="s">
        <v>2</v>
      </c>
    </row>
    <row r="3" spans="1:2">
      <c s="3" r="A3" t="s">
        <v>233</v>
      </c>
    </row>
    <row r="4" spans="1:2">
      <c s="4" r="A4" t="s">
        <v>324</v>
      </c>
      <c s="4" r="B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36</v>
      </c>
    </row>
    <row r="4" spans="1:2">
      <c s="4" r="A4" t="s">
        <v>235</v>
      </c>
      <c s="4" r="B4" t="s">
        <v>327</v>
      </c>
    </row>
    <row r="5" spans="1:2">
      <c s="4" r="A5" t="s">
        <v>328</v>
      </c>
      <c s="4" r="B5"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42</v>
      </c>
    </row>
    <row r="4" spans="1:2">
      <c s="4" r="A4" t="s">
        <v>331</v>
      </c>
      <c s="4" r="B4" t="s">
        <v>332</v>
      </c>
    </row>
    <row r="5" spans="1:2">
      <c s="4" r="A5" t="s">
        <v>333</v>
      </c>
      <c s="4" r="B5" t="s">
        <v>334</v>
      </c>
    </row>
    <row r="6" spans="1:2">
      <c s="4" r="A6" t="s">
        <v>335</v>
      </c>
      <c s="4" r="B6" t="s">
        <v>336</v>
      </c>
    </row>
    <row r="7" spans="1:2">
      <c s="4" r="A7" t="s">
        <v>337</v>
      </c>
      <c s="4" r="B7"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80"/>
  </cols>
  <sheetData>
    <row r="1" spans="1:2">
      <c s="1" r="A1" t="s">
        <v>339</v>
      </c>
      <c s="2" r="B1" t="s">
        <v>1</v>
      </c>
    </row>
    <row r="2" spans="1:2">
      <c s="2" r="B2" t="s">
        <v>2</v>
      </c>
    </row>
    <row r="3" spans="1:2">
      <c s="3" r="A3" t="s">
        <v>246</v>
      </c>
    </row>
    <row r="4" spans="1:2">
      <c s="4" r="A4" t="s">
        <v>340</v>
      </c>
      <c s="4" r="B4" t="s">
        <v>341</v>
      </c>
    </row>
    <row r="5" spans="1:2">
      <c s="4" r="A5" t="s">
        <v>342</v>
      </c>
      <c s="4" r="B5" t="s">
        <v>343</v>
      </c>
    </row>
    <row r="6" spans="1:2">
      <c s="4" r="A6" t="s">
        <v>344</v>
      </c>
      <c s="4" r="B6" t="s">
        <v>345</v>
      </c>
    </row>
    <row r="7" spans="1:2">
      <c s="4" r="A7" t="s">
        <v>346</v>
      </c>
      <c s="4" r="B7" t="s">
        <v>347</v>
      </c>
    </row>
    <row r="8" spans="1:2">
      <c s="4" r="A8" t="s">
        <v>348</v>
      </c>
      <c s="4" r="B8" t="s">
        <v>349</v>
      </c>
    </row>
    <row r="9" spans="1:2">
      <c s="4" r="A9" t="s">
        <v>350</v>
      </c>
      <c s="4" r="B9"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52</v>
      </c>
      <c s="2" r="B1" t="s">
        <v>1</v>
      </c>
    </row>
    <row r="2" spans="1:2">
      <c s="2" r="B2" t="s">
        <v>2</v>
      </c>
    </row>
    <row r="3" spans="1:2">
      <c s="3" r="A3" t="s">
        <v>249</v>
      </c>
    </row>
    <row r="4" spans="1:2">
      <c s="4" r="A4" t="s">
        <v>353</v>
      </c>
      <c s="4" r="B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355</v>
      </c>
      <c s="2" r="B1" t="s">
        <v>1</v>
      </c>
    </row>
    <row r="2" spans="1:2">
      <c s="2" r="B2" t="s">
        <v>2</v>
      </c>
    </row>
    <row r="3" spans="1:2">
      <c s="3" r="A3" t="s">
        <v>252</v>
      </c>
    </row>
    <row r="4" spans="1:2">
      <c s="4" r="A4" t="s">
        <v>356</v>
      </c>
      <c s="4" r="B4" t="s">
        <v>357</v>
      </c>
    </row>
    <row r="5" spans="1:2">
      <c s="4" r="A5" t="s">
        <v>358</v>
      </c>
      <c s="4" r="B5"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60</v>
      </c>
      <c s="2" r="B1" t="s">
        <v>1</v>
      </c>
    </row>
    <row r="2" spans="1:2">
      <c s="2" r="B2" t="s">
        <v>2</v>
      </c>
    </row>
    <row r="3" spans="1:2">
      <c s="3" r="A3" t="s">
        <v>255</v>
      </c>
    </row>
    <row r="4" spans="1:2">
      <c s="4" r="A4" t="s">
        <v>361</v>
      </c>
      <c s="4" r="B4" t="s">
        <v>362</v>
      </c>
    </row>
    <row r="5" spans="1:2">
      <c s="4" r="A5" t="s">
        <v>363</v>
      </c>
      <c s="4" r="B5"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30</v>
      </c>
      <c s="2" r="D2" t="s">
        <v>85</v>
      </c>
    </row>
    <row r="3" spans="1:4">
      <c s="3" r="A3" t="s">
        <v>86</v>
      </c>
    </row>
    <row r="4" spans="1:4">
      <c s="4" r="A4" t="s">
        <v>87</v>
      </c>
      <c s="7" r="B4" t="n">
        <v>139006</v>
      </c>
      <c s="7" r="C4" t="n">
        <v>128226</v>
      </c>
      <c s="7" r="D4" t="n">
        <v>118337</v>
      </c>
    </row>
    <row r="5" spans="1:4">
      <c s="4" r="A5" t="s">
        <v>88</v>
      </c>
      <c s="6" r="B5" t="n">
        <v>33840</v>
      </c>
      <c s="6" r="C5" t="n">
        <v>33426</v>
      </c>
      <c s="6" r="D5" t="n">
        <v>30478</v>
      </c>
    </row>
    <row r="6" spans="1:4">
      <c s="4" r="A6" t="s">
        <v>89</v>
      </c>
      <c s="6" r="B6" t="n">
        <v>172846</v>
      </c>
      <c s="6" r="C6" t="n">
        <v>161652</v>
      </c>
      <c s="6" r="D6" t="n">
        <v>148815</v>
      </c>
    </row>
    <row r="7" spans="1:4">
      <c s="3" r="A7" t="s">
        <v>90</v>
      </c>
    </row>
    <row r="8" spans="1:4">
      <c s="4" r="A8" t="s">
        <v>91</v>
      </c>
      <c s="6" r="B8" t="n">
        <v>44093</v>
      </c>
      <c s="6" r="C8" t="n">
        <v>43252</v>
      </c>
      <c s="6" r="D8" t="n">
        <v>38280</v>
      </c>
    </row>
    <row r="9" spans="1:4">
      <c s="4" r="A9" t="s">
        <v>92</v>
      </c>
      <c s="6" r="B9" t="n">
        <v>19745</v>
      </c>
      <c s="6" r="C9" t="n">
        <v>17360</v>
      </c>
      <c s="6" r="D9" t="n">
        <v>16074</v>
      </c>
    </row>
    <row r="10" spans="1:4">
      <c s="4" r="A10" t="s">
        <v>93</v>
      </c>
      <c s="6" r="B10" t="n">
        <v>25450</v>
      </c>
      <c s="6" r="C10" t="n">
        <v>21156</v>
      </c>
      <c s="6" r="D10" t="n">
        <v>21979</v>
      </c>
    </row>
    <row r="11" spans="1:4">
      <c s="4" r="A11" t="s">
        <v>94</v>
      </c>
      <c s="6" r="B11" t="n">
        <v>0</v>
      </c>
      <c s="6" r="C11" t="n">
        <v>2681</v>
      </c>
      <c s="6" r="D11" t="n">
        <v>602</v>
      </c>
    </row>
    <row r="12" spans="1:4">
      <c s="4" r="A12" t="s">
        <v>95</v>
      </c>
      <c s="6" r="B12" t="n">
        <v>66624</v>
      </c>
      <c s="6" r="C12" t="n">
        <v>61796</v>
      </c>
      <c s="6" r="D12" t="n">
        <v>54567</v>
      </c>
    </row>
    <row r="13" spans="1:4">
      <c s="4" r="A13" t="s">
        <v>96</v>
      </c>
      <c s="6" r="B13" t="n">
        <v>60826</v>
      </c>
      <c s="6" r="C13" t="n">
        <v>3956</v>
      </c>
      <c s="6" r="D13" t="n">
        <v>0</v>
      </c>
    </row>
    <row r="14" spans="1:4">
      <c s="4" r="A14" t="s">
        <v>97</v>
      </c>
      <c s="6" r="B14" t="n">
        <v>0</v>
      </c>
      <c s="6" r="C14" t="n">
        <v>0</v>
      </c>
      <c s="6" r="D14" t="n">
        <v>-213</v>
      </c>
    </row>
    <row r="15" spans="1:4">
      <c s="4" r="A15" t="s">
        <v>98</v>
      </c>
      <c s="6" r="B15" t="n">
        <v>216738</v>
      </c>
      <c s="6" r="C15" t="n">
        <v>150201</v>
      </c>
      <c s="6" r="D15" t="n">
        <v>131289</v>
      </c>
    </row>
    <row r="16" spans="1:4">
      <c s="4" r="A16" t="s">
        <v>99</v>
      </c>
      <c s="6" r="B16" t="n">
        <v>-43892</v>
      </c>
      <c s="6" r="C16" t="n">
        <v>11451</v>
      </c>
      <c s="6" r="D16" t="n">
        <v>17526</v>
      </c>
    </row>
    <row r="17" spans="1:4">
      <c s="3" r="A17" t="s">
        <v>100</v>
      </c>
    </row>
    <row r="18" spans="1:4">
      <c s="4" r="A18" t="s">
        <v>101</v>
      </c>
      <c s="6" r="B18" t="n">
        <v>26797</v>
      </c>
      <c s="6" r="C18" t="n">
        <v>24696</v>
      </c>
      <c s="6" r="D18" t="n">
        <v>32803</v>
      </c>
    </row>
    <row r="19" spans="1:4">
      <c s="4" r="A19" t="s">
        <v>102</v>
      </c>
      <c s="6" r="B19" t="n">
        <v>-6794</v>
      </c>
      <c s="6" r="C19" t="n">
        <v>-6799</v>
      </c>
      <c s="6" r="D19" t="n">
        <v>-6373</v>
      </c>
    </row>
    <row r="20" spans="1:4">
      <c s="4" r="A20" t="s">
        <v>103</v>
      </c>
      <c s="6" r="B20" t="n">
        <v>-1825</v>
      </c>
      <c s="6" r="C20" t="n">
        <v>-775</v>
      </c>
      <c s="6" r="D20" t="n">
        <v>47</v>
      </c>
    </row>
    <row r="21" spans="1:4">
      <c s="4" r="A21" t="s">
        <v>104</v>
      </c>
      <c s="6" r="B21" t="n">
        <v>1824</v>
      </c>
      <c s="6" r="C21" t="n">
        <v>0</v>
      </c>
      <c s="6" r="D21" t="n">
        <v>1810</v>
      </c>
    </row>
    <row r="22" spans="1:4">
      <c s="4" r="A22" t="s">
        <v>105</v>
      </c>
      <c s="6" r="B22" t="n">
        <v>-29477</v>
      </c>
      <c s="6" r="C22" t="n">
        <v>-21230</v>
      </c>
      <c s="6" r="D22" t="n">
        <v>0</v>
      </c>
    </row>
    <row r="23" spans="1:4">
      <c s="4" r="A23" t="s">
        <v>106</v>
      </c>
      <c s="6" r="B23" t="n">
        <v>-9475</v>
      </c>
      <c s="6" r="C23" t="n">
        <v>-4108</v>
      </c>
      <c s="6" r="D23" t="n">
        <v>28287</v>
      </c>
    </row>
    <row r="24" spans="1:4">
      <c s="4" r="A24" t="s">
        <v>107</v>
      </c>
      <c s="6" r="B24" t="n">
        <v>-34417</v>
      </c>
      <c s="6" r="C24" t="n">
        <v>15559</v>
      </c>
      <c s="6" r="D24" t="n">
        <v>-10761</v>
      </c>
    </row>
    <row r="25" spans="1:4">
      <c s="3" r="A25" t="s">
        <v>108</v>
      </c>
    </row>
    <row r="26" spans="1:4">
      <c s="4" r="A26" t="s">
        <v>109</v>
      </c>
      <c s="6" r="B26" t="n">
        <v>-975</v>
      </c>
      <c s="6" r="C26" t="n">
        <v>146</v>
      </c>
      <c s="6" r="D26" t="n">
        <v>6793</v>
      </c>
    </row>
    <row r="27" spans="1:4">
      <c s="4" r="A27" t="s">
        <v>110</v>
      </c>
      <c s="6" r="B27" t="n">
        <v>-489</v>
      </c>
      <c s="6" r="C27" t="n">
        <v>0</v>
      </c>
      <c s="6" r="D27" t="n">
        <v>-4414</v>
      </c>
    </row>
    <row r="28" spans="1:4">
      <c s="4" r="A28" t="s">
        <v>105</v>
      </c>
      <c s="6" r="B28" t="n">
        <v>857</v>
      </c>
      <c s="6" r="C28" t="n">
        <v>1338</v>
      </c>
      <c s="6" r="D28" t="n">
        <v>19363</v>
      </c>
    </row>
    <row r="29" spans="1:4">
      <c s="4" r="A29" t="s">
        <v>111</v>
      </c>
      <c s="6" r="B29" t="n">
        <v>-607</v>
      </c>
      <c s="6" r="C29" t="n">
        <v>1484</v>
      </c>
      <c s="6" r="D29" t="n">
        <v>21742</v>
      </c>
    </row>
    <row r="30" spans="1:4">
      <c s="4" r="A30" t="s">
        <v>112</v>
      </c>
      <c s="6" r="B30" t="n">
        <v>-35024</v>
      </c>
      <c s="6" r="C30" t="n">
        <v>17043</v>
      </c>
      <c s="6" r="D30" t="n">
        <v>10981</v>
      </c>
    </row>
    <row r="31" spans="1:4">
      <c s="4" r="A31" t="s">
        <v>113</v>
      </c>
      <c s="6" r="B31" t="n">
        <v>2058</v>
      </c>
      <c s="6" r="C31" t="n">
        <v>-199</v>
      </c>
      <c s="6" r="D31" t="n">
        <v>93</v>
      </c>
    </row>
    <row r="32" spans="1:4">
      <c s="4" r="A32" t="s">
        <v>114</v>
      </c>
      <c s="6" r="B32" t="n">
        <v>-32966</v>
      </c>
      <c s="6" r="C32" t="n">
        <v>16844</v>
      </c>
      <c s="6" r="D32" t="n">
        <v>11074</v>
      </c>
    </row>
    <row r="33" spans="1:4">
      <c s="4" r="A33" t="s">
        <v>115</v>
      </c>
      <c s="6" r="B33" t="n">
        <v>-12400</v>
      </c>
      <c s="6" r="C33" t="n">
        <v>-12400</v>
      </c>
      <c s="6" r="D33" t="n">
        <v>-12400</v>
      </c>
    </row>
    <row r="34" spans="1:4">
      <c s="4" r="A34" t="s">
        <v>116</v>
      </c>
      <c s="7" r="B34" t="n">
        <v>-45366</v>
      </c>
      <c s="7" r="C34" t="n">
        <v>4444</v>
      </c>
      <c s="7" r="D34" t="n">
        <v>-1326</v>
      </c>
    </row>
    <row r="35" spans="1:4">
      <c s="3" r="A35" t="s">
        <v>117</v>
      </c>
    </row>
    <row r="36" spans="1:4">
      <c s="4" r="A36" t="s">
        <v>107</v>
      </c>
      <c s="9" r="B36" t="n">
        <v>-0.78</v>
      </c>
      <c s="9" r="C36" t="n">
        <v>0.05</v>
      </c>
      <c s="9" r="D36" t="n">
        <v>-0.41</v>
      </c>
    </row>
    <row r="37" spans="1:4">
      <c s="4" r="A37" t="s">
        <v>111</v>
      </c>
      <c s="10" r="B37" t="n">
        <v>-0.01</v>
      </c>
      <c s="10" r="C37" t="n">
        <v>0.02</v>
      </c>
      <c s="10" r="D37" t="n">
        <v>0.38</v>
      </c>
    </row>
    <row r="38" spans="1:4">
      <c s="4" r="A38" t="s">
        <v>112</v>
      </c>
      <c s="9" r="B38" t="n">
        <v>-0.79</v>
      </c>
      <c s="9" r="C38" t="n">
        <v>0.07000000000000001</v>
      </c>
      <c s="9" r="D38" t="n">
        <v>-0.03</v>
      </c>
    </row>
    <row r="39" spans="1:4">
      <c s="4" r="A39" t="s">
        <v>118</v>
      </c>
      <c s="6" r="B39" t="n">
        <v>57982</v>
      </c>
      <c s="6" r="C39" t="n">
        <v>58150</v>
      </c>
      <c s="6" r="D39" t="n">
        <v>55034</v>
      </c>
    </row>
    <row r="40" spans="1:4">
      <c s="4" r="A40" t="s">
        <v>119</v>
      </c>
      <c s="6" r="B40" t="n">
        <v>57982</v>
      </c>
      <c s="6" r="C40" t="n">
        <v>58220</v>
      </c>
      <c s="6" r="D40" t="n">
        <v>55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65</v>
      </c>
      <c s="2" r="B1" t="s">
        <v>1</v>
      </c>
    </row>
    <row r="2" spans="1:2">
      <c s="2" r="B2" t="s">
        <v>2</v>
      </c>
    </row>
    <row r="3" spans="1:2">
      <c s="3" r="A3" t="s">
        <v>258</v>
      </c>
    </row>
    <row r="4" spans="1:2">
      <c s="4" r="A4" t="s">
        <v>366</v>
      </c>
      <c s="4" r="B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68</v>
      </c>
      <c s="2" r="B1" t="s">
        <v>1</v>
      </c>
    </row>
    <row r="2" spans="1:2">
      <c s="2" r="B2" t="s">
        <v>2</v>
      </c>
    </row>
    <row r="3" spans="1:2">
      <c s="3" r="A3" t="s">
        <v>261</v>
      </c>
    </row>
    <row r="4" spans="1:2">
      <c s="4" r="A4" t="s">
        <v>369</v>
      </c>
      <c s="4" r="B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71</v>
      </c>
      <c s="2" r="B1" t="s">
        <v>1</v>
      </c>
    </row>
    <row r="2" spans="1:2">
      <c s="2" r="B2" t="s">
        <v>2</v>
      </c>
    </row>
    <row r="3" spans="1:2">
      <c s="3" r="A3" t="s">
        <v>264</v>
      </c>
    </row>
    <row r="4" spans="1:2">
      <c s="4" r="A4" t="s">
        <v>372</v>
      </c>
      <c s="4" r="B4" t="s">
        <v>373</v>
      </c>
    </row>
    <row r="5" spans="1:2">
      <c s="4" r="A5" t="s">
        <v>374</v>
      </c>
      <c s="4" r="B5" t="s">
        <v>375</v>
      </c>
    </row>
    <row r="6" spans="1:2">
      <c s="4" r="A6" t="s">
        <v>376</v>
      </c>
      <c s="4" r="B6" t="s">
        <v>377</v>
      </c>
    </row>
    <row r="7" spans="1:2">
      <c s="4" r="A7" t="s">
        <v>378</v>
      </c>
      <c s="4" r="B7"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80</v>
      </c>
      <c s="2" r="B1" t="s">
        <v>1</v>
      </c>
    </row>
    <row r="2" spans="1:2">
      <c s="2" r="B2" t="s">
        <v>2</v>
      </c>
    </row>
    <row r="3" spans="1:2">
      <c s="3" r="A3" t="s">
        <v>267</v>
      </c>
    </row>
    <row r="4" spans="1:2">
      <c s="4" r="A4" t="s">
        <v>381</v>
      </c>
      <c s="4" r="B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3</v>
      </c>
      <c s="2" r="B1" t="s">
        <v>1</v>
      </c>
    </row>
    <row r="2" spans="1:2">
      <c s="2" r="B2" t="s">
        <v>2</v>
      </c>
    </row>
    <row r="3" spans="1:2">
      <c s="3" r="A3" t="s">
        <v>270</v>
      </c>
    </row>
    <row r="4" spans="1:2">
      <c s="4" r="A4" t="s">
        <v>384</v>
      </c>
      <c s="4" r="B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W2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54"/>
    <col customWidth="1" max="20" min="20" width="24"/>
    <col customWidth="1" max="21" min="21" width="21"/>
    <col customWidth="1" max="22" min="22" width="24"/>
    <col customWidth="1" max="23" min="23" width="4"/>
  </cols>
  <sheetData>
    <row r="1" spans="1:23">
      <c s="1" r="A1" t="s">
        <v>386</v>
      </c>
      <c s="2" r="C1" t="s">
        <v>387</v>
      </c>
      <c s="2" r="S1" t="s">
        <v>1</v>
      </c>
      <c r="V1" t="n"/>
    </row>
    <row r="2" spans="1:23">
      <c s="2" r="C2" t="s">
        <v>388</v>
      </c>
      <c s="2" r="E2" t="s">
        <v>389</v>
      </c>
      <c s="2" r="F2" t="s">
        <v>390</v>
      </c>
      <c s="2" r="G2" t="s">
        <v>391</v>
      </c>
      <c s="2" r="H2" t="s">
        <v>390</v>
      </c>
      <c s="2" r="I2" t="s">
        <v>392</v>
      </c>
      <c s="2" r="J2" t="s">
        <v>390</v>
      </c>
      <c s="2" r="K2" t="s">
        <v>393</v>
      </c>
      <c s="2" r="L2" t="s">
        <v>390</v>
      </c>
      <c s="2" r="M2" t="s">
        <v>394</v>
      </c>
      <c s="2" r="N2" t="s">
        <v>390</v>
      </c>
      <c s="2" r="O2" t="s">
        <v>395</v>
      </c>
      <c s="2" r="P2" t="s">
        <v>390</v>
      </c>
      <c s="2" r="Q2" t="s">
        <v>396</v>
      </c>
      <c s="2" r="R2" t="s">
        <v>390</v>
      </c>
      <c s="2" r="S2" t="s">
        <v>397</v>
      </c>
      <c s="2" r="T2" t="s">
        <v>388</v>
      </c>
      <c s="2" r="U2" t="s">
        <v>393</v>
      </c>
      <c s="2" r="V2" t="s">
        <v>398</v>
      </c>
    </row>
    <row r="3" spans="1:23">
      <c s="3" r="A3" t="s">
        <v>399</v>
      </c>
      <c r="E3" t="n"/>
      <c r="G3" t="n"/>
      <c r="I3" t="n"/>
      <c r="K3" t="n"/>
      <c r="M3" t="n"/>
      <c r="O3" t="n"/>
      <c r="Q3" t="n"/>
    </row>
    <row r="4" spans="1:23">
      <c s="4" r="A4" t="s">
        <v>400</v>
      </c>
      <c r="E4" t="n"/>
      <c r="G4" t="n"/>
      <c r="I4" t="n"/>
      <c r="K4" t="n"/>
      <c r="M4" t="n"/>
      <c r="O4" t="n"/>
      <c r="Q4" t="n"/>
      <c s="4" r="S4" t="s">
        <v>401</v>
      </c>
    </row>
    <row r="5" spans="1:23">
      <c s="4" r="A5" t="s">
        <v>402</v>
      </c>
      <c r="E5" t="n"/>
      <c r="G5" t="n"/>
      <c r="I5" t="n"/>
      <c r="K5" t="n"/>
      <c r="M5" t="n"/>
      <c r="O5" t="n"/>
      <c r="Q5" t="n"/>
      <c s="4" r="S5" t="s">
        <v>403</v>
      </c>
    </row>
    <row r="6" spans="1:23">
      <c s="4" r="A6" t="s">
        <v>404</v>
      </c>
      <c s="4" r="B6" t="s">
        <v>67</v>
      </c>
      <c s="6" r="C6" t="n">
        <v>8790147</v>
      </c>
      <c r="E6" t="n"/>
      <c r="G6" t="n"/>
      <c r="I6" t="n"/>
      <c r="K6" t="n"/>
      <c r="M6" t="n"/>
      <c r="O6" t="n"/>
      <c r="Q6" t="n"/>
      <c s="6" r="S6" t="n">
        <v>7489092</v>
      </c>
      <c s="6" r="T6" t="n">
        <v>8790147</v>
      </c>
      <c s="6" r="V6" t="n">
        <v>9100121</v>
      </c>
      <c s="4" r="W6" t="s">
        <v>69</v>
      </c>
    </row>
    <row r="7" spans="1:23">
      <c s="4" r="A7" t="s">
        <v>405</v>
      </c>
      <c r="E7" t="n"/>
      <c r="G7" t="n"/>
      <c r="I7" t="n"/>
      <c r="K7" t="n"/>
      <c r="M7" t="n"/>
      <c r="O7" t="n"/>
      <c r="Q7" t="n"/>
      <c s="6" r="S7" t="n">
        <v>5</v>
      </c>
    </row>
    <row r="8" spans="1:23">
      <c s="4" r="A8" t="s">
        <v>406</v>
      </c>
      <c r="E8" t="n"/>
      <c r="G8" t="n"/>
      <c r="I8" t="n"/>
      <c r="K8" t="n"/>
      <c r="M8" t="n"/>
      <c r="O8" t="n"/>
      <c r="Q8" t="n"/>
      <c s="6" r="S8" t="n">
        <v>1300000</v>
      </c>
    </row>
    <row r="9" spans="1:23">
      <c s="4" r="A9" t="s">
        <v>407</v>
      </c>
      <c r="E9" t="n"/>
      <c r="G9" t="n"/>
      <c r="I9" t="n"/>
      <c r="K9" t="n"/>
      <c r="M9" t="n"/>
      <c r="O9" t="n"/>
      <c r="Q9" t="n"/>
      <c s="4" r="S9" t="s">
        <v>408</v>
      </c>
    </row>
    <row r="10" spans="1:23">
      <c s="4" r="A10" t="s">
        <v>409</v>
      </c>
      <c r="E10" t="n"/>
      <c r="G10" t="n"/>
      <c r="I10" t="n"/>
      <c r="K10" t="n"/>
      <c r="M10" t="n"/>
      <c r="O10" t="n"/>
      <c r="Q10" t="n"/>
      <c s="6" r="S10" t="n">
        <v>454</v>
      </c>
    </row>
    <row r="11" spans="1:23">
      <c s="4" r="A11" t="s">
        <v>410</v>
      </c>
      <c r="E11" t="n"/>
      <c r="G11" t="n"/>
      <c r="I11" t="n"/>
      <c r="K11" t="n"/>
      <c r="M11" t="n"/>
      <c r="O11" t="n"/>
      <c r="Q11" t="n"/>
      <c s="6" r="S11" t="n">
        <v>200000</v>
      </c>
    </row>
    <row r="12" spans="1:23">
      <c s="4" r="A12" t="s">
        <v>411</v>
      </c>
      <c r="E12" t="n"/>
      <c r="G12" t="n"/>
      <c r="I12" t="n"/>
      <c r="K12" t="n"/>
      <c r="M12" t="n"/>
      <c r="O12" t="n"/>
      <c r="Q12" t="n"/>
      <c s="4" r="S12" t="s">
        <v>412</v>
      </c>
    </row>
    <row r="13" spans="1:23">
      <c s="4" r="A13" t="s">
        <v>413</v>
      </c>
      <c r="E13" t="n"/>
      <c r="G13" t="n"/>
      <c r="I13" t="n"/>
      <c r="K13" t="n"/>
      <c r="M13" t="n"/>
      <c r="O13" t="n"/>
      <c r="Q13" t="n"/>
      <c s="4" r="S13" t="s">
        <v>414</v>
      </c>
    </row>
    <row r="14" spans="1:23">
      <c s="4" r="A14" t="s">
        <v>415</v>
      </c>
      <c s="7" r="C14" t="n">
        <v>43104</v>
      </c>
      <c s="4" r="D14" t="s">
        <v>390</v>
      </c>
      <c s="7" r="E14" t="n">
        <v>42854</v>
      </c>
      <c s="7" r="G14" t="n">
        <v>43039</v>
      </c>
      <c s="7" r="I14" t="n">
        <v>43849</v>
      </c>
      <c s="7" r="K14" t="n">
        <v>42928</v>
      </c>
      <c s="7" r="M14" t="n">
        <v>40055</v>
      </c>
      <c s="7" r="O14" t="n">
        <v>39307</v>
      </c>
      <c s="7" r="Q14" t="n">
        <v>39363</v>
      </c>
      <c s="7" r="S14" t="n">
        <v>172846</v>
      </c>
      <c s="7" r="T14" t="n">
        <v>161652</v>
      </c>
      <c s="7" r="U14" t="n">
        <v>148815</v>
      </c>
    </row>
    <row r="15" spans="1:23">
      <c s="4" r="A15" t="s">
        <v>416</v>
      </c>
      <c s="4" r="B15" t="s">
        <v>417</v>
      </c>
      <c s="7" r="C15" t="n">
        <v>1618460</v>
      </c>
      <c r="E15" t="n"/>
      <c r="G15" t="n"/>
      <c r="I15" t="n"/>
      <c r="K15" t="n"/>
      <c r="M15" t="n"/>
      <c r="O15" t="n"/>
      <c r="Q15" t="n"/>
      <c s="7" r="S15" t="n">
        <v>1450371</v>
      </c>
      <c s="7" r="T15" t="n">
        <v>1618460</v>
      </c>
      <c s="7" r="V15" t="n">
        <v>1502460</v>
      </c>
    </row>
    <row r="16" spans="1:23">
      <c s="4" r="A16" t="s">
        <v>418</v>
      </c>
      <c r="E16" t="n"/>
      <c r="G16" t="n"/>
      <c r="I16" t="n"/>
      <c r="K16" t="n"/>
      <c r="M16" t="n"/>
      <c r="O16" t="n"/>
      <c r="Q16" t="n"/>
      <c s="6" r="S16" t="n">
        <v>4</v>
      </c>
    </row>
    <row r="17" spans="1:23">
      <c s="4" r="A17" t="s">
        <v>419</v>
      </c>
      <c r="E17" t="n"/>
      <c r="G17" t="n"/>
      <c r="I17" t="n"/>
      <c r="K17" t="n"/>
      <c r="M17" t="n"/>
      <c r="O17" t="n"/>
      <c r="Q17" t="n"/>
    </row>
    <row r="18" spans="1:23">
      <c s="3" r="A18" t="s">
        <v>399</v>
      </c>
      <c r="E18" t="n"/>
      <c r="G18" t="n"/>
      <c r="I18" t="n"/>
      <c r="K18" t="n"/>
      <c r="M18" t="n"/>
      <c r="O18" t="n"/>
      <c r="Q18" t="n"/>
    </row>
    <row r="19" spans="1:23">
      <c s="4" r="A19" t="s">
        <v>404</v>
      </c>
      <c r="E19" t="n"/>
      <c r="G19" t="n"/>
      <c r="I19" t="n"/>
      <c r="K19" t="n"/>
      <c r="M19" t="n"/>
      <c r="O19" t="n"/>
      <c r="Q19" t="n"/>
      <c s="6" r="S19" t="n">
        <v>7500000</v>
      </c>
    </row>
    <row r="20" spans="1:23">
      <c s="4" r="A20" t="s">
        <v>420</v>
      </c>
      <c r="E20" t="n"/>
      <c r="G20" t="n"/>
      <c r="I20" t="n"/>
      <c r="K20" t="n"/>
      <c r="M20" t="n"/>
      <c r="O20" t="n"/>
      <c r="Q20" t="n"/>
    </row>
    <row r="21" spans="1:23">
      <c s="3" r="A21" t="s">
        <v>399</v>
      </c>
      <c r="E21" t="n"/>
      <c r="G21" t="n"/>
      <c r="I21" t="n"/>
      <c r="K21" t="n"/>
      <c r="M21" t="n"/>
      <c r="O21" t="n"/>
      <c r="Q21" t="n"/>
    </row>
    <row r="22" spans="1:23">
      <c s="4" r="A22" t="s">
        <v>404</v>
      </c>
      <c r="E22" t="n"/>
      <c r="G22" t="n"/>
      <c r="I22" t="n"/>
      <c r="K22" t="n"/>
      <c r="M22" t="n"/>
      <c r="O22" t="n"/>
      <c r="Q22" t="n"/>
      <c s="6" r="S22" t="n">
        <v>900000</v>
      </c>
    </row>
    <row r="23" spans="1:23">
      <c r="A23" t="n"/>
    </row>
    <row r="24" spans="1:23">
      <c s="4" r="A24" t="s">
        <v>67</v>
      </c>
      <c s="4" r="B24" t="s">
        <v>421</v>
      </c>
    </row>
    <row r="25" spans="1:23">
      <c s="4" r="A25" t="s">
        <v>69</v>
      </c>
      <c s="4" r="B25" t="s">
        <v>422</v>
      </c>
    </row>
    <row r="26" spans="1:23">
      <c s="4" r="A26" t="s">
        <v>390</v>
      </c>
      <c s="4" r="B26" t="s">
        <v>423</v>
      </c>
    </row>
    <row r="27" spans="1:23">
      <c s="4" r="A27" t="s">
        <v>424</v>
      </c>
      <c s="4" r="B27" t="s">
        <v>68</v>
      </c>
    </row>
    <row r="28" spans="1:23">
      <c s="4" r="A28" t="s">
        <v>425</v>
      </c>
      <c s="4" r="B28" t="s">
        <v>70</v>
      </c>
    </row>
  </sheetData>
  <mergeCells count="152">
    <mergeCell ref="A1:B2"/>
    <mergeCell ref="C1:R1"/>
    <mergeCell ref="S1:U1"/>
    <mergeCell ref="V1:W1"/>
    <mergeCell ref="C2:D2"/>
    <mergeCell ref="V2:W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A23:V23"/>
    <mergeCell ref="B24:V24"/>
    <mergeCell ref="B25:V25"/>
    <mergeCell ref="B26:V26"/>
    <mergeCell ref="B27:V27"/>
    <mergeCell ref="B28:V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426</v>
      </c>
      <c s="2" r="B1" t="s">
        <v>1</v>
      </c>
    </row>
    <row r="2" spans="1:7">
      <c s="2" r="B2" t="s">
        <v>2</v>
      </c>
      <c s="2" r="C2" t="s">
        <v>2</v>
      </c>
      <c s="2" r="D2" t="s">
        <v>2</v>
      </c>
      <c s="2" r="E2" t="s">
        <v>2</v>
      </c>
      <c s="2" r="F2" t="s">
        <v>30</v>
      </c>
      <c s="2" r="G2" t="s">
        <v>85</v>
      </c>
    </row>
    <row r="3" spans="1:7">
      <c s="3" r="A3" t="s">
        <v>219</v>
      </c>
    </row>
    <row r="4" spans="1:7">
      <c s="4" r="A4" t="s">
        <v>427</v>
      </c>
      <c s="7" r="C4" t="n">
        <v>600000</v>
      </c>
      <c s="7" r="F4" t="n">
        <v>1100000</v>
      </c>
      <c s="7" r="G4" t="n">
        <v>800000</v>
      </c>
    </row>
    <row r="5" spans="1:7">
      <c s="4" r="A5" t="s">
        <v>428</v>
      </c>
      <c s="6" r="C5" t="n">
        <v>100000</v>
      </c>
      <c s="6" r="F5" t="n">
        <v>1100000</v>
      </c>
      <c s="6" r="G5" t="n">
        <v>1000000</v>
      </c>
    </row>
    <row r="6" spans="1:7">
      <c s="4" r="A6" t="s">
        <v>429</v>
      </c>
      <c s="4" r="B6" t="s">
        <v>430</v>
      </c>
    </row>
    <row r="7" spans="1:7">
      <c s="4" r="A7" t="s">
        <v>431</v>
      </c>
      <c s="7" r="B7" t="n">
        <v>30100000</v>
      </c>
      <c s="6" r="C7" t="n">
        <v>30100000</v>
      </c>
      <c s="7" r="D7" t="n">
        <v>30100000</v>
      </c>
      <c s="7" r="E7" t="n">
        <v>30100000</v>
      </c>
      <c s="6" r="F7" t="n">
        <v>24800000</v>
      </c>
    </row>
    <row r="8" spans="1:7">
      <c s="4" r="A8" t="s">
        <v>432</v>
      </c>
      <c s="4" r="D8" t="s">
        <v>433</v>
      </c>
    </row>
    <row r="9" spans="1:7">
      <c s="4" r="A9" t="s">
        <v>434</v>
      </c>
      <c s="4" r="D9" t="s">
        <v>401</v>
      </c>
      <c s="4" r="E9" t="s">
        <v>401</v>
      </c>
    </row>
    <row r="10" spans="1:7">
      <c s="4" r="A10" t="s">
        <v>435</v>
      </c>
      <c s="4" r="D10" t="s">
        <v>436</v>
      </c>
    </row>
    <row r="11" spans="1:7">
      <c s="4" r="A11" t="s">
        <v>437</v>
      </c>
      <c s="6" r="C11" t="n">
        <v>0</v>
      </c>
      <c s="6" r="F11" t="n">
        <v>0</v>
      </c>
      <c s="6" r="G11" t="n">
        <v>0</v>
      </c>
    </row>
    <row r="12" spans="1:7">
      <c s="4" r="A12" t="s">
        <v>438</v>
      </c>
      <c s="7" r="C12" t="n">
        <v>0</v>
      </c>
      <c s="7" r="F12" t="n">
        <v>0</v>
      </c>
      <c s="7" r="G12" t="n">
        <v>0</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439</v>
      </c>
      <c s="2" r="B1" t="s">
        <v>440</v>
      </c>
    </row>
    <row r="2" spans="1:3">
      <c s="3" r="A2" t="s">
        <v>441</v>
      </c>
    </row>
    <row r="3" spans="1:3">
      <c s="4" r="A3" t="s">
        <v>442</v>
      </c>
      <c s="7" r="B3" t="n">
        <v>7954</v>
      </c>
      <c s="4" r="C3" t="s">
        <v>67</v>
      </c>
    </row>
    <row r="4" spans="1:3">
      <c s="4" r="A4" t="s">
        <v>443</v>
      </c>
      <c s="6" r="B4" t="n">
        <v>27181</v>
      </c>
      <c s="4" r="C4" t="s">
        <v>44</v>
      </c>
    </row>
    <row r="5" spans="1:3">
      <c s="4" r="A5" t="s">
        <v>444</v>
      </c>
      <c s="6" r="B5" t="n">
        <v>6318</v>
      </c>
    </row>
    <row r="6" spans="1:3">
      <c s="4" r="A6" t="s">
        <v>445</v>
      </c>
      <c s="6" r="B6" t="n">
        <v>3100</v>
      </c>
    </row>
    <row r="7" spans="1:3">
      <c s="4" r="A7" t="s">
        <v>446</v>
      </c>
    </row>
    <row r="8" spans="1:3">
      <c s="3" r="A8" t="s">
        <v>441</v>
      </c>
    </row>
    <row r="9" spans="1:3">
      <c s="4" r="A9" t="s">
        <v>442</v>
      </c>
      <c s="6" r="B9" t="n">
        <v>1935</v>
      </c>
      <c s="4" r="C9" t="s">
        <v>67</v>
      </c>
    </row>
    <row r="10" spans="1:3">
      <c s="4" r="A10" t="s">
        <v>443</v>
      </c>
      <c s="6" r="B10" t="n">
        <v>2979</v>
      </c>
      <c s="4" r="C10" t="s">
        <v>44</v>
      </c>
    </row>
    <row r="11" spans="1:3">
      <c s="4" r="A11" t="s">
        <v>444</v>
      </c>
      <c s="6" r="B11" t="n">
        <v>645</v>
      </c>
    </row>
    <row r="12" spans="1:3">
      <c s="4" r="A12" t="s">
        <v>447</v>
      </c>
    </row>
    <row r="13" spans="1:3">
      <c s="3" r="A13" t="s">
        <v>441</v>
      </c>
    </row>
    <row r="14" spans="1:3">
      <c s="4" r="A14" t="s">
        <v>442</v>
      </c>
      <c s="6" r="B14" t="n">
        <v>1557</v>
      </c>
      <c s="4" r="C14" t="s">
        <v>67</v>
      </c>
    </row>
    <row r="15" spans="1:3">
      <c s="4" r="A15" t="s">
        <v>443</v>
      </c>
      <c s="6" r="B15" t="n">
        <v>5033</v>
      </c>
      <c s="4" r="C15" t="s">
        <v>44</v>
      </c>
    </row>
    <row r="16" spans="1:3">
      <c s="4" r="A16" t="s">
        <v>444</v>
      </c>
      <c s="6" r="B16" t="n">
        <v>868</v>
      </c>
    </row>
    <row r="17" spans="1:3">
      <c s="4" r="A17" t="s">
        <v>448</v>
      </c>
    </row>
    <row r="18" spans="1:3">
      <c s="3" r="A18" t="s">
        <v>441</v>
      </c>
    </row>
    <row r="19" spans="1:3">
      <c s="4" r="A19" t="s">
        <v>442</v>
      </c>
      <c s="6" r="B19" t="n">
        <v>1347</v>
      </c>
      <c s="4" r="C19" t="s">
        <v>67</v>
      </c>
    </row>
    <row r="20" spans="1:3">
      <c s="4" r="A20" t="s">
        <v>443</v>
      </c>
      <c s="6" r="B20" t="n">
        <v>4482</v>
      </c>
      <c s="4" r="C20" t="s">
        <v>44</v>
      </c>
    </row>
    <row r="21" spans="1:3">
      <c s="4" r="A21" t="s">
        <v>444</v>
      </c>
      <c s="6" r="B21" t="n">
        <v>834</v>
      </c>
    </row>
    <row r="22" spans="1:3">
      <c s="4" r="A22" t="s">
        <v>449</v>
      </c>
    </row>
    <row r="23" spans="1:3">
      <c s="3" r="A23" t="s">
        <v>441</v>
      </c>
    </row>
    <row r="24" spans="1:3">
      <c s="4" r="A24" t="s">
        <v>442</v>
      </c>
      <c s="6" r="B24" t="n">
        <v>1313</v>
      </c>
      <c s="4" r="C24" t="s">
        <v>67</v>
      </c>
    </row>
    <row r="25" spans="1:3">
      <c s="4" r="A25" t="s">
        <v>443</v>
      </c>
      <c s="6" r="B25" t="n">
        <v>3673</v>
      </c>
      <c s="4" r="C25" t="s">
        <v>44</v>
      </c>
    </row>
    <row r="26" spans="1:3">
      <c s="4" r="A26" t="s">
        <v>444</v>
      </c>
      <c s="6" r="B26" t="n">
        <v>761</v>
      </c>
    </row>
    <row r="27" spans="1:3">
      <c s="4" r="A27" t="s">
        <v>450</v>
      </c>
    </row>
    <row r="28" spans="1:3">
      <c s="3" r="A28" t="s">
        <v>441</v>
      </c>
    </row>
    <row r="29" spans="1:3">
      <c s="4" r="A29" t="s">
        <v>442</v>
      </c>
      <c s="6" r="B29" t="n">
        <v>379</v>
      </c>
      <c s="4" r="C29" t="s">
        <v>67</v>
      </c>
    </row>
    <row r="30" spans="1:3">
      <c s="4" r="A30" t="s">
        <v>443</v>
      </c>
      <c s="6" r="B30" t="n">
        <v>2986</v>
      </c>
      <c s="4" r="C30" t="s">
        <v>44</v>
      </c>
    </row>
    <row r="31" spans="1:3">
      <c s="4" r="A31" t="s">
        <v>444</v>
      </c>
      <c s="6" r="B31" t="n">
        <v>691</v>
      </c>
    </row>
    <row r="32" spans="1:3">
      <c s="4" r="A32" t="s">
        <v>451</v>
      </c>
    </row>
    <row r="33" spans="1:3">
      <c s="3" r="A33" t="s">
        <v>441</v>
      </c>
    </row>
    <row r="34" spans="1:3">
      <c s="4" r="A34" t="s">
        <v>442</v>
      </c>
      <c s="6" r="B34" t="n">
        <v>1423</v>
      </c>
      <c s="4" r="C34" t="s">
        <v>67</v>
      </c>
    </row>
    <row r="35" spans="1:3">
      <c s="4" r="A35" t="s">
        <v>443</v>
      </c>
      <c s="6" r="B35" t="n">
        <v>8028</v>
      </c>
      <c s="4" r="C35" t="s">
        <v>44</v>
      </c>
    </row>
    <row r="36" spans="1:3">
      <c s="4" r="A36" t="s">
        <v>444</v>
      </c>
      <c s="7" r="B36" t="n">
        <v>2519</v>
      </c>
    </row>
    <row r="37" spans="1:3">
      <c r="A37" t="n"/>
    </row>
    <row r="38" spans="1:3">
      <c s="4" r="A38" t="s">
        <v>67</v>
      </c>
      <c s="4" r="B38" t="s">
        <v>452</v>
      </c>
    </row>
    <row r="39" spans="1:3">
      <c s="4" r="A39" t="s">
        <v>69</v>
      </c>
      <c s="4" r="B39" t="s">
        <v>453</v>
      </c>
    </row>
  </sheetData>
  <mergeCells count="4">
    <mergeCell ref="B1:C1"/>
    <mergeCell ref="A37:C37"/>
    <mergeCell ref="B38:C38"/>
    <mergeCell ref="B39:C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58"/>
  </cols>
  <sheetData>
    <row r="1" spans="1:2">
      <c s="1" r="A1" t="s">
        <v>454</v>
      </c>
      <c s="2" r="B1" t="s">
        <v>1</v>
      </c>
    </row>
    <row r="2" spans="1:2">
      <c s="2" r="B2" t="s">
        <v>2</v>
      </c>
    </row>
    <row r="3" spans="1:2">
      <c s="3" r="A3" t="s">
        <v>455</v>
      </c>
    </row>
    <row r="4" spans="1:2">
      <c s="4" r="A4" t="s">
        <v>456</v>
      </c>
      <c s="4" r="B4" t="s">
        <v>457</v>
      </c>
    </row>
    <row r="5" spans="1:2">
      <c s="4" r="A5" t="s">
        <v>458</v>
      </c>
    </row>
    <row r="6" spans="1:2">
      <c s="3" r="A6" t="s">
        <v>455</v>
      </c>
    </row>
    <row r="7" spans="1:2">
      <c s="4" r="A7" t="s">
        <v>459</v>
      </c>
      <c s="4" r="B7" t="s">
        <v>460</v>
      </c>
    </row>
    <row r="8" spans="1:2">
      <c s="4" r="A8" t="s">
        <v>461</v>
      </c>
    </row>
    <row r="9" spans="1:2">
      <c s="3" r="A9" t="s">
        <v>455</v>
      </c>
    </row>
    <row r="10" spans="1:2">
      <c s="4" r="A10" t="s">
        <v>459</v>
      </c>
      <c s="4" r="B10" t="s">
        <v>462</v>
      </c>
    </row>
    <row r="11" spans="1:2">
      <c s="4" r="A11" t="s">
        <v>463</v>
      </c>
    </row>
    <row r="12" spans="1:2">
      <c s="3" r="A12" t="s">
        <v>455</v>
      </c>
    </row>
    <row r="13" spans="1:2">
      <c s="4" r="A13" t="s">
        <v>459</v>
      </c>
      <c s="4" r="B13" t="s">
        <v>462</v>
      </c>
    </row>
    <row r="14" spans="1:2">
      <c s="4" r="A14" t="s">
        <v>464</v>
      </c>
    </row>
    <row r="15" spans="1:2">
      <c s="3" r="A15" t="s">
        <v>455</v>
      </c>
    </row>
    <row r="16" spans="1:2">
      <c s="4" r="A16" t="s">
        <v>459</v>
      </c>
      <c s="4" r="B16" t="s">
        <v>462</v>
      </c>
    </row>
    <row r="17" spans="1:2">
      <c s="4" r="A17" t="s">
        <v>465</v>
      </c>
    </row>
    <row r="18" spans="1:2">
      <c s="3" r="A18" t="s">
        <v>455</v>
      </c>
    </row>
    <row r="19" spans="1:2">
      <c s="4" r="A19" t="s">
        <v>459</v>
      </c>
      <c s="4" r="B19" t="s">
        <v>460</v>
      </c>
    </row>
    <row r="20" spans="1:2">
      <c s="4" r="A20" t="s">
        <v>466</v>
      </c>
    </row>
    <row r="21" spans="1:2">
      <c s="3" r="A21" t="s">
        <v>455</v>
      </c>
    </row>
    <row r="22" spans="1:2">
      <c s="4" r="A22" t="s">
        <v>459</v>
      </c>
      <c s="4" r="B22" t="s">
        <v>467</v>
      </c>
    </row>
    <row r="23" spans="1:2">
      <c s="4" r="A23" t="s">
        <v>468</v>
      </c>
    </row>
    <row r="24" spans="1:2">
      <c s="3" r="A24" t="s">
        <v>455</v>
      </c>
    </row>
    <row r="25" spans="1:2">
      <c s="4" r="A25" t="s">
        <v>459</v>
      </c>
      <c s="4" r="B25"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70</v>
      </c>
      <c s="2" r="B1" t="s">
        <v>1</v>
      </c>
    </row>
    <row r="2" spans="1:5">
      <c s="2" r="B2" t="s">
        <v>2</v>
      </c>
      <c s="2" r="C2" t="s">
        <v>30</v>
      </c>
      <c s="2" r="D2" t="s">
        <v>85</v>
      </c>
      <c s="2" r="E2" t="s">
        <v>471</v>
      </c>
    </row>
    <row r="3" spans="1:5">
      <c s="3" r="A3" t="s">
        <v>472</v>
      </c>
    </row>
    <row r="4" spans="1:5">
      <c s="4" r="A4" t="s">
        <v>473</v>
      </c>
      <c s="7" r="B4" t="n">
        <v>2100000</v>
      </c>
    </row>
    <row r="5" spans="1:5">
      <c s="4" r="A5" t="s">
        <v>474</v>
      </c>
      <c s="6" r="B5" t="n">
        <v>0</v>
      </c>
      <c s="7" r="C5" t="n">
        <v>0</v>
      </c>
      <c s="7" r="D5" t="n">
        <v>0</v>
      </c>
    </row>
    <row r="6" spans="1:5">
      <c s="4" r="A6" t="s">
        <v>437</v>
      </c>
      <c s="6" r="B6" t="n">
        <v>0</v>
      </c>
      <c s="6" r="C6" t="n">
        <v>0</v>
      </c>
      <c s="6" r="D6" t="n">
        <v>0</v>
      </c>
    </row>
    <row r="7" spans="1:5">
      <c s="4" r="A7" t="s">
        <v>438</v>
      </c>
      <c s="7" r="B7" t="n">
        <v>0</v>
      </c>
      <c s="7" r="C7" t="n">
        <v>0</v>
      </c>
      <c s="7" r="D7" t="n">
        <v>0</v>
      </c>
    </row>
    <row r="8" spans="1:5">
      <c s="4" r="A8" t="s">
        <v>475</v>
      </c>
    </row>
    <row r="9" spans="1:5">
      <c s="3" r="A9" t="s">
        <v>472</v>
      </c>
    </row>
    <row r="10" spans="1:5">
      <c s="4" r="A10" t="s">
        <v>476</v>
      </c>
      <c s="7" r="E10" t="n">
        <v>4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v>
      </c>
      <c s="2" r="C2" t="s">
        <v>30</v>
      </c>
      <c s="2" r="D2" t="s">
        <v>85</v>
      </c>
    </row>
    <row r="3" spans="1:4">
      <c s="3" r="A3" t="s">
        <v>121</v>
      </c>
    </row>
    <row r="4" spans="1:4">
      <c s="4" r="A4" t="s">
        <v>112</v>
      </c>
      <c s="7" r="B4" t="n">
        <v>-35024</v>
      </c>
      <c s="7" r="C4" t="n">
        <v>17043</v>
      </c>
      <c s="7" r="D4" t="n">
        <v>10981</v>
      </c>
    </row>
    <row r="5" spans="1:4">
      <c s="4" r="A5" t="s">
        <v>122</v>
      </c>
      <c s="6" r="B5" t="n">
        <v>1317</v>
      </c>
      <c s="6" r="C5" t="n">
        <v>1289</v>
      </c>
      <c s="6" r="D5" t="n">
        <v>7423</v>
      </c>
    </row>
    <row r="6" spans="1:4">
      <c s="4" r="A6" t="s">
        <v>123</v>
      </c>
      <c s="6" r="B6" t="n">
        <v>-367</v>
      </c>
      <c s="6" r="C6" t="n">
        <v>-696</v>
      </c>
      <c s="6" r="D6" t="n">
        <v>0</v>
      </c>
    </row>
    <row r="7" spans="1:4">
      <c s="4" r="A7" t="s">
        <v>124</v>
      </c>
      <c s="6" r="B7" t="n">
        <v>-34074</v>
      </c>
      <c s="6" r="C7" t="n">
        <v>17636</v>
      </c>
      <c s="6" r="D7" t="n">
        <v>18404</v>
      </c>
    </row>
    <row r="8" spans="1:4">
      <c s="4" r="A8" t="s">
        <v>125</v>
      </c>
      <c s="6" r="B8" t="n">
        <v>2058</v>
      </c>
      <c s="6" r="C8" t="n">
        <v>-199</v>
      </c>
      <c s="6" r="D8" t="n">
        <v>93</v>
      </c>
    </row>
    <row r="9" spans="1:4">
      <c s="4" r="A9" t="s">
        <v>126</v>
      </c>
      <c s="6" r="B9" t="n">
        <v>-42</v>
      </c>
      <c s="6" r="C9" t="n">
        <v>-25</v>
      </c>
      <c s="6" r="D9" t="n">
        <v>-342</v>
      </c>
    </row>
    <row r="10" spans="1:4">
      <c s="4" r="A10" t="s">
        <v>127</v>
      </c>
      <c s="7" r="B10" t="n">
        <v>-32058</v>
      </c>
      <c s="7" r="C10" t="n">
        <v>17412</v>
      </c>
      <c s="7" r="D10" t="n">
        <v>181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477</v>
      </c>
      <c s="2" r="B1" t="s">
        <v>387</v>
      </c>
      <c s="2" r="R1" t="s">
        <v>1</v>
      </c>
    </row>
    <row r="2" spans="1:20">
      <c s="2" r="B2" t="s">
        <v>30</v>
      </c>
      <c s="2" r="C2" t="s">
        <v>67</v>
      </c>
      <c s="2" r="D2" t="s">
        <v>478</v>
      </c>
      <c s="2" r="E2" t="s">
        <v>67</v>
      </c>
      <c s="2" r="F2" t="s">
        <v>479</v>
      </c>
      <c s="2" r="G2" t="s">
        <v>67</v>
      </c>
      <c s="2" r="H2" t="s">
        <v>480</v>
      </c>
      <c s="2" r="I2" t="s">
        <v>67</v>
      </c>
      <c s="2" r="J2" t="s">
        <v>85</v>
      </c>
      <c s="2" r="K2" t="s">
        <v>67</v>
      </c>
      <c s="2" r="L2" t="s">
        <v>481</v>
      </c>
      <c s="2" r="M2" t="s">
        <v>67</v>
      </c>
      <c s="2" r="N2" t="s">
        <v>482</v>
      </c>
      <c s="2" r="O2" t="s">
        <v>67</v>
      </c>
      <c s="2" r="P2" t="s">
        <v>483</v>
      </c>
      <c s="2" r="Q2" t="s">
        <v>67</v>
      </c>
      <c s="2" r="R2" t="s">
        <v>2</v>
      </c>
      <c s="2" r="S2" t="s">
        <v>30</v>
      </c>
      <c s="2" r="T2" t="s">
        <v>85</v>
      </c>
    </row>
    <row r="3" spans="1:20">
      <c s="3" r="A3" t="s">
        <v>484</v>
      </c>
      <c r="B3" t="n"/>
      <c r="D3" t="n"/>
      <c r="F3" t="n"/>
      <c r="H3" t="n"/>
      <c r="J3" t="n"/>
      <c r="L3" t="n"/>
      <c r="N3" t="n"/>
      <c r="P3" t="n"/>
    </row>
    <row r="4" spans="1:20">
      <c s="4" r="A4" t="s">
        <v>107</v>
      </c>
      <c s="7" r="B4" t="n">
        <v>-39990</v>
      </c>
      <c s="7" r="D4" t="n">
        <v>3997</v>
      </c>
      <c s="7" r="F4" t="n">
        <v>476</v>
      </c>
      <c s="7" r="H4" t="n">
        <v>1099</v>
      </c>
      <c s="7" r="J4" t="n">
        <v>-402</v>
      </c>
      <c s="7" r="L4" t="n">
        <v>-248</v>
      </c>
      <c s="7" r="N4" t="n">
        <v>16796</v>
      </c>
      <c s="7" r="P4" t="n">
        <v>-586</v>
      </c>
      <c s="7" r="R4" t="n">
        <v>-34417</v>
      </c>
      <c s="7" r="S4" t="n">
        <v>15559</v>
      </c>
      <c s="7" r="T4" t="n">
        <v>-10761</v>
      </c>
    </row>
    <row r="5" spans="1:20">
      <c s="4" r="A5" t="s">
        <v>111</v>
      </c>
      <c s="6" r="B5" t="n">
        <v>0</v>
      </c>
      <c s="6" r="D5" t="n">
        <v>0</v>
      </c>
      <c s="6" r="F5" t="n">
        <v>0</v>
      </c>
      <c s="6" r="H5" t="n">
        <v>-607</v>
      </c>
      <c s="6" r="J5" t="n">
        <v>505</v>
      </c>
      <c s="6" r="L5" t="n">
        <v>297</v>
      </c>
      <c s="6" r="N5" t="n">
        <v>1538</v>
      </c>
      <c s="6" r="P5" t="n">
        <v>-857</v>
      </c>
      <c s="6" r="R5" t="n">
        <v>-607</v>
      </c>
      <c s="6" r="S5" t="n">
        <v>1484</v>
      </c>
      <c s="6" r="T5" t="n">
        <v>21742</v>
      </c>
    </row>
    <row r="6" spans="1:20">
      <c s="4" r="A6" t="s">
        <v>112</v>
      </c>
      <c r="B6" t="n"/>
      <c r="D6" t="n"/>
      <c r="F6" t="n"/>
      <c r="H6" t="n"/>
      <c r="J6" t="n"/>
      <c r="L6" t="n"/>
      <c r="N6" t="n"/>
      <c r="P6" t="n"/>
      <c s="6" r="R6" t="n">
        <v>-35024</v>
      </c>
      <c s="6" r="S6" t="n">
        <v>17043</v>
      </c>
      <c s="6" r="T6" t="n">
        <v>10981</v>
      </c>
    </row>
    <row r="7" spans="1:20">
      <c s="4" r="A7" t="s">
        <v>485</v>
      </c>
      <c r="B7" t="n"/>
      <c r="D7" t="n"/>
      <c r="F7" t="n"/>
      <c r="H7" t="n"/>
      <c r="J7" t="n"/>
      <c r="L7" t="n"/>
      <c r="N7" t="n"/>
      <c r="P7" t="n"/>
      <c s="6" r="R7" t="n">
        <v>2032</v>
      </c>
      <c s="6" r="S7" t="n">
        <v>-135</v>
      </c>
      <c s="6" r="T7" t="n">
        <v>1047</v>
      </c>
    </row>
    <row r="8" spans="1:20">
      <c s="4" r="A8" t="s">
        <v>486</v>
      </c>
      <c r="B8" t="n"/>
      <c r="D8" t="n"/>
      <c r="F8" t="n"/>
      <c r="H8" t="n"/>
      <c r="J8" t="n"/>
      <c r="L8" t="n"/>
      <c r="N8" t="n"/>
      <c r="P8" t="n"/>
      <c s="6" r="R8" t="n">
        <v>26</v>
      </c>
      <c s="6" r="S8" t="n">
        <v>-64</v>
      </c>
      <c s="6" r="T8" t="n">
        <v>-954</v>
      </c>
    </row>
    <row r="9" spans="1:20">
      <c s="4" r="A9" t="s">
        <v>114</v>
      </c>
      <c s="6" r="B9" t="n">
        <v>-38120</v>
      </c>
      <c s="6" r="D9" t="n">
        <v>3959</v>
      </c>
      <c s="6" r="F9" t="n">
        <v>590</v>
      </c>
      <c s="6" r="H9" t="n">
        <v>604</v>
      </c>
      <c s="6" r="J9" t="n">
        <v>231</v>
      </c>
      <c s="6" r="L9" t="n">
        <v>180</v>
      </c>
      <c s="6" r="N9" t="n">
        <v>17682</v>
      </c>
      <c s="6" r="P9" t="n">
        <v>-1248</v>
      </c>
      <c s="6" r="R9" t="n">
        <v>-32966</v>
      </c>
      <c s="6" r="S9" t="n">
        <v>16844</v>
      </c>
      <c s="6" r="T9" t="n">
        <v>11074</v>
      </c>
    </row>
    <row r="10" spans="1:20">
      <c s="4" r="A10" t="s">
        <v>115</v>
      </c>
      <c s="6" r="B10" t="n">
        <v>-3100</v>
      </c>
      <c s="6" r="D10" t="n">
        <v>-3100</v>
      </c>
      <c s="6" r="F10" t="n">
        <v>-3100</v>
      </c>
      <c s="6" r="H10" t="n">
        <v>-3100</v>
      </c>
      <c s="6" r="J10" t="n">
        <v>-3100</v>
      </c>
      <c s="6" r="L10" t="n">
        <v>-3100</v>
      </c>
      <c s="6" r="N10" t="n">
        <v>-3100</v>
      </c>
      <c s="6" r="P10" t="n">
        <v>-3100</v>
      </c>
      <c s="6" r="R10" t="n">
        <v>-12400</v>
      </c>
      <c s="6" r="S10" t="n">
        <v>-12400</v>
      </c>
      <c s="6" r="T10" t="n">
        <v>-12400</v>
      </c>
    </row>
    <row r="11" spans="1:20">
      <c s="4" r="A11" t="s">
        <v>116</v>
      </c>
      <c r="B11" t="n"/>
      <c r="D11" t="n"/>
      <c r="F11" t="n"/>
      <c r="H11" t="n"/>
      <c r="J11" t="n"/>
      <c r="L11" t="n"/>
      <c r="N11" t="n"/>
      <c r="P11" t="n"/>
      <c s="6" r="R11" t="n">
        <v>-45366</v>
      </c>
      <c s="6" r="S11" t="n">
        <v>4444</v>
      </c>
      <c s="6" r="T11" t="n">
        <v>-1326</v>
      </c>
    </row>
    <row r="12" spans="1:20">
      <c s="4" r="A12" t="s">
        <v>487</v>
      </c>
      <c r="B12" t="n"/>
      <c r="D12" t="n"/>
      <c r="F12" t="n"/>
      <c r="H12" t="n"/>
      <c r="J12" t="n"/>
      <c r="L12" t="n"/>
      <c r="N12" t="n"/>
      <c r="P12" t="n"/>
      <c s="6" r="R12" t="n">
        <v>-241</v>
      </c>
      <c s="6" r="S12" t="n">
        <v>-314</v>
      </c>
      <c s="6" r="T12" t="n">
        <v>-388</v>
      </c>
    </row>
    <row r="13" spans="1:20">
      <c s="4" r="A13" t="s">
        <v>116</v>
      </c>
      <c s="7" r="B13" t="n">
        <v>-41220</v>
      </c>
      <c s="7" r="D13" t="n">
        <v>859</v>
      </c>
      <c s="7" r="F13" t="n">
        <v>-2510</v>
      </c>
      <c s="7" r="H13" t="n">
        <v>-2496</v>
      </c>
      <c s="7" r="J13" t="n">
        <v>-2869</v>
      </c>
      <c s="7" r="L13" t="n">
        <v>-2920</v>
      </c>
      <c s="7" r="N13" t="n">
        <v>14582</v>
      </c>
      <c s="7" r="P13" t="n">
        <v>-4348</v>
      </c>
      <c s="7" r="R13" t="n">
        <v>-45607</v>
      </c>
      <c s="7" r="S13" t="n">
        <v>4130</v>
      </c>
      <c s="7" r="T13" t="n">
        <v>-1714</v>
      </c>
    </row>
    <row r="14" spans="1:20">
      <c s="3" r="A14" t="s">
        <v>488</v>
      </c>
      <c r="B14" t="n"/>
      <c r="D14" t="n"/>
      <c r="F14" t="n"/>
      <c r="H14" t="n"/>
      <c r="J14" t="n"/>
      <c r="L14" t="n"/>
      <c r="N14" t="n"/>
      <c r="P14" t="n"/>
    </row>
    <row r="15" spans="1:20">
      <c s="4" r="A15" t="s">
        <v>489</v>
      </c>
      <c r="B15" t="n"/>
      <c r="D15" t="n"/>
      <c r="F15" t="n"/>
      <c r="H15" t="n"/>
      <c r="J15" t="n"/>
      <c r="L15" t="n"/>
      <c r="N15" t="n"/>
      <c r="P15" t="n"/>
      <c s="6" r="R15" t="n">
        <v>57982</v>
      </c>
      <c s="6" r="S15" t="n">
        <v>58150</v>
      </c>
      <c s="6" r="T15" t="n">
        <v>55034</v>
      </c>
    </row>
    <row r="16" spans="1:20">
      <c s="4" r="A16" t="s">
        <v>119</v>
      </c>
      <c r="B16" t="n"/>
      <c r="D16" t="n"/>
      <c r="F16" t="n"/>
      <c r="H16" t="n"/>
      <c r="J16" t="n"/>
      <c r="L16" t="n"/>
      <c r="N16" t="n"/>
      <c r="P16" t="n"/>
      <c s="6" r="R16" t="n">
        <v>57982</v>
      </c>
      <c s="6" r="S16" t="n">
        <v>58220</v>
      </c>
      <c s="6" r="T16" t="n">
        <v>55034</v>
      </c>
    </row>
    <row r="17" spans="1:20">
      <c s="3" r="A17" t="s">
        <v>117</v>
      </c>
      <c r="B17" t="n"/>
      <c r="D17" t="n"/>
      <c r="F17" t="n"/>
      <c r="H17" t="n"/>
      <c r="J17" t="n"/>
      <c r="L17" t="n"/>
      <c r="N17" t="n"/>
      <c r="P17" t="n"/>
    </row>
    <row r="18" spans="1:20">
      <c s="4" r="A18" t="s">
        <v>107</v>
      </c>
      <c s="9" r="B18" t="n">
        <v>-0.72</v>
      </c>
      <c s="9" r="D18" t="n">
        <v>0.01</v>
      </c>
      <c s="9" r="F18" t="n">
        <v>-0.04</v>
      </c>
      <c s="9" r="H18" t="n">
        <v>-0.03</v>
      </c>
      <c s="9" r="J18" t="n">
        <v>-0.06</v>
      </c>
      <c s="9" r="L18" t="n">
        <v>-0.05</v>
      </c>
      <c s="9" r="N18" t="n">
        <v>0.22</v>
      </c>
      <c s="9" r="P18" t="n">
        <v>-0.07000000000000001</v>
      </c>
      <c s="9" r="R18" t="n">
        <v>-0.78</v>
      </c>
      <c s="9" r="S18" t="n">
        <v>0.05</v>
      </c>
      <c s="9" r="T18" t="n">
        <v>-0.41</v>
      </c>
    </row>
    <row r="19" spans="1:20">
      <c s="4" r="A19" t="s">
        <v>111</v>
      </c>
      <c s="6" r="B19" t="n">
        <v>0</v>
      </c>
      <c s="6" r="D19" t="n">
        <v>0</v>
      </c>
      <c s="6" r="F19" t="n">
        <v>0</v>
      </c>
      <c s="10" r="H19" t="n">
        <v>-0.01</v>
      </c>
      <c s="10" r="J19" t="n">
        <v>0.01</v>
      </c>
      <c s="6" r="L19" t="n">
        <v>0</v>
      </c>
      <c s="10" r="N19" t="n">
        <v>0.03</v>
      </c>
      <c s="10" r="P19" t="n">
        <v>-0.01</v>
      </c>
      <c s="10" r="R19" t="n">
        <v>-0.01</v>
      </c>
      <c s="10" r="S19" t="n">
        <v>0.02</v>
      </c>
      <c s="10" r="T19" t="n">
        <v>0.38</v>
      </c>
    </row>
    <row r="20" spans="1:20">
      <c s="4" r="A20" t="s">
        <v>112</v>
      </c>
      <c s="9" r="B20" t="n">
        <v>-0.72</v>
      </c>
      <c s="9" r="D20" t="n">
        <v>0.01</v>
      </c>
      <c s="9" r="F20" t="n">
        <v>-0.04</v>
      </c>
      <c s="9" r="H20" t="n">
        <v>-0.04</v>
      </c>
      <c s="9" r="J20" t="n">
        <v>-0.05</v>
      </c>
      <c s="9" r="L20" t="n">
        <v>-0.05</v>
      </c>
      <c s="9" r="N20" t="n">
        <v>0.25</v>
      </c>
      <c s="9" r="P20" t="n">
        <v>-0.08</v>
      </c>
      <c s="9" r="R20" t="n">
        <v>-0.79</v>
      </c>
      <c s="9" r="S20" t="n">
        <v>0.07000000000000001</v>
      </c>
      <c s="9" r="T20" t="n">
        <v>-0.03</v>
      </c>
    </row>
    <row r="21" spans="1:20">
      <c r="A21" t="n"/>
    </row>
    <row r="22" spans="1:20">
      <c s="4" r="A22" t="s">
        <v>67</v>
      </c>
      <c s="4" r="B22" t="s">
        <v>423</v>
      </c>
    </row>
  </sheetData>
  <mergeCells count="14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T21"/>
    <mergeCell ref="B22:T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0</v>
      </c>
      <c s="2" r="B1" t="s">
        <v>1</v>
      </c>
    </row>
    <row r="2" spans="1:4">
      <c s="2" r="B2" t="s">
        <v>2</v>
      </c>
      <c s="2" r="C2" t="s">
        <v>30</v>
      </c>
      <c s="2" r="D2" t="s">
        <v>85</v>
      </c>
    </row>
    <row r="3" spans="1:4">
      <c s="3" r="A3" t="s">
        <v>491</v>
      </c>
    </row>
    <row r="4" spans="1:4">
      <c s="4" r="A4" t="s">
        <v>492</v>
      </c>
      <c s="6" r="B4" t="n">
        <v>1330</v>
      </c>
      <c s="6" r="C4" t="n">
        <v>1520</v>
      </c>
      <c s="6" r="D4" t="n">
        <v>1840</v>
      </c>
    </row>
    <row r="5" spans="1:4">
      <c s="4" r="A5" t="s">
        <v>493</v>
      </c>
    </row>
    <row r="6" spans="1:4">
      <c s="3" r="A6" t="s">
        <v>491</v>
      </c>
    </row>
    <row r="7" spans="1:4">
      <c s="4" r="A7" t="s">
        <v>492</v>
      </c>
      <c s="6" r="B7" t="n">
        <v>1020</v>
      </c>
      <c s="6" r="C7" t="n">
        <v>1122</v>
      </c>
      <c s="6" r="D7" t="n">
        <v>1369</v>
      </c>
    </row>
    <row r="8" spans="1:4">
      <c s="4" r="A8" t="s">
        <v>494</v>
      </c>
    </row>
    <row r="9" spans="1:4">
      <c s="3" r="A9" t="s">
        <v>491</v>
      </c>
    </row>
    <row r="10" spans="1:4">
      <c s="4" r="A10" t="s">
        <v>492</v>
      </c>
      <c s="6" r="B10" t="n">
        <v>310</v>
      </c>
      <c s="6" r="C10" t="n">
        <v>398</v>
      </c>
      <c s="6" r="D10" t="n">
        <v>4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s>
  <sheetData>
    <row r="1" spans="1:5">
      <c s="1" r="A1" t="s">
        <v>495</v>
      </c>
      <c s="2" r="B1" t="s">
        <v>2</v>
      </c>
      <c s="2" r="D1" t="s">
        <v>30</v>
      </c>
    </row>
    <row r="2" spans="1:5">
      <c s="3" r="A2" t="s">
        <v>455</v>
      </c>
    </row>
    <row r="3" spans="1:5">
      <c s="4" r="A3" t="s">
        <v>496</v>
      </c>
      <c s="7" r="B3" t="n">
        <v>280149</v>
      </c>
      <c s="4" r="C3" t="s">
        <v>67</v>
      </c>
      <c s="7" r="D3" t="n">
        <v>325214</v>
      </c>
      <c s="4" r="E3" t="s">
        <v>69</v>
      </c>
    </row>
    <row r="4" spans="1:5">
      <c s="4" r="A4" t="s">
        <v>497</v>
      </c>
      <c s="6" r="B4" t="n">
        <v>793184</v>
      </c>
      <c s="4" r="C4" t="s">
        <v>67</v>
      </c>
      <c s="6" r="D4" t="n">
        <v>949683</v>
      </c>
      <c s="4" r="E4" t="s">
        <v>69</v>
      </c>
    </row>
    <row r="5" spans="1:5">
      <c s="4" r="A5" t="s">
        <v>498</v>
      </c>
      <c s="6" r="B5" t="n">
        <v>97361</v>
      </c>
      <c s="4" r="C5" t="s">
        <v>67</v>
      </c>
      <c s="6" r="D5" t="n">
        <v>69181</v>
      </c>
      <c s="4" r="E5" t="s">
        <v>69</v>
      </c>
    </row>
    <row r="6" spans="1:5">
      <c s="4" r="A6" t="s">
        <v>499</v>
      </c>
      <c s="6" r="B6" t="n">
        <v>168946</v>
      </c>
      <c s="4" r="C6" t="s">
        <v>67</v>
      </c>
      <c s="6" r="D6" t="n">
        <v>159867</v>
      </c>
      <c s="4" r="E6" t="s">
        <v>69</v>
      </c>
    </row>
    <row r="7" spans="1:5">
      <c s="4" r="A7" t="s">
        <v>500</v>
      </c>
      <c s="6" r="B7" t="n">
        <v>410</v>
      </c>
      <c s="4" r="C7" t="s">
        <v>67</v>
      </c>
      <c s="6" r="D7" t="n">
        <v>427</v>
      </c>
      <c s="4" r="E7" t="s">
        <v>69</v>
      </c>
    </row>
    <row r="8" spans="1:5">
      <c s="4" r="A8" t="s">
        <v>501</v>
      </c>
      <c s="6" r="B8" t="n">
        <v>1340050</v>
      </c>
      <c s="4" r="C8" t="s">
        <v>67</v>
      </c>
      <c s="6" r="D8" t="n">
        <v>1504372</v>
      </c>
      <c s="4" r="E8" t="s">
        <v>69</v>
      </c>
    </row>
    <row r="9" spans="1:5">
      <c s="4" r="A9" t="s">
        <v>502</v>
      </c>
      <c s="6" r="B9" t="n">
        <v>-209784</v>
      </c>
      <c s="4" r="C9" t="s">
        <v>67</v>
      </c>
      <c s="6" r="D9" t="n">
        <v>-215499</v>
      </c>
      <c s="4" r="E9" t="s">
        <v>69</v>
      </c>
    </row>
    <row r="10" spans="1:5">
      <c s="4" r="A10" t="s">
        <v>32</v>
      </c>
      <c s="6" r="B10" t="n">
        <v>1130266</v>
      </c>
      <c s="4" r="C10" t="s">
        <v>67</v>
      </c>
      <c s="6" r="D10" t="n">
        <v>1288873</v>
      </c>
      <c s="4" r="E10" t="s">
        <v>69</v>
      </c>
    </row>
    <row r="11" spans="1:5">
      <c s="4" r="A11" t="s">
        <v>503</v>
      </c>
    </row>
    <row r="12" spans="1:5">
      <c s="3" r="A12" t="s">
        <v>455</v>
      </c>
    </row>
    <row r="13" spans="1:5">
      <c s="4" r="A13" t="s">
        <v>32</v>
      </c>
      <c s="7" r="D13" t="n">
        <v>57700</v>
      </c>
    </row>
    <row r="14" spans="1:5">
      <c s="4" r="A14" t="s">
        <v>504</v>
      </c>
    </row>
    <row r="15" spans="1:5">
      <c s="3" r="A15" t="s">
        <v>455</v>
      </c>
    </row>
    <row r="16" spans="1:5">
      <c s="4" r="A16" t="s">
        <v>32</v>
      </c>
      <c s="7" r="B16" t="n">
        <v>90600</v>
      </c>
    </row>
    <row r="17" spans="1:5">
      <c r="A17" t="n"/>
    </row>
    <row r="18" spans="1:5">
      <c s="4" r="A18" t="s">
        <v>67</v>
      </c>
      <c s="4" r="B18" t="s">
        <v>505</v>
      </c>
    </row>
    <row r="19" spans="1:5">
      <c s="4" r="A19" t="s">
        <v>69</v>
      </c>
      <c s="4" r="B19" t="s">
        <v>506</v>
      </c>
    </row>
  </sheetData>
  <mergeCells count="5">
    <mergeCell ref="B1:C1"/>
    <mergeCell ref="D1:E1"/>
    <mergeCell ref="A17:E17"/>
    <mergeCell ref="B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24"/>
    <col customWidth="1" max="5" min="5" width="4"/>
    <col customWidth="1" max="6" min="6" width="24"/>
    <col customWidth="1" max="7" min="7" width="4"/>
    <col customWidth="1" max="8" min="8" width="17"/>
    <col customWidth="1" max="9" min="9" width="17"/>
    <col customWidth="1" max="10" min="10" width="4"/>
    <col customWidth="1" max="11" min="11" width="18"/>
  </cols>
  <sheetData>
    <row r="1" spans="1:11">
      <c s="1" r="A1" t="s">
        <v>507</v>
      </c>
      <c s="2" r="C1" t="s">
        <v>508</v>
      </c>
      <c s="2" r="D1" t="s">
        <v>509</v>
      </c>
      <c s="2" r="F1" t="s">
        <v>388</v>
      </c>
      <c s="2" r="H1" t="s">
        <v>510</v>
      </c>
      <c s="2" r="I1" t="s">
        <v>511</v>
      </c>
      <c s="2" r="J1" t="s">
        <v>69</v>
      </c>
      <c s="2" r="K1" t="s">
        <v>512</v>
      </c>
    </row>
    <row r="2" spans="1:11">
      <c s="3" r="A2" t="s">
        <v>513</v>
      </c>
      <c r="I2" t="n"/>
    </row>
    <row r="3" spans="1:11">
      <c s="4" r="A3" t="s">
        <v>514</v>
      </c>
      <c s="6" r="D3" t="n">
        <v>1300000</v>
      </c>
      <c r="I3" t="n"/>
    </row>
    <row r="4" spans="1:11">
      <c s="4" r="A4" t="s">
        <v>404</v>
      </c>
      <c s="4" r="B4" t="s">
        <v>67</v>
      </c>
      <c s="6" r="D4" t="n">
        <v>7489092</v>
      </c>
      <c s="6" r="F4" t="n">
        <v>8790147</v>
      </c>
      <c s="6" r="I4" t="n">
        <v>9100121</v>
      </c>
    </row>
    <row r="5" spans="1:11">
      <c s="4" r="A5" t="s">
        <v>515</v>
      </c>
      <c s="7" r="D5" t="n">
        <v>793184</v>
      </c>
      <c s="4" r="E5" t="s">
        <v>390</v>
      </c>
      <c s="7" r="F5" t="n">
        <v>949683</v>
      </c>
      <c s="4" r="G5" t="s">
        <v>424</v>
      </c>
      <c r="I5" t="n"/>
    </row>
    <row r="6" spans="1:11">
      <c s="4" r="A6" t="s">
        <v>516</v>
      </c>
      <c s="4" r="D6" t="s">
        <v>517</v>
      </c>
      <c r="I6" t="n"/>
    </row>
    <row r="7" spans="1:11">
      <c s="4" r="A7" t="s">
        <v>518</v>
      </c>
      <c s="6" r="H7" t="n">
        <v>139000</v>
      </c>
      <c r="I7" t="n"/>
    </row>
    <row r="8" spans="1:11">
      <c s="4" r="A8" t="s">
        <v>519</v>
      </c>
      <c s="7" r="D8" t="n">
        <v>55500</v>
      </c>
      <c r="I8" t="n"/>
    </row>
    <row r="9" spans="1:11">
      <c s="4" r="A9" t="s">
        <v>520</v>
      </c>
      <c s="4" r="D9" t="s">
        <v>521</v>
      </c>
      <c r="I9" t="n"/>
    </row>
    <row r="10" spans="1:11">
      <c s="4" r="A10" t="s">
        <v>522</v>
      </c>
      <c s="4" r="D10" t="s">
        <v>523</v>
      </c>
      <c r="I10" t="n"/>
    </row>
    <row r="11" spans="1:11">
      <c s="4" r="A11" t="s">
        <v>524</v>
      </c>
      <c s="6" r="D11" t="n">
        <v>0</v>
      </c>
      <c r="I11" t="n"/>
    </row>
    <row r="12" spans="1:11">
      <c s="4" r="A12" t="s">
        <v>525</v>
      </c>
      <c s="6" r="D12" t="n">
        <v>0</v>
      </c>
      <c r="I12" t="n"/>
    </row>
    <row r="13" spans="1:11">
      <c s="4" r="A13" t="s">
        <v>526</v>
      </c>
      <c r="I13" t="n"/>
    </row>
    <row r="14" spans="1:11">
      <c s="3" r="A14" t="s">
        <v>513</v>
      </c>
      <c r="I14" t="n"/>
    </row>
    <row r="15" spans="1:11">
      <c s="4" r="A15" t="s">
        <v>527</v>
      </c>
      <c r="I15" t="n"/>
      <c s="4" r="K15" t="s">
        <v>528</v>
      </c>
    </row>
    <row r="16" spans="1:11">
      <c s="4" r="A16" t="s">
        <v>529</v>
      </c>
      <c r="I16" t="n"/>
    </row>
    <row r="17" spans="1:11">
      <c s="3" r="A17" t="s">
        <v>513</v>
      </c>
      <c r="I17" t="n"/>
    </row>
    <row r="18" spans="1:11">
      <c s="4" r="A18" t="s">
        <v>515</v>
      </c>
      <c s="7" r="D18" t="n">
        <v>23600</v>
      </c>
      <c r="I18" t="n"/>
    </row>
    <row r="19" spans="1:11">
      <c s="4" r="A19" t="s">
        <v>530</v>
      </c>
      <c r="I19" t="n"/>
    </row>
    <row r="20" spans="1:11">
      <c s="3" r="A20" t="s">
        <v>513</v>
      </c>
      <c r="I20" t="n"/>
    </row>
    <row r="21" spans="1:11">
      <c s="4" r="A21" t="s">
        <v>514</v>
      </c>
      <c s="6" r="D21" t="n">
        <v>700000</v>
      </c>
      <c r="I21" t="n"/>
    </row>
    <row r="22" spans="1:11">
      <c s="4" r="A22" t="s">
        <v>531</v>
      </c>
      <c s="7" r="D22" t="n">
        <v>58000</v>
      </c>
      <c r="I22" t="n"/>
    </row>
    <row r="23" spans="1:11">
      <c s="4" r="A23" t="s">
        <v>515</v>
      </c>
      <c s="7" r="D23" t="n">
        <v>43300</v>
      </c>
      <c r="I23" t="n"/>
    </row>
    <row r="24" spans="1:11">
      <c s="4" r="A24" t="s">
        <v>516</v>
      </c>
      <c s="4" r="C24" t="s">
        <v>532</v>
      </c>
      <c r="I24" t="n"/>
    </row>
    <row r="25" spans="1:11">
      <c s="4" r="A25" t="s">
        <v>533</v>
      </c>
      <c s="11" r="C25" t="n">
        <v>1.6</v>
      </c>
      <c r="I25" t="n"/>
    </row>
    <row r="26" spans="1:11">
      <c s="4" r="A26" t="s">
        <v>534</v>
      </c>
      <c s="6" r="D26" t="n">
        <v>0</v>
      </c>
      <c r="I26" t="n"/>
    </row>
    <row r="27" spans="1:11">
      <c s="4" r="A27" t="s">
        <v>535</v>
      </c>
      <c r="I27" t="n"/>
    </row>
    <row r="28" spans="1:11">
      <c s="3" r="A28" t="s">
        <v>513</v>
      </c>
      <c r="I28" t="n"/>
    </row>
    <row r="29" spans="1:11">
      <c s="4" r="A29" t="s">
        <v>536</v>
      </c>
      <c r="I29" t="n"/>
      <c s="4" r="K29" t="s">
        <v>528</v>
      </c>
    </row>
    <row r="30" spans="1:11">
      <c s="4" r="A30" t="s">
        <v>537</v>
      </c>
      <c r="I30" t="n"/>
    </row>
    <row r="31" spans="1:11">
      <c s="3" r="A31" t="s">
        <v>513</v>
      </c>
      <c r="I31" t="n"/>
    </row>
    <row r="32" spans="1:11">
      <c s="4" r="A32" t="s">
        <v>514</v>
      </c>
      <c s="6" r="D32" t="n">
        <v>100000</v>
      </c>
      <c r="I32" t="n"/>
    </row>
    <row r="33" spans="1:11">
      <c s="4" r="A33" t="s">
        <v>538</v>
      </c>
      <c r="I33" t="n"/>
    </row>
    <row r="34" spans="1:11">
      <c s="3" r="A34" t="s">
        <v>513</v>
      </c>
      <c r="I34" t="n"/>
    </row>
    <row r="35" spans="1:11">
      <c s="4" r="A35" t="s">
        <v>514</v>
      </c>
      <c s="6" r="D35" t="n">
        <v>400000</v>
      </c>
      <c r="I35" t="n"/>
    </row>
    <row r="36" spans="1:11">
      <c s="4" r="A36" t="s">
        <v>404</v>
      </c>
      <c s="6" r="D36" t="n">
        <v>167000</v>
      </c>
      <c r="I36" t="n"/>
    </row>
    <row r="37" spans="1:11">
      <c s="4" r="A37" t="s">
        <v>531</v>
      </c>
      <c s="7" r="D37" t="n">
        <v>29500</v>
      </c>
      <c r="I37" t="n"/>
    </row>
    <row r="38" spans="1:11">
      <c s="4" r="A38" t="s">
        <v>515</v>
      </c>
      <c s="7" r="D38" t="n">
        <v>5200</v>
      </c>
      <c r="I38" t="n"/>
    </row>
    <row r="39" spans="1:11">
      <c s="4" r="A39" t="s">
        <v>503</v>
      </c>
      <c r="I39" t="n"/>
    </row>
    <row r="40" spans="1:11">
      <c s="3" r="A40" t="s">
        <v>513</v>
      </c>
      <c r="I40" t="n"/>
    </row>
    <row r="41" spans="1:11">
      <c s="4" r="A41" t="s">
        <v>514</v>
      </c>
      <c s="6" r="D41" t="n">
        <v>100000</v>
      </c>
      <c r="I41" t="n"/>
    </row>
    <row r="42" spans="1:11">
      <c s="4" r="A42" t="s">
        <v>461</v>
      </c>
      <c r="I42" t="n"/>
    </row>
    <row r="43" spans="1:11">
      <c s="3" r="A43" t="s">
        <v>513</v>
      </c>
      <c r="I43" t="n"/>
    </row>
    <row r="44" spans="1:11">
      <c s="4" r="A44" t="s">
        <v>539</v>
      </c>
      <c s="4" r="D44" t="s">
        <v>462</v>
      </c>
      <c r="I44" t="n"/>
    </row>
    <row r="45" spans="1:11">
      <c s="4" r="A45" t="s">
        <v>465</v>
      </c>
      <c r="I45" t="n"/>
    </row>
    <row r="46" spans="1:11">
      <c s="3" r="A46" t="s">
        <v>513</v>
      </c>
      <c r="I46" t="n"/>
    </row>
    <row r="47" spans="1:11">
      <c s="4" r="A47" t="s">
        <v>539</v>
      </c>
      <c s="4" r="D47" t="s">
        <v>460</v>
      </c>
      <c r="I47" t="n"/>
    </row>
    <row r="48" spans="1:11">
      <c s="4" r="A48" t="s">
        <v>540</v>
      </c>
      <c r="I48" t="n"/>
    </row>
    <row r="49" spans="1:11">
      <c s="3" r="A49" t="s">
        <v>513</v>
      </c>
      <c r="I49" t="n"/>
    </row>
    <row r="50" spans="1:11">
      <c s="4" r="A50" t="s">
        <v>514</v>
      </c>
      <c s="6" r="C50" t="n">
        <v>712000</v>
      </c>
      <c r="I50" t="n"/>
    </row>
    <row r="51" spans="1:11">
      <c r="A51" t="n"/>
    </row>
    <row r="52" spans="1:11">
      <c s="4" r="A52" t="s">
        <v>67</v>
      </c>
      <c s="4" r="B52" t="s">
        <v>421</v>
      </c>
    </row>
    <row r="53" spans="1:11">
      <c s="4" r="A53" t="s">
        <v>69</v>
      </c>
      <c s="4" r="B53" t="s">
        <v>422</v>
      </c>
    </row>
    <row r="54" spans="1:11">
      <c s="4" r="A54" t="s">
        <v>390</v>
      </c>
      <c s="4" r="B54" t="s">
        <v>505</v>
      </c>
    </row>
    <row r="55" spans="1:11">
      <c s="4" r="A55" t="s">
        <v>424</v>
      </c>
      <c s="4" r="B55" t="s">
        <v>506</v>
      </c>
    </row>
  </sheetData>
  <mergeCells count="57">
    <mergeCell ref="A1:B1"/>
    <mergeCell ref="D1:E1"/>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A51:J51"/>
    <mergeCell ref="B52:J52"/>
    <mergeCell ref="B53:J53"/>
    <mergeCell ref="B54:J54"/>
    <mergeCell ref="B55:J5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 customWidth="1" max="5" min="5" width="14"/>
  </cols>
  <sheetData>
    <row r="1" spans="1:5">
      <c s="1" r="A1" t="s">
        <v>541</v>
      </c>
      <c s="2" r="C1" t="s">
        <v>1</v>
      </c>
    </row>
    <row r="2" spans="1:5">
      <c s="2" r="C2" t="s">
        <v>2</v>
      </c>
      <c s="2" r="D2" t="s">
        <v>30</v>
      </c>
      <c s="2" r="E2" t="s">
        <v>542</v>
      </c>
    </row>
    <row r="3" spans="1:5">
      <c s="3" r="A3" t="s">
        <v>543</v>
      </c>
    </row>
    <row r="4" spans="1:5">
      <c s="4" r="A4" t="s">
        <v>544</v>
      </c>
      <c s="7" r="C4" t="n">
        <v>48223</v>
      </c>
      <c s="7" r="D4" t="n">
        <v>47482</v>
      </c>
    </row>
    <row r="5" spans="1:5">
      <c s="4" r="A5" t="s">
        <v>245</v>
      </c>
      <c s="6" r="C5" t="n">
        <v>110000</v>
      </c>
      <c s="6" r="D5" t="n">
        <v>110000</v>
      </c>
    </row>
    <row r="6" spans="1:5">
      <c s="4" r="A6" t="s">
        <v>545</v>
      </c>
      <c s="4" r="B6" t="s">
        <v>67</v>
      </c>
      <c s="7" r="C6" t="n">
        <v>2800</v>
      </c>
      <c s="7" r="D6" t="n">
        <v>2800</v>
      </c>
    </row>
    <row r="7" spans="1:5">
      <c s="4" r="A7" t="s">
        <v>546</v>
      </c>
    </row>
    <row r="8" spans="1:5">
      <c s="3" r="A8" t="s">
        <v>543</v>
      </c>
    </row>
    <row r="9" spans="1:5">
      <c s="4" r="A9" t="s">
        <v>547</v>
      </c>
      <c s="4" r="C9" t="s">
        <v>548</v>
      </c>
      <c s="4" r="D9" t="s">
        <v>549</v>
      </c>
    </row>
    <row r="10" spans="1:5">
      <c s="4" r="A10" t="s">
        <v>550</v>
      </c>
      <c s="4" r="C10" t="s">
        <v>551</v>
      </c>
      <c s="4" r="D10" t="s">
        <v>551</v>
      </c>
    </row>
    <row r="11" spans="1:5">
      <c s="4" r="A11" t="s">
        <v>544</v>
      </c>
      <c s="7" r="C11" t="n">
        <v>24909</v>
      </c>
      <c s="7" r="D11" t="n">
        <v>24651</v>
      </c>
    </row>
    <row r="12" spans="1:5">
      <c s="4" r="A12" t="s">
        <v>245</v>
      </c>
      <c s="6" r="C12" t="n">
        <v>50000</v>
      </c>
      <c s="6" r="D12" t="n">
        <v>50000</v>
      </c>
    </row>
    <row r="13" spans="1:5">
      <c s="4" r="A13" t="s">
        <v>545</v>
      </c>
      <c s="7" r="C13" t="n">
        <v>0</v>
      </c>
      <c s="7" r="D13" t="n">
        <v>0</v>
      </c>
    </row>
    <row r="14" spans="1:5">
      <c s="4" r="A14" t="s">
        <v>552</v>
      </c>
    </row>
    <row r="15" spans="1:5">
      <c s="3" r="A15" t="s">
        <v>543</v>
      </c>
    </row>
    <row r="16" spans="1:5">
      <c s="4" r="A16" t="s">
        <v>547</v>
      </c>
      <c s="4" r="C16" t="s">
        <v>553</v>
      </c>
      <c s="4" r="D16" t="s">
        <v>553</v>
      </c>
    </row>
    <row r="17" spans="1:5">
      <c s="4" r="A17" t="s">
        <v>550</v>
      </c>
      <c s="4" r="C17" t="s">
        <v>436</v>
      </c>
      <c s="4" r="D17" t="s">
        <v>436</v>
      </c>
      <c s="4" r="E17" t="s">
        <v>436</v>
      </c>
    </row>
    <row r="18" spans="1:5">
      <c s="4" r="A18" t="s">
        <v>544</v>
      </c>
      <c s="7" r="C18" t="n">
        <v>15168</v>
      </c>
      <c s="7" r="D18" t="n">
        <v>14834</v>
      </c>
    </row>
    <row r="19" spans="1:5">
      <c s="4" r="A19" t="s">
        <v>245</v>
      </c>
      <c s="6" r="C19" t="n">
        <v>32000</v>
      </c>
      <c s="6" r="D19" t="n">
        <v>32000</v>
      </c>
    </row>
    <row r="20" spans="1:5">
      <c s="4" r="A20" t="s">
        <v>545</v>
      </c>
      <c s="7" r="C20" t="n">
        <v>0</v>
      </c>
      <c s="7" r="D20" t="n">
        <v>0</v>
      </c>
    </row>
    <row r="21" spans="1:5">
      <c s="4" r="A21" t="s">
        <v>554</v>
      </c>
    </row>
    <row r="22" spans="1:5">
      <c s="3" r="A22" t="s">
        <v>543</v>
      </c>
    </row>
    <row r="23" spans="1:5">
      <c s="4" r="A23" t="s">
        <v>547</v>
      </c>
      <c s="4" r="C23" t="s">
        <v>555</v>
      </c>
      <c s="4" r="D23" t="s">
        <v>555</v>
      </c>
    </row>
    <row r="24" spans="1:5">
      <c s="4" r="A24" t="s">
        <v>550</v>
      </c>
      <c s="4" r="C24" t="s">
        <v>436</v>
      </c>
      <c s="4" r="D24" t="s">
        <v>436</v>
      </c>
    </row>
    <row r="25" spans="1:5">
      <c s="4" r="A25" t="s">
        <v>544</v>
      </c>
      <c s="7" r="C25" t="n">
        <v>5899</v>
      </c>
      <c s="7" r="D25" t="n">
        <v>5748</v>
      </c>
    </row>
    <row r="26" spans="1:5">
      <c s="4" r="A26" t="s">
        <v>245</v>
      </c>
      <c s="6" r="C26" t="n">
        <v>0</v>
      </c>
      <c s="6" r="D26" t="n">
        <v>0</v>
      </c>
    </row>
    <row r="27" spans="1:5">
      <c s="4" r="A27" t="s">
        <v>545</v>
      </c>
      <c s="7" r="C27" t="n">
        <v>0</v>
      </c>
      <c s="7" r="D27" t="n">
        <v>0</v>
      </c>
    </row>
    <row r="28" spans="1:5">
      <c s="4" r="A28" t="s">
        <v>556</v>
      </c>
    </row>
    <row r="29" spans="1:5">
      <c s="3" r="A29" t="s">
        <v>543</v>
      </c>
    </row>
    <row r="30" spans="1:5">
      <c s="4" r="A30" t="s">
        <v>547</v>
      </c>
      <c s="4" r="B30" t="s">
        <v>69</v>
      </c>
      <c s="4" r="C30" t="s">
        <v>555</v>
      </c>
      <c s="4" r="D30" t="s">
        <v>555</v>
      </c>
    </row>
    <row r="31" spans="1:5">
      <c s="4" r="A31" t="s">
        <v>550</v>
      </c>
      <c s="4" r="B31" t="s">
        <v>69</v>
      </c>
      <c s="4" r="C31" t="s">
        <v>557</v>
      </c>
      <c s="4" r="D31" t="s">
        <v>557</v>
      </c>
    </row>
    <row r="32" spans="1:5">
      <c s="4" r="A32" t="s">
        <v>544</v>
      </c>
      <c s="4" r="B32" t="s">
        <v>69</v>
      </c>
      <c s="7" r="C32" t="n">
        <v>2247</v>
      </c>
      <c s="7" r="D32" t="n">
        <v>2249</v>
      </c>
    </row>
    <row r="33" spans="1:5">
      <c s="4" r="A33" t="s">
        <v>245</v>
      </c>
      <c s="4" r="B33" t="s">
        <v>69</v>
      </c>
      <c s="6" r="C33" t="n">
        <v>28000</v>
      </c>
      <c s="6" r="D33" t="n">
        <v>28000</v>
      </c>
    </row>
    <row r="34" spans="1:5">
      <c s="4" r="A34" t="s">
        <v>545</v>
      </c>
      <c s="4" r="B34" t="s">
        <v>44</v>
      </c>
      <c s="7" r="C34" t="n">
        <v>2800</v>
      </c>
      <c s="7" r="D34" t="n">
        <v>2800</v>
      </c>
    </row>
    <row r="35" spans="1:5">
      <c r="A35" t="n"/>
    </row>
    <row r="36" spans="1:5">
      <c s="4" r="A36" t="s">
        <v>67</v>
      </c>
      <c s="4" r="B36" t="s">
        <v>558</v>
      </c>
    </row>
    <row r="37" spans="1:5">
      <c s="4" r="A37" t="s">
        <v>69</v>
      </c>
      <c s="4" r="B37" t="s">
        <v>559</v>
      </c>
    </row>
  </sheetData>
  <mergeCells count="5">
    <mergeCell ref="A1:B2"/>
    <mergeCell ref="C1:D1"/>
    <mergeCell ref="A35:D35"/>
    <mergeCell ref="B36:D36"/>
    <mergeCell ref="B37:D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74"/>
    <col customWidth="1" max="2" min="2" width="80"/>
    <col customWidth="1" max="3" min="3" width="28"/>
    <col customWidth="1" max="4" min="4" width="24"/>
    <col customWidth="1" max="5" min="5" width="21"/>
    <col customWidth="1" max="6" min="6" width="28"/>
    <col customWidth="1" max="7" min="7" width="28"/>
    <col customWidth="1" max="8" min="8" width="28"/>
    <col customWidth="1" max="9" min="9" width="18"/>
    <col customWidth="1" max="10" min="10" width="17"/>
    <col customWidth="1" max="11" min="11" width="4"/>
  </cols>
  <sheetData>
    <row r="1" spans="1:11">
      <c s="1" r="A1" t="s">
        <v>560</v>
      </c>
      <c s="2" r="C1" t="s">
        <v>1</v>
      </c>
      <c r="J1" t="n"/>
    </row>
    <row r="2" spans="1:11">
      <c s="2" r="C2" t="s">
        <v>561</v>
      </c>
      <c s="2" r="D2" t="s">
        <v>388</v>
      </c>
      <c s="2" r="E2" t="s">
        <v>393</v>
      </c>
      <c s="2" r="F2" t="s">
        <v>562</v>
      </c>
      <c s="2" r="G2" t="s">
        <v>563</v>
      </c>
      <c s="2" r="H2" t="s">
        <v>564</v>
      </c>
      <c s="2" r="I2" t="s">
        <v>565</v>
      </c>
      <c s="2" r="J2" t="s">
        <v>511</v>
      </c>
      <c s="2" r="K2" t="s">
        <v>69</v>
      </c>
    </row>
    <row r="3" spans="1:11">
      <c s="3" r="A3" t="s">
        <v>543</v>
      </c>
      <c r="J3" t="n"/>
    </row>
    <row r="4" spans="1:11">
      <c s="4" r="A4" t="s">
        <v>566</v>
      </c>
      <c s="7" r="C4" t="n">
        <v>732216</v>
      </c>
      <c s="7" r="D4" t="n">
        <v>813637</v>
      </c>
      <c r="J4" t="n"/>
    </row>
    <row r="5" spans="1:11">
      <c s="4" r="A5" t="s">
        <v>567</v>
      </c>
      <c s="4" r="B5" t="s">
        <v>67</v>
      </c>
      <c s="6" r="C5" t="n">
        <v>7489092</v>
      </c>
      <c s="6" r="D5" t="n">
        <v>8790147</v>
      </c>
      <c s="6" r="J5" t="n">
        <v>9100121</v>
      </c>
    </row>
    <row r="6" spans="1:11">
      <c s="4" r="A6" t="s">
        <v>568</v>
      </c>
      <c s="7" r="C6" t="n">
        <v>700</v>
      </c>
      <c s="7" r="D6" t="n">
        <v>700</v>
      </c>
      <c s="7" r="E6" t="n">
        <v>600</v>
      </c>
      <c r="J6" t="n"/>
    </row>
    <row r="7" spans="1:11">
      <c s="4" r="A7" t="s">
        <v>546</v>
      </c>
      <c r="J7" t="n"/>
    </row>
    <row r="8" spans="1:11">
      <c s="3" r="A8" t="s">
        <v>543</v>
      </c>
      <c r="J8" t="n"/>
    </row>
    <row r="9" spans="1:11">
      <c s="4" r="A9" t="s">
        <v>569</v>
      </c>
      <c s="4" r="F9" t="s">
        <v>551</v>
      </c>
      <c r="J9" t="n"/>
    </row>
    <row r="10" spans="1:11">
      <c s="4" r="A10" t="s">
        <v>567</v>
      </c>
      <c s="6" r="F10" t="n">
        <v>327000</v>
      </c>
      <c r="J10" t="n"/>
    </row>
    <row r="11" spans="1:11">
      <c s="4" r="A11" t="s">
        <v>570</v>
      </c>
      <c s="4" r="F11" t="s">
        <v>571</v>
      </c>
      <c r="J11" t="n"/>
    </row>
    <row r="12" spans="1:11">
      <c s="4" r="A12" t="s">
        <v>572</v>
      </c>
      <c s="4" r="C12" t="s">
        <v>573</v>
      </c>
      <c r="J12" t="n"/>
    </row>
    <row r="13" spans="1:11">
      <c s="4" r="A13" t="s">
        <v>574</v>
      </c>
      <c s="4" r="C13" t="s">
        <v>575</v>
      </c>
      <c r="J13" t="n"/>
    </row>
    <row r="14" spans="1:11">
      <c s="4" r="A14" t="s">
        <v>576</v>
      </c>
      <c s="4" r="C14" t="s">
        <v>577</v>
      </c>
      <c r="J14" t="n"/>
    </row>
    <row r="15" spans="1:11">
      <c s="4" r="A15" t="s">
        <v>556</v>
      </c>
      <c r="J15" t="n"/>
    </row>
    <row r="16" spans="1:11">
      <c s="3" r="A16" t="s">
        <v>543</v>
      </c>
      <c r="J16" t="n"/>
    </row>
    <row r="17" spans="1:11">
      <c s="4" r="A17" t="s">
        <v>569</v>
      </c>
      <c s="4" r="G17" t="s">
        <v>557</v>
      </c>
      <c r="J17" t="n"/>
    </row>
    <row r="18" spans="1:11">
      <c s="4" r="A18" t="s">
        <v>567</v>
      </c>
      <c s="6" r="G18" t="n">
        <v>308000</v>
      </c>
      <c r="J18" t="n"/>
    </row>
    <row r="19" spans="1:11">
      <c s="4" r="A19" t="s">
        <v>574</v>
      </c>
      <c s="4" r="C19" t="s">
        <v>578</v>
      </c>
      <c r="J19" t="n"/>
    </row>
    <row r="20" spans="1:11">
      <c s="4" r="A20" t="s">
        <v>579</v>
      </c>
      <c s="4" r="C20" t="s">
        <v>580</v>
      </c>
      <c r="J20" t="n"/>
    </row>
    <row r="21" spans="1:11">
      <c s="4" r="A21" t="s">
        <v>581</v>
      </c>
      <c s="4" r="G21" t="s">
        <v>582</v>
      </c>
      <c s="4" r="I21" t="s">
        <v>557</v>
      </c>
      <c r="J21" t="n"/>
    </row>
    <row r="22" spans="1:11">
      <c s="4" r="A22" t="s">
        <v>583</v>
      </c>
      <c r="J22" t="n"/>
    </row>
    <row r="23" spans="1:11">
      <c s="3" r="A23" t="s">
        <v>543</v>
      </c>
      <c r="J23" t="n"/>
    </row>
    <row r="24" spans="1:11">
      <c s="4" r="A24" t="s">
        <v>566</v>
      </c>
      <c s="7" r="F24" t="n">
        <v>48300</v>
      </c>
      <c r="J24" t="n"/>
    </row>
    <row r="25" spans="1:11">
      <c s="4" r="A25" t="s">
        <v>584</v>
      </c>
      <c r="J25" t="n"/>
    </row>
    <row r="26" spans="1:11">
      <c s="3" r="A26" t="s">
        <v>543</v>
      </c>
      <c r="J26" t="n"/>
    </row>
    <row r="27" spans="1:11">
      <c s="4" r="A27" t="s">
        <v>566</v>
      </c>
      <c s="7" r="F27" t="n">
        <v>50000</v>
      </c>
      <c r="J27" t="n"/>
    </row>
    <row r="28" spans="1:11">
      <c s="4" r="A28" t="s">
        <v>585</v>
      </c>
      <c r="J28" t="n"/>
    </row>
    <row r="29" spans="1:11">
      <c s="3" r="A29" t="s">
        <v>543</v>
      </c>
      <c r="J29" t="n"/>
    </row>
    <row r="30" spans="1:11">
      <c s="4" r="A30" t="s">
        <v>566</v>
      </c>
      <c s="7" r="G30" t="n">
        <v>28000</v>
      </c>
      <c r="J30" t="n"/>
    </row>
    <row r="31" spans="1:11">
      <c s="4" r="A31" t="s">
        <v>552</v>
      </c>
      <c r="J31" t="n"/>
    </row>
    <row r="32" spans="1:11">
      <c s="3" r="A32" t="s">
        <v>543</v>
      </c>
      <c r="J32" t="n"/>
    </row>
    <row r="33" spans="1:11">
      <c s="4" r="A33" t="s">
        <v>550</v>
      </c>
      <c s="4" r="C33" t="s">
        <v>436</v>
      </c>
      <c s="4" r="D33" t="s">
        <v>436</v>
      </c>
      <c s="4" r="H33" t="s">
        <v>436</v>
      </c>
      <c r="J33" t="n"/>
    </row>
    <row r="34" spans="1:11">
      <c s="4" r="A34" t="s">
        <v>586</v>
      </c>
      <c s="7" r="H34" t="n">
        <v>27900</v>
      </c>
      <c r="J34" t="n"/>
    </row>
    <row r="35" spans="1:11">
      <c s="4" r="A35" t="s">
        <v>567</v>
      </c>
      <c s="6" r="H35" t="n">
        <v>113000</v>
      </c>
      <c r="J35" t="n"/>
    </row>
    <row r="36" spans="1:11">
      <c s="4" r="A36" t="s">
        <v>587</v>
      </c>
      <c s="7" r="H36" t="n">
        <v>32000</v>
      </c>
      <c r="J36" t="n"/>
    </row>
    <row r="37" spans="1:11">
      <c s="4" r="A37" t="s">
        <v>570</v>
      </c>
      <c s="4" r="H37" t="s">
        <v>588</v>
      </c>
      <c r="J37" t="n"/>
    </row>
    <row r="38" spans="1:11">
      <c s="4" r="A38" t="s">
        <v>574</v>
      </c>
      <c s="4" r="C38" t="s">
        <v>589</v>
      </c>
      <c r="J38" t="n"/>
    </row>
    <row r="39" spans="1:11">
      <c s="4" r="A39" t="s">
        <v>576</v>
      </c>
      <c s="4" r="C39" t="s">
        <v>590</v>
      </c>
      <c r="J39" t="n"/>
    </row>
    <row r="40" spans="1:11">
      <c r="A40" t="n"/>
    </row>
    <row r="41" spans="1:11">
      <c s="4" r="A41" t="s">
        <v>67</v>
      </c>
      <c s="4" r="B41" t="s">
        <v>421</v>
      </c>
    </row>
    <row r="42" spans="1:11">
      <c s="4" r="A42" t="s">
        <v>69</v>
      </c>
      <c s="4" r="B42" t="s">
        <v>422</v>
      </c>
    </row>
  </sheetData>
  <mergeCells count="43">
    <mergeCell ref="A1:B2"/>
    <mergeCell ref="C1:E1"/>
    <mergeCell ref="J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A40:J40"/>
    <mergeCell ref="B41:J41"/>
    <mergeCell ref="B42:J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591</v>
      </c>
      <c s="2" r="C1" t="s">
        <v>2</v>
      </c>
      <c s="2" r="D1" t="s">
        <v>30</v>
      </c>
      <c s="2" r="E1" t="s">
        <v>85</v>
      </c>
      <c s="2" r="F1" t="s">
        <v>471</v>
      </c>
    </row>
    <row r="2" spans="1:6">
      <c s="3" r="A2" t="s">
        <v>31</v>
      </c>
    </row>
    <row r="3" spans="1:6">
      <c s="4" r="A3" t="s">
        <v>32</v>
      </c>
      <c s="7" r="C3" t="n">
        <v>1130266</v>
      </c>
      <c s="7" r="D3" t="n">
        <v>1288873</v>
      </c>
    </row>
    <row r="4" spans="1:6">
      <c s="4" r="A4" t="s">
        <v>34</v>
      </c>
      <c s="6" r="C4" t="n">
        <v>13527</v>
      </c>
      <c s="6" r="D4" t="n">
        <v>13323</v>
      </c>
      <c s="7" r="E4" t="n">
        <v>8740</v>
      </c>
      <c s="7" r="F4" t="n">
        <v>9374</v>
      </c>
    </row>
    <row r="5" spans="1:6">
      <c s="4" r="A5" t="s">
        <v>43</v>
      </c>
      <c s="4" r="B5" t="s">
        <v>44</v>
      </c>
      <c s="6" r="C5" t="n">
        <v>1450371</v>
      </c>
      <c s="6" r="D5" t="n">
        <v>1618460</v>
      </c>
      <c s="7" r="F5" t="n">
        <v>1502460</v>
      </c>
    </row>
    <row r="6" spans="1:6">
      <c s="3" r="A6" t="s">
        <v>45</v>
      </c>
    </row>
    <row r="7" spans="1:6">
      <c s="4" r="A7" t="s">
        <v>55</v>
      </c>
      <c s="6" r="C7" t="n">
        <v>796230</v>
      </c>
      <c s="6" r="D7" t="n">
        <v>874223</v>
      </c>
    </row>
    <row r="8" spans="1:6">
      <c s="4" r="A8" t="s">
        <v>592</v>
      </c>
    </row>
    <row r="9" spans="1:6">
      <c s="3" r="A9" t="s">
        <v>31</v>
      </c>
    </row>
    <row r="10" spans="1:6">
      <c s="4" r="A10" t="s">
        <v>32</v>
      </c>
      <c s="6" r="C10" t="n">
        <v>193243</v>
      </c>
      <c s="6" r="D10" t="n">
        <v>193533</v>
      </c>
    </row>
    <row r="11" spans="1:6">
      <c s="4" r="A11" t="s">
        <v>34</v>
      </c>
      <c s="6" r="C11" t="n">
        <v>5992</v>
      </c>
      <c s="6" r="D11" t="n">
        <v>4567</v>
      </c>
    </row>
    <row r="12" spans="1:6">
      <c s="4" r="A12" t="s">
        <v>593</v>
      </c>
      <c s="6" r="C12" t="n">
        <v>17218</v>
      </c>
      <c s="6" r="D12" t="n">
        <v>16748</v>
      </c>
    </row>
    <row r="13" spans="1:6">
      <c s="4" r="A13" t="s">
        <v>43</v>
      </c>
      <c s="6" r="C13" t="n">
        <v>216453</v>
      </c>
      <c s="6" r="D13" t="n">
        <v>214848</v>
      </c>
    </row>
    <row r="14" spans="1:6">
      <c s="3" r="A14" t="s">
        <v>45</v>
      </c>
    </row>
    <row r="15" spans="1:6">
      <c s="4" r="A15" t="s">
        <v>46</v>
      </c>
      <c s="6" r="C15" t="n">
        <v>110000</v>
      </c>
      <c s="6" r="D15" t="n">
        <v>110000</v>
      </c>
    </row>
    <row r="16" spans="1:6">
      <c s="4" r="A16" t="s">
        <v>594</v>
      </c>
      <c s="6" r="C16" t="n">
        <v>7215</v>
      </c>
      <c s="6" r="D16" t="n">
        <v>7256</v>
      </c>
    </row>
    <row r="17" spans="1:6">
      <c s="4" r="A17" t="s">
        <v>55</v>
      </c>
      <c s="6" r="C17" t="n">
        <v>117215</v>
      </c>
      <c s="6" r="D17" t="n">
        <v>117256</v>
      </c>
    </row>
    <row r="18" spans="1:6">
      <c s="4" r="A18" t="s">
        <v>595</v>
      </c>
      <c s="7" r="C18" t="n">
        <v>99238</v>
      </c>
      <c s="7" r="D18" t="n">
        <v>97592</v>
      </c>
    </row>
    <row r="19" spans="1:6">
      <c r="A19" t="n"/>
    </row>
    <row r="20" spans="1:6">
      <c s="4" r="A20" t="s">
        <v>67</v>
      </c>
      <c s="4" r="B20" t="s">
        <v>68</v>
      </c>
    </row>
    <row r="21" spans="1:6">
      <c s="4" r="A21" t="s">
        <v>69</v>
      </c>
      <c s="4" r="B21" t="s">
        <v>70</v>
      </c>
    </row>
  </sheetData>
  <mergeCells count="4">
    <mergeCell ref="A1:B1"/>
    <mergeCell ref="A19:E19"/>
    <mergeCell ref="B20:E20"/>
    <mergeCell ref="B21:E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596</v>
      </c>
      <c s="2" r="B1" t="s">
        <v>387</v>
      </c>
      <c s="2" r="R1" t="s">
        <v>1</v>
      </c>
    </row>
    <row r="2" spans="1:20">
      <c s="2" r="B2" t="s">
        <v>30</v>
      </c>
      <c s="2" r="C2" t="s">
        <v>67</v>
      </c>
      <c s="2" r="D2" t="s">
        <v>478</v>
      </c>
      <c s="2" r="E2" t="s">
        <v>67</v>
      </c>
      <c s="2" r="F2" t="s">
        <v>479</v>
      </c>
      <c s="2" r="G2" t="s">
        <v>67</v>
      </c>
      <c s="2" r="H2" t="s">
        <v>480</v>
      </c>
      <c s="2" r="I2" t="s">
        <v>67</v>
      </c>
      <c s="2" r="J2" t="s">
        <v>85</v>
      </c>
      <c s="2" r="K2" t="s">
        <v>67</v>
      </c>
      <c s="2" r="L2" t="s">
        <v>481</v>
      </c>
      <c s="2" r="M2" t="s">
        <v>67</v>
      </c>
      <c s="2" r="N2" t="s">
        <v>482</v>
      </c>
      <c s="2" r="O2" t="s">
        <v>67</v>
      </c>
      <c s="2" r="P2" t="s">
        <v>483</v>
      </c>
      <c s="2" r="Q2" t="s">
        <v>67</v>
      </c>
      <c s="2" r="R2" t="s">
        <v>2</v>
      </c>
      <c s="2" r="S2" t="s">
        <v>30</v>
      </c>
      <c s="2" r="T2" t="s">
        <v>85</v>
      </c>
    </row>
    <row r="3" spans="1:20">
      <c s="3" r="A3" t="s">
        <v>543</v>
      </c>
      <c r="B3" t="n"/>
      <c r="D3" t="n"/>
      <c r="F3" t="n"/>
      <c r="H3" t="n"/>
      <c r="J3" t="n"/>
      <c r="L3" t="n"/>
      <c r="N3" t="n"/>
      <c r="P3" t="n"/>
    </row>
    <row r="4" spans="1:20">
      <c s="4" r="A4" t="s">
        <v>89</v>
      </c>
      <c s="7" r="B4" t="n">
        <v>43104</v>
      </c>
      <c s="7" r="D4" t="n">
        <v>42854</v>
      </c>
      <c s="7" r="F4" t="n">
        <v>43039</v>
      </c>
      <c s="7" r="H4" t="n">
        <v>43849</v>
      </c>
      <c s="7" r="J4" t="n">
        <v>42928</v>
      </c>
      <c s="7" r="L4" t="n">
        <v>40055</v>
      </c>
      <c s="7" r="N4" t="n">
        <v>39307</v>
      </c>
      <c s="7" r="P4" t="n">
        <v>39363</v>
      </c>
      <c s="7" r="R4" t="n">
        <v>172846</v>
      </c>
      <c s="7" r="S4" t="n">
        <v>161652</v>
      </c>
      <c s="7" r="T4" t="n">
        <v>148815</v>
      </c>
    </row>
    <row r="5" spans="1:20">
      <c s="4" r="A5" t="s">
        <v>98</v>
      </c>
      <c s="6" r="B5" t="n">
        <v>-102375</v>
      </c>
      <c s="6" r="D5" t="n">
        <v>-37079</v>
      </c>
      <c s="6" r="F5" t="n">
        <v>-37268</v>
      </c>
      <c s="6" r="H5" t="n">
        <v>-40016</v>
      </c>
      <c s="6" r="J5" t="n">
        <v>-38595</v>
      </c>
      <c s="6" r="L5" t="n">
        <v>-36283</v>
      </c>
      <c s="6" r="N5" t="n">
        <v>-39579</v>
      </c>
      <c s="6" r="P5" t="n">
        <v>-35744</v>
      </c>
      <c s="6" r="R5" t="n">
        <v>-216738</v>
      </c>
      <c s="6" r="S5" t="n">
        <v>-150201</v>
      </c>
      <c s="6" r="T5" t="n">
        <v>-131289</v>
      </c>
    </row>
    <row r="6" spans="1:20">
      <c s="4" r="A6" t="s">
        <v>99</v>
      </c>
      <c s="7" r="B6" t="n">
        <v>-59271</v>
      </c>
      <c s="7" r="D6" t="n">
        <v>5775</v>
      </c>
      <c s="7" r="F6" t="n">
        <v>5771</v>
      </c>
      <c s="7" r="H6" t="n">
        <v>3833</v>
      </c>
      <c s="7" r="J6" t="n">
        <v>4333</v>
      </c>
      <c s="7" r="L6" t="n">
        <v>3772</v>
      </c>
      <c s="7" r="N6" t="n">
        <v>-272</v>
      </c>
      <c s="7" r="P6" t="n">
        <v>3619</v>
      </c>
      <c s="6" r="R6" t="n">
        <v>-43892</v>
      </c>
      <c s="6" r="S6" t="n">
        <v>11451</v>
      </c>
      <c s="6" r="T6" t="n">
        <v>17526</v>
      </c>
    </row>
    <row r="7" spans="1:20">
      <c s="4" r="A7" t="s">
        <v>95</v>
      </c>
      <c r="B7" t="n"/>
      <c r="D7" t="n"/>
      <c r="F7" t="n"/>
      <c r="H7" t="n"/>
      <c r="J7" t="n"/>
      <c r="L7" t="n"/>
      <c r="N7" t="n"/>
      <c r="P7" t="n"/>
      <c s="6" r="R7" t="n">
        <v>-66624</v>
      </c>
      <c s="6" r="S7" t="n">
        <v>-61796</v>
      </c>
      <c s="6" r="T7" t="n">
        <v>-54567</v>
      </c>
    </row>
    <row r="8" spans="1:20">
      <c s="4" r="A8" t="s">
        <v>597</v>
      </c>
      <c r="B8" t="n"/>
      <c r="D8" t="n"/>
      <c r="F8" t="n"/>
      <c r="H8" t="n"/>
      <c r="J8" t="n"/>
      <c r="L8" t="n"/>
      <c r="N8" t="n"/>
      <c r="P8" t="n"/>
      <c s="6" r="R8" t="n">
        <v>-26797</v>
      </c>
      <c s="6" r="S8" t="n">
        <v>-24696</v>
      </c>
      <c s="6" r="T8" t="n">
        <v>-32803</v>
      </c>
    </row>
    <row r="9" spans="1:20">
      <c s="4" r="A9" t="s">
        <v>598</v>
      </c>
      <c r="B9" t="n"/>
      <c r="D9" t="n"/>
      <c r="F9" t="n"/>
      <c r="H9" t="n"/>
      <c r="J9" t="n"/>
      <c r="L9" t="n"/>
      <c r="N9" t="n"/>
      <c r="P9" t="n"/>
      <c s="6" r="R9" t="n">
        <v>0</v>
      </c>
      <c s="6" r="S9" t="n">
        <v>0</v>
      </c>
      <c s="6" r="T9" t="n">
        <v>0</v>
      </c>
    </row>
    <row r="10" spans="1:20">
      <c s="4" r="A10" t="s">
        <v>599</v>
      </c>
      <c r="B10" t="n"/>
      <c r="D10" t="n"/>
      <c r="F10" t="n"/>
      <c r="H10" t="n"/>
      <c r="J10" t="n"/>
      <c r="L10" t="n"/>
      <c r="N10" t="n"/>
      <c r="P10" t="n"/>
      <c s="6" r="R10" t="n">
        <v>1825</v>
      </c>
      <c s="6" r="S10" t="n">
        <v>775</v>
      </c>
      <c s="6" r="T10" t="n">
        <v>-47</v>
      </c>
    </row>
    <row r="11" spans="1:20">
      <c s="4" r="A11" t="s">
        <v>592</v>
      </c>
      <c r="B11" t="n"/>
      <c r="D11" t="n"/>
      <c r="F11" t="n"/>
      <c r="H11" t="n"/>
      <c r="J11" t="n"/>
      <c r="L11" t="n"/>
      <c r="N11" t="n"/>
      <c r="P11" t="n"/>
    </row>
    <row r="12" spans="1:20">
      <c s="3" r="A12" t="s">
        <v>543</v>
      </c>
      <c r="B12" t="n"/>
      <c r="D12" t="n"/>
      <c r="F12" t="n"/>
      <c r="H12" t="n"/>
      <c r="J12" t="n"/>
      <c r="L12" t="n"/>
      <c r="N12" t="n"/>
      <c r="P12" t="n"/>
    </row>
    <row r="13" spans="1:20">
      <c s="4" r="A13" t="s">
        <v>89</v>
      </c>
      <c r="B13" t="n"/>
      <c r="D13" t="n"/>
      <c r="F13" t="n"/>
      <c r="H13" t="n"/>
      <c r="J13" t="n"/>
      <c r="L13" t="n"/>
      <c r="N13" t="n"/>
      <c r="P13" t="n"/>
      <c s="6" r="R13" t="n">
        <v>24255</v>
      </c>
      <c s="6" r="S13" t="n">
        <v>23285</v>
      </c>
      <c s="6" r="T13" t="n">
        <v>24017</v>
      </c>
    </row>
    <row r="14" spans="1:20">
      <c s="4" r="A14" t="s">
        <v>98</v>
      </c>
      <c r="B14" t="n"/>
      <c r="D14" t="n"/>
      <c r="F14" t="n"/>
      <c r="H14" t="n"/>
      <c r="J14" t="n"/>
      <c r="L14" t="n"/>
      <c r="N14" t="n"/>
      <c r="P14" t="n"/>
      <c s="6" r="R14" t="n">
        <v>-7660</v>
      </c>
      <c s="6" r="S14" t="n">
        <v>-7408</v>
      </c>
      <c s="6" r="T14" t="n">
        <v>-7753</v>
      </c>
    </row>
    <row r="15" spans="1:20">
      <c s="4" r="A15" t="s">
        <v>99</v>
      </c>
      <c r="B15" t="n"/>
      <c r="D15" t="n"/>
      <c r="F15" t="n"/>
      <c r="H15" t="n"/>
      <c r="J15" t="n"/>
      <c r="L15" t="n"/>
      <c r="N15" t="n"/>
      <c r="P15" t="n"/>
      <c s="6" r="R15" t="n">
        <v>16595</v>
      </c>
      <c s="6" r="S15" t="n">
        <v>15877</v>
      </c>
      <c s="6" r="T15" t="n">
        <v>16264</v>
      </c>
    </row>
    <row r="16" spans="1:20">
      <c s="4" r="A16" t="s">
        <v>95</v>
      </c>
      <c r="B16" t="n"/>
      <c r="D16" t="n"/>
      <c r="F16" t="n"/>
      <c r="H16" t="n"/>
      <c r="J16" t="n"/>
      <c r="L16" t="n"/>
      <c r="N16" t="n"/>
      <c r="P16" t="n"/>
      <c s="6" r="R16" t="n">
        <v>-8718</v>
      </c>
      <c s="6" r="S16" t="n">
        <v>-9893</v>
      </c>
      <c s="6" r="T16" t="n">
        <v>-11551</v>
      </c>
    </row>
    <row r="17" spans="1:20">
      <c s="4" r="A17" t="s">
        <v>597</v>
      </c>
      <c r="B17" t="n"/>
      <c r="D17" t="n"/>
      <c r="F17" t="n"/>
      <c r="H17" t="n"/>
      <c r="J17" t="n"/>
      <c r="L17" t="n"/>
      <c r="N17" t="n"/>
      <c r="P17" t="n"/>
      <c s="6" r="R17" t="n">
        <v>-3909</v>
      </c>
      <c s="6" r="S17" t="n">
        <v>-3890</v>
      </c>
      <c s="6" r="T17" t="n">
        <v>-4222</v>
      </c>
    </row>
    <row r="18" spans="1:20">
      <c s="4" r="A18" t="s">
        <v>598</v>
      </c>
      <c r="B18" t="n"/>
      <c r="D18" t="n"/>
      <c r="F18" t="n"/>
      <c r="H18" t="n"/>
      <c r="J18" t="n"/>
      <c r="L18" t="n"/>
      <c r="N18" t="n"/>
      <c r="P18" t="n"/>
      <c s="6" r="R18" t="n">
        <v>0</v>
      </c>
      <c s="6" r="S18" t="n">
        <v>-63</v>
      </c>
      <c s="6" r="T18" t="n">
        <v>-83</v>
      </c>
    </row>
    <row r="19" spans="1:20">
      <c s="4" r="A19" t="s">
        <v>600</v>
      </c>
      <c r="B19" t="n"/>
      <c r="D19" t="n"/>
      <c r="F19" t="n"/>
      <c r="H19" t="n"/>
      <c r="J19" t="n"/>
      <c r="L19" t="n"/>
      <c r="N19" t="n"/>
      <c r="P19" t="n"/>
      <c s="6" r="R19" t="n">
        <v>0</v>
      </c>
      <c s="6" r="S19" t="n">
        <v>126</v>
      </c>
      <c s="6" r="T19" t="n">
        <v>0</v>
      </c>
    </row>
    <row r="20" spans="1:20">
      <c s="4" r="A20" t="s">
        <v>599</v>
      </c>
      <c r="B20" t="n"/>
      <c r="D20" t="n"/>
      <c r="F20" t="n"/>
      <c r="H20" t="n"/>
      <c r="J20" t="n"/>
      <c r="L20" t="n"/>
      <c r="N20" t="n"/>
      <c r="P20" t="n"/>
      <c s="7" r="R20" t="n">
        <v>3968</v>
      </c>
      <c s="7" r="S20" t="n">
        <v>2157</v>
      </c>
      <c s="7" r="T20" t="n">
        <v>408</v>
      </c>
    </row>
    <row r="21" spans="1:20">
      <c r="A21" t="n"/>
    </row>
    <row r="22" spans="1:20">
      <c s="4" r="A22" t="s">
        <v>67</v>
      </c>
      <c s="4" r="B22" t="s">
        <v>423</v>
      </c>
    </row>
  </sheetData>
  <mergeCells count="14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T21"/>
    <mergeCell ref="B22:T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1</v>
      </c>
      <c s="2" r="B1" t="s">
        <v>1</v>
      </c>
    </row>
    <row r="2" spans="1:3">
      <c s="2" r="B2" t="s">
        <v>2</v>
      </c>
      <c s="2" r="C2" t="s">
        <v>30</v>
      </c>
    </row>
    <row r="3" spans="1:3">
      <c s="3" r="A3" t="s">
        <v>602</v>
      </c>
    </row>
    <row r="4" spans="1:3">
      <c s="4" r="A4" t="s">
        <v>603</v>
      </c>
      <c s="7" r="C4" t="n">
        <v>63720</v>
      </c>
    </row>
    <row r="5" spans="1:3">
      <c s="4" r="A5" t="s">
        <v>604</v>
      </c>
      <c s="6" r="C5" t="n">
        <v>-41</v>
      </c>
    </row>
    <row r="6" spans="1:3">
      <c s="4" r="A6" t="s">
        <v>605</v>
      </c>
      <c s="6" r="C6" t="n">
        <v>63679</v>
      </c>
    </row>
    <row r="7" spans="1:3">
      <c s="4" r="A7" t="s">
        <v>606</v>
      </c>
    </row>
    <row r="8" spans="1:3">
      <c s="3" r="A8" t="s">
        <v>602</v>
      </c>
    </row>
    <row r="9" spans="1:3">
      <c s="4" r="A9" t="s">
        <v>603</v>
      </c>
      <c s="7" r="B9" t="n">
        <v>34000</v>
      </c>
      <c s="6" r="C9" t="n">
        <v>34000</v>
      </c>
    </row>
    <row r="10" spans="1:3">
      <c s="4" r="A10" t="s">
        <v>604</v>
      </c>
      <c s="6" r="B10" t="n">
        <v>0</v>
      </c>
      <c s="6" r="C10" t="n">
        <v>0</v>
      </c>
    </row>
    <row r="11" spans="1:3">
      <c s="4" r="A11" t="s">
        <v>605</v>
      </c>
      <c s="7" r="B11" t="n">
        <v>34000</v>
      </c>
      <c s="7" r="C11" t="n">
        <v>34000</v>
      </c>
    </row>
    <row r="12" spans="1:3">
      <c s="4" r="A12" t="s">
        <v>607</v>
      </c>
      <c s="4" r="B12" t="s">
        <v>608</v>
      </c>
      <c s="4" r="C12" t="s">
        <v>608</v>
      </c>
    </row>
    <row r="13" spans="1:3">
      <c s="4" r="A13" t="s">
        <v>609</v>
      </c>
    </row>
    <row r="14" spans="1:3">
      <c s="3" r="A14" t="s">
        <v>602</v>
      </c>
    </row>
    <row r="15" spans="1:3">
      <c s="4" r="A15" t="s">
        <v>603</v>
      </c>
      <c s="7" r="C15" t="n">
        <v>29720</v>
      </c>
    </row>
    <row r="16" spans="1:3">
      <c s="4" r="A16" t="s">
        <v>604</v>
      </c>
      <c s="6" r="C16" t="n">
        <v>-41</v>
      </c>
    </row>
    <row r="17" spans="1:3">
      <c s="4" r="A17" t="s">
        <v>605</v>
      </c>
      <c s="7" r="C17" t="n">
        <v>29679</v>
      </c>
    </row>
    <row r="18" spans="1:3">
      <c s="4" r="A18" t="s">
        <v>607</v>
      </c>
      <c s="4" r="C18" t="s">
        <v>6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24"/>
    <col customWidth="1" max="7" min="7" width="24"/>
    <col customWidth="1" max="8" min="8" width="21"/>
    <col customWidth="1" max="9" min="9" width="17"/>
    <col customWidth="1" max="10" min="10" width="4"/>
    <col customWidth="1" max="11" min="11" width="17"/>
    <col customWidth="1" max="12" min="12" width="21"/>
  </cols>
  <sheetData>
    <row r="1" spans="1:12">
      <c s="1" r="A1" t="s">
        <v>611</v>
      </c>
      <c s="2" r="C1" t="s">
        <v>612</v>
      </c>
      <c s="2" r="D1" t="s">
        <v>613</v>
      </c>
      <c s="2" r="E1" t="s">
        <v>614</v>
      </c>
      <c s="2" r="F1" t="s">
        <v>509</v>
      </c>
      <c s="2" r="G1" t="s">
        <v>388</v>
      </c>
      <c s="2" r="H1" t="s">
        <v>393</v>
      </c>
      <c s="2" r="I1" t="s">
        <v>511</v>
      </c>
      <c s="2" r="K1" t="s">
        <v>615</v>
      </c>
      <c s="2" r="L1" t="s">
        <v>616</v>
      </c>
    </row>
    <row r="2" spans="1:12">
      <c s="3" r="A2" t="s">
        <v>602</v>
      </c>
    </row>
    <row r="3" spans="1:12">
      <c s="4" r="A3" t="s">
        <v>567</v>
      </c>
      <c s="4" r="B3" t="s">
        <v>67</v>
      </c>
      <c s="6" r="F3" t="n">
        <v>7489092</v>
      </c>
      <c s="6" r="G3" t="n">
        <v>8790147</v>
      </c>
      <c s="6" r="I3" t="n">
        <v>9100121</v>
      </c>
      <c s="4" r="J3" t="s">
        <v>69</v>
      </c>
    </row>
    <row r="4" spans="1:12">
      <c s="4" r="A4" t="s">
        <v>617</v>
      </c>
    </row>
    <row r="5" spans="1:12">
      <c s="3" r="A5" t="s">
        <v>602</v>
      </c>
    </row>
    <row r="6" spans="1:12">
      <c s="4" r="A6" t="s">
        <v>618</v>
      </c>
      <c s="4" r="G6" t="s">
        <v>619</v>
      </c>
    </row>
    <row r="7" spans="1:12">
      <c s="4" r="A7" t="s">
        <v>620</v>
      </c>
    </row>
    <row r="8" spans="1:12">
      <c s="3" r="A8" t="s">
        <v>602</v>
      </c>
    </row>
    <row r="9" spans="1:12">
      <c s="4" r="A9" t="s">
        <v>567</v>
      </c>
      <c s="6" r="F9" t="n">
        <v>287000</v>
      </c>
    </row>
    <row r="10" spans="1:12">
      <c s="4" r="A10" t="s">
        <v>621</v>
      </c>
      <c s="7" r="D10" t="n">
        <v>34</v>
      </c>
      <c s="7" r="F10" t="n">
        <v>25</v>
      </c>
    </row>
    <row r="11" spans="1:12">
      <c s="4" r="A11" t="s">
        <v>618</v>
      </c>
      <c s="4" r="F11" t="s">
        <v>622</v>
      </c>
    </row>
    <row r="12" spans="1:12">
      <c s="4" r="A12" t="s">
        <v>623</v>
      </c>
      <c s="4" r="I12" t="s">
        <v>624</v>
      </c>
    </row>
    <row r="13" spans="1:12">
      <c s="4" r="A13" t="s">
        <v>48</v>
      </c>
      <c s="7" r="D13" t="n">
        <v>9</v>
      </c>
    </row>
    <row r="14" spans="1:12">
      <c s="4" r="A14" t="s">
        <v>625</v>
      </c>
      <c s="12" r="F14" t="n">
        <v>3.7</v>
      </c>
      <c s="12" r="G14" t="n">
        <v>6.1</v>
      </c>
      <c s="12" r="H14" t="n">
        <v>5.9</v>
      </c>
    </row>
    <row r="15" spans="1:12">
      <c s="4" r="A15" t="s">
        <v>626</v>
      </c>
    </row>
    <row r="16" spans="1:12">
      <c s="3" r="A16" t="s">
        <v>602</v>
      </c>
    </row>
    <row r="17" spans="1:12">
      <c s="4" r="A17" t="s">
        <v>627</v>
      </c>
      <c s="4" r="D17" t="s">
        <v>628</v>
      </c>
    </row>
    <row r="18" spans="1:12">
      <c s="4" r="A18" t="s">
        <v>629</v>
      </c>
    </row>
    <row r="19" spans="1:12">
      <c s="3" r="A19" t="s">
        <v>602</v>
      </c>
    </row>
    <row r="20" spans="1:12">
      <c s="4" r="A20" t="s">
        <v>627</v>
      </c>
      <c s="4" r="D20" t="s">
        <v>608</v>
      </c>
    </row>
    <row r="21" spans="1:12">
      <c s="4" r="A21" t="s">
        <v>630</v>
      </c>
    </row>
    <row r="22" spans="1:12">
      <c s="3" r="A22" t="s">
        <v>602</v>
      </c>
    </row>
    <row r="23" spans="1:12">
      <c s="4" r="A23" t="s">
        <v>631</v>
      </c>
      <c s="12" r="G23" t="n">
        <v>0.1</v>
      </c>
    </row>
    <row r="24" spans="1:12">
      <c s="4" r="A24" t="s">
        <v>606</v>
      </c>
    </row>
    <row r="25" spans="1:12">
      <c s="3" r="A25" t="s">
        <v>602</v>
      </c>
    </row>
    <row r="26" spans="1:12">
      <c s="4" r="A26" t="s">
        <v>627</v>
      </c>
      <c s="4" r="F26" t="s">
        <v>608</v>
      </c>
      <c s="4" r="G26" t="s">
        <v>608</v>
      </c>
    </row>
    <row r="27" spans="1:12">
      <c s="4" r="A27" t="s">
        <v>632</v>
      </c>
    </row>
    <row r="28" spans="1:12">
      <c s="3" r="A28" t="s">
        <v>602</v>
      </c>
    </row>
    <row r="29" spans="1:12">
      <c s="4" r="A29" t="s">
        <v>567</v>
      </c>
      <c s="6" r="K29" t="n">
        <v>461000</v>
      </c>
    </row>
    <row r="30" spans="1:12">
      <c s="4" r="A30" t="s">
        <v>621</v>
      </c>
      <c s="12" r="C30" t="n">
        <v>29.7</v>
      </c>
      <c s="7" r="L30" t="n">
        <v>30</v>
      </c>
    </row>
    <row r="31" spans="1:12">
      <c s="4" r="A31" t="s">
        <v>623</v>
      </c>
      <c s="4" r="F31" t="s">
        <v>633</v>
      </c>
    </row>
    <row r="32" spans="1:12">
      <c s="4" r="A32" t="s">
        <v>634</v>
      </c>
      <c s="11" r="C32" t="n">
        <v>2.4</v>
      </c>
    </row>
    <row r="33" spans="1:12">
      <c s="4" r="A33" t="s">
        <v>635</v>
      </c>
    </row>
    <row r="34" spans="1:12">
      <c s="3" r="A34" t="s">
        <v>602</v>
      </c>
    </row>
    <row r="35" spans="1:12">
      <c s="4" r="A35" t="s">
        <v>627</v>
      </c>
      <c s="4" r="E35" t="s">
        <v>610</v>
      </c>
    </row>
    <row r="36" spans="1:12">
      <c s="4" r="A36" t="s">
        <v>609</v>
      </c>
    </row>
    <row r="37" spans="1:12">
      <c s="3" r="A37" t="s">
        <v>602</v>
      </c>
    </row>
    <row r="38" spans="1:12">
      <c s="4" r="A38" t="s">
        <v>627</v>
      </c>
      <c s="4" r="G38" t="s">
        <v>610</v>
      </c>
    </row>
    <row r="39" spans="1:12">
      <c s="4" r="A39" t="s">
        <v>636</v>
      </c>
    </row>
    <row r="40" spans="1:12">
      <c s="3" r="A40" t="s">
        <v>602</v>
      </c>
    </row>
    <row r="41" spans="1:12">
      <c s="4" r="A41" t="s">
        <v>621</v>
      </c>
      <c s="7" r="C41" t="n">
        <v>30</v>
      </c>
    </row>
    <row r="42" spans="1:12">
      <c r="A42" t="n"/>
    </row>
    <row r="43" spans="1:12">
      <c s="4" r="A43" t="s">
        <v>67</v>
      </c>
      <c s="4" r="B43" t="s">
        <v>421</v>
      </c>
    </row>
    <row r="44" spans="1:12">
      <c s="4" r="A44" t="s">
        <v>69</v>
      </c>
      <c s="4" r="B44" t="s">
        <v>422</v>
      </c>
    </row>
  </sheetData>
  <mergeCells count="5">
    <mergeCell ref="A1:B1"/>
    <mergeCell ref="I1:J1"/>
    <mergeCell ref="A42:K42"/>
    <mergeCell ref="B43:K43"/>
    <mergeCell ref="B44:K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3"/>
    <col customWidth="1" max="5" min="5" width="36"/>
    <col customWidth="1" max="6" min="6" width="63"/>
    <col customWidth="1" max="7" min="7" width="46"/>
    <col customWidth="1" max="8" min="8" width="53"/>
  </cols>
  <sheetData>
    <row r="1" spans="1:8">
      <c s="1" r="A1" t="s">
        <v>128</v>
      </c>
      <c s="2" r="B1" t="s">
        <v>129</v>
      </c>
      <c s="2" r="C1" t="s">
        <v>130</v>
      </c>
      <c s="2" r="D1" t="s">
        <v>131</v>
      </c>
      <c s="2" r="E1" t="s">
        <v>132</v>
      </c>
      <c s="2" r="F1" t="s">
        <v>133</v>
      </c>
      <c s="2" r="G1" t="s">
        <v>134</v>
      </c>
      <c s="2" r="H1" t="s">
        <v>135</v>
      </c>
    </row>
    <row r="2" spans="1:8">
      <c s="4" r="A2" t="s">
        <v>136</v>
      </c>
      <c s="7" r="B2" t="n">
        <v>662493</v>
      </c>
      <c s="7" r="C2" t="n">
        <v>160000</v>
      </c>
      <c s="7" r="D2" t="n">
        <v>51</v>
      </c>
      <c s="7" r="E2" t="n">
        <v>804584</v>
      </c>
      <c s="7" r="F2" t="n">
        <v>3728</v>
      </c>
      <c s="7" r="G2" t="n">
        <v>-10917</v>
      </c>
      <c s="7" r="H2" t="n">
        <v>-294953</v>
      </c>
    </row>
    <row r="3" spans="1:8">
      <c s="4" r="A3" t="s">
        <v>112</v>
      </c>
      <c s="6" r="B3" t="n">
        <v>10981</v>
      </c>
      <c s="6" r="H3" t="n">
        <v>10981</v>
      </c>
    </row>
    <row r="4" spans="1:8">
      <c s="4" r="A4" t="s">
        <v>137</v>
      </c>
      <c s="6" r="B4" t="n">
        <v>7423</v>
      </c>
      <c s="6" r="G4" t="n">
        <v>7423</v>
      </c>
    </row>
    <row r="5" spans="1:8">
      <c s="4" r="A5" t="s">
        <v>138</v>
      </c>
      <c s="6" r="B5" t="n">
        <v>-249</v>
      </c>
      <c s="6" r="G5" t="n">
        <v>-342</v>
      </c>
      <c s="6" r="H5" t="n">
        <v>93</v>
      </c>
    </row>
    <row r="6" spans="1:8">
      <c s="4" r="A6" t="s">
        <v>139</v>
      </c>
      <c s="6" r="B6" t="n">
        <v>-32917</v>
      </c>
      <c s="6" r="H6" t="n">
        <v>-32917</v>
      </c>
    </row>
    <row r="7" spans="1:8">
      <c s="4" r="A7" t="s">
        <v>140</v>
      </c>
      <c s="6" r="B7" t="n">
        <v>-12400</v>
      </c>
      <c s="6" r="H7" t="n">
        <v>-12400</v>
      </c>
    </row>
    <row r="8" spans="1:8">
      <c s="4" r="A8" t="s">
        <v>141</v>
      </c>
      <c s="6" r="B8" t="n">
        <v>50</v>
      </c>
      <c s="6" r="H8" t="n">
        <v>50</v>
      </c>
    </row>
    <row r="9" spans="1:8">
      <c s="4" r="A9" t="s">
        <v>142</v>
      </c>
      <c s="6" r="B9" t="n">
        <v>3863</v>
      </c>
      <c s="6" r="E9" t="n">
        <v>3863</v>
      </c>
    </row>
    <row r="10" spans="1:8">
      <c s="4" r="A10" t="s">
        <v>143</v>
      </c>
      <c s="6" r="B10" t="n">
        <v>163</v>
      </c>
      <c s="6" r="E10" t="n">
        <v>163</v>
      </c>
    </row>
    <row r="11" spans="1:8">
      <c s="4" r="A11" t="s">
        <v>144</v>
      </c>
      <c s="6" r="B11" t="n">
        <v>549</v>
      </c>
      <c s="6" r="E11" t="n">
        <v>549</v>
      </c>
    </row>
    <row r="12" spans="1:8">
      <c s="4" r="A12" t="s">
        <v>145</v>
      </c>
      <c s="6" r="B12" t="n">
        <v>-103589</v>
      </c>
      <c s="6" r="D12" t="n">
        <v>-8</v>
      </c>
      <c s="6" r="E12" t="n">
        <v>-103581</v>
      </c>
    </row>
    <row r="13" spans="1:8">
      <c s="4" r="A13" t="s">
        <v>146</v>
      </c>
      <c s="6" r="B13" t="n">
        <v>-4565</v>
      </c>
      <c s="6" r="E13" t="n">
        <v>-1387</v>
      </c>
      <c s="6" r="F13" t="n">
        <v>-3178</v>
      </c>
    </row>
    <row r="14" spans="1:8">
      <c s="4" r="A14" t="s">
        <v>147</v>
      </c>
      <c s="6" r="B14" t="n">
        <v>180</v>
      </c>
      <c s="6" r="E14" t="n">
        <v>180</v>
      </c>
    </row>
    <row r="15" spans="1:8">
      <c s="4" r="A15" t="s">
        <v>148</v>
      </c>
      <c s="6" r="B15" t="n">
        <v>250</v>
      </c>
      <c s="6" r="F15" t="n">
        <v>250</v>
      </c>
    </row>
    <row r="16" spans="1:8">
      <c s="4" r="A16" t="s">
        <v>149</v>
      </c>
      <c s="6" r="B16" t="n">
        <v>-19</v>
      </c>
      <c s="6" r="F16" t="n">
        <v>-19</v>
      </c>
    </row>
    <row r="17" spans="1:8">
      <c s="4" r="A17" t="s">
        <v>150</v>
      </c>
      <c s="6" r="B17" t="n">
        <v>739291</v>
      </c>
      <c s="6" r="C17" t="n">
        <v>160000</v>
      </c>
      <c s="6" r="D17" t="n">
        <v>59</v>
      </c>
      <c s="6" r="E17" t="n">
        <v>911533</v>
      </c>
      <c s="6" r="F17" t="n">
        <v>781</v>
      </c>
      <c s="6" r="G17" t="n">
        <v>-3836</v>
      </c>
      <c s="6" r="H17" t="n">
        <v>-329246</v>
      </c>
    </row>
    <row r="18" spans="1:8">
      <c s="4" r="A18" t="s">
        <v>112</v>
      </c>
      <c s="6" r="B18" t="n">
        <v>17043</v>
      </c>
      <c s="6" r="H18" t="n">
        <v>17043</v>
      </c>
    </row>
    <row r="19" spans="1:8">
      <c s="4" r="A19" t="s">
        <v>137</v>
      </c>
      <c s="6" r="B19" t="n">
        <v>593</v>
      </c>
      <c s="6" r="G19" t="n">
        <v>593</v>
      </c>
    </row>
    <row r="20" spans="1:8">
      <c s="4" r="A20" t="s">
        <v>138</v>
      </c>
      <c s="6" r="B20" t="n">
        <v>-224</v>
      </c>
      <c s="6" r="G20" t="n">
        <v>-25</v>
      </c>
      <c s="6" r="H20" t="n">
        <v>-199</v>
      </c>
    </row>
    <row r="21" spans="1:8">
      <c s="4" r="A21" t="s">
        <v>139</v>
      </c>
      <c s="6" r="B21" t="n">
        <v>-35198</v>
      </c>
      <c s="6" r="H21" t="n">
        <v>-35198</v>
      </c>
    </row>
    <row r="22" spans="1:8">
      <c s="4" r="A22" t="s">
        <v>140</v>
      </c>
      <c s="6" r="B22" t="n">
        <v>-12400</v>
      </c>
      <c s="6" r="H22" t="n">
        <v>-12400</v>
      </c>
    </row>
    <row r="23" spans="1:8">
      <c s="4" r="A23" t="s">
        <v>151</v>
      </c>
      <c s="6" r="B23" t="n">
        <v>-66</v>
      </c>
      <c s="6" r="H23" t="n">
        <v>-66</v>
      </c>
    </row>
    <row r="24" spans="1:8">
      <c s="4" r="A24" t="s">
        <v>142</v>
      </c>
      <c s="6" r="B24" t="n">
        <v>2860</v>
      </c>
      <c s="6" r="E24" t="n">
        <v>2860</v>
      </c>
    </row>
    <row r="25" spans="1:8">
      <c s="4" r="A25" t="s">
        <v>143</v>
      </c>
      <c s="6" r="B25" t="n">
        <v>174</v>
      </c>
      <c s="6" r="E25" t="n">
        <v>174</v>
      </c>
    </row>
    <row r="26" spans="1:8">
      <c s="4" r="A26" t="s">
        <v>144</v>
      </c>
      <c s="6" r="B26" t="n">
        <v>536</v>
      </c>
      <c s="6" r="E26" t="n">
        <v>536</v>
      </c>
    </row>
    <row r="27" spans="1:8">
      <c s="4" r="A27" t="s">
        <v>145</v>
      </c>
      <c s="6" r="B27" t="n">
        <v>397</v>
      </c>
      <c s="6" r="E27" t="n">
        <v>397</v>
      </c>
    </row>
    <row r="28" spans="1:8">
      <c s="4" r="A28" t="s">
        <v>147</v>
      </c>
      <c s="6" r="B28" t="n">
        <v>-1424</v>
      </c>
      <c s="6" r="E28" t="n">
        <v>-1424</v>
      </c>
    </row>
    <row r="29" spans="1:8">
      <c s="4" r="A29" t="s">
        <v>152</v>
      </c>
      <c s="6" r="B29" t="n">
        <v>117</v>
      </c>
      <c s="6" r="F29" t="n">
        <v>117</v>
      </c>
    </row>
    <row r="30" spans="1:8">
      <c s="4" r="A30" t="s">
        <v>153</v>
      </c>
      <c s="6" r="B30" t="n">
        <v>710905</v>
      </c>
      <c s="6" r="C30" t="n">
        <v>160000</v>
      </c>
      <c s="7" r="D30" t="n">
        <v>59</v>
      </c>
      <c s="6" r="E30" t="n">
        <v>913282</v>
      </c>
      <c s="6" r="F30" t="n">
        <v>898</v>
      </c>
      <c s="6" r="G30" t="n">
        <v>-3268</v>
      </c>
      <c s="6" r="H30" t="n">
        <v>-360066</v>
      </c>
    </row>
    <row r="31" spans="1:8">
      <c s="4" r="A31" t="s">
        <v>154</v>
      </c>
      <c s="6" r="B31" t="n">
        <v>-35026</v>
      </c>
      <c s="6" r="F31" t="n">
        <v>-2</v>
      </c>
    </row>
    <row r="32" spans="1:8">
      <c s="4" r="A32" t="s">
        <v>112</v>
      </c>
      <c s="6" r="B32" t="n">
        <v>-35024</v>
      </c>
      <c s="6" r="H32" t="n">
        <v>-35024</v>
      </c>
    </row>
    <row r="33" spans="1:8">
      <c s="4" r="A33" t="s">
        <v>137</v>
      </c>
      <c s="6" r="B33" t="n">
        <v>950</v>
      </c>
      <c s="6" r="G33" t="n">
        <v>950</v>
      </c>
    </row>
    <row r="34" spans="1:8">
      <c s="4" r="A34" t="s">
        <v>138</v>
      </c>
      <c s="6" r="B34" t="n">
        <v>2016</v>
      </c>
      <c s="6" r="G34" t="n">
        <v>-42</v>
      </c>
      <c s="6" r="H34" t="n">
        <v>2058</v>
      </c>
    </row>
    <row r="35" spans="1:8">
      <c s="4" r="A35" t="s">
        <v>139</v>
      </c>
      <c s="6" r="B35" t="n">
        <v>-35080</v>
      </c>
      <c s="6" r="H35" t="n">
        <v>-35080</v>
      </c>
    </row>
    <row r="36" spans="1:8">
      <c s="4" r="A36" t="s">
        <v>140</v>
      </c>
      <c s="6" r="B36" t="n">
        <v>-12400</v>
      </c>
      <c s="6" r="H36" t="n">
        <v>-12400</v>
      </c>
    </row>
    <row r="37" spans="1:8">
      <c s="4" r="A37" t="s">
        <v>141</v>
      </c>
      <c s="6" r="B37" t="n">
        <v>117</v>
      </c>
      <c s="6" r="H37" t="n">
        <v>117</v>
      </c>
    </row>
    <row r="38" spans="1:8">
      <c s="4" r="A38" t="s">
        <v>142</v>
      </c>
      <c s="6" r="B38" t="n">
        <v>3447</v>
      </c>
      <c s="6" r="E38" t="n">
        <v>3442</v>
      </c>
      <c s="6" r="H38" t="n">
        <v>5</v>
      </c>
    </row>
    <row r="39" spans="1:8">
      <c s="4" r="A39" t="s">
        <v>143</v>
      </c>
      <c s="7" r="B39" t="n">
        <v>26</v>
      </c>
      <c s="7" r="E39" t="n">
        <v>26</v>
      </c>
    </row>
    <row r="40" spans="1:8">
      <c s="4" r="A40" t="s">
        <v>155</v>
      </c>
      <c s="6" r="B40" t="n">
        <v>-924198</v>
      </c>
      <c s="6" r="D40" t="n">
        <v>-1000</v>
      </c>
      <c s="6" r="E40" t="n">
        <v>-10179000</v>
      </c>
    </row>
    <row r="41" spans="1:8">
      <c s="4" r="A41" t="s">
        <v>156</v>
      </c>
      <c s="7" r="B41" t="n">
        <v>-10180</v>
      </c>
    </row>
    <row r="42" spans="1:8">
      <c s="4" r="A42" t="s">
        <v>144</v>
      </c>
      <c s="6" r="B42" t="n">
        <v>1245</v>
      </c>
      <c s="7" r="E42" t="n">
        <v>1245</v>
      </c>
    </row>
    <row r="43" spans="1:8">
      <c s="4" r="A43" t="s">
        <v>145</v>
      </c>
      <c s="6" r="B43" t="n">
        <v>-1393</v>
      </c>
      <c s="6" r="E43" t="n">
        <v>-1393</v>
      </c>
    </row>
    <row r="44" spans="1:8">
      <c s="4" r="A44" t="s">
        <v>147</v>
      </c>
      <c s="6" r="B44" t="n">
        <v>797</v>
      </c>
      <c s="6" r="E44" t="n">
        <v>797</v>
      </c>
    </row>
    <row r="45" spans="1:8">
      <c s="4" r="A45" t="s">
        <v>152</v>
      </c>
      <c s="6" r="B45" t="n">
        <v>-96</v>
      </c>
      <c s="6" r="F45" t="n">
        <v>-96</v>
      </c>
    </row>
    <row r="46" spans="1:8">
      <c s="4" r="A46" t="s">
        <v>157</v>
      </c>
      <c s="7" r="B46" t="n">
        <v>625328</v>
      </c>
      <c s="7" r="C46" t="n">
        <v>160000</v>
      </c>
      <c s="7" r="D46" t="n">
        <v>58</v>
      </c>
      <c s="7" r="E46" t="n">
        <v>907220</v>
      </c>
      <c s="7" r="F46" t="n">
        <v>800</v>
      </c>
      <c s="7" r="G46" t="n">
        <v>-2360</v>
      </c>
      <c s="7" r="H46" t="n">
        <v>-4403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7</v>
      </c>
      <c s="2" r="B1" t="s">
        <v>2</v>
      </c>
      <c s="2" r="C1" t="s">
        <v>30</v>
      </c>
    </row>
    <row r="2" spans="1:3">
      <c s="3" r="A2" t="s">
        <v>638</v>
      </c>
    </row>
    <row r="3" spans="1:3">
      <c s="4" r="A3" t="s">
        <v>639</v>
      </c>
      <c s="7" r="B3" t="n">
        <v>2154</v>
      </c>
      <c s="7" r="C3" t="n">
        <v>2827</v>
      </c>
    </row>
    <row r="4" spans="1:3">
      <c s="4" r="A4" t="s">
        <v>640</v>
      </c>
    </row>
    <row r="5" spans="1:3">
      <c s="3" r="A5" t="s">
        <v>638</v>
      </c>
    </row>
    <row r="6" spans="1:3">
      <c s="4" r="A6" t="s">
        <v>641</v>
      </c>
      <c s="6" r="B6" t="n">
        <v>68008</v>
      </c>
      <c s="6" r="C6" t="n">
        <v>74712</v>
      </c>
    </row>
    <row r="7" spans="1:3">
      <c s="4" r="A7" t="s">
        <v>642</v>
      </c>
      <c s="6" r="B7" t="n">
        <v>-35049</v>
      </c>
      <c s="6" r="C7" t="n">
        <v>-28796</v>
      </c>
    </row>
    <row r="8" spans="1:3">
      <c s="4" r="A8" t="s">
        <v>643</v>
      </c>
      <c s="6" r="B8" t="n">
        <v>32959</v>
      </c>
      <c s="6" r="C8" t="n">
        <v>45916</v>
      </c>
    </row>
    <row r="9" spans="1:3">
      <c s="4" r="A9" t="s">
        <v>476</v>
      </c>
      <c s="6" r="B9" t="n">
        <v>6930</v>
      </c>
      <c s="6" r="C9" t="n">
        <v>6930</v>
      </c>
    </row>
    <row r="10" spans="1:3">
      <c s="4" r="A10" t="s">
        <v>644</v>
      </c>
      <c s="6" r="B10" t="n">
        <v>4869</v>
      </c>
      <c s="6" r="C10" t="n">
        <v>5193</v>
      </c>
    </row>
    <row r="11" spans="1:3">
      <c s="4" r="A11" t="s">
        <v>645</v>
      </c>
      <c s="6" r="B11" t="n">
        <v>-2715</v>
      </c>
      <c s="6" r="C11" t="n">
        <v>-2348</v>
      </c>
    </row>
    <row r="12" spans="1:3">
      <c s="4" r="A12" t="s">
        <v>639</v>
      </c>
      <c s="6" r="B12" t="n">
        <v>2154</v>
      </c>
      <c s="6" r="C12" t="n">
        <v>2845</v>
      </c>
    </row>
    <row r="13" spans="1:3">
      <c s="4" r="A13" t="s">
        <v>646</v>
      </c>
    </row>
    <row r="14" spans="1:3">
      <c s="3" r="A14" t="s">
        <v>638</v>
      </c>
    </row>
    <row r="15" spans="1:3">
      <c s="4" r="A15" t="s">
        <v>641</v>
      </c>
      <c s="6" r="B15" t="n">
        <v>45901</v>
      </c>
      <c s="6" r="C15" t="n">
        <v>51258</v>
      </c>
    </row>
    <row r="16" spans="1:3">
      <c s="4" r="A16" t="s">
        <v>642</v>
      </c>
      <c s="6" r="B16" t="n">
        <v>-26961</v>
      </c>
      <c s="6" r="C16" t="n">
        <v>-22443</v>
      </c>
    </row>
    <row r="17" spans="1:3">
      <c s="4" r="A17" t="s">
        <v>643</v>
      </c>
      <c s="6" r="B17" t="n">
        <v>18940</v>
      </c>
      <c s="6" r="C17" t="n">
        <v>28815</v>
      </c>
    </row>
    <row r="18" spans="1:3">
      <c s="4" r="A18" t="s">
        <v>647</v>
      </c>
    </row>
    <row r="19" spans="1:3">
      <c s="3" r="A19" t="s">
        <v>638</v>
      </c>
    </row>
    <row r="20" spans="1:3">
      <c s="4" r="A20" t="s">
        <v>641</v>
      </c>
      <c s="6" r="B20" t="n">
        <v>663</v>
      </c>
      <c s="6" r="C20" t="n">
        <v>906</v>
      </c>
    </row>
    <row r="21" spans="1:3">
      <c s="4" r="A21" t="s">
        <v>642</v>
      </c>
      <c s="6" r="B21" t="n">
        <v>-601</v>
      </c>
      <c s="6" r="C21" t="n">
        <v>-654</v>
      </c>
    </row>
    <row r="22" spans="1:3">
      <c s="4" r="A22" t="s">
        <v>643</v>
      </c>
      <c s="6" r="B22" t="n">
        <v>62</v>
      </c>
      <c s="6" r="C22" t="n">
        <v>252</v>
      </c>
    </row>
    <row r="23" spans="1:3">
      <c s="4" r="A23" t="s">
        <v>648</v>
      </c>
    </row>
    <row r="24" spans="1:3">
      <c s="3" r="A24" t="s">
        <v>638</v>
      </c>
    </row>
    <row r="25" spans="1:3">
      <c s="4" r="A25" t="s">
        <v>641</v>
      </c>
      <c s="6" r="B25" t="n">
        <v>10612</v>
      </c>
      <c s="6" r="C25" t="n">
        <v>11335</v>
      </c>
    </row>
    <row r="26" spans="1:3">
      <c s="4" r="A26" t="s">
        <v>642</v>
      </c>
      <c s="6" r="B26" t="n">
        <v>-5485</v>
      </c>
      <c s="6" r="C26" t="n">
        <v>-4272</v>
      </c>
    </row>
    <row r="27" spans="1:3">
      <c s="4" r="A27" t="s">
        <v>643</v>
      </c>
      <c s="6" r="B27" t="n">
        <v>5127</v>
      </c>
      <c s="6" r="C27" t="n">
        <v>7063</v>
      </c>
    </row>
    <row r="28" spans="1:3">
      <c s="4" r="A28" t="s">
        <v>649</v>
      </c>
    </row>
    <row r="29" spans="1:3">
      <c s="3" r="A29" t="s">
        <v>638</v>
      </c>
    </row>
    <row r="30" spans="1:3">
      <c s="4" r="A30" t="s">
        <v>641</v>
      </c>
      <c s="6" r="B30" t="n">
        <v>344</v>
      </c>
      <c s="6" r="C30" t="n">
        <v>377</v>
      </c>
    </row>
    <row r="31" spans="1:3">
      <c s="4" r="A31" t="s">
        <v>642</v>
      </c>
      <c s="6" r="B31" t="n">
        <v>-177</v>
      </c>
      <c s="6" r="C31" t="n">
        <v>-118</v>
      </c>
    </row>
    <row r="32" spans="1:3">
      <c s="4" r="A32" t="s">
        <v>643</v>
      </c>
      <c s="6" r="B32" t="n">
        <v>167</v>
      </c>
      <c s="6" r="C32" t="n">
        <v>259</v>
      </c>
    </row>
    <row r="33" spans="1:3">
      <c s="4" r="A33" t="s">
        <v>650</v>
      </c>
    </row>
    <row r="34" spans="1:3">
      <c s="3" r="A34" t="s">
        <v>638</v>
      </c>
    </row>
    <row r="35" spans="1:3">
      <c s="4" r="A35" t="s">
        <v>641</v>
      </c>
      <c s="6" r="B35" t="n">
        <v>3558</v>
      </c>
      <c s="6" r="C35" t="n">
        <v>3906</v>
      </c>
    </row>
    <row r="36" spans="1:3">
      <c s="4" r="A36" t="s">
        <v>642</v>
      </c>
      <c s="6" r="B36" t="n">
        <v>-1825</v>
      </c>
      <c s="6" r="C36" t="n">
        <v>-1309</v>
      </c>
    </row>
    <row r="37" spans="1:3">
      <c s="4" r="A37" t="s">
        <v>643</v>
      </c>
      <c s="7" r="B37" t="n">
        <v>1733</v>
      </c>
      <c s="7" r="C37" t="n">
        <v>25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651</v>
      </c>
      <c s="2" r="B1" t="s">
        <v>1</v>
      </c>
    </row>
    <row r="2" spans="1:4">
      <c s="2" r="B2" t="s">
        <v>2</v>
      </c>
      <c s="2" r="C2" t="s">
        <v>30</v>
      </c>
      <c s="2" r="D2" t="s">
        <v>85</v>
      </c>
    </row>
    <row r="3" spans="1:4">
      <c s="3" r="A3" t="s">
        <v>236</v>
      </c>
    </row>
    <row r="4" spans="1:4">
      <c s="4" r="A4" t="s">
        <v>652</v>
      </c>
      <c s="7" r="B4" t="n">
        <v>10600</v>
      </c>
      <c s="7" r="C4" t="n">
        <v>10300</v>
      </c>
      <c s="7" r="D4" t="n">
        <v>8300</v>
      </c>
    </row>
    <row r="5" spans="1:4">
      <c s="4" r="A5" t="s">
        <v>653</v>
      </c>
      <c s="6" r="B5" t="n">
        <v>14</v>
      </c>
    </row>
    <row r="6" spans="1:4">
      <c s="4" r="A6" t="s">
        <v>654</v>
      </c>
      <c s="6" r="B6" t="n">
        <v>100</v>
      </c>
      <c s="6" r="D6" t="n">
        <v>100</v>
      </c>
    </row>
    <row r="7" spans="1:4">
      <c s="4" r="A7" t="s">
        <v>655</v>
      </c>
      <c s="7" r="B7" t="n">
        <v>500</v>
      </c>
      <c s="7" r="C7" t="n">
        <v>1100</v>
      </c>
      <c s="7" r="D7" t="n">
        <v>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56</v>
      </c>
      <c s="2" r="B1" t="s">
        <v>440</v>
      </c>
    </row>
    <row r="2" spans="1:2">
      <c s="3" r="A2" t="s">
        <v>236</v>
      </c>
    </row>
    <row r="3" spans="1:2">
      <c s="6" r="A3" t="n">
        <v>2016</v>
      </c>
      <c s="7" r="B3" t="n">
        <v>7318</v>
      </c>
    </row>
    <row r="4" spans="1:2">
      <c s="6" r="A4" t="n">
        <v>2017</v>
      </c>
      <c s="6" r="B4" t="n">
        <v>4203</v>
      </c>
    </row>
    <row r="5" spans="1:2">
      <c s="6" r="A5" t="n">
        <v>2018</v>
      </c>
      <c s="6" r="B5" t="n">
        <v>2700</v>
      </c>
    </row>
    <row r="6" spans="1:2">
      <c s="6" r="A6" t="n">
        <v>2019</v>
      </c>
      <c s="6" r="B6" t="n">
        <v>2388</v>
      </c>
    </row>
    <row r="7" spans="1:2">
      <c s="6" r="A7" t="n">
        <v>2020</v>
      </c>
      <c s="6" r="B7" t="n">
        <v>2146</v>
      </c>
    </row>
    <row r="8" spans="1:2">
      <c s="4" r="A8" t="s">
        <v>657</v>
      </c>
      <c s="6" r="B8" t="n">
        <v>5120</v>
      </c>
    </row>
    <row r="9" spans="1:2">
      <c s="4" r="A9" t="s">
        <v>129</v>
      </c>
      <c s="7" r="B9" t="n">
        <v>238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58</v>
      </c>
      <c s="2" r="B1" t="s">
        <v>387</v>
      </c>
      <c s="2" r="C1" t="s">
        <v>1</v>
      </c>
    </row>
    <row r="2" spans="1:5">
      <c s="2" r="B2" t="s">
        <v>481</v>
      </c>
      <c s="2" r="C2" t="s">
        <v>2</v>
      </c>
      <c s="2" r="D2" t="s">
        <v>30</v>
      </c>
      <c s="2" r="E2" t="s">
        <v>85</v>
      </c>
    </row>
    <row r="3" spans="1:5">
      <c s="3" r="A3" t="s">
        <v>659</v>
      </c>
    </row>
    <row r="4" spans="1:5">
      <c s="4" r="A4" t="s">
        <v>660</v>
      </c>
      <c s="4" r="B4" t="s">
        <v>661</v>
      </c>
      <c s="4" r="C4" t="s">
        <v>662</v>
      </c>
    </row>
    <row r="5" spans="1:5">
      <c s="4" r="A5" t="s">
        <v>598</v>
      </c>
      <c s="7" r="C5" t="n">
        <v>0</v>
      </c>
      <c s="7" r="D5" t="n">
        <v>0</v>
      </c>
      <c s="7" r="E5" t="n">
        <v>0</v>
      </c>
    </row>
    <row r="6" spans="1:5">
      <c s="4" r="A6" t="s">
        <v>663</v>
      </c>
      <c s="6" r="C6" t="n">
        <v>0</v>
      </c>
      <c s="6" r="D6" t="n">
        <v>0</v>
      </c>
    </row>
    <row r="7" spans="1:5">
      <c s="4" r="A7" t="s">
        <v>664</v>
      </c>
      <c s="6" r="C7" t="n">
        <v>0</v>
      </c>
      <c s="6" r="D7" t="n">
        <v>0</v>
      </c>
    </row>
    <row r="8" spans="1:5">
      <c s="4" r="A8" t="s">
        <v>665</v>
      </c>
    </row>
    <row r="9" spans="1:5">
      <c s="3" r="A9" t="s">
        <v>659</v>
      </c>
    </row>
    <row r="10" spans="1:5">
      <c s="4" r="A10" t="s">
        <v>666</v>
      </c>
      <c s="7" r="C10" t="n">
        <v>1200000</v>
      </c>
      <c s="7" r="D10" t="n">
        <v>12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4"/>
    <col customWidth="1" max="7" min="7" width="24"/>
    <col customWidth="1" max="8" min="8" width="24"/>
    <col customWidth="1" max="9" min="9" width="19"/>
    <col customWidth="1" max="10" min="10" width="17"/>
    <col customWidth="1" max="11" min="11" width="17"/>
    <col customWidth="1" max="12" min="12" width="4"/>
  </cols>
  <sheetData>
    <row r="1" spans="1:12">
      <c s="1" r="A1" t="s">
        <v>667</v>
      </c>
      <c s="2" r="C1" t="s">
        <v>509</v>
      </c>
      <c s="2" r="D1" t="s">
        <v>668</v>
      </c>
      <c s="2" r="E1" t="s">
        <v>669</v>
      </c>
      <c s="2" r="F1" t="s">
        <v>670</v>
      </c>
      <c s="2" r="G1" t="s">
        <v>671</v>
      </c>
      <c s="2" r="H1" t="s">
        <v>672</v>
      </c>
      <c s="2" r="I1" t="s">
        <v>673</v>
      </c>
      <c s="2" r="J1" t="s">
        <v>674</v>
      </c>
      <c s="2" r="K1" t="s">
        <v>511</v>
      </c>
      <c s="2" r="L1" t="s">
        <v>69</v>
      </c>
    </row>
    <row r="2" spans="1:12">
      <c s="3" r="A2" t="s">
        <v>675</v>
      </c>
      <c r="K2" t="n"/>
    </row>
    <row r="3" spans="1:12">
      <c s="4" r="A3" t="s">
        <v>404</v>
      </c>
      <c s="4" r="B3" t="s">
        <v>67</v>
      </c>
      <c s="6" r="C3" t="n">
        <v>7489092</v>
      </c>
      <c s="6" r="I3" t="n">
        <v>7489092</v>
      </c>
      <c s="6" r="J3" t="n">
        <v>8790147</v>
      </c>
      <c s="6" r="K3" t="n">
        <v>9100121</v>
      </c>
    </row>
    <row r="4" spans="1:12">
      <c s="4" r="A4" t="s">
        <v>538</v>
      </c>
      <c r="K4" t="n"/>
    </row>
    <row r="5" spans="1:12">
      <c s="3" r="A5" t="s">
        <v>675</v>
      </c>
      <c r="K5" t="n"/>
    </row>
    <row r="6" spans="1:12">
      <c s="4" r="A6" t="s">
        <v>404</v>
      </c>
      <c s="6" r="C6" t="n">
        <v>167000</v>
      </c>
      <c s="6" r="I6" t="n">
        <v>167000</v>
      </c>
      <c r="K6" t="n"/>
    </row>
    <row r="7" spans="1:12">
      <c s="4" r="A7" t="s">
        <v>676</v>
      </c>
      <c r="K7" t="n"/>
    </row>
    <row r="8" spans="1:12">
      <c s="3" r="A8" t="s">
        <v>675</v>
      </c>
      <c r="K8" t="n"/>
    </row>
    <row r="9" spans="1:12">
      <c s="4" r="A9" t="s">
        <v>547</v>
      </c>
      <c s="4" r="I9" t="s">
        <v>549</v>
      </c>
      <c r="K9" t="n"/>
    </row>
    <row r="10" spans="1:12">
      <c s="4" r="A10" t="s">
        <v>677</v>
      </c>
      <c s="4" r="I10" t="s">
        <v>678</v>
      </c>
      <c r="K10" t="n"/>
    </row>
    <row r="11" spans="1:12">
      <c s="4" r="A11" t="s">
        <v>404</v>
      </c>
      <c s="6" r="C11" t="n">
        <v>945745</v>
      </c>
      <c s="6" r="I11" t="n">
        <v>945745</v>
      </c>
      <c r="K11" t="n"/>
    </row>
    <row r="12" spans="1:12">
      <c s="4" r="A12" t="s">
        <v>679</v>
      </c>
      <c s="7" r="C12" t="n">
        <v>90600</v>
      </c>
      <c r="K12" t="n"/>
    </row>
    <row r="13" spans="1:12">
      <c s="4" r="A13" t="s">
        <v>680</v>
      </c>
      <c r="K13" t="n"/>
    </row>
    <row r="14" spans="1:12">
      <c s="3" r="A14" t="s">
        <v>675</v>
      </c>
      <c r="K14" t="n"/>
    </row>
    <row r="15" spans="1:12">
      <c s="4" r="A15" t="s">
        <v>547</v>
      </c>
      <c s="4" r="I15" t="s">
        <v>549</v>
      </c>
      <c r="K15" t="n"/>
    </row>
    <row r="16" spans="1:12">
      <c s="4" r="A16" t="s">
        <v>681</v>
      </c>
      <c s="4" r="I16" t="s">
        <v>682</v>
      </c>
      <c r="K16" t="n"/>
    </row>
    <row r="17" spans="1:12">
      <c s="4" r="A17" t="s">
        <v>677</v>
      </c>
      <c s="4" r="I17" t="s">
        <v>683</v>
      </c>
      <c r="K17" t="n"/>
    </row>
    <row r="18" spans="1:12">
      <c s="4" r="A18" t="s">
        <v>404</v>
      </c>
      <c s="6" r="D18" t="n">
        <v>102632</v>
      </c>
      <c r="K18" t="n"/>
    </row>
    <row r="19" spans="1:12">
      <c s="4" r="A19" t="s">
        <v>679</v>
      </c>
      <c s="7" r="D19" t="n">
        <v>25939</v>
      </c>
      <c r="K19" t="n"/>
    </row>
    <row r="20" spans="1:12">
      <c s="4" r="A20" t="s">
        <v>684</v>
      </c>
      <c r="K20" t="n"/>
    </row>
    <row r="21" spans="1:12">
      <c s="3" r="A21" t="s">
        <v>675</v>
      </c>
      <c r="K21" t="n"/>
    </row>
    <row r="22" spans="1:12">
      <c s="4" r="A22" t="s">
        <v>547</v>
      </c>
      <c s="4" r="I22" t="s">
        <v>549</v>
      </c>
      <c r="K22" t="n"/>
    </row>
    <row r="23" spans="1:12">
      <c s="4" r="A23" t="s">
        <v>681</v>
      </c>
      <c s="4" r="I23" t="s">
        <v>685</v>
      </c>
      <c r="K23" t="n"/>
    </row>
    <row r="24" spans="1:12">
      <c s="4" r="A24" t="s">
        <v>677</v>
      </c>
      <c s="4" r="I24" t="s">
        <v>686</v>
      </c>
      <c r="K24" t="n"/>
    </row>
    <row r="25" spans="1:12">
      <c s="4" r="A25" t="s">
        <v>404</v>
      </c>
      <c s="6" r="E25" t="n">
        <v>255600</v>
      </c>
      <c r="K25" t="n"/>
    </row>
    <row r="26" spans="1:12">
      <c s="4" r="A26" t="s">
        <v>679</v>
      </c>
      <c s="7" r="E26" t="n">
        <v>31409</v>
      </c>
      <c r="K26" t="n"/>
    </row>
    <row r="27" spans="1:12">
      <c s="4" r="A27" t="s">
        <v>687</v>
      </c>
      <c r="K27" t="n"/>
    </row>
    <row r="28" spans="1:12">
      <c s="3" r="A28" t="s">
        <v>675</v>
      </c>
      <c r="K28" t="n"/>
    </row>
    <row r="29" spans="1:12">
      <c s="4" r="A29" t="s">
        <v>547</v>
      </c>
      <c s="4" r="I29" t="s">
        <v>555</v>
      </c>
      <c r="K29" t="n"/>
    </row>
    <row r="30" spans="1:12">
      <c s="4" r="A30" t="s">
        <v>681</v>
      </c>
      <c s="4" r="I30" t="s">
        <v>688</v>
      </c>
      <c r="K30" t="n"/>
    </row>
    <row r="31" spans="1:12">
      <c s="4" r="A31" t="s">
        <v>677</v>
      </c>
      <c s="4" r="I31" t="s">
        <v>689</v>
      </c>
      <c r="K31" t="n"/>
    </row>
    <row r="32" spans="1:12">
      <c s="4" r="A32" t="s">
        <v>404</v>
      </c>
      <c s="6" r="F32" t="n">
        <v>135015</v>
      </c>
      <c r="K32" t="n"/>
    </row>
    <row r="33" spans="1:12">
      <c s="4" r="A33" t="s">
        <v>679</v>
      </c>
      <c s="7" r="F33" t="n">
        <v>14956</v>
      </c>
      <c r="K33" t="n"/>
    </row>
    <row r="34" spans="1:12">
      <c s="4" r="A34" t="s">
        <v>690</v>
      </c>
      <c r="K34" t="n"/>
    </row>
    <row r="35" spans="1:12">
      <c s="3" r="A35" t="s">
        <v>675</v>
      </c>
      <c r="K35" t="n"/>
    </row>
    <row r="36" spans="1:12">
      <c s="4" r="A36" t="s">
        <v>547</v>
      </c>
      <c s="4" r="I36" t="s">
        <v>555</v>
      </c>
      <c r="K36" t="n"/>
    </row>
    <row r="37" spans="1:12">
      <c s="4" r="A37" t="s">
        <v>681</v>
      </c>
      <c s="4" r="I37" t="s">
        <v>691</v>
      </c>
      <c r="K37" t="n"/>
    </row>
    <row r="38" spans="1:12">
      <c s="4" r="A38" t="s">
        <v>677</v>
      </c>
      <c s="4" r="I38" t="s">
        <v>689</v>
      </c>
      <c r="K38" t="n"/>
    </row>
    <row r="39" spans="1:12">
      <c s="4" r="A39" t="s">
        <v>404</v>
      </c>
      <c s="6" r="G39" t="n">
        <v>180475</v>
      </c>
      <c r="K39" t="n"/>
    </row>
    <row r="40" spans="1:12">
      <c s="4" r="A40" t="s">
        <v>679</v>
      </c>
      <c s="7" r="G40" t="n">
        <v>12417</v>
      </c>
      <c r="K40" t="n"/>
    </row>
    <row r="41" spans="1:12">
      <c s="4" r="A41" t="s">
        <v>692</v>
      </c>
      <c r="K41" t="n"/>
    </row>
    <row r="42" spans="1:12">
      <c s="3" r="A42" t="s">
        <v>675</v>
      </c>
      <c r="K42" t="n"/>
    </row>
    <row r="43" spans="1:12">
      <c s="4" r="A43" t="s">
        <v>547</v>
      </c>
      <c s="4" r="I43" t="s">
        <v>693</v>
      </c>
      <c r="K43" t="n"/>
    </row>
    <row r="44" spans="1:12">
      <c s="4" r="A44" t="s">
        <v>681</v>
      </c>
      <c s="4" r="I44" t="s">
        <v>694</v>
      </c>
      <c r="K44" t="n"/>
    </row>
    <row r="45" spans="1:12">
      <c s="4" r="A45" t="s">
        <v>677</v>
      </c>
      <c s="4" r="I45" t="s">
        <v>689</v>
      </c>
      <c r="K45" t="n"/>
    </row>
    <row r="46" spans="1:12">
      <c s="4" r="A46" t="s">
        <v>404</v>
      </c>
      <c s="6" r="H46" t="n">
        <v>194184</v>
      </c>
      <c r="K46" t="n"/>
    </row>
    <row r="47" spans="1:12">
      <c s="4" r="A47" t="s">
        <v>679</v>
      </c>
      <c s="7" r="H47" t="n">
        <v>39910</v>
      </c>
      <c r="K47" t="n"/>
    </row>
    <row r="48" spans="1:12">
      <c r="A48" t="n"/>
    </row>
    <row r="49" spans="1:12">
      <c s="4" r="A49" t="s">
        <v>67</v>
      </c>
      <c s="4" r="B49" t="s">
        <v>421</v>
      </c>
    </row>
    <row r="50" spans="1:12">
      <c s="4" r="A50" t="s">
        <v>69</v>
      </c>
      <c s="4" r="B50" t="s">
        <v>422</v>
      </c>
    </row>
  </sheetData>
  <mergeCells count="50">
    <mergeCell ref="A1:B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A48:K48"/>
    <mergeCell ref="B49:K49"/>
    <mergeCell ref="B50:K5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5</v>
      </c>
      <c s="2" r="B1" t="s">
        <v>1</v>
      </c>
    </row>
    <row r="2" spans="1:4">
      <c s="2" r="B2" t="s">
        <v>2</v>
      </c>
      <c s="2" r="C2" t="s">
        <v>30</v>
      </c>
      <c s="2" r="D2" t="s">
        <v>85</v>
      </c>
    </row>
    <row r="3" spans="1:4">
      <c s="3" r="A3" t="s">
        <v>696</v>
      </c>
    </row>
    <row r="4" spans="1:4">
      <c s="4" r="A4" t="s">
        <v>697</v>
      </c>
      <c s="7" r="B4" t="n">
        <v>877</v>
      </c>
      <c s="7" r="C4" t="n">
        <v>7688</v>
      </c>
      <c s="7" r="D4" t="n">
        <v>31654</v>
      </c>
    </row>
    <row r="5" spans="1:4">
      <c s="4" r="A5" t="s">
        <v>698</v>
      </c>
      <c s="6" r="B5" t="n">
        <v>-638</v>
      </c>
      <c s="6" r="C5" t="n">
        <v>-3612</v>
      </c>
      <c s="6" r="D5" t="n">
        <v>-10564</v>
      </c>
    </row>
    <row r="6" spans="1:4">
      <c s="4" r="A6" t="s">
        <v>95</v>
      </c>
      <c s="6" r="B6" t="n">
        <v>-1222</v>
      </c>
      <c s="6" r="C6" t="n">
        <v>-3662</v>
      </c>
      <c s="6" r="D6" t="n">
        <v>-8937</v>
      </c>
    </row>
    <row r="7" spans="1:4">
      <c s="4" r="A7" t="s">
        <v>699</v>
      </c>
      <c s="6" r="C7" t="n">
        <v>-268</v>
      </c>
      <c s="6" r="D7" t="n">
        <v>-1268</v>
      </c>
    </row>
    <row r="8" spans="1:4">
      <c s="4" r="A8" t="s">
        <v>96</v>
      </c>
      <c s="6" r="B8" t="n">
        <v>0</v>
      </c>
      <c s="6" r="C8" t="n">
        <v>0</v>
      </c>
      <c s="6" r="D8" t="n">
        <v>-4092</v>
      </c>
    </row>
    <row r="9" spans="1:4">
      <c s="4" r="A9" t="s">
        <v>700</v>
      </c>
      <c s="6" r="B9" t="n">
        <v>-975</v>
      </c>
      <c s="6" r="C9" t="n">
        <v>146</v>
      </c>
      <c s="6" r="D9" t="n">
        <v>6793</v>
      </c>
    </row>
    <row r="10" spans="1:4">
      <c s="4" r="A10" t="s">
        <v>110</v>
      </c>
      <c s="6" r="B10" t="n">
        <v>-489</v>
      </c>
      <c s="6" r="C10" t="n">
        <v>0</v>
      </c>
      <c s="6" r="D10" t="n">
        <v>-4414</v>
      </c>
    </row>
    <row r="11" spans="1:4">
      <c s="4" r="A11" t="s">
        <v>701</v>
      </c>
    </row>
    <row r="12" spans="1:4">
      <c s="3" r="A12" t="s">
        <v>696</v>
      </c>
    </row>
    <row r="13" spans="1:4">
      <c s="4" r="A13" t="s">
        <v>697</v>
      </c>
      <c s="6" r="B13" t="n">
        <v>21826</v>
      </c>
      <c s="6" r="C13" t="n">
        <v>26037</v>
      </c>
      <c s="6" r="D13" t="n">
        <v>29016</v>
      </c>
    </row>
    <row r="14" spans="1:4">
      <c s="4" r="A14" t="s">
        <v>698</v>
      </c>
      <c s="6" r="B14" t="n">
        <v>-7745</v>
      </c>
      <c s="6" r="C14" t="n">
        <v>-9664</v>
      </c>
      <c s="6" r="D14" t="n">
        <v>-10249</v>
      </c>
    </row>
    <row r="15" spans="1:4">
      <c s="4" r="A15" t="s">
        <v>95</v>
      </c>
      <c s="6" r="B15" t="n">
        <v>-7037</v>
      </c>
      <c s="6" r="C15" t="n">
        <v>-9114</v>
      </c>
      <c s="6" r="D15" t="n">
        <v>-9697</v>
      </c>
    </row>
    <row r="16" spans="1:4">
      <c s="4" r="A16" t="s">
        <v>699</v>
      </c>
      <c s="6" r="B16" t="n">
        <v>-465</v>
      </c>
      <c s="6" r="C16" t="n">
        <v>-842</v>
      </c>
      <c s="6" r="D16" t="n">
        <v>-1258</v>
      </c>
    </row>
    <row r="17" spans="1:4">
      <c s="4" r="A17" t="s">
        <v>96</v>
      </c>
      <c s="6" r="B17" t="n">
        <v>-26929</v>
      </c>
      <c s="6" r="C17" t="n">
        <v>-3956</v>
      </c>
      <c s="6" r="D17" t="n">
        <v>0</v>
      </c>
    </row>
    <row r="18" spans="1:4">
      <c s="4" r="A18" t="s">
        <v>700</v>
      </c>
      <c s="6" r="B18" t="n">
        <v>-20350</v>
      </c>
      <c s="6" r="C18" t="n">
        <v>2461</v>
      </c>
      <c s="6" r="D18" t="n">
        <v>7812</v>
      </c>
    </row>
    <row r="19" spans="1:4">
      <c s="4" r="A19" t="s">
        <v>105</v>
      </c>
      <c s="6" r="B19" t="n">
        <v>29477</v>
      </c>
      <c s="6" r="C19" t="n">
        <v>21230</v>
      </c>
      <c s="6" r="D19" t="n">
        <v>0</v>
      </c>
    </row>
    <row r="20" spans="1:4">
      <c s="4" r="A20" t="s">
        <v>702</v>
      </c>
      <c s="7" r="B20" t="n">
        <v>9127</v>
      </c>
      <c s="7" r="C20" t="n">
        <v>23691</v>
      </c>
      <c s="7" r="D20" t="n">
        <v>78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2"/>
    <col customWidth="1" max="2" min="2" width="80"/>
    <col customWidth="1" max="3" min="3" width="40"/>
    <col customWidth="1" max="4" min="4" width="8"/>
    <col customWidth="1" max="5" min="5" width="32"/>
    <col customWidth="1" max="6" min="6" width="8"/>
    <col customWidth="1" max="7" min="7" width="21"/>
    <col customWidth="1" max="8" min="8" width="21"/>
    <col customWidth="1" max="9" min="9" width="25"/>
    <col customWidth="1" max="10" min="10" width="4"/>
  </cols>
  <sheetData>
    <row r="1" spans="1:10">
      <c s="1" r="A1" t="s">
        <v>703</v>
      </c>
      <c s="2" r="C1" t="s">
        <v>1</v>
      </c>
      <c r="I1" t="n"/>
    </row>
    <row r="2" spans="1:10">
      <c s="2" r="C2" t="s">
        <v>704</v>
      </c>
      <c s="2" r="E2" t="s">
        <v>705</v>
      </c>
      <c s="2" r="G2" t="s">
        <v>393</v>
      </c>
      <c s="2" r="H2" t="s">
        <v>706</v>
      </c>
      <c s="2" r="I2" t="s">
        <v>707</v>
      </c>
      <c s="2" r="J2" t="s">
        <v>69</v>
      </c>
    </row>
    <row r="3" spans="1:10">
      <c s="3" r="A3" t="s">
        <v>675</v>
      </c>
      <c r="I3" t="n"/>
    </row>
    <row r="4" spans="1:10">
      <c s="4" r="A4" t="s">
        <v>708</v>
      </c>
      <c s="4" r="B4" t="s">
        <v>67</v>
      </c>
      <c s="6" r="C4" t="n">
        <v>99</v>
      </c>
      <c s="6" r="E4" t="n">
        <v>131</v>
      </c>
      <c s="6" r="I4" t="n">
        <v>146</v>
      </c>
    </row>
    <row r="5" spans="1:10">
      <c s="4" r="A5" t="s">
        <v>567</v>
      </c>
      <c s="4" r="B5" t="s">
        <v>67</v>
      </c>
      <c s="6" r="C5" t="n">
        <v>7489092</v>
      </c>
      <c s="6" r="E5" t="n">
        <v>8790147</v>
      </c>
      <c s="6" r="I5" t="n">
        <v>9100121</v>
      </c>
    </row>
    <row r="6" spans="1:10">
      <c s="4" r="A6" t="s">
        <v>709</v>
      </c>
      <c s="7" r="C6" t="n">
        <v>60800</v>
      </c>
      <c s="7" r="E6" t="n">
        <v>4000</v>
      </c>
      <c s="7" r="G6" t="n">
        <v>4100</v>
      </c>
      <c r="I6" t="n"/>
    </row>
    <row r="7" spans="1:10">
      <c s="4" r="A7" t="s">
        <v>496</v>
      </c>
      <c s="6" r="C7" t="n">
        <v>280149</v>
      </c>
      <c s="4" r="D7" t="s">
        <v>390</v>
      </c>
      <c s="6" r="E7" t="n">
        <v>325214</v>
      </c>
      <c s="4" r="F7" t="s">
        <v>424</v>
      </c>
      <c r="I7" t="n"/>
    </row>
    <row r="8" spans="1:10">
      <c s="4" r="A8" t="s">
        <v>497</v>
      </c>
      <c s="6" r="C8" t="n">
        <v>793184</v>
      </c>
      <c s="4" r="D8" t="s">
        <v>390</v>
      </c>
      <c s="6" r="E8" t="n">
        <v>949683</v>
      </c>
      <c s="4" r="F8" t="s">
        <v>424</v>
      </c>
      <c r="I8" t="n"/>
    </row>
    <row r="9" spans="1:10">
      <c s="4" r="A9" t="s">
        <v>499</v>
      </c>
      <c s="6" r="C9" t="n">
        <v>168946</v>
      </c>
      <c s="4" r="D9" t="s">
        <v>390</v>
      </c>
      <c s="6" r="E9" t="n">
        <v>159867</v>
      </c>
      <c s="4" r="F9" t="s">
        <v>424</v>
      </c>
      <c r="I9" t="n"/>
    </row>
    <row r="10" spans="1:10">
      <c s="4" r="A10" t="s">
        <v>498</v>
      </c>
      <c s="6" r="C10" t="n">
        <v>97361</v>
      </c>
      <c s="4" r="D10" t="s">
        <v>390</v>
      </c>
      <c s="6" r="E10" t="n">
        <v>69181</v>
      </c>
      <c s="4" r="F10" t="s">
        <v>424</v>
      </c>
      <c r="I10" t="n"/>
    </row>
    <row r="11" spans="1:10">
      <c s="4" r="A11" t="s">
        <v>710</v>
      </c>
      <c s="6" r="C11" t="n">
        <v>209784</v>
      </c>
      <c s="4" r="D11" t="s">
        <v>390</v>
      </c>
      <c s="6" r="E11" t="n">
        <v>215499</v>
      </c>
      <c s="4" r="F11" t="s">
        <v>424</v>
      </c>
      <c r="I11" t="n"/>
    </row>
    <row r="12" spans="1:10">
      <c s="4" r="A12" t="s">
        <v>711</v>
      </c>
      <c s="7" r="C12" t="n">
        <v>312216</v>
      </c>
      <c s="4" r="D12" t="s">
        <v>712</v>
      </c>
      <c s="6" r="E12" t="n">
        <v>308637</v>
      </c>
      <c s="4" r="F12" t="s">
        <v>712</v>
      </c>
      <c s="7" r="H12" t="n">
        <v>22000</v>
      </c>
      <c r="I12" t="n"/>
    </row>
    <row r="13" spans="1:10">
      <c s="4" r="A13" t="s">
        <v>713</v>
      </c>
      <c r="I13" t="n"/>
    </row>
    <row r="14" spans="1:10">
      <c s="3" r="A14" t="s">
        <v>675</v>
      </c>
      <c r="I14" t="n"/>
    </row>
    <row r="15" spans="1:10">
      <c s="4" r="A15" t="s">
        <v>714</v>
      </c>
      <c s="6" r="C15" t="n">
        <v>8</v>
      </c>
      <c r="I15" t="n"/>
    </row>
    <row r="16" spans="1:10">
      <c s="4" r="A16" t="s">
        <v>504</v>
      </c>
      <c r="I16" t="n"/>
    </row>
    <row r="17" spans="1:10">
      <c s="3" r="A17" t="s">
        <v>675</v>
      </c>
      <c r="I17" t="n"/>
    </row>
    <row r="18" spans="1:10">
      <c s="4" r="A18" t="s">
        <v>709</v>
      </c>
      <c s="7" r="C18" t="n">
        <v>26900</v>
      </c>
      <c r="I18" t="n"/>
    </row>
    <row r="19" spans="1:10">
      <c s="4" r="A19" t="s">
        <v>496</v>
      </c>
      <c s="6" r="C19" t="n">
        <v>25200</v>
      </c>
      <c r="I19" t="n"/>
    </row>
    <row r="20" spans="1:10">
      <c s="4" r="A20" t="s">
        <v>497</v>
      </c>
      <c s="6" r="C20" t="n">
        <v>88000</v>
      </c>
      <c r="I20" t="n"/>
    </row>
    <row r="21" spans="1:10">
      <c s="4" r="A21" t="s">
        <v>499</v>
      </c>
      <c s="6" r="C21" t="n">
        <v>14400</v>
      </c>
      <c r="I21" t="n"/>
    </row>
    <row r="22" spans="1:10">
      <c s="4" r="A22" t="s">
        <v>710</v>
      </c>
      <c s="6" r="C22" t="n">
        <v>37000</v>
      </c>
      <c r="I22" t="n"/>
    </row>
    <row r="23" spans="1:10">
      <c s="4" r="A23" t="s">
        <v>711</v>
      </c>
      <c s="7" r="C23" t="n">
        <v>200</v>
      </c>
      <c r="I23" t="n"/>
    </row>
    <row r="24" spans="1:10">
      <c s="4" r="A24" t="s">
        <v>715</v>
      </c>
      <c r="I24" t="n"/>
    </row>
    <row r="25" spans="1:10">
      <c s="3" r="A25" t="s">
        <v>675</v>
      </c>
      <c r="I25" t="n"/>
    </row>
    <row r="26" spans="1:10">
      <c s="4" r="A26" t="s">
        <v>681</v>
      </c>
      <c s="4" r="C26" t="s">
        <v>716</v>
      </c>
      <c r="I26" t="n"/>
    </row>
    <row r="27" spans="1:10">
      <c s="4" r="A27" t="s">
        <v>708</v>
      </c>
      <c s="6" r="C27" t="n">
        <v>19</v>
      </c>
      <c r="I27" t="n"/>
    </row>
    <row r="28" spans="1:10">
      <c s="4" r="A28" t="s">
        <v>567</v>
      </c>
      <c s="6" r="C28" t="n">
        <v>827900</v>
      </c>
      <c r="I28" t="n"/>
    </row>
    <row r="29" spans="1:10">
      <c s="4" r="A29" t="s">
        <v>496</v>
      </c>
      <c s="6" r="E29" t="n">
        <v>7700</v>
      </c>
      <c r="I29" t="n"/>
    </row>
    <row r="30" spans="1:10">
      <c s="4" r="A30" t="s">
        <v>497</v>
      </c>
      <c s="6" r="E30" t="n">
        <v>62000</v>
      </c>
      <c r="I30" t="n"/>
    </row>
    <row r="31" spans="1:10">
      <c s="4" r="A31" t="s">
        <v>499</v>
      </c>
      <c s="6" r="E31" t="n">
        <v>8500</v>
      </c>
      <c r="I31" t="n"/>
    </row>
    <row r="32" spans="1:10">
      <c s="4" r="A32" t="s">
        <v>498</v>
      </c>
      <c s="6" r="E32" t="n">
        <v>100</v>
      </c>
      <c r="I32" t="n"/>
    </row>
    <row r="33" spans="1:10">
      <c s="4" r="A33" t="s">
        <v>710</v>
      </c>
      <c s="6" r="E33" t="n">
        <v>20600</v>
      </c>
      <c r="I33" t="n"/>
    </row>
    <row r="34" spans="1:10">
      <c s="4" r="A34" t="s">
        <v>593</v>
      </c>
      <c s="6" r="E34" t="n">
        <v>2000</v>
      </c>
      <c r="I34" t="n"/>
    </row>
    <row r="35" spans="1:10">
      <c s="4" r="A35" t="s">
        <v>711</v>
      </c>
      <c s="6" r="E35" t="n">
        <v>3498</v>
      </c>
      <c r="I35" t="n"/>
    </row>
    <row r="36" spans="1:10">
      <c s="4" r="A36" t="s">
        <v>594</v>
      </c>
      <c s="7" r="E36" t="n">
        <v>1100</v>
      </c>
      <c r="I36" t="n"/>
    </row>
    <row r="37" spans="1:10">
      <c r="A37" t="n"/>
    </row>
    <row r="38" spans="1:10">
      <c s="4" r="A38" t="s">
        <v>67</v>
      </c>
      <c s="4" r="B38" t="s">
        <v>421</v>
      </c>
    </row>
    <row r="39" spans="1:10">
      <c s="4" r="A39" t="s">
        <v>69</v>
      </c>
      <c s="4" r="B39" t="s">
        <v>422</v>
      </c>
    </row>
    <row r="40" spans="1:10">
      <c s="4" r="A40" t="s">
        <v>390</v>
      </c>
      <c s="4" r="B40" t="s">
        <v>505</v>
      </c>
    </row>
    <row r="41" spans="1:10">
      <c s="4" r="A41" t="s">
        <v>424</v>
      </c>
      <c s="4" r="B41" t="s">
        <v>506</v>
      </c>
    </row>
    <row r="42" spans="1:10">
      <c s="4" r="A42" t="s">
        <v>425</v>
      </c>
      <c s="4" r="B42" t="s">
        <v>717</v>
      </c>
    </row>
    <row r="43" spans="1:10">
      <c s="4" r="A43" t="s">
        <v>718</v>
      </c>
      <c s="4" r="B43" t="s">
        <v>719</v>
      </c>
    </row>
  </sheetData>
  <mergeCells count="46">
    <mergeCell ref="A1:B2"/>
    <mergeCell ref="C1:G1"/>
    <mergeCell ref="I1:J1"/>
    <mergeCell ref="C2:D2"/>
    <mergeCell ref="E2:F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A37:I37"/>
    <mergeCell ref="B38:I38"/>
    <mergeCell ref="B39:I39"/>
    <mergeCell ref="B40:I40"/>
    <mergeCell ref="B41:I41"/>
    <mergeCell ref="B42:I42"/>
    <mergeCell ref="B43:I4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7"/>
    <col customWidth="1" max="5" min="5" width="22"/>
    <col customWidth="1" max="6" min="6" width="32"/>
    <col customWidth="1" max="7" min="7" width="32"/>
    <col customWidth="1" max="8" min="8" width="21"/>
    <col customWidth="1" max="9" min="9" width="25"/>
    <col customWidth="1" max="10" min="10" width="4"/>
  </cols>
  <sheetData>
    <row r="1" spans="1:10">
      <c s="1" r="A1" t="s">
        <v>720</v>
      </c>
      <c s="2" r="C1" t="s">
        <v>721</v>
      </c>
      <c s="2" r="D1" t="s">
        <v>722</v>
      </c>
      <c s="2" r="E1" t="s">
        <v>723</v>
      </c>
      <c s="2" r="F1" t="s">
        <v>724</v>
      </c>
      <c s="2" r="G1" t="s">
        <v>705</v>
      </c>
      <c s="2" r="H1" t="s">
        <v>393</v>
      </c>
      <c s="2" r="I1" t="s">
        <v>707</v>
      </c>
      <c s="2" r="J1" t="s">
        <v>69</v>
      </c>
    </row>
    <row r="2" spans="1:10">
      <c s="3" r="A2" t="s">
        <v>675</v>
      </c>
      <c r="I2" t="n"/>
    </row>
    <row r="3" spans="1:10">
      <c s="4" r="A3" t="s">
        <v>708</v>
      </c>
      <c s="4" r="B3" t="s">
        <v>67</v>
      </c>
      <c s="6" r="F3" t="n">
        <v>99</v>
      </c>
      <c s="6" r="G3" t="n">
        <v>131</v>
      </c>
      <c s="6" r="I3" t="n">
        <v>146</v>
      </c>
    </row>
    <row r="4" spans="1:10">
      <c s="4" r="A4" t="s">
        <v>404</v>
      </c>
      <c s="4" r="B4" t="s">
        <v>67</v>
      </c>
      <c s="6" r="F4" t="n">
        <v>7489092</v>
      </c>
      <c s="6" r="G4" t="n">
        <v>8790147</v>
      </c>
      <c s="6" r="I4" t="n">
        <v>9100121</v>
      </c>
    </row>
    <row r="5" spans="1:10">
      <c s="4" r="A5" t="s">
        <v>679</v>
      </c>
      <c s="7" r="F5" t="n">
        <v>129247</v>
      </c>
      <c s="7" r="G5" t="n">
        <v>97701</v>
      </c>
      <c s="7" r="H5" t="n">
        <v>263469</v>
      </c>
      <c r="I5" t="n"/>
    </row>
    <row r="6" spans="1:10">
      <c s="4" r="A6" t="s">
        <v>725</v>
      </c>
      <c s="6" r="E6" t="n">
        <v>24</v>
      </c>
      <c r="I6" t="n"/>
    </row>
    <row r="7" spans="1:10">
      <c s="4" r="A7" t="s">
        <v>726</v>
      </c>
      <c s="6" r="C7" t="n">
        <v>23</v>
      </c>
      <c r="I7" t="n"/>
    </row>
    <row r="8" spans="1:10">
      <c s="4" r="A8" t="s">
        <v>715</v>
      </c>
      <c r="I8" t="n"/>
    </row>
    <row r="9" spans="1:10">
      <c s="3" r="A9" t="s">
        <v>675</v>
      </c>
      <c r="I9" t="n"/>
    </row>
    <row r="10" spans="1:10">
      <c s="4" r="A10" t="s">
        <v>708</v>
      </c>
      <c s="6" r="F10" t="n">
        <v>19</v>
      </c>
      <c r="I10" t="n"/>
    </row>
    <row r="11" spans="1:10">
      <c s="4" r="A11" t="s">
        <v>547</v>
      </c>
      <c s="4" r="F11" t="s">
        <v>727</v>
      </c>
      <c r="I11" t="n"/>
    </row>
    <row r="12" spans="1:10">
      <c s="4" r="A12" t="s">
        <v>681</v>
      </c>
      <c s="4" r="F12" t="s">
        <v>716</v>
      </c>
      <c r="I12" t="n"/>
    </row>
    <row r="13" spans="1:10">
      <c s="4" r="A13" t="s">
        <v>677</v>
      </c>
      <c s="4" r="F13" t="s">
        <v>689</v>
      </c>
      <c r="I13" t="n"/>
    </row>
    <row r="14" spans="1:10">
      <c s="4" r="A14" t="s">
        <v>404</v>
      </c>
      <c s="6" r="F14" t="n">
        <v>827900</v>
      </c>
      <c r="I14" t="n"/>
    </row>
    <row r="15" spans="1:10">
      <c s="4" r="A15" t="s">
        <v>679</v>
      </c>
      <c s="7" r="F15" t="n">
        <v>53768</v>
      </c>
      <c r="I15" t="n"/>
    </row>
    <row r="16" spans="1:10">
      <c s="4" r="A16" t="s">
        <v>728</v>
      </c>
      <c r="I16" t="n"/>
    </row>
    <row r="17" spans="1:10">
      <c s="3" r="A17" t="s">
        <v>675</v>
      </c>
      <c r="I17" t="n"/>
    </row>
    <row r="18" spans="1:10">
      <c s="4" r="A18" t="s">
        <v>547</v>
      </c>
      <c s="4" r="F18" t="s">
        <v>555</v>
      </c>
      <c r="I18" t="n"/>
    </row>
    <row r="19" spans="1:10">
      <c s="4" r="A19" t="s">
        <v>681</v>
      </c>
      <c s="4" r="F19" t="s">
        <v>729</v>
      </c>
      <c r="I19" t="n"/>
    </row>
    <row r="20" spans="1:10">
      <c s="4" r="A20" t="s">
        <v>677</v>
      </c>
      <c s="4" r="F20" t="s">
        <v>730</v>
      </c>
      <c r="I20" t="n"/>
    </row>
    <row r="21" spans="1:10">
      <c s="4" r="A21" t="s">
        <v>404</v>
      </c>
      <c s="6" r="F21" t="n">
        <v>66269</v>
      </c>
      <c r="I21" t="n"/>
    </row>
    <row r="22" spans="1:10">
      <c s="4" r="A22" t="s">
        <v>679</v>
      </c>
      <c s="7" r="F22" t="n">
        <v>10888</v>
      </c>
      <c r="I22" t="n"/>
    </row>
    <row r="23" spans="1:10">
      <c s="4" r="A23" t="s">
        <v>731</v>
      </c>
      <c r="I23" t="n"/>
    </row>
    <row r="24" spans="1:10">
      <c s="3" r="A24" t="s">
        <v>675</v>
      </c>
      <c r="I24" t="n"/>
    </row>
    <row r="25" spans="1:10">
      <c s="4" r="A25" t="s">
        <v>547</v>
      </c>
      <c s="4" r="F25" t="s">
        <v>555</v>
      </c>
      <c r="I25" t="n"/>
    </row>
    <row r="26" spans="1:10">
      <c s="4" r="A26" t="s">
        <v>681</v>
      </c>
      <c s="4" r="F26" t="s">
        <v>732</v>
      </c>
      <c r="I26" t="n"/>
    </row>
    <row r="27" spans="1:10">
      <c s="4" r="A27" t="s">
        <v>677</v>
      </c>
      <c s="4" r="F27" t="s">
        <v>730</v>
      </c>
      <c r="I27" t="n"/>
    </row>
    <row r="28" spans="1:10">
      <c s="4" r="A28" t="s">
        <v>404</v>
      </c>
      <c s="6" r="F28" t="n">
        <v>28333</v>
      </c>
      <c r="I28" t="n"/>
    </row>
    <row r="29" spans="1:10">
      <c s="4" r="A29" t="s">
        <v>679</v>
      </c>
      <c s="7" r="F29" t="n">
        <v>2871</v>
      </c>
      <c r="I29" t="n"/>
    </row>
    <row r="30" spans="1:10">
      <c s="4" r="A30" t="s">
        <v>733</v>
      </c>
      <c r="I30" t="n"/>
    </row>
    <row r="31" spans="1:10">
      <c s="3" r="A31" t="s">
        <v>675</v>
      </c>
      <c r="I31" t="n"/>
    </row>
    <row r="32" spans="1:10">
      <c s="4" r="A32" t="s">
        <v>547</v>
      </c>
      <c s="4" r="F32" t="s">
        <v>555</v>
      </c>
      <c r="I32" t="n"/>
    </row>
    <row r="33" spans="1:10">
      <c s="4" r="A33" t="s">
        <v>681</v>
      </c>
      <c s="4" r="F33" t="s">
        <v>734</v>
      </c>
      <c r="I33" t="n"/>
    </row>
    <row r="34" spans="1:10">
      <c s="4" r="A34" t="s">
        <v>677</v>
      </c>
      <c s="4" r="F34" t="s">
        <v>735</v>
      </c>
      <c r="I34" t="n"/>
    </row>
    <row r="35" spans="1:10">
      <c s="4" r="A35" t="s">
        <v>404</v>
      </c>
      <c s="6" r="F35" t="n">
        <v>341973</v>
      </c>
      <c r="I35" t="n"/>
    </row>
    <row r="36" spans="1:10">
      <c s="4" r="A36" t="s">
        <v>679</v>
      </c>
      <c s="7" r="F36" t="n">
        <v>31616</v>
      </c>
      <c r="I36" t="n"/>
    </row>
    <row r="37" spans="1:10">
      <c s="4" r="A37" t="s">
        <v>736</v>
      </c>
      <c r="I37" t="n"/>
    </row>
    <row r="38" spans="1:10">
      <c s="3" r="A38" t="s">
        <v>675</v>
      </c>
      <c r="I38" t="n"/>
    </row>
    <row r="39" spans="1:10">
      <c s="4" r="A39" t="s">
        <v>547</v>
      </c>
      <c s="4" r="F39" t="s">
        <v>555</v>
      </c>
      <c r="I39" t="n"/>
    </row>
    <row r="40" spans="1:10">
      <c s="4" r="A40" t="s">
        <v>681</v>
      </c>
      <c s="4" r="F40" t="s">
        <v>737</v>
      </c>
      <c r="I40" t="n"/>
    </row>
    <row r="41" spans="1:10">
      <c s="4" r="A41" t="s">
        <v>677</v>
      </c>
      <c s="4" r="F41" t="s">
        <v>730</v>
      </c>
      <c r="I41" t="n"/>
    </row>
    <row r="42" spans="1:10">
      <c s="4" r="A42" t="s">
        <v>404</v>
      </c>
      <c s="6" r="F42" t="n">
        <v>40099</v>
      </c>
      <c r="I42" t="n"/>
    </row>
    <row r="43" spans="1:10">
      <c s="4" r="A43" t="s">
        <v>679</v>
      </c>
      <c s="7" r="F43" t="n">
        <v>3362</v>
      </c>
      <c r="I43" t="n"/>
    </row>
    <row r="44" spans="1:10">
      <c s="4" r="A44" t="s">
        <v>738</v>
      </c>
      <c r="I44" t="n"/>
    </row>
    <row r="45" spans="1:10">
      <c s="3" r="A45" t="s">
        <v>675</v>
      </c>
      <c r="I45" t="n"/>
    </row>
    <row r="46" spans="1:10">
      <c s="4" r="A46" t="s">
        <v>547</v>
      </c>
      <c s="4" r="F46" t="s">
        <v>555</v>
      </c>
      <c r="I46" t="n"/>
    </row>
    <row r="47" spans="1:10">
      <c s="4" r="A47" t="s">
        <v>681</v>
      </c>
      <c s="4" r="F47" t="s">
        <v>739</v>
      </c>
      <c r="I47" t="n"/>
    </row>
    <row r="48" spans="1:10">
      <c s="4" r="A48" t="s">
        <v>677</v>
      </c>
      <c s="4" r="F48" t="s">
        <v>689</v>
      </c>
      <c r="I48" t="n"/>
    </row>
    <row r="49" spans="1:10">
      <c s="4" r="A49" t="s">
        <v>404</v>
      </c>
      <c s="6" r="F49" t="n">
        <v>74429</v>
      </c>
      <c r="I49" t="n"/>
    </row>
    <row r="50" spans="1:10">
      <c s="4" r="A50" t="s">
        <v>679</v>
      </c>
      <c s="7" r="F50" t="n">
        <v>2732</v>
      </c>
      <c r="I50" t="n"/>
    </row>
    <row r="51" spans="1:10">
      <c s="4" r="A51" t="s">
        <v>740</v>
      </c>
      <c r="I51" t="n"/>
    </row>
    <row r="52" spans="1:10">
      <c s="3" r="A52" t="s">
        <v>675</v>
      </c>
      <c r="I52" t="n"/>
    </row>
    <row r="53" spans="1:10">
      <c s="4" r="A53" t="s">
        <v>547</v>
      </c>
      <c s="4" r="F53" t="s">
        <v>548</v>
      </c>
      <c r="I53" t="n"/>
    </row>
    <row r="54" spans="1:10">
      <c s="4" r="A54" t="s">
        <v>681</v>
      </c>
      <c s="4" r="F54" t="s">
        <v>741</v>
      </c>
      <c r="I54" t="n"/>
    </row>
    <row r="55" spans="1:10">
      <c s="4" r="A55" t="s">
        <v>677</v>
      </c>
      <c s="4" r="F55" t="s">
        <v>730</v>
      </c>
      <c r="I55" t="n"/>
    </row>
    <row r="56" spans="1:10">
      <c s="4" r="A56" t="s">
        <v>404</v>
      </c>
      <c s="6" r="F56" t="n">
        <v>33875</v>
      </c>
      <c r="I56" t="n"/>
    </row>
    <row r="57" spans="1:10">
      <c s="4" r="A57" t="s">
        <v>679</v>
      </c>
      <c s="7" r="F57" t="n">
        <v>3210</v>
      </c>
      <c r="I57" t="n"/>
    </row>
    <row r="58" spans="1:10">
      <c s="4" r="A58" t="s">
        <v>742</v>
      </c>
      <c r="I58" t="n"/>
    </row>
    <row r="59" spans="1:10">
      <c s="3" r="A59" t="s">
        <v>675</v>
      </c>
      <c r="I59" t="n"/>
    </row>
    <row r="60" spans="1:10">
      <c s="4" r="A60" t="s">
        <v>547</v>
      </c>
      <c s="4" r="F60" t="s">
        <v>678</v>
      </c>
      <c r="I60" t="n"/>
    </row>
    <row r="61" spans="1:10">
      <c s="4" r="A61" t="s">
        <v>677</v>
      </c>
      <c s="4" r="F61" t="s">
        <v>686</v>
      </c>
      <c r="I61" t="n"/>
    </row>
    <row r="62" spans="1:10">
      <c s="4" r="A62" t="s">
        <v>404</v>
      </c>
      <c s="6" r="F62" t="n">
        <v>4280985</v>
      </c>
      <c r="I62" t="n"/>
    </row>
    <row r="63" spans="1:10">
      <c s="4" r="A63" t="s">
        <v>679</v>
      </c>
      <c s="7" r="F63" t="n">
        <v>176569</v>
      </c>
      <c r="I63" t="n"/>
    </row>
    <row r="64" spans="1:10">
      <c s="4" r="A64" t="s">
        <v>743</v>
      </c>
      <c r="I64" t="n"/>
    </row>
    <row r="65" spans="1:10">
      <c s="3" r="A65" t="s">
        <v>675</v>
      </c>
      <c r="I65" t="n"/>
    </row>
    <row r="66" spans="1:10">
      <c s="4" r="A66" t="s">
        <v>547</v>
      </c>
      <c s="4" r="F66" t="s">
        <v>548</v>
      </c>
      <c r="I66" t="n"/>
    </row>
    <row r="67" spans="1:10">
      <c s="4" r="A67" t="s">
        <v>681</v>
      </c>
      <c s="4" r="F67" t="s">
        <v>744</v>
      </c>
      <c r="I67" t="n"/>
    </row>
    <row r="68" spans="1:10">
      <c s="4" r="A68" t="s">
        <v>677</v>
      </c>
      <c s="4" r="F68" t="s">
        <v>730</v>
      </c>
      <c r="I68" t="n"/>
    </row>
    <row r="69" spans="1:10">
      <c s="4" r="A69" t="s">
        <v>404</v>
      </c>
      <c s="6" r="F69" t="n">
        <v>32055</v>
      </c>
      <c r="I69" t="n"/>
    </row>
    <row r="70" spans="1:10">
      <c s="4" r="A70" t="s">
        <v>679</v>
      </c>
      <c s="7" r="F70" t="n">
        <v>2469</v>
      </c>
      <c r="I70" t="n"/>
    </row>
    <row r="71" spans="1:10">
      <c s="4" r="A71" t="s">
        <v>745</v>
      </c>
      <c r="I71" t="n"/>
    </row>
    <row r="72" spans="1:10">
      <c s="3" r="A72" t="s">
        <v>675</v>
      </c>
      <c r="I72" t="n"/>
    </row>
    <row r="73" spans="1:10">
      <c s="4" r="A73" t="s">
        <v>746</v>
      </c>
      <c s="6" r="D73" t="n">
        <v>236000</v>
      </c>
      <c r="I73" t="n"/>
    </row>
    <row r="74" spans="1:10">
      <c r="A74" t="n"/>
    </row>
    <row r="75" spans="1:10">
      <c s="4" r="A75" t="s">
        <v>67</v>
      </c>
      <c s="4" r="B75" t="s">
        <v>421</v>
      </c>
    </row>
    <row r="76" spans="1:10">
      <c s="4" r="A76" t="s">
        <v>69</v>
      </c>
      <c s="4" r="B76" t="s">
        <v>422</v>
      </c>
    </row>
  </sheetData>
  <mergeCells count="76">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A74:I74"/>
    <mergeCell ref="B75:I75"/>
    <mergeCell ref="B76:I7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7</v>
      </c>
      <c s="2" r="B1" t="s">
        <v>1</v>
      </c>
    </row>
    <row r="2" spans="1:4">
      <c s="2" r="B2" t="s">
        <v>2</v>
      </c>
      <c s="2" r="C2" t="s">
        <v>30</v>
      </c>
      <c s="2" r="D2" t="s">
        <v>85</v>
      </c>
    </row>
    <row r="3" spans="1:4">
      <c s="3" r="A3" t="s">
        <v>242</v>
      </c>
    </row>
    <row r="4" spans="1:4">
      <c s="4" r="A4" t="s">
        <v>697</v>
      </c>
      <c s="7" r="B4" t="n">
        <v>877</v>
      </c>
      <c s="7" r="C4" t="n">
        <v>7688</v>
      </c>
      <c s="7" r="D4" t="n">
        <v>31654</v>
      </c>
    </row>
    <row r="5" spans="1:4">
      <c s="4" r="A5" t="s">
        <v>698</v>
      </c>
      <c s="6" r="B5" t="n">
        <v>-638</v>
      </c>
      <c s="6" r="C5" t="n">
        <v>-3612</v>
      </c>
      <c s="6" r="D5" t="n">
        <v>-10564</v>
      </c>
    </row>
    <row r="6" spans="1:4">
      <c s="4" r="A6" t="s">
        <v>95</v>
      </c>
      <c s="6" r="B6" t="n">
        <v>-1222</v>
      </c>
      <c s="6" r="C6" t="n">
        <v>-3662</v>
      </c>
      <c s="6" r="D6" t="n">
        <v>-8937</v>
      </c>
    </row>
    <row r="7" spans="1:4">
      <c s="4" r="A7" t="s">
        <v>748</v>
      </c>
      <c s="6" r="B7" t="n">
        <v>8</v>
      </c>
    </row>
    <row r="8" spans="1:4">
      <c s="4" r="A8" t="s">
        <v>699</v>
      </c>
      <c s="6" r="C8" t="n">
        <v>-268</v>
      </c>
      <c s="6" r="D8" t="n">
        <v>-1268</v>
      </c>
    </row>
    <row r="9" spans="1:4">
      <c s="4" r="A9" t="s">
        <v>96</v>
      </c>
      <c s="6" r="B9" t="n">
        <v>0</v>
      </c>
      <c s="6" r="C9" t="n">
        <v>0</v>
      </c>
      <c s="6" r="D9" t="n">
        <v>-4092</v>
      </c>
    </row>
    <row r="10" spans="1:4">
      <c s="4" r="A10" t="s">
        <v>700</v>
      </c>
      <c s="6" r="B10" t="n">
        <v>-975</v>
      </c>
      <c s="6" r="C10" t="n">
        <v>146</v>
      </c>
      <c s="6" r="D10" t="n">
        <v>6793</v>
      </c>
    </row>
    <row r="11" spans="1:4">
      <c s="4" r="A11" t="s">
        <v>110</v>
      </c>
      <c s="6" r="B11" t="n">
        <v>-489</v>
      </c>
      <c s="6" r="C11" t="n">
        <v>0</v>
      </c>
      <c s="6" r="D11" t="n">
        <v>-4414</v>
      </c>
    </row>
    <row r="12" spans="1:4">
      <c s="4" r="A12" t="s">
        <v>749</v>
      </c>
      <c s="6" r="B12" t="n">
        <v>857</v>
      </c>
      <c s="6" r="C12" t="n">
        <v>1338</v>
      </c>
      <c s="6" r="D12" t="n">
        <v>19363</v>
      </c>
    </row>
    <row r="13" spans="1:4">
      <c s="4" r="A13" t="s">
        <v>750</v>
      </c>
      <c s="7" r="B13" t="n">
        <v>-607</v>
      </c>
      <c s="7" r="C13" t="n">
        <v>1484</v>
      </c>
      <c s="7" r="D13" t="n">
        <v>217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s="1" r="A1" t="s">
        <v>751</v>
      </c>
      <c s="2" r="C1" t="s">
        <v>2</v>
      </c>
      <c s="2" r="E1" t="s">
        <v>30</v>
      </c>
      <c s="2" r="G1" t="s">
        <v>752</v>
      </c>
    </row>
    <row r="2" spans="1:7">
      <c s="3" r="A2" t="s">
        <v>753</v>
      </c>
    </row>
    <row r="3" spans="1:7">
      <c s="4" r="A3" t="s">
        <v>711</v>
      </c>
      <c s="7" r="C3" t="n">
        <v>312216</v>
      </c>
      <c s="4" r="D3" t="s">
        <v>44</v>
      </c>
      <c s="7" r="E3" t="n">
        <v>308637</v>
      </c>
      <c s="4" r="F3" t="s">
        <v>44</v>
      </c>
      <c s="7" r="G3" t="n">
        <v>22000</v>
      </c>
    </row>
    <row r="4" spans="1:7">
      <c s="4" r="A4" t="s">
        <v>754</v>
      </c>
      <c s="4" r="B4" t="s">
        <v>69</v>
      </c>
      <c s="6" r="C4" t="n">
        <v>120000</v>
      </c>
      <c s="6" r="E4" t="n">
        <v>205000</v>
      </c>
    </row>
    <row r="5" spans="1:7">
      <c s="4" r="A5" t="s">
        <v>566</v>
      </c>
      <c s="7" r="C5" t="n">
        <v>732216</v>
      </c>
      <c s="6" r="E5" t="n">
        <v>813637</v>
      </c>
    </row>
    <row r="6" spans="1:7">
      <c s="4" r="A6" t="s">
        <v>755</v>
      </c>
      <c s="4" r="C6" t="s">
        <v>756</v>
      </c>
    </row>
    <row r="7" spans="1:7">
      <c s="4" r="A7" t="s">
        <v>757</v>
      </c>
    </row>
    <row r="8" spans="1:7">
      <c s="3" r="A8" t="s">
        <v>753</v>
      </c>
    </row>
    <row r="9" spans="1:7">
      <c s="4" r="A9" t="s">
        <v>758</v>
      </c>
      <c s="7" r="C9" t="n">
        <v>300000</v>
      </c>
      <c s="6" r="E9" t="n">
        <v>300000</v>
      </c>
    </row>
    <row r="10" spans="1:7">
      <c s="4" r="A10" t="s">
        <v>504</v>
      </c>
    </row>
    <row r="11" spans="1:7">
      <c s="3" r="A11" t="s">
        <v>753</v>
      </c>
    </row>
    <row r="12" spans="1:7">
      <c s="4" r="A12" t="s">
        <v>711</v>
      </c>
      <c s="7" r="C12" t="n">
        <v>200</v>
      </c>
    </row>
    <row r="13" spans="1:7">
      <c s="4" r="A13" t="s">
        <v>715</v>
      </c>
    </row>
    <row r="14" spans="1:7">
      <c s="3" r="A14" t="s">
        <v>753</v>
      </c>
    </row>
    <row r="15" spans="1:7">
      <c s="4" r="A15" t="s">
        <v>711</v>
      </c>
      <c s="7" r="E15" t="n">
        <v>3498</v>
      </c>
    </row>
    <row r="16" spans="1:7">
      <c r="A16" t="n"/>
    </row>
    <row r="17" spans="1:7">
      <c s="4" r="A17" t="s">
        <v>67</v>
      </c>
      <c s="4" r="B17" t="s">
        <v>717</v>
      </c>
    </row>
    <row r="18" spans="1:7">
      <c s="4" r="A18" t="s">
        <v>69</v>
      </c>
      <c s="4" r="B18" t="s">
        <v>719</v>
      </c>
    </row>
  </sheetData>
  <mergeCells count="6">
    <mergeCell ref="A1:B1"/>
    <mergeCell ref="C1:D1"/>
    <mergeCell ref="E1:F1"/>
    <mergeCell ref="A16:F16"/>
    <mergeCell ref="B17:F17"/>
    <mergeCell ref="B18:F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v>
      </c>
      <c s="2" r="B1" t="s">
        <v>1</v>
      </c>
    </row>
    <row r="2" spans="1:4">
      <c s="2" r="B2" t="s">
        <v>2</v>
      </c>
      <c s="2" r="C2" t="s">
        <v>30</v>
      </c>
      <c s="2" r="D2" t="s">
        <v>85</v>
      </c>
    </row>
    <row r="3" spans="1:4">
      <c s="3" r="A3" t="s">
        <v>159</v>
      </c>
    </row>
    <row r="4" spans="1:4">
      <c s="4" r="A4" t="s">
        <v>112</v>
      </c>
      <c s="7" r="B4" t="n">
        <v>-35024</v>
      </c>
      <c s="7" r="C4" t="n">
        <v>17043</v>
      </c>
      <c s="7" r="D4" t="n">
        <v>10981</v>
      </c>
    </row>
    <row r="5" spans="1:4">
      <c s="3" r="A5" t="s">
        <v>108</v>
      </c>
    </row>
    <row r="6" spans="1:4">
      <c s="4" r="A6" t="s">
        <v>105</v>
      </c>
      <c s="6" r="B6" t="n">
        <v>-857</v>
      </c>
      <c s="6" r="C6" t="n">
        <v>-1338</v>
      </c>
      <c s="6" r="D6" t="n">
        <v>-19363</v>
      </c>
    </row>
    <row r="7" spans="1:4">
      <c s="4" r="A7" t="s">
        <v>104</v>
      </c>
      <c s="6" r="B7" t="n">
        <v>0</v>
      </c>
      <c s="6" r="C7" t="n">
        <v>0</v>
      </c>
      <c s="6" r="D7" t="n">
        <v>192</v>
      </c>
    </row>
    <row r="8" spans="1:4">
      <c s="4" r="A8" t="s">
        <v>95</v>
      </c>
      <c s="6" r="B8" t="n">
        <v>1222</v>
      </c>
      <c s="6" r="C8" t="n">
        <v>3665</v>
      </c>
      <c s="6" r="D8" t="n">
        <v>8937</v>
      </c>
    </row>
    <row r="9" spans="1:4">
      <c s="4" r="A9" t="s">
        <v>96</v>
      </c>
      <c s="6" r="B9" t="n">
        <v>0</v>
      </c>
      <c s="6" r="C9" t="n">
        <v>0</v>
      </c>
      <c s="6" r="D9" t="n">
        <v>4092</v>
      </c>
    </row>
    <row r="10" spans="1:4">
      <c s="4" r="A10" t="s">
        <v>95</v>
      </c>
      <c s="6" r="B10" t="n">
        <v>67729</v>
      </c>
      <c s="6" r="C10" t="n">
        <v>62843</v>
      </c>
      <c s="6" r="D10" t="n">
        <v>55581</v>
      </c>
    </row>
    <row r="11" spans="1:4">
      <c s="4" r="A11" t="s">
        <v>160</v>
      </c>
      <c s="6" r="B11" t="n">
        <v>4865</v>
      </c>
      <c s="6" r="C11" t="n">
        <v>3731</v>
      </c>
      <c s="6" r="D11" t="n">
        <v>4412</v>
      </c>
    </row>
    <row r="12" spans="1:4">
      <c s="4" r="A12" t="s">
        <v>161</v>
      </c>
      <c s="6" r="B12" t="n">
        <v>580</v>
      </c>
      <c s="6" r="C12" t="n">
        <v>1110</v>
      </c>
      <c s="6" r="D12" t="n">
        <v>800</v>
      </c>
    </row>
    <row r="13" spans="1:4">
      <c s="4" r="A13" t="s">
        <v>162</v>
      </c>
      <c s="6" r="B13" t="n">
        <v>138</v>
      </c>
      <c s="6" r="C13" t="n">
        <v>-14</v>
      </c>
      <c s="6" r="D13" t="n">
        <v>76</v>
      </c>
    </row>
    <row r="14" spans="1:4">
      <c s="4" r="A14" t="s">
        <v>163</v>
      </c>
      <c s="6" r="B14" t="n">
        <v>1482</v>
      </c>
      <c s="6" r="C14" t="n">
        <v>1445</v>
      </c>
      <c s="6" r="D14" t="n">
        <v>2851</v>
      </c>
    </row>
    <row r="15" spans="1:4">
      <c s="4" r="A15" t="s">
        <v>103</v>
      </c>
      <c s="6" r="B15" t="n">
        <v>-1825</v>
      </c>
      <c s="6" r="C15" t="n">
        <v>-775</v>
      </c>
      <c s="6" r="D15" t="n">
        <v>47</v>
      </c>
    </row>
    <row r="16" spans="1:4">
      <c s="4" r="A16" t="s">
        <v>164</v>
      </c>
      <c s="6" r="B16" t="n">
        <v>1490</v>
      </c>
      <c s="6" r="C16" t="n">
        <v>1356</v>
      </c>
      <c s="6" r="D16" t="n">
        <v>2064</v>
      </c>
    </row>
    <row r="17" spans="1:4">
      <c s="4" r="A17" t="s">
        <v>97</v>
      </c>
      <c s="6" r="B17" t="n">
        <v>0</v>
      </c>
      <c s="6" r="C17" t="n">
        <v>0</v>
      </c>
      <c s="6" r="D17" t="n">
        <v>-213</v>
      </c>
    </row>
    <row r="18" spans="1:4">
      <c s="4" r="A18" t="s">
        <v>165</v>
      </c>
      <c s="6" r="B18" t="n">
        <v>0</v>
      </c>
      <c s="6" r="C18" t="n">
        <v>0</v>
      </c>
      <c s="6" r="D18" t="n">
        <v>-987</v>
      </c>
    </row>
    <row r="19" spans="1:4">
      <c s="4" r="A19" t="s">
        <v>96</v>
      </c>
      <c s="6" r="B19" t="n">
        <v>60826</v>
      </c>
      <c s="6" r="C19" t="n">
        <v>3956</v>
      </c>
      <c s="6" r="D19" t="n">
        <v>0</v>
      </c>
    </row>
    <row r="20" spans="1:4">
      <c s="4" r="A20" t="s">
        <v>105</v>
      </c>
      <c s="6" r="B20" t="n">
        <v>-29477</v>
      </c>
      <c s="6" r="C20" t="n">
        <v>-21230</v>
      </c>
      <c s="6" r="D20" t="n">
        <v>0</v>
      </c>
    </row>
    <row r="21" spans="1:4">
      <c s="4" r="A21" t="s">
        <v>104</v>
      </c>
      <c s="6" r="B21" t="n">
        <v>664</v>
      </c>
      <c s="6" r="C21" t="n">
        <v>0</v>
      </c>
      <c s="6" r="D21" t="n">
        <v>223</v>
      </c>
    </row>
    <row r="22" spans="1:4">
      <c s="3" r="A22" t="s">
        <v>166</v>
      </c>
    </row>
    <row r="23" spans="1:4">
      <c s="4" r="A23" t="s">
        <v>35</v>
      </c>
      <c s="6" r="B23" t="n">
        <v>296</v>
      </c>
      <c s="6" r="C23" t="n">
        <v>4693</v>
      </c>
      <c s="6" r="D23" t="n">
        <v>6256</v>
      </c>
    </row>
    <row r="24" spans="1:4">
      <c s="4" r="A24" t="s">
        <v>167</v>
      </c>
      <c s="6" r="B24" t="n">
        <v>-7</v>
      </c>
      <c s="6" r="C24" t="n">
        <v>1475</v>
      </c>
      <c s="6" r="D24" t="n">
        <v>1763</v>
      </c>
    </row>
    <row r="25" spans="1:4">
      <c s="4" r="A25" t="s">
        <v>168</v>
      </c>
      <c s="6" r="B25" t="n">
        <v>-8722</v>
      </c>
      <c s="6" r="C25" t="n">
        <v>-7968</v>
      </c>
      <c s="6" r="D25" t="n">
        <v>-8078</v>
      </c>
    </row>
    <row r="26" spans="1:4">
      <c s="4" r="A26" t="s">
        <v>41</v>
      </c>
      <c s="6" r="B26" t="n">
        <v>285</v>
      </c>
      <c s="6" r="C26" t="n">
        <v>326</v>
      </c>
      <c s="6" r="D26" t="n">
        <v>1074</v>
      </c>
    </row>
    <row r="27" spans="1:4">
      <c s="4" r="A27" t="s">
        <v>53</v>
      </c>
      <c s="6" r="B27" t="n">
        <v>-849</v>
      </c>
      <c s="6" r="C27" t="n">
        <v>677</v>
      </c>
      <c s="6" r="D27" t="n">
        <v>1022</v>
      </c>
    </row>
    <row r="28" spans="1:4">
      <c s="4" r="A28" t="s">
        <v>169</v>
      </c>
      <c s="6" r="B28" t="n">
        <v>7921</v>
      </c>
      <c s="6" r="C28" t="n">
        <v>1227</v>
      </c>
      <c s="6" r="D28" t="n">
        <v>-2340</v>
      </c>
    </row>
    <row r="29" spans="1:4">
      <c s="4" r="A29" t="s">
        <v>51</v>
      </c>
      <c s="6" r="B29" t="n">
        <v>-115</v>
      </c>
      <c s="6" r="C29" t="n">
        <v>56</v>
      </c>
      <c s="6" r="D29" t="n">
        <v>-990</v>
      </c>
    </row>
    <row r="30" spans="1:4">
      <c s="4" r="A30" t="s">
        <v>52</v>
      </c>
      <c s="6" r="B30" t="n">
        <v>-1767</v>
      </c>
      <c s="6" r="C30" t="n">
        <v>1984</v>
      </c>
      <c s="6" r="D30" t="n">
        <v>-3616</v>
      </c>
    </row>
    <row r="31" spans="1:4">
      <c s="4" r="A31" t="s">
        <v>170</v>
      </c>
      <c s="6" r="B31" t="n">
        <v>-8473</v>
      </c>
      <c s="6" r="C31" t="n">
        <v>-11309</v>
      </c>
      <c s="6" r="D31" t="n">
        <v>-9492</v>
      </c>
    </row>
    <row r="32" spans="1:4">
      <c s="4" r="A32" t="s">
        <v>171</v>
      </c>
      <c s="6" r="B32" t="n">
        <v>95406</v>
      </c>
      <c s="6" r="C32" t="n">
        <v>45910</v>
      </c>
      <c s="6" r="D32" t="n">
        <v>44311</v>
      </c>
    </row>
    <row r="33" spans="1:4">
      <c s="4" r="A33" t="s">
        <v>172</v>
      </c>
      <c s="6" r="B33" t="n">
        <v>60382</v>
      </c>
      <c s="6" r="C33" t="n">
        <v>62953</v>
      </c>
      <c s="6" r="D33" t="n">
        <v>55292</v>
      </c>
    </row>
    <row r="34" spans="1:4">
      <c s="3" r="A34" t="s">
        <v>173</v>
      </c>
    </row>
    <row r="35" spans="1:4">
      <c s="4" r="A35" t="s">
        <v>174</v>
      </c>
      <c s="6" r="B35" t="n">
        <v>0</v>
      </c>
      <c s="6" r="C35" t="n">
        <v>-9000</v>
      </c>
      <c s="6" r="D35" t="n">
        <v>0</v>
      </c>
    </row>
    <row r="36" spans="1:4">
      <c s="4" r="A36" t="s">
        <v>175</v>
      </c>
      <c s="6" r="B36" t="n">
        <v>29720</v>
      </c>
      <c s="6" r="C36" t="n">
        <v>176</v>
      </c>
      <c s="6" r="D36" t="n">
        <v>104</v>
      </c>
    </row>
    <row r="37" spans="1:4">
      <c s="4" r="A37" t="s">
        <v>176</v>
      </c>
      <c s="6" r="B37" t="n">
        <v>129247</v>
      </c>
      <c s="6" r="C37" t="n">
        <v>97701</v>
      </c>
      <c s="6" r="D37" t="n">
        <v>263469</v>
      </c>
    </row>
    <row r="38" spans="1:4">
      <c s="4" r="A38" t="s">
        <v>177</v>
      </c>
      <c s="6" r="B38" t="n">
        <v>176</v>
      </c>
      <c s="6" r="C38" t="n">
        <v>0</v>
      </c>
      <c s="6" r="D38" t="n">
        <v>-10</v>
      </c>
    </row>
    <row r="39" spans="1:4">
      <c s="4" r="A39" t="s">
        <v>178</v>
      </c>
      <c s="6" r="B39" t="n">
        <v>-52955</v>
      </c>
      <c s="6" r="C39" t="n">
        <v>-39338</v>
      </c>
      <c s="6" r="D39" t="n">
        <v>-48125</v>
      </c>
    </row>
    <row r="40" spans="1:4">
      <c s="4" r="A40" t="s">
        <v>179</v>
      </c>
      <c s="6" r="B40" t="n">
        <v>-20895</v>
      </c>
      <c s="6" r="C40" t="n">
        <v>-11451</v>
      </c>
      <c s="6" r="D40" t="n">
        <v>-19877</v>
      </c>
    </row>
    <row r="41" spans="1:4">
      <c s="4" r="A41" t="s">
        <v>180</v>
      </c>
      <c s="6" r="B41" t="n">
        <v>0</v>
      </c>
      <c s="6" r="C41" t="n">
        <v>-150731</v>
      </c>
      <c s="6" r="D41" t="n">
        <v>-30000</v>
      </c>
    </row>
    <row r="42" spans="1:4">
      <c s="4" r="A42" t="s">
        <v>181</v>
      </c>
      <c s="6" r="B42" t="n">
        <v>0</v>
      </c>
      <c s="6" r="C42" t="n">
        <v>0</v>
      </c>
      <c s="6" r="D42" t="n">
        <v>-4565</v>
      </c>
    </row>
    <row r="43" spans="1:4">
      <c s="4" r="A43" t="s">
        <v>39</v>
      </c>
      <c s="6" r="B43" t="n">
        <v>-405</v>
      </c>
      <c s="6" r="C43" t="n">
        <v>-1988</v>
      </c>
      <c s="6" r="D43" t="n">
        <v>-665</v>
      </c>
    </row>
    <row r="44" spans="1:4">
      <c s="4" r="A44" t="s">
        <v>164</v>
      </c>
      <c s="6" r="B44" t="n">
        <v>0</v>
      </c>
      <c s="6" r="C44" t="n">
        <v>3075</v>
      </c>
      <c s="6" r="D44" t="n">
        <v>0</v>
      </c>
    </row>
    <row r="45" spans="1:4">
      <c s="4" r="A45" t="s">
        <v>182</v>
      </c>
      <c s="6" r="B45" t="n">
        <v>84888</v>
      </c>
      <c s="6" r="C45" t="n">
        <v>-111556</v>
      </c>
      <c s="6" r="D45" t="n">
        <v>160331</v>
      </c>
    </row>
    <row r="46" spans="1:4">
      <c s="3" r="A46" t="s">
        <v>183</v>
      </c>
    </row>
    <row r="47" spans="1:4">
      <c s="4" r="A47" t="s">
        <v>184</v>
      </c>
      <c s="6" r="B47" t="n">
        <v>-4476</v>
      </c>
      <c s="6" r="C47" t="n">
        <v>-870</v>
      </c>
      <c s="6" r="D47" t="n">
        <v>-5568</v>
      </c>
    </row>
    <row r="48" spans="1:4">
      <c s="4" r="A48" t="s">
        <v>185</v>
      </c>
      <c s="6" r="B48" t="n">
        <v>195956</v>
      </c>
      <c s="6" r="C48" t="n">
        <v>250518</v>
      </c>
      <c s="6" r="D48" t="n">
        <v>152199</v>
      </c>
    </row>
    <row r="49" spans="1:4">
      <c s="4" r="A49" t="s">
        <v>186</v>
      </c>
      <c s="6" r="B49" t="n">
        <v>0</v>
      </c>
      <c s="6" r="C49" t="n">
        <v>0</v>
      </c>
      <c s="6" r="D49" t="n">
        <v>105085</v>
      </c>
    </row>
    <row r="50" spans="1:4">
      <c s="4" r="A50" t="s">
        <v>187</v>
      </c>
      <c s="6" r="B50" t="n">
        <v>0</v>
      </c>
      <c s="6" r="C50" t="n">
        <v>0</v>
      </c>
      <c s="6" r="D50" t="n">
        <v>-9036</v>
      </c>
    </row>
    <row r="51" spans="1:4">
      <c s="4" r="A51" t="s">
        <v>188</v>
      </c>
      <c s="6" r="B51" t="n">
        <v>0</v>
      </c>
      <c s="6" r="C51" t="n">
        <v>213</v>
      </c>
      <c s="6" r="D51" t="n">
        <v>250</v>
      </c>
    </row>
    <row r="52" spans="1:4">
      <c s="4" r="A52" t="s">
        <v>189</v>
      </c>
      <c s="6" r="B52" t="n">
        <v>-96</v>
      </c>
      <c s="6" r="C52" t="n">
        <v>-96</v>
      </c>
      <c s="6" r="D52" t="n">
        <v>0</v>
      </c>
    </row>
    <row r="53" spans="1:4">
      <c s="4" r="A53" t="s">
        <v>190</v>
      </c>
      <c s="6" r="B53" t="n">
        <v>-277108</v>
      </c>
      <c s="6" r="C53" t="n">
        <v>-147577</v>
      </c>
      <c s="6" r="D53" t="n">
        <v>-412381</v>
      </c>
    </row>
    <row r="54" spans="1:4">
      <c s="4" r="A54" t="s">
        <v>191</v>
      </c>
      <c s="6" r="B54" t="n">
        <v>-35080</v>
      </c>
      <c s="6" r="C54" t="n">
        <v>-35198</v>
      </c>
      <c s="6" r="D54" t="n">
        <v>-32917</v>
      </c>
    </row>
    <row r="55" spans="1:4">
      <c s="4" r="A55" t="s">
        <v>192</v>
      </c>
      <c s="6" r="B55" t="n">
        <v>-12400</v>
      </c>
      <c s="6" r="C55" t="n">
        <v>-12400</v>
      </c>
      <c s="6" r="D55" t="n">
        <v>-12400</v>
      </c>
    </row>
    <row r="56" spans="1:4">
      <c s="4" r="A56" t="s">
        <v>193</v>
      </c>
      <c s="6" r="B56" t="n">
        <v>-1574</v>
      </c>
      <c s="6" r="C56" t="n">
        <v>-1578</v>
      </c>
      <c s="6" r="D56" t="n">
        <v>-1557</v>
      </c>
    </row>
    <row r="57" spans="1:4">
      <c s="4" r="A57" t="s">
        <v>194</v>
      </c>
      <c s="6" r="B57" t="n">
        <v>-10180</v>
      </c>
      <c s="6" r="C57" t="n">
        <v>0</v>
      </c>
      <c s="6" r="D57" t="n">
        <v>0</v>
      </c>
    </row>
    <row r="58" spans="1:4">
      <c s="4" r="A58" t="s">
        <v>195</v>
      </c>
      <c s="6" r="B58" t="n">
        <v>-134</v>
      </c>
      <c s="6" r="C58" t="n">
        <v>0</v>
      </c>
      <c s="6" r="D58" t="n">
        <v>-95</v>
      </c>
    </row>
    <row r="59" spans="1:4">
      <c s="4" r="A59" t="s">
        <v>196</v>
      </c>
      <c s="6" r="B59" t="n">
        <v>26</v>
      </c>
      <c s="6" r="C59" t="n">
        <v>174</v>
      </c>
      <c s="6" r="D59" t="n">
        <v>163</v>
      </c>
    </row>
    <row r="60" spans="1:4">
      <c s="4" r="A60" t="s">
        <v>197</v>
      </c>
      <c s="6" r="B60" t="n">
        <v>-145066</v>
      </c>
      <c s="6" r="C60" t="n">
        <v>53186</v>
      </c>
      <c s="6" r="D60" t="n">
        <v>-216257</v>
      </c>
    </row>
    <row r="61" spans="1:4">
      <c s="4" r="A61" t="s">
        <v>198</v>
      </c>
      <c s="6" r="B61" t="n">
        <v>204</v>
      </c>
      <c s="6" r="C61" t="n">
        <v>4583</v>
      </c>
      <c s="6" r="D61" t="n">
        <v>-634</v>
      </c>
    </row>
    <row r="62" spans="1:4">
      <c s="4" r="A62" t="s">
        <v>199</v>
      </c>
      <c s="6" r="B62" t="n">
        <v>13323</v>
      </c>
      <c s="6" r="C62" t="n">
        <v>8740</v>
      </c>
      <c s="6" r="D62" t="n">
        <v>9374</v>
      </c>
    </row>
    <row r="63" spans="1:4">
      <c s="4" r="A63" t="s">
        <v>200</v>
      </c>
      <c s="6" r="B63" t="n">
        <v>13527</v>
      </c>
      <c s="6" r="C63" t="n">
        <v>13323</v>
      </c>
      <c s="6" r="D63" t="n">
        <v>8740</v>
      </c>
    </row>
    <row r="64" spans="1:4">
      <c s="4" r="A64" t="s">
        <v>201</v>
      </c>
      <c s="6" r="B64" t="n">
        <v>25129</v>
      </c>
      <c s="6" r="C64" t="n">
        <v>23083</v>
      </c>
      <c s="6" r="D64" t="n">
        <v>32116</v>
      </c>
    </row>
    <row r="65" spans="1:4">
      <c s="3" r="A65" t="s">
        <v>202</v>
      </c>
    </row>
    <row r="66" spans="1:4">
      <c s="4" r="A66" t="s">
        <v>203</v>
      </c>
      <c s="6" r="B66" t="n">
        <v>0</v>
      </c>
      <c s="6" r="C66" t="n">
        <v>37269</v>
      </c>
      <c s="6" r="D66" t="n">
        <v>0</v>
      </c>
    </row>
    <row r="67" spans="1:4">
      <c s="4" r="A67" t="s">
        <v>204</v>
      </c>
      <c s="6" r="B67" t="n">
        <v>1781</v>
      </c>
      <c s="6" r="C67" t="n">
        <v>487</v>
      </c>
      <c s="6" r="D67" t="n">
        <v>1348</v>
      </c>
    </row>
    <row r="68" spans="1:4">
      <c s="4" r="A68" t="s">
        <v>205</v>
      </c>
      <c s="6" r="B68" t="n">
        <v>-797</v>
      </c>
      <c s="6" r="C68" t="n">
        <v>1424</v>
      </c>
      <c s="6" r="D68" t="n">
        <v>-215</v>
      </c>
    </row>
    <row r="69" spans="1:4">
      <c s="4" r="A69" t="s">
        <v>206</v>
      </c>
      <c s="6" r="B69" t="n">
        <v>0</v>
      </c>
      <c s="6" r="C69" t="n">
        <v>40</v>
      </c>
      <c s="6" r="D69" t="n">
        <v>418</v>
      </c>
    </row>
    <row r="70" spans="1:4">
      <c s="3" r="A70" t="s">
        <v>207</v>
      </c>
    </row>
    <row r="71" spans="1:4">
      <c s="4" r="A71" t="s">
        <v>178</v>
      </c>
      <c s="6" r="B71" t="n">
        <v>795</v>
      </c>
      <c s="6" r="C71" t="n">
        <v>653</v>
      </c>
      <c s="6" r="D71" t="n">
        <v>-4959</v>
      </c>
    </row>
    <row r="72" spans="1:4">
      <c s="4" r="A72" t="s">
        <v>208</v>
      </c>
      <c s="7" r="B72" t="n">
        <v>4408</v>
      </c>
      <c s="7" r="C72" t="n">
        <v>-275</v>
      </c>
      <c s="7" r="D72" t="n">
        <v>-31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r="1" spans="1:6">
      <c s="1" r="A1" t="s">
        <v>759</v>
      </c>
      <c s="2" r="B1" t="s">
        <v>1</v>
      </c>
      <c r="D1" t="n"/>
    </row>
    <row r="2" spans="1:6">
      <c s="2" r="B2" t="s">
        <v>2</v>
      </c>
      <c s="2" r="D2" t="s">
        <v>30</v>
      </c>
      <c s="2" r="F2" t="s">
        <v>752</v>
      </c>
    </row>
    <row r="3" spans="1:6">
      <c s="3" r="A3" t="s">
        <v>753</v>
      </c>
    </row>
    <row r="4" spans="1:6">
      <c s="4" r="A4" t="s">
        <v>755</v>
      </c>
      <c s="4" r="B4" t="s">
        <v>756</v>
      </c>
    </row>
    <row r="5" spans="1:6">
      <c s="4" r="A5" t="s">
        <v>760</v>
      </c>
      <c s="4" r="B5" t="s">
        <v>761</v>
      </c>
    </row>
    <row r="6" spans="1:6">
      <c s="4" r="A6" t="s">
        <v>711</v>
      </c>
      <c s="7" r="B6" t="n">
        <v>312216</v>
      </c>
      <c s="4" r="C6" t="s">
        <v>44</v>
      </c>
      <c s="7" r="D6" t="n">
        <v>308637</v>
      </c>
      <c s="4" r="E6" t="s">
        <v>44</v>
      </c>
      <c s="7" r="F6" t="n">
        <v>22000</v>
      </c>
    </row>
    <row r="7" spans="1:6">
      <c s="4" r="A7" t="s">
        <v>762</v>
      </c>
    </row>
    <row r="8" spans="1:6">
      <c s="3" r="A8" t="s">
        <v>753</v>
      </c>
    </row>
    <row r="9" spans="1:6">
      <c s="4" r="A9" t="s">
        <v>763</v>
      </c>
      <c s="4" r="B9" t="s">
        <v>764</v>
      </c>
    </row>
    <row r="10" spans="1:6">
      <c s="4" r="A10" t="s">
        <v>765</v>
      </c>
      <c s="4" r="B10" t="s">
        <v>766</v>
      </c>
    </row>
    <row r="11" spans="1:6">
      <c s="4" r="A11" t="s">
        <v>767</v>
      </c>
      <c s="13" r="B11" t="n">
        <v>2030</v>
      </c>
    </row>
    <row r="12" spans="1:6">
      <c s="4" r="A12" t="s">
        <v>757</v>
      </c>
    </row>
    <row r="13" spans="1:6">
      <c s="3" r="A13" t="s">
        <v>753</v>
      </c>
    </row>
    <row r="14" spans="1:6">
      <c s="4" r="A14" t="s">
        <v>768</v>
      </c>
      <c s="4" r="B14" t="s">
        <v>769</v>
      </c>
    </row>
    <row r="15" spans="1:6">
      <c s="4" r="A15" t="s">
        <v>770</v>
      </c>
      <c s="4" r="B15" t="s">
        <v>771</v>
      </c>
    </row>
    <row r="16" spans="1:6">
      <c s="4" r="A16" t="s">
        <v>767</v>
      </c>
      <c s="4" r="B16" t="s">
        <v>772</v>
      </c>
    </row>
    <row r="17" spans="1:6">
      <c s="4" r="A17" t="s">
        <v>773</v>
      </c>
    </row>
    <row r="18" spans="1:6">
      <c s="3" r="A18" t="s">
        <v>753</v>
      </c>
    </row>
    <row r="19" spans="1:6">
      <c s="4" r="A19" t="s">
        <v>755</v>
      </c>
      <c s="4" r="B19" t="s">
        <v>761</v>
      </c>
    </row>
    <row r="20" spans="1:6">
      <c s="4" r="A20" t="s">
        <v>767</v>
      </c>
      <c s="14" r="B20" t="n">
        <v>2019</v>
      </c>
    </row>
    <row r="21" spans="1:6">
      <c s="4" r="A21" t="s">
        <v>504</v>
      </c>
    </row>
    <row r="22" spans="1:6">
      <c s="3" r="A22" t="s">
        <v>753</v>
      </c>
    </row>
    <row r="23" spans="1:6">
      <c s="4" r="A23" t="s">
        <v>711</v>
      </c>
      <c s="7" r="B23" t="n">
        <v>200</v>
      </c>
    </row>
    <row r="24" spans="1:6">
      <c s="4" r="A24" t="s">
        <v>715</v>
      </c>
    </row>
    <row r="25" spans="1:6">
      <c s="3" r="A25" t="s">
        <v>753</v>
      </c>
    </row>
    <row r="26" spans="1:6">
      <c s="4" r="A26" t="s">
        <v>711</v>
      </c>
      <c s="7" r="D26" t="n">
        <v>3498</v>
      </c>
    </row>
    <row r="27" spans="1:6">
      <c r="A27" t="n"/>
    </row>
    <row r="28" spans="1:6">
      <c s="4" r="A28" t="s">
        <v>67</v>
      </c>
      <c s="4" r="B28" t="s">
        <v>717</v>
      </c>
    </row>
    <row r="29" spans="1:6">
      <c s="4" r="A29" t="s">
        <v>69</v>
      </c>
      <c s="4" r="B29" t="s">
        <v>719</v>
      </c>
    </row>
  </sheetData>
  <mergeCells count="8">
    <mergeCell ref="A1:A2"/>
    <mergeCell ref="B1:C1"/>
    <mergeCell ref="D1:E1"/>
    <mergeCell ref="B2:C2"/>
    <mergeCell ref="D2:E2"/>
    <mergeCell ref="A27:F27"/>
    <mergeCell ref="B28:F28"/>
    <mergeCell ref="B29:F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40"/>
  <sheetViews>
    <sheetView workbookViewId="0">
      <selection activeCell="A1" sqref="A1"/>
    </sheetView>
  </sheetViews>
  <sheetFormatPr baseColWidth="10" defaultRowHeight="15"/>
  <cols>
    <col customWidth="1" max="1" min="1" width="76"/>
    <col customWidth="1" max="2" min="2" width="80"/>
    <col customWidth="1" max="3" min="3" width="25"/>
    <col customWidth="1" max="4" min="4" width="8"/>
    <col customWidth="1" max="5" min="5" width="14"/>
    <col customWidth="1" max="6" min="6" width="14"/>
    <col customWidth="1" max="7" min="7" width="8"/>
    <col customWidth="1" max="8" min="8" width="14"/>
  </cols>
  <sheetData>
    <row r="1" spans="1:8">
      <c s="1" r="A1" t="s">
        <v>774</v>
      </c>
      <c s="2" r="C1" t="s">
        <v>1</v>
      </c>
      <c r="F1" t="n"/>
    </row>
    <row r="2" spans="1:8">
      <c s="2" r="C2" t="s">
        <v>2</v>
      </c>
      <c s="2" r="E2" t="s">
        <v>775</v>
      </c>
      <c s="2" r="F2" t="s">
        <v>30</v>
      </c>
      <c s="2" r="H2" t="s">
        <v>752</v>
      </c>
    </row>
    <row r="3" spans="1:8">
      <c s="3" r="A3" t="s">
        <v>753</v>
      </c>
    </row>
    <row r="4" spans="1:8">
      <c s="4" r="A4" t="s">
        <v>755</v>
      </c>
      <c s="4" r="C4" t="s">
        <v>756</v>
      </c>
    </row>
    <row r="5" spans="1:8">
      <c s="4" r="A5" t="s">
        <v>776</v>
      </c>
      <c s="7" r="C5" t="n">
        <v>312216</v>
      </c>
      <c s="4" r="D5" t="s">
        <v>44</v>
      </c>
      <c s="7" r="F5" t="n">
        <v>308637</v>
      </c>
      <c s="4" r="G5" t="s">
        <v>44</v>
      </c>
      <c s="7" r="H5" t="n">
        <v>22000</v>
      </c>
    </row>
    <row r="6" spans="1:8">
      <c s="4" r="A6" t="s">
        <v>777</v>
      </c>
      <c s="4" r="C6" t="s">
        <v>778</v>
      </c>
    </row>
    <row r="7" spans="1:8">
      <c s="4" r="A7" t="s">
        <v>779</v>
      </c>
      <c s="7" r="C7" t="n">
        <v>-173</v>
      </c>
    </row>
    <row r="8" spans="1:8">
      <c s="4" r="A8" t="s">
        <v>780</v>
      </c>
      <c s="6" r="C8" t="n">
        <v>732216</v>
      </c>
      <c s="6" r="F8" t="n">
        <v>813637</v>
      </c>
    </row>
    <row r="9" spans="1:8">
      <c s="4" r="A9" t="s">
        <v>762</v>
      </c>
    </row>
    <row r="10" spans="1:8">
      <c s="3" r="A10" t="s">
        <v>753</v>
      </c>
    </row>
    <row r="11" spans="1:8">
      <c s="4" r="A11" t="s">
        <v>780</v>
      </c>
      <c s="7" r="C11" t="n">
        <v>312043</v>
      </c>
      <c s="6" r="F11" t="n">
        <v>308194</v>
      </c>
    </row>
    <row r="12" spans="1:8">
      <c s="4" r="A12" t="s">
        <v>781</v>
      </c>
    </row>
    <row r="13" spans="1:8">
      <c s="3" r="A13" t="s">
        <v>753</v>
      </c>
    </row>
    <row r="14" spans="1:8">
      <c s="4" r="A14" t="s">
        <v>782</v>
      </c>
      <c s="4" r="B14" t="s">
        <v>390</v>
      </c>
      <c s="4" r="C14" t="s">
        <v>783</v>
      </c>
    </row>
    <row r="15" spans="1:8">
      <c s="4" r="A15" t="s">
        <v>755</v>
      </c>
      <c s="4" r="B15" t="s">
        <v>390</v>
      </c>
      <c s="4" r="C15" t="s">
        <v>783</v>
      </c>
    </row>
    <row r="16" spans="1:8">
      <c s="4" r="A16" t="s">
        <v>767</v>
      </c>
      <c s="4" r="B16" t="s">
        <v>390</v>
      </c>
      <c s="15" r="C16" t="n">
        <v>2015</v>
      </c>
    </row>
    <row r="17" spans="1:8">
      <c s="4" r="A17" t="s">
        <v>776</v>
      </c>
      <c s="7" r="C17" t="n">
        <v>0</v>
      </c>
      <c s="4" r="D17" t="s">
        <v>390</v>
      </c>
      <c s="7" r="E17" t="n">
        <v>64200</v>
      </c>
      <c s="6" r="F17" t="n">
        <v>64943</v>
      </c>
      <c s="4" r="G17" t="s">
        <v>390</v>
      </c>
    </row>
    <row r="18" spans="1:8">
      <c s="4" r="A18" t="s">
        <v>784</v>
      </c>
    </row>
    <row r="19" spans="1:8">
      <c s="3" r="A19" t="s">
        <v>753</v>
      </c>
    </row>
    <row r="20" spans="1:8">
      <c s="4" r="A20" t="s">
        <v>782</v>
      </c>
      <c s="4" r="C20" t="s">
        <v>785</v>
      </c>
    </row>
    <row r="21" spans="1:8">
      <c s="4" r="A21" t="s">
        <v>786</v>
      </c>
      <c s="4" r="B21" t="s">
        <v>424</v>
      </c>
      <c s="4" r="C21" t="s">
        <v>787</v>
      </c>
    </row>
    <row r="22" spans="1:8">
      <c s="4" r="A22" t="s">
        <v>755</v>
      </c>
      <c s="4" r="C22" t="s">
        <v>788</v>
      </c>
    </row>
    <row r="23" spans="1:8">
      <c s="4" r="A23" t="s">
        <v>767</v>
      </c>
      <c s="4" r="B23" t="s">
        <v>424</v>
      </c>
      <c s="16" r="C23" t="n">
        <v>2016</v>
      </c>
    </row>
    <row r="24" spans="1:8">
      <c s="4" r="A24" t="s">
        <v>776</v>
      </c>
      <c s="4" r="B24" t="s">
        <v>424</v>
      </c>
      <c s="7" r="C24" t="n">
        <v>32216</v>
      </c>
      <c s="6" r="F24" t="n">
        <v>32216</v>
      </c>
    </row>
    <row r="25" spans="1:8">
      <c s="4" r="A25" t="s">
        <v>789</v>
      </c>
    </row>
    <row r="26" spans="1:8">
      <c s="3" r="A26" t="s">
        <v>753</v>
      </c>
    </row>
    <row r="27" spans="1:8">
      <c s="4" r="A27" t="s">
        <v>782</v>
      </c>
      <c s="4" r="C27" t="s">
        <v>785</v>
      </c>
    </row>
    <row r="28" spans="1:8">
      <c s="4" r="A28" t="s">
        <v>786</v>
      </c>
      <c s="4" r="B28" t="s">
        <v>424</v>
      </c>
      <c s="4" r="C28" t="s">
        <v>787</v>
      </c>
    </row>
    <row r="29" spans="1:8">
      <c s="4" r="A29" t="s">
        <v>755</v>
      </c>
      <c s="4" r="C29" t="s">
        <v>788</v>
      </c>
    </row>
    <row r="30" spans="1:8">
      <c s="4" r="A30" t="s">
        <v>767</v>
      </c>
      <c s="4" r="B30" t="s">
        <v>424</v>
      </c>
      <c s="17" r="C30" t="n">
        <v>2016</v>
      </c>
    </row>
    <row r="31" spans="1:8">
      <c s="4" r="A31" t="s">
        <v>776</v>
      </c>
      <c s="4" r="B31" t="s">
        <v>424</v>
      </c>
      <c s="7" r="C31" t="n">
        <v>22000</v>
      </c>
      <c s="6" r="F31" t="n">
        <v>22000</v>
      </c>
    </row>
    <row r="32" spans="1:8">
      <c s="4" r="A32" t="s">
        <v>790</v>
      </c>
    </row>
    <row r="33" spans="1:8">
      <c s="3" r="A33" t="s">
        <v>753</v>
      </c>
    </row>
    <row r="34" spans="1:8">
      <c s="4" r="A34" t="s">
        <v>782</v>
      </c>
      <c s="4" r="B34" t="s">
        <v>425</v>
      </c>
      <c s="4" r="C34" t="s">
        <v>791</v>
      </c>
    </row>
    <row r="35" spans="1:8">
      <c s="4" r="A35" t="s">
        <v>755</v>
      </c>
      <c s="4" r="B35" t="s">
        <v>425</v>
      </c>
      <c s="4" r="C35" t="s">
        <v>792</v>
      </c>
    </row>
    <row r="36" spans="1:8">
      <c s="4" r="A36" t="s">
        <v>767</v>
      </c>
      <c s="4" r="B36" t="s">
        <v>425</v>
      </c>
      <c s="5" r="C36" t="s">
        <v>793</v>
      </c>
    </row>
    <row r="37" spans="1:8">
      <c s="4" r="A37" t="s">
        <v>776</v>
      </c>
      <c s="4" r="B37" t="s">
        <v>425</v>
      </c>
      <c s="7" r="C37" t="n">
        <v>0</v>
      </c>
      <c s="6" r="F37" t="n">
        <v>432</v>
      </c>
    </row>
    <row r="38" spans="1:8">
      <c s="4" r="A38" t="s">
        <v>794</v>
      </c>
    </row>
    <row r="39" spans="1:8">
      <c s="3" r="A39" t="s">
        <v>753</v>
      </c>
    </row>
    <row r="40" spans="1:8">
      <c s="4" r="A40" t="s">
        <v>782</v>
      </c>
      <c s="4" r="C40" t="s">
        <v>795</v>
      </c>
    </row>
    <row r="41" spans="1:8">
      <c s="4" r="A41" t="s">
        <v>755</v>
      </c>
      <c s="4" r="C41" t="s">
        <v>796</v>
      </c>
    </row>
    <row r="42" spans="1:8">
      <c s="4" r="A42" t="s">
        <v>767</v>
      </c>
      <c s="5" r="C42" t="s">
        <v>797</v>
      </c>
    </row>
    <row r="43" spans="1:8">
      <c s="4" r="A43" t="s">
        <v>776</v>
      </c>
      <c s="7" r="C43" t="n">
        <v>12540</v>
      </c>
      <c s="6" r="F43" t="n">
        <v>12949</v>
      </c>
    </row>
    <row r="44" spans="1:8">
      <c s="4" r="A44" t="s">
        <v>798</v>
      </c>
    </row>
    <row r="45" spans="1:8">
      <c s="3" r="A45" t="s">
        <v>753</v>
      </c>
    </row>
    <row r="46" spans="1:8">
      <c s="4" r="A46" t="s">
        <v>782</v>
      </c>
      <c s="4" r="C46" t="s">
        <v>799</v>
      </c>
    </row>
    <row r="47" spans="1:8">
      <c s="4" r="A47" t="s">
        <v>755</v>
      </c>
      <c s="4" r="C47" t="s">
        <v>800</v>
      </c>
    </row>
    <row r="48" spans="1:8">
      <c s="4" r="A48" t="s">
        <v>767</v>
      </c>
      <c s="18" r="C48" t="n">
        <v>2017</v>
      </c>
    </row>
    <row r="49" spans="1:8">
      <c s="4" r="A49" t="s">
        <v>776</v>
      </c>
      <c s="7" r="C49" t="n">
        <v>64543</v>
      </c>
      <c s="6" r="F49" t="n">
        <v>65816</v>
      </c>
    </row>
    <row r="50" spans="1:8">
      <c s="4" r="A50" t="s">
        <v>713</v>
      </c>
    </row>
    <row r="51" spans="1:8">
      <c s="3" r="A51" t="s">
        <v>753</v>
      </c>
    </row>
    <row r="52" spans="1:8">
      <c s="4" r="A52" t="s">
        <v>786</v>
      </c>
      <c s="4" r="B52" t="s">
        <v>424</v>
      </c>
      <c s="4" r="C52" t="s">
        <v>801</v>
      </c>
    </row>
    <row r="53" spans="1:8">
      <c s="4" r="A53" t="s">
        <v>767</v>
      </c>
      <c s="4" r="B53" t="s">
        <v>424</v>
      </c>
      <c s="4" r="C53" t="s">
        <v>802</v>
      </c>
    </row>
    <row r="54" spans="1:8">
      <c s="4" r="A54" t="s">
        <v>776</v>
      </c>
      <c s="4" r="B54" t="s">
        <v>424</v>
      </c>
      <c s="7" r="C54" t="n">
        <v>9176</v>
      </c>
      <c s="6" r="F54" t="n">
        <v>0</v>
      </c>
    </row>
    <row r="55" spans="1:8">
      <c s="4" r="A55" t="s">
        <v>803</v>
      </c>
    </row>
    <row r="56" spans="1:8">
      <c s="3" r="A56" t="s">
        <v>753</v>
      </c>
    </row>
    <row r="57" spans="1:8">
      <c s="4" r="A57" t="s">
        <v>782</v>
      </c>
      <c s="4" r="C57" t="s">
        <v>804</v>
      </c>
    </row>
    <row r="58" spans="1:8">
      <c s="4" r="A58" t="s">
        <v>755</v>
      </c>
      <c s="4" r="C58" t="s">
        <v>766</v>
      </c>
    </row>
    <row r="59" spans="1:8">
      <c s="4" r="A59" t="s">
        <v>767</v>
      </c>
      <c s="19" r="C59" t="n">
        <v>2020</v>
      </c>
    </row>
    <row r="60" spans="1:8">
      <c s="4" r="A60" t="s">
        <v>776</v>
      </c>
      <c s="7" r="C60" t="n">
        <v>35888</v>
      </c>
      <c s="6" r="F60" t="n">
        <v>36539</v>
      </c>
    </row>
    <row r="61" spans="1:8">
      <c s="4" r="A61" t="s">
        <v>805</v>
      </c>
    </row>
    <row r="62" spans="1:8">
      <c s="3" r="A62" t="s">
        <v>753</v>
      </c>
    </row>
    <row r="63" spans="1:8">
      <c s="4" r="A63" t="s">
        <v>782</v>
      </c>
      <c s="4" r="C63" t="s">
        <v>806</v>
      </c>
    </row>
    <row r="64" spans="1:8">
      <c s="4" r="A64" t="s">
        <v>755</v>
      </c>
      <c s="4" r="C64" t="s">
        <v>807</v>
      </c>
    </row>
    <row r="65" spans="1:8">
      <c s="4" r="A65" t="s">
        <v>767</v>
      </c>
      <c s="18" r="C65" t="n">
        <v>2020</v>
      </c>
    </row>
    <row r="66" spans="1:8">
      <c s="4" r="A66" t="s">
        <v>776</v>
      </c>
      <c s="7" r="C66" t="n">
        <v>3526</v>
      </c>
      <c s="6" r="F66" t="n">
        <v>3692</v>
      </c>
    </row>
    <row r="67" spans="1:8">
      <c s="4" r="A67" t="s">
        <v>808</v>
      </c>
    </row>
    <row r="68" spans="1:8">
      <c s="3" r="A68" t="s">
        <v>753</v>
      </c>
    </row>
    <row r="69" spans="1:8">
      <c s="4" r="A69" t="s">
        <v>782</v>
      </c>
      <c s="4" r="C69" t="s">
        <v>764</v>
      </c>
    </row>
    <row r="70" spans="1:8">
      <c s="4" r="A70" t="s">
        <v>755</v>
      </c>
      <c s="4" r="C70" t="s">
        <v>809</v>
      </c>
    </row>
    <row r="71" spans="1:8">
      <c s="4" r="A71" t="s">
        <v>767</v>
      </c>
      <c s="19" r="C71" t="n">
        <v>2022</v>
      </c>
    </row>
    <row r="72" spans="1:8">
      <c s="4" r="A72" t="s">
        <v>776</v>
      </c>
      <c s="7" r="C72" t="n">
        <v>29110</v>
      </c>
      <c s="6" r="F72" t="n">
        <v>29691</v>
      </c>
    </row>
    <row r="73" spans="1:8">
      <c s="4" r="A73" t="s">
        <v>810</v>
      </c>
    </row>
    <row r="74" spans="1:8">
      <c s="3" r="A74" t="s">
        <v>753</v>
      </c>
    </row>
    <row r="75" spans="1:8">
      <c s="4" r="A75" t="s">
        <v>782</v>
      </c>
      <c s="4" r="C75" t="s">
        <v>811</v>
      </c>
    </row>
    <row r="76" spans="1:8">
      <c s="4" r="A76" t="s">
        <v>755</v>
      </c>
      <c s="4" r="C76" t="s">
        <v>812</v>
      </c>
    </row>
    <row r="77" spans="1:8">
      <c s="4" r="A77" t="s">
        <v>767</v>
      </c>
      <c s="20" r="C77" t="n">
        <v>2023</v>
      </c>
    </row>
    <row r="78" spans="1:8">
      <c s="4" r="A78" t="s">
        <v>776</v>
      </c>
      <c s="7" r="C78" t="n">
        <v>36224</v>
      </c>
      <c s="6" r="F78" t="n">
        <v>36861</v>
      </c>
    </row>
    <row r="79" spans="1:8">
      <c s="4" r="A79" t="s">
        <v>813</v>
      </c>
    </row>
    <row r="80" spans="1:8">
      <c s="3" r="A80" t="s">
        <v>753</v>
      </c>
    </row>
    <row r="81" spans="1:8">
      <c s="4" r="A81" t="s">
        <v>782</v>
      </c>
      <c s="4" r="C81" t="s">
        <v>814</v>
      </c>
    </row>
    <row r="82" spans="1:8">
      <c s="4" r="A82" t="s">
        <v>755</v>
      </c>
      <c s="4" r="C82" t="s">
        <v>764</v>
      </c>
    </row>
    <row r="83" spans="1:8">
      <c s="4" r="A83" t="s">
        <v>767</v>
      </c>
      <c s="13" r="C83" t="n">
        <v>2030</v>
      </c>
    </row>
    <row r="84" spans="1:8">
      <c s="4" r="A84" t="s">
        <v>776</v>
      </c>
      <c s="7" r="C84" t="n">
        <v>66780</v>
      </c>
      <c s="6" r="F84" t="n">
        <v>0</v>
      </c>
    </row>
    <row r="85" spans="1:8">
      <c s="4" r="A85" t="s">
        <v>815</v>
      </c>
    </row>
    <row r="86" spans="1:8">
      <c s="3" r="A86" t="s">
        <v>753</v>
      </c>
    </row>
    <row r="87" spans="1:8">
      <c s="4" r="A87" t="s">
        <v>776</v>
      </c>
      <c s="4" r="B87" t="s">
        <v>718</v>
      </c>
      <c s="6" r="C87" t="n">
        <v>312003</v>
      </c>
      <c s="6" r="F87" t="n">
        <v>305139</v>
      </c>
    </row>
    <row r="88" spans="1:8">
      <c s="4" r="A88" t="s">
        <v>779</v>
      </c>
      <c s="6" r="C88" t="n">
        <v>-172</v>
      </c>
      <c s="6" r="F88" t="n">
        <v>-370</v>
      </c>
    </row>
    <row r="89" spans="1:8">
      <c s="4" r="A89" t="s">
        <v>816</v>
      </c>
    </row>
    <row r="90" spans="1:8">
      <c s="3" r="A90" t="s">
        <v>753</v>
      </c>
    </row>
    <row r="91" spans="1:8">
      <c s="4" r="A91" t="s">
        <v>780</v>
      </c>
      <c s="7" r="C91" t="n">
        <v>311831</v>
      </c>
      <c s="6" r="F91" t="n">
        <v>304769</v>
      </c>
    </row>
    <row r="92" spans="1:8">
      <c s="4" r="A92" t="s">
        <v>504</v>
      </c>
    </row>
    <row r="93" spans="1:8">
      <c s="3" r="A93" t="s">
        <v>753</v>
      </c>
    </row>
    <row r="94" spans="1:8">
      <c s="4" r="A94" t="s">
        <v>782</v>
      </c>
      <c s="4" r="B94" t="s">
        <v>425</v>
      </c>
      <c s="4" r="C94" t="s">
        <v>791</v>
      </c>
    </row>
    <row r="95" spans="1:8">
      <c s="4" r="A95" t="s">
        <v>755</v>
      </c>
      <c s="4" r="B95" t="s">
        <v>425</v>
      </c>
      <c s="4" r="C95" t="s">
        <v>792</v>
      </c>
    </row>
    <row r="96" spans="1:8">
      <c s="4" r="A96" t="s">
        <v>767</v>
      </c>
      <c s="4" r="B96" t="s">
        <v>425</v>
      </c>
      <c s="5" r="C96" t="s">
        <v>793</v>
      </c>
    </row>
    <row r="97" spans="1:8">
      <c s="4" r="A97" t="s">
        <v>776</v>
      </c>
      <c s="4" r="B97" t="s">
        <v>425</v>
      </c>
      <c s="7" r="C97" t="n">
        <v>213</v>
      </c>
      <c s="6" r="F97" t="n">
        <v>0</v>
      </c>
    </row>
    <row r="98" spans="1:8">
      <c s="4" r="A98" t="s">
        <v>817</v>
      </c>
    </row>
    <row r="99" spans="1:8">
      <c s="3" r="A99" t="s">
        <v>753</v>
      </c>
    </row>
    <row r="100" spans="1:8">
      <c s="4" r="A100" t="s">
        <v>782</v>
      </c>
      <c s="4" r="B100" t="s">
        <v>818</v>
      </c>
      <c s="4" r="C100" t="s">
        <v>819</v>
      </c>
    </row>
    <row r="101" spans="1:8">
      <c s="4" r="A101" t="s">
        <v>755</v>
      </c>
      <c s="4" r="B101" t="s">
        <v>818</v>
      </c>
      <c s="4" r="C101" t="s">
        <v>820</v>
      </c>
    </row>
    <row r="102" spans="1:8">
      <c s="4" r="A102" t="s">
        <v>767</v>
      </c>
      <c s="4" r="B102" t="s">
        <v>818</v>
      </c>
      <c s="15" r="C102" t="n">
        <v>2015</v>
      </c>
    </row>
    <row r="103" spans="1:8">
      <c s="4" r="A103" t="s">
        <v>776</v>
      </c>
      <c s="4" r="B103" t="s">
        <v>818</v>
      </c>
      <c s="7" r="C103" t="n">
        <v>0</v>
      </c>
      <c s="6" r="F103" t="n">
        <v>104</v>
      </c>
    </row>
    <row r="104" spans="1:8">
      <c s="4" r="A104" t="s">
        <v>821</v>
      </c>
    </row>
    <row r="105" spans="1:8">
      <c s="3" r="A105" t="s">
        <v>753</v>
      </c>
    </row>
    <row r="106" spans="1:8">
      <c s="4" r="A106" t="s">
        <v>782</v>
      </c>
      <c s="4" r="B106" t="s">
        <v>818</v>
      </c>
      <c s="4" r="C106" t="s">
        <v>822</v>
      </c>
    </row>
    <row r="107" spans="1:8">
      <c s="4" r="A107" t="s">
        <v>755</v>
      </c>
      <c s="4" r="B107" t="s">
        <v>818</v>
      </c>
      <c s="4" r="C107" t="s">
        <v>820</v>
      </c>
    </row>
    <row r="108" spans="1:8">
      <c s="4" r="A108" t="s">
        <v>767</v>
      </c>
      <c s="4" r="B108" t="s">
        <v>818</v>
      </c>
      <c s="13" r="C108" t="n">
        <v>2015</v>
      </c>
    </row>
    <row r="109" spans="1:8">
      <c s="4" r="A109" t="s">
        <v>776</v>
      </c>
      <c s="4" r="B109" t="s">
        <v>818</v>
      </c>
      <c s="7" r="C109" t="n">
        <v>0</v>
      </c>
      <c s="6" r="F109" t="n">
        <v>302</v>
      </c>
    </row>
    <row r="110" spans="1:8">
      <c s="4" r="A110" t="s">
        <v>823</v>
      </c>
    </row>
    <row r="111" spans="1:8">
      <c s="3" r="A111" t="s">
        <v>753</v>
      </c>
    </row>
    <row r="112" spans="1:8">
      <c s="4" r="A112" t="s">
        <v>782</v>
      </c>
      <c s="4" r="B112" t="s">
        <v>818</v>
      </c>
      <c s="4" r="C112" t="s">
        <v>824</v>
      </c>
    </row>
    <row r="113" spans="1:8">
      <c s="4" r="A113" t="s">
        <v>755</v>
      </c>
      <c s="4" r="B113" t="s">
        <v>818</v>
      </c>
      <c s="4" r="C113" t="s">
        <v>820</v>
      </c>
    </row>
    <row r="114" spans="1:8">
      <c s="4" r="A114" t="s">
        <v>767</v>
      </c>
      <c s="4" r="B114" t="s">
        <v>818</v>
      </c>
      <c s="14" r="C114" t="n">
        <v>2017</v>
      </c>
    </row>
    <row r="115" spans="1:8">
      <c s="4" r="A115" t="s">
        <v>776</v>
      </c>
      <c s="4" r="B115" t="s">
        <v>818</v>
      </c>
      <c s="7" r="C115" t="n">
        <v>0</v>
      </c>
      <c s="6" r="F115" t="n">
        <v>505</v>
      </c>
    </row>
    <row r="116" spans="1:8">
      <c s="4" r="A116" t="s">
        <v>825</v>
      </c>
    </row>
    <row r="117" spans="1:8">
      <c s="3" r="A117" t="s">
        <v>753</v>
      </c>
    </row>
    <row r="118" spans="1:8">
      <c s="4" r="A118" t="s">
        <v>782</v>
      </c>
      <c s="4" r="B118" t="s">
        <v>818</v>
      </c>
      <c s="4" r="C118" t="s">
        <v>826</v>
      </c>
    </row>
    <row r="119" spans="1:8">
      <c s="4" r="A119" t="s">
        <v>755</v>
      </c>
      <c s="4" r="B119" t="s">
        <v>818</v>
      </c>
      <c s="4" r="C119" t="s">
        <v>820</v>
      </c>
    </row>
    <row r="120" spans="1:8">
      <c s="4" r="A120" t="s">
        <v>767</v>
      </c>
      <c s="4" r="B120" t="s">
        <v>818</v>
      </c>
      <c s="20" r="C120" t="n">
        <v>2021</v>
      </c>
    </row>
    <row r="121" spans="1:8">
      <c s="4" r="A121" t="s">
        <v>776</v>
      </c>
      <c s="4" r="B121" t="s">
        <v>818</v>
      </c>
      <c s="7" r="C121" t="n">
        <v>0</v>
      </c>
      <c s="6" r="F121" t="n">
        <v>1674</v>
      </c>
    </row>
    <row r="122" spans="1:8">
      <c s="4" r="A122" t="s">
        <v>827</v>
      </c>
    </row>
    <row r="123" spans="1:8">
      <c s="3" r="A123" t="s">
        <v>753</v>
      </c>
    </row>
    <row r="124" spans="1:8">
      <c s="4" r="A124" t="s">
        <v>782</v>
      </c>
      <c s="4" r="B124" t="s">
        <v>818</v>
      </c>
      <c s="4" r="C124" t="s">
        <v>826</v>
      </c>
    </row>
    <row r="125" spans="1:8">
      <c s="4" r="A125" t="s">
        <v>755</v>
      </c>
      <c s="4" r="B125" t="s">
        <v>818</v>
      </c>
      <c s="4" r="C125" t="s">
        <v>820</v>
      </c>
    </row>
    <row r="126" spans="1:8">
      <c s="4" r="A126" t="s">
        <v>767</v>
      </c>
      <c s="4" r="B126" t="s">
        <v>818</v>
      </c>
      <c s="20" r="C126" t="n">
        <v>2021</v>
      </c>
    </row>
    <row r="127" spans="1:8">
      <c s="4" r="A127" t="s">
        <v>776</v>
      </c>
      <c s="4" r="B127" t="s">
        <v>818</v>
      </c>
      <c s="7" r="C127" t="n">
        <v>0</v>
      </c>
      <c s="6" r="F127" t="n">
        <v>913</v>
      </c>
    </row>
    <row r="128" spans="1:8">
      <c s="4" r="A128" t="s">
        <v>715</v>
      </c>
    </row>
    <row r="129" spans="1:8">
      <c s="3" r="A129" t="s">
        <v>753</v>
      </c>
    </row>
    <row r="130" spans="1:8">
      <c s="4" r="A130" t="s">
        <v>776</v>
      </c>
      <c s="4" r="B130" t="s">
        <v>818</v>
      </c>
      <c s="6" r="C130" t="n">
        <v>213</v>
      </c>
      <c s="6" r="F130" t="n">
        <v>3498</v>
      </c>
    </row>
    <row r="131" spans="1:8">
      <c s="4" r="A131" t="s">
        <v>779</v>
      </c>
      <c s="4" r="B131" t="s">
        <v>818</v>
      </c>
      <c s="6" r="C131" t="n">
        <v>1</v>
      </c>
      <c s="6" r="F131" t="n">
        <v>73</v>
      </c>
    </row>
    <row r="132" spans="1:8">
      <c s="4" r="A132" t="s">
        <v>780</v>
      </c>
      <c s="4" r="B132" t="s">
        <v>818</v>
      </c>
      <c s="7" r="C132" t="n">
        <v>212</v>
      </c>
      <c s="7" r="F132" t="n">
        <v>3425</v>
      </c>
    </row>
    <row r="133" spans="1:8">
      <c r="A133" t="n"/>
    </row>
    <row r="134" spans="1:8">
      <c s="4" r="A134" t="s">
        <v>67</v>
      </c>
      <c s="4" r="B134" t="s">
        <v>717</v>
      </c>
    </row>
    <row r="135" spans="1:8">
      <c s="4" r="A135" t="s">
        <v>69</v>
      </c>
      <c s="4" r="B135" t="s">
        <v>719</v>
      </c>
    </row>
    <row r="136" spans="1:8">
      <c s="4" r="A136" t="s">
        <v>390</v>
      </c>
      <c s="4" r="B136" t="s">
        <v>828</v>
      </c>
    </row>
    <row r="137" spans="1:8">
      <c s="4" r="A137" t="s">
        <v>424</v>
      </c>
      <c s="4" r="B137" t="s">
        <v>829</v>
      </c>
    </row>
    <row r="138" spans="1:8">
      <c s="4" r="A138" t="s">
        <v>425</v>
      </c>
      <c s="4" r="B138" t="s">
        <v>830</v>
      </c>
    </row>
    <row r="139" spans="1:8">
      <c s="4" r="A139" t="s">
        <v>718</v>
      </c>
      <c s="4" r="B139" t="s">
        <v>831</v>
      </c>
    </row>
    <row r="140" spans="1:8">
      <c s="4" r="A140" t="s">
        <v>818</v>
      </c>
      <c s="4" r="B140" t="s">
        <v>832</v>
      </c>
    </row>
  </sheetData>
  <mergeCells count="13">
    <mergeCell ref="A1:B2"/>
    <mergeCell ref="C1:D1"/>
    <mergeCell ref="F1:G1"/>
    <mergeCell ref="C2:D2"/>
    <mergeCell ref="F2:G2"/>
    <mergeCell ref="A133:G133"/>
    <mergeCell ref="B134:G134"/>
    <mergeCell ref="B135:G135"/>
    <mergeCell ref="B136:G136"/>
    <mergeCell ref="B137:G137"/>
    <mergeCell ref="B138:G138"/>
    <mergeCell ref="B139:G139"/>
    <mergeCell ref="B140:G14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8"/>
    <col customWidth="1" max="5" min="5" width="14"/>
    <col customWidth="1" max="6" min="6" width="8"/>
    <col customWidth="1" max="7" min="7" width="14"/>
  </cols>
  <sheetData>
    <row r="1" spans="1:7">
      <c s="1" r="A1" t="s">
        <v>833</v>
      </c>
      <c s="2" r="B1" t="s">
        <v>387</v>
      </c>
      <c s="2" r="C1" t="s">
        <v>1</v>
      </c>
      <c r="E1" t="n"/>
    </row>
    <row r="2" spans="1:7">
      <c s="2" r="B2" t="s">
        <v>481</v>
      </c>
      <c s="2" r="C2" t="s">
        <v>2</v>
      </c>
      <c s="2" r="E2" t="s">
        <v>30</v>
      </c>
      <c s="2" r="F2" t="s">
        <v>44</v>
      </c>
      <c s="2" r="G2" t="s">
        <v>752</v>
      </c>
    </row>
    <row r="3" spans="1:7">
      <c s="3" r="A3" t="s">
        <v>246</v>
      </c>
      <c r="E3" t="n"/>
    </row>
    <row r="4" spans="1:7">
      <c s="4" r="A4" t="s">
        <v>755</v>
      </c>
      <c s="4" r="C4" t="s">
        <v>756</v>
      </c>
      <c r="E4" t="n"/>
    </row>
    <row r="5" spans="1:7">
      <c s="4" r="A5" t="s">
        <v>834</v>
      </c>
      <c s="7" r="B5" t="n">
        <v>21700</v>
      </c>
      <c r="E5" t="n"/>
    </row>
    <row r="6" spans="1:7">
      <c s="4" r="A6" t="s">
        <v>711</v>
      </c>
      <c s="7" r="C6" t="n">
        <v>312216</v>
      </c>
      <c s="4" r="D6" t="s">
        <v>44</v>
      </c>
      <c s="7" r="E6" t="n">
        <v>308637</v>
      </c>
      <c s="7" r="G6" t="n">
        <v>22000</v>
      </c>
    </row>
    <row r="7" spans="1:7">
      <c s="4" r="A7" t="s">
        <v>835</v>
      </c>
      <c s="4" r="C7" t="s">
        <v>761</v>
      </c>
      <c r="E7" t="n"/>
    </row>
    <row r="8" spans="1:7">
      <c r="A8" t="n"/>
    </row>
    <row r="9" spans="1:7">
      <c s="4" r="A9" t="s">
        <v>67</v>
      </c>
      <c s="4" r="B9" t="s">
        <v>717</v>
      </c>
    </row>
    <row r="10" spans="1:7">
      <c s="4" r="A10" t="s">
        <v>69</v>
      </c>
      <c s="4" r="B10" t="s">
        <v>719</v>
      </c>
    </row>
  </sheetData>
  <mergeCells count="12">
    <mergeCell ref="A1:A2"/>
    <mergeCell ref="C1:D1"/>
    <mergeCell ref="E1:F1"/>
    <mergeCell ref="C2:D2"/>
    <mergeCell ref="E3:F3"/>
    <mergeCell ref="E4:F4"/>
    <mergeCell ref="E5:F5"/>
    <mergeCell ref="E6:F6"/>
    <mergeCell ref="E7:F7"/>
    <mergeCell ref="A8:G8"/>
    <mergeCell ref="B9:G9"/>
    <mergeCell ref="B10:G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2"/>
    <col customWidth="1" max="2" min="2" width="80"/>
    <col customWidth="1" max="3" min="3" width="25"/>
    <col customWidth="1" max="4" min="4" width="15"/>
    <col customWidth="1" max="5" min="5" width="21"/>
    <col customWidth="1" max="6" min="6" width="32"/>
    <col customWidth="1" max="7" min="7" width="8"/>
    <col customWidth="1" max="8" min="8" width="29"/>
    <col customWidth="1" max="9" min="9" width="8"/>
    <col customWidth="1" max="10" min="10" width="18"/>
    <col customWidth="1" max="11" min="11" width="21"/>
    <col customWidth="1" max="12" min="12" width="18"/>
  </cols>
  <sheetData>
    <row r="1" spans="1:12">
      <c s="1" r="A1" t="s">
        <v>836</v>
      </c>
      <c s="2" r="C1" t="s">
        <v>837</v>
      </c>
      <c s="2" r="D1" t="s">
        <v>838</v>
      </c>
      <c s="2" r="E1" t="s">
        <v>394</v>
      </c>
      <c s="2" r="F1" t="s">
        <v>839</v>
      </c>
      <c s="2" r="H1" t="s">
        <v>840</v>
      </c>
      <c s="2" r="J1" t="s">
        <v>841</v>
      </c>
      <c s="2" r="K1" t="s">
        <v>842</v>
      </c>
      <c s="2" r="L1" t="s">
        <v>512</v>
      </c>
    </row>
    <row r="2" spans="1:12">
      <c s="3" r="A2" t="s">
        <v>753</v>
      </c>
    </row>
    <row r="3" spans="1:12">
      <c s="4" r="A3" t="s">
        <v>711</v>
      </c>
      <c s="7" r="C3" t="n">
        <v>22000</v>
      </c>
      <c s="7" r="F3" t="n">
        <v>312216</v>
      </c>
      <c s="4" r="G3" t="s">
        <v>44</v>
      </c>
      <c s="7" r="H3" t="n">
        <v>308637</v>
      </c>
      <c s="4" r="I3" t="s">
        <v>44</v>
      </c>
    </row>
    <row r="4" spans="1:12">
      <c s="4" r="A4" t="s">
        <v>835</v>
      </c>
      <c s="4" r="F4" t="s">
        <v>761</v>
      </c>
    </row>
    <row r="5" spans="1:12">
      <c s="4" r="A5" t="s">
        <v>566</v>
      </c>
      <c s="7" r="F5" t="n">
        <v>732216</v>
      </c>
      <c s="7" r="H5" t="n">
        <v>813637</v>
      </c>
    </row>
    <row r="6" spans="1:12">
      <c s="4" r="A6" t="s">
        <v>843</v>
      </c>
      <c s="7" r="F6" t="n">
        <v>43700</v>
      </c>
    </row>
    <row r="7" spans="1:12">
      <c s="4" r="A7" t="s">
        <v>834</v>
      </c>
      <c s="7" r="E7" t="n">
        <v>21700</v>
      </c>
    </row>
    <row r="8" spans="1:12">
      <c s="4" r="A8" t="s">
        <v>844</v>
      </c>
      <c s="6" r="F8" t="n">
        <v>11</v>
      </c>
      <c s="6" r="H8" t="n">
        <v>18</v>
      </c>
    </row>
    <row r="9" spans="1:12">
      <c s="4" r="A9" t="s">
        <v>526</v>
      </c>
    </row>
    <row r="10" spans="1:12">
      <c s="3" r="A10" t="s">
        <v>753</v>
      </c>
    </row>
    <row r="11" spans="1:12">
      <c s="4" r="A11" t="s">
        <v>527</v>
      </c>
      <c s="4" r="L11" t="s">
        <v>528</v>
      </c>
    </row>
    <row r="12" spans="1:12">
      <c s="4" r="A12" t="s">
        <v>845</v>
      </c>
      <c s="7" r="C12" t="n">
        <v>22000</v>
      </c>
    </row>
    <row r="13" spans="1:12">
      <c s="4" r="A13" t="s">
        <v>570</v>
      </c>
      <c s="4" r="J13" t="s">
        <v>846</v>
      </c>
    </row>
    <row r="14" spans="1:12">
      <c s="4" r="A14" t="s">
        <v>847</v>
      </c>
      <c s="4" r="C14" t="s">
        <v>785</v>
      </c>
    </row>
    <row r="15" spans="1:12">
      <c s="4" r="A15" t="s">
        <v>574</v>
      </c>
      <c s="4" r="F15" t="s">
        <v>848</v>
      </c>
    </row>
    <row r="16" spans="1:12">
      <c s="4" r="A16" t="s">
        <v>566</v>
      </c>
      <c s="7" r="C16" t="n">
        <v>6000</v>
      </c>
    </row>
    <row r="17" spans="1:12">
      <c s="4" r="A17" t="s">
        <v>529</v>
      </c>
    </row>
    <row r="18" spans="1:12">
      <c s="3" r="A18" t="s">
        <v>753</v>
      </c>
    </row>
    <row r="19" spans="1:12">
      <c s="4" r="A19" t="s">
        <v>843</v>
      </c>
      <c s="7" r="K19" t="n">
        <v>43500</v>
      </c>
    </row>
    <row r="20" spans="1:12">
      <c s="4" r="A20" t="s">
        <v>849</v>
      </c>
      <c s="4" r="F20" t="s">
        <v>850</v>
      </c>
    </row>
    <row r="21" spans="1:12">
      <c s="4" r="A21" t="s">
        <v>851</v>
      </c>
      <c s="4" r="F21" t="s">
        <v>436</v>
      </c>
    </row>
    <row r="22" spans="1:12">
      <c s="4" r="A22" t="s">
        <v>852</v>
      </c>
    </row>
    <row r="23" spans="1:12">
      <c s="3" r="A23" t="s">
        <v>753</v>
      </c>
    </row>
    <row r="24" spans="1:12">
      <c s="4" r="A24" t="s">
        <v>574</v>
      </c>
      <c s="4" r="D24" t="s">
        <v>853</v>
      </c>
    </row>
    <row r="25" spans="1:12">
      <c s="4" r="A25" t="s">
        <v>538</v>
      </c>
    </row>
    <row r="26" spans="1:12">
      <c s="3" r="A26" t="s">
        <v>753</v>
      </c>
    </row>
    <row r="27" spans="1:12">
      <c s="4" r="A27" t="s">
        <v>854</v>
      </c>
      <c s="6" r="F27" t="n">
        <v>167000</v>
      </c>
    </row>
    <row r="28" spans="1:12">
      <c s="4" r="A28" t="s">
        <v>713</v>
      </c>
    </row>
    <row r="29" spans="1:12">
      <c s="3" r="A29" t="s">
        <v>753</v>
      </c>
    </row>
    <row r="30" spans="1:12">
      <c s="4" r="A30" t="s">
        <v>711</v>
      </c>
      <c s="4" r="B30" t="s">
        <v>390</v>
      </c>
      <c s="7" r="F30" t="n">
        <v>9176</v>
      </c>
      <c s="7" r="H30" t="n">
        <v>0</v>
      </c>
    </row>
    <row r="31" spans="1:12">
      <c s="4" r="A31" t="s">
        <v>835</v>
      </c>
      <c s="4" r="F31" t="s">
        <v>855</v>
      </c>
    </row>
    <row r="32" spans="1:12">
      <c s="4" r="A32" t="s">
        <v>834</v>
      </c>
      <c s="7" r="F32" t="n">
        <v>9200</v>
      </c>
    </row>
    <row r="33" spans="1:12">
      <c s="4" r="A33" t="s">
        <v>767</v>
      </c>
      <c s="4" r="B33" t="s">
        <v>390</v>
      </c>
      <c s="4" r="F33" t="s">
        <v>802</v>
      </c>
    </row>
    <row r="34" spans="1:12">
      <c s="4" r="A34" t="s">
        <v>784</v>
      </c>
    </row>
    <row r="35" spans="1:12">
      <c s="3" r="A35" t="s">
        <v>753</v>
      </c>
    </row>
    <row r="36" spans="1:12">
      <c s="4" r="A36" t="s">
        <v>782</v>
      </c>
      <c s="4" r="F36" t="s">
        <v>785</v>
      </c>
    </row>
    <row r="37" spans="1:12">
      <c s="4" r="A37" t="s">
        <v>711</v>
      </c>
      <c s="4" r="B37" t="s">
        <v>390</v>
      </c>
      <c s="7" r="F37" t="n">
        <v>32216</v>
      </c>
      <c s="7" r="H37" t="n">
        <v>32216</v>
      </c>
    </row>
    <row r="38" spans="1:12">
      <c s="4" r="A38" t="s">
        <v>835</v>
      </c>
      <c s="4" r="F38" t="s">
        <v>785</v>
      </c>
    </row>
    <row r="39" spans="1:12">
      <c s="4" r="A39" t="s">
        <v>834</v>
      </c>
      <c s="7" r="F39" t="n">
        <v>10500</v>
      </c>
    </row>
    <row r="40" spans="1:12">
      <c s="4" r="A40" t="s">
        <v>767</v>
      </c>
      <c s="4" r="B40" t="s">
        <v>390</v>
      </c>
      <c s="16" r="F40" t="n">
        <v>2016</v>
      </c>
    </row>
    <row r="41" spans="1:12">
      <c r="A41" t="n"/>
    </row>
    <row r="42" spans="1:12">
      <c s="4" r="A42" t="s">
        <v>67</v>
      </c>
      <c s="4" r="B42" t="s">
        <v>717</v>
      </c>
    </row>
    <row r="43" spans="1:12">
      <c s="4" r="A43" t="s">
        <v>69</v>
      </c>
      <c s="4" r="B43" t="s">
        <v>719</v>
      </c>
    </row>
    <row r="44" spans="1:12">
      <c s="4" r="A44" t="s">
        <v>390</v>
      </c>
      <c s="4" r="B44" t="s">
        <v>829</v>
      </c>
    </row>
  </sheetData>
  <mergeCells count="7">
    <mergeCell ref="A1:B1"/>
    <mergeCell ref="F1:G1"/>
    <mergeCell ref="H1:I1"/>
    <mergeCell ref="A41:K41"/>
    <mergeCell ref="B42:K42"/>
    <mergeCell ref="B43:K43"/>
    <mergeCell ref="B44:K4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80"/>
    <col customWidth="1" max="3" min="3" width="4"/>
  </cols>
  <sheetData>
    <row r="1" spans="1:3">
      <c s="1" r="A1" t="s">
        <v>856</v>
      </c>
      <c s="2" r="B1" t="s">
        <v>1</v>
      </c>
    </row>
    <row r="2" spans="1:3">
      <c s="2" r="B2" t="s">
        <v>440</v>
      </c>
    </row>
    <row r="3" spans="1:3">
      <c s="3" r="A3" t="s">
        <v>753</v>
      </c>
    </row>
    <row r="4" spans="1:3">
      <c s="4" r="A4" t="s">
        <v>755</v>
      </c>
      <c s="4" r="B4" t="s">
        <v>756</v>
      </c>
    </row>
    <row r="5" spans="1:3">
      <c s="4" r="A5" t="s">
        <v>713</v>
      </c>
    </row>
    <row r="6" spans="1:3">
      <c s="3" r="A6" t="s">
        <v>753</v>
      </c>
    </row>
    <row r="7" spans="1:3">
      <c s="4" r="A7" t="s">
        <v>857</v>
      </c>
      <c s="4" r="B7" t="s">
        <v>858</v>
      </c>
    </row>
    <row r="8" spans="1:3">
      <c s="4" r="A8" t="s">
        <v>859</v>
      </c>
      <c s="6" r="B8" t="n">
        <v>2015</v>
      </c>
    </row>
    <row r="9" spans="1:3">
      <c s="4" r="A9" t="s">
        <v>786</v>
      </c>
      <c s="4" r="B9" t="s">
        <v>801</v>
      </c>
      <c s="4" r="C9" t="s">
        <v>67</v>
      </c>
    </row>
    <row r="10" spans="1:3">
      <c s="4" r="A10" t="s">
        <v>860</v>
      </c>
      <c s="7" r="B10" t="n">
        <v>9176</v>
      </c>
    </row>
    <row r="11" spans="1:3">
      <c s="4" r="A11" t="s">
        <v>813</v>
      </c>
    </row>
    <row r="12" spans="1:3">
      <c s="3" r="A12" t="s">
        <v>753</v>
      </c>
    </row>
    <row r="13" spans="1:3">
      <c s="4" r="A13" t="s">
        <v>857</v>
      </c>
      <c s="4" r="B13" t="s">
        <v>861</v>
      </c>
    </row>
    <row r="14" spans="1:3">
      <c s="4" r="A14" t="s">
        <v>859</v>
      </c>
      <c s="6" r="B14" t="n">
        <v>2015</v>
      </c>
    </row>
    <row r="15" spans="1:3">
      <c s="4" r="A15" t="s">
        <v>755</v>
      </c>
      <c s="4" r="B15" t="s">
        <v>764</v>
      </c>
    </row>
    <row r="16" spans="1:3">
      <c s="4" r="A16" t="s">
        <v>860</v>
      </c>
      <c s="7" r="B16" t="n">
        <v>66780</v>
      </c>
    </row>
    <row r="17" spans="1:3">
      <c s="4" r="A17" t="s">
        <v>789</v>
      </c>
    </row>
    <row r="18" spans="1:3">
      <c s="3" r="A18" t="s">
        <v>753</v>
      </c>
    </row>
    <row r="19" spans="1:3">
      <c s="4" r="A19" t="s">
        <v>857</v>
      </c>
      <c s="4" r="B19" t="s">
        <v>862</v>
      </c>
    </row>
    <row r="20" spans="1:3">
      <c s="4" r="A20" t="s">
        <v>859</v>
      </c>
      <c s="6" r="B20" t="n">
        <v>2014</v>
      </c>
    </row>
    <row r="21" spans="1:3">
      <c s="4" r="A21" t="s">
        <v>786</v>
      </c>
      <c s="4" r="B21" t="s">
        <v>863</v>
      </c>
      <c s="4" r="C21" t="s">
        <v>67</v>
      </c>
    </row>
    <row r="22" spans="1:3">
      <c s="4" r="A22" t="s">
        <v>755</v>
      </c>
      <c s="4" r="B22" t="s">
        <v>864</v>
      </c>
    </row>
    <row r="23" spans="1:3">
      <c s="4" r="A23" t="s">
        <v>860</v>
      </c>
      <c s="7" r="B23" t="n">
        <v>22000</v>
      </c>
      <c s="4" r="C23" t="s">
        <v>69</v>
      </c>
    </row>
    <row r="24" spans="1:3">
      <c s="4" r="A24" t="s">
        <v>810</v>
      </c>
    </row>
    <row r="25" spans="1:3">
      <c s="3" r="A25" t="s">
        <v>753</v>
      </c>
    </row>
    <row r="26" spans="1:3">
      <c s="4" r="A26" t="s">
        <v>857</v>
      </c>
      <c s="4" r="B26" t="s">
        <v>865</v>
      </c>
    </row>
    <row r="27" spans="1:3">
      <c s="4" r="A27" t="s">
        <v>859</v>
      </c>
      <c s="6" r="B27" t="n">
        <v>2014</v>
      </c>
    </row>
    <row r="28" spans="1:3">
      <c s="4" r="A28" t="s">
        <v>755</v>
      </c>
      <c s="4" r="B28" t="s">
        <v>812</v>
      </c>
    </row>
    <row r="29" spans="1:3">
      <c s="4" r="A29" t="s">
        <v>860</v>
      </c>
      <c s="7" r="B29" t="n">
        <v>37269</v>
      </c>
    </row>
    <row r="30" spans="1:3">
      <c r="A30" t="n"/>
    </row>
    <row r="31" spans="1:3">
      <c s="4" r="A31" t="s">
        <v>67</v>
      </c>
      <c s="4" r="B31" t="s">
        <v>828</v>
      </c>
    </row>
    <row r="32" spans="1:3">
      <c s="4" r="A32" t="s">
        <v>69</v>
      </c>
      <c s="4" r="B32" t="s">
        <v>866</v>
      </c>
    </row>
  </sheetData>
  <mergeCells count="6">
    <mergeCell ref="A1:A2"/>
    <mergeCell ref="B1:C1"/>
    <mergeCell ref="B2:C2"/>
    <mergeCell ref="A30:C30"/>
    <mergeCell ref="B31:C31"/>
    <mergeCell ref="B32:C3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8"/>
  </cols>
  <sheetData>
    <row r="1" spans="1:3">
      <c s="1" r="A1" t="s">
        <v>867</v>
      </c>
      <c s="2" r="B1" t="s">
        <v>2</v>
      </c>
      <c s="2" r="C1" t="s">
        <v>512</v>
      </c>
    </row>
    <row r="2" spans="1:3">
      <c s="3" r="A2" t="s">
        <v>753</v>
      </c>
    </row>
    <row r="3" spans="1:3">
      <c s="4" r="A3" t="s">
        <v>755</v>
      </c>
      <c s="4" r="B3" t="s">
        <v>756</v>
      </c>
    </row>
    <row r="4" spans="1:3">
      <c s="4" r="A4" t="s">
        <v>789</v>
      </c>
    </row>
    <row r="5" spans="1:3">
      <c s="3" r="A5" t="s">
        <v>753</v>
      </c>
    </row>
    <row r="6" spans="1:3">
      <c s="4" r="A6" t="s">
        <v>755</v>
      </c>
      <c s="4" r="B6" t="s">
        <v>788</v>
      </c>
    </row>
    <row r="7" spans="1:3">
      <c s="4" r="A7" t="s">
        <v>536</v>
      </c>
      <c s="4" r="C7" t="s">
        <v>52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54"/>
    <col customWidth="1" max="2" min="2" width="21"/>
  </cols>
  <sheetData>
    <row r="1" spans="1:2">
      <c s="1" r="A1" t="s">
        <v>868</v>
      </c>
      <c s="2" r="B1" t="s">
        <v>1</v>
      </c>
    </row>
    <row r="2" spans="1:2">
      <c s="2" r="B2" t="s">
        <v>440</v>
      </c>
    </row>
    <row r="3" spans="1:2">
      <c s="3" r="A3" t="s">
        <v>753</v>
      </c>
    </row>
    <row r="4" spans="1:2">
      <c s="4" r="A4" t="s">
        <v>755</v>
      </c>
      <c s="4" r="B4" t="s">
        <v>756</v>
      </c>
    </row>
    <row r="5" spans="1:2">
      <c s="4" r="A5" t="s">
        <v>781</v>
      </c>
    </row>
    <row r="6" spans="1:2">
      <c s="3" r="A6" t="s">
        <v>753</v>
      </c>
    </row>
    <row r="7" spans="1:2">
      <c s="4" r="A7" t="s">
        <v>857</v>
      </c>
      <c s="4" r="B7" t="s">
        <v>869</v>
      </c>
    </row>
    <row r="8" spans="1:2">
      <c s="4" r="A8" t="s">
        <v>859</v>
      </c>
      <c s="6" r="B8" t="n">
        <v>2015</v>
      </c>
    </row>
    <row r="9" spans="1:2">
      <c s="4" r="A9" t="s">
        <v>755</v>
      </c>
      <c s="4" r="B9" t="s">
        <v>783</v>
      </c>
    </row>
    <row r="10" spans="1:2">
      <c s="4" r="A10" t="s">
        <v>870</v>
      </c>
      <c s="7" r="B10" t="n">
        <v>64230</v>
      </c>
    </row>
    <row r="11" spans="1:2">
      <c s="4" r="A11" t="s">
        <v>817</v>
      </c>
    </row>
    <row r="12" spans="1:2">
      <c s="3" r="A12" t="s">
        <v>753</v>
      </c>
    </row>
    <row r="13" spans="1:2">
      <c s="4" r="A13" t="s">
        <v>857</v>
      </c>
      <c s="4" r="B13" t="s">
        <v>871</v>
      </c>
    </row>
    <row r="14" spans="1:2">
      <c s="4" r="A14" t="s">
        <v>859</v>
      </c>
      <c s="6" r="B14" t="n">
        <v>2015</v>
      </c>
    </row>
    <row r="15" spans="1:2">
      <c s="4" r="A15" t="s">
        <v>755</v>
      </c>
      <c s="4" r="B15" t="s">
        <v>820</v>
      </c>
    </row>
    <row r="16" spans="1:2">
      <c s="4" r="A16" t="s">
        <v>870</v>
      </c>
      <c s="7" r="B16" t="n">
        <v>65</v>
      </c>
    </row>
    <row r="17" spans="1:2">
      <c s="4" r="A17" t="s">
        <v>821</v>
      </c>
    </row>
    <row r="18" spans="1:2">
      <c s="3" r="A18" t="s">
        <v>753</v>
      </c>
    </row>
    <row r="19" spans="1:2">
      <c s="4" r="A19" t="s">
        <v>857</v>
      </c>
      <c s="4" r="B19" t="s">
        <v>871</v>
      </c>
    </row>
    <row r="20" spans="1:2">
      <c s="4" r="A20" t="s">
        <v>859</v>
      </c>
      <c s="6" r="B20" t="n">
        <v>2015</v>
      </c>
    </row>
    <row r="21" spans="1:2">
      <c s="4" r="A21" t="s">
        <v>755</v>
      </c>
      <c s="4" r="B21" t="s">
        <v>820</v>
      </c>
    </row>
    <row r="22" spans="1:2">
      <c s="4" r="A22" t="s">
        <v>870</v>
      </c>
      <c s="7" r="B22" t="n">
        <v>202</v>
      </c>
    </row>
    <row r="23" spans="1:2">
      <c s="4" r="A23" t="s">
        <v>823</v>
      </c>
    </row>
    <row r="24" spans="1:2">
      <c s="3" r="A24" t="s">
        <v>753</v>
      </c>
    </row>
    <row r="25" spans="1:2">
      <c s="4" r="A25" t="s">
        <v>857</v>
      </c>
      <c s="4" r="B25" t="s">
        <v>871</v>
      </c>
    </row>
    <row r="26" spans="1:2">
      <c s="4" r="A26" t="s">
        <v>859</v>
      </c>
      <c s="6" r="B26" t="n">
        <v>2015</v>
      </c>
    </row>
    <row r="27" spans="1:2">
      <c s="4" r="A27" t="s">
        <v>755</v>
      </c>
      <c s="4" r="B27" t="s">
        <v>820</v>
      </c>
    </row>
    <row r="28" spans="1:2">
      <c s="4" r="A28" t="s">
        <v>870</v>
      </c>
      <c s="7" r="B28" t="n">
        <v>460</v>
      </c>
    </row>
    <row r="29" spans="1:2">
      <c s="4" r="A29" t="s">
        <v>825</v>
      </c>
    </row>
    <row r="30" spans="1:2">
      <c s="3" r="A30" t="s">
        <v>753</v>
      </c>
    </row>
    <row r="31" spans="1:2">
      <c s="4" r="A31" t="s">
        <v>857</v>
      </c>
      <c s="4" r="B31" t="s">
        <v>871</v>
      </c>
    </row>
    <row r="32" spans="1:2">
      <c s="4" r="A32" t="s">
        <v>859</v>
      </c>
      <c s="6" r="B32" t="n">
        <v>2015</v>
      </c>
    </row>
    <row r="33" spans="1:2">
      <c s="4" r="A33" t="s">
        <v>755</v>
      </c>
      <c s="4" r="B33" t="s">
        <v>820</v>
      </c>
    </row>
    <row r="34" spans="1:2">
      <c s="4" r="A34" t="s">
        <v>870</v>
      </c>
      <c s="7" r="B34" t="n">
        <v>1584</v>
      </c>
    </row>
    <row r="35" spans="1:2">
      <c s="4" r="A35" t="s">
        <v>827</v>
      </c>
    </row>
    <row r="36" spans="1:2">
      <c s="3" r="A36" t="s">
        <v>753</v>
      </c>
    </row>
    <row r="37" spans="1:2">
      <c s="4" r="A37" t="s">
        <v>857</v>
      </c>
      <c s="4" r="B37" t="s">
        <v>871</v>
      </c>
    </row>
    <row r="38" spans="1:2">
      <c s="4" r="A38" t="s">
        <v>859</v>
      </c>
      <c s="6" r="B38" t="n">
        <v>2015</v>
      </c>
    </row>
    <row r="39" spans="1:2">
      <c s="4" r="A39" t="s">
        <v>755</v>
      </c>
      <c s="4" r="B39" t="s">
        <v>820</v>
      </c>
    </row>
    <row r="40" spans="1:2">
      <c s="4" r="A40" t="s">
        <v>870</v>
      </c>
      <c s="7" r="B40" t="n">
        <v>864</v>
      </c>
    </row>
    <row r="41" spans="1:2">
      <c s="4" r="A41" t="s">
        <v>789</v>
      </c>
    </row>
    <row r="42" spans="1:2">
      <c s="3" r="A42" t="s">
        <v>753</v>
      </c>
    </row>
    <row r="43" spans="1:2">
      <c s="4" r="A43" t="s">
        <v>857</v>
      </c>
      <c s="4" r="B43" t="s">
        <v>862</v>
      </c>
    </row>
    <row r="44" spans="1:2">
      <c s="4" r="A44" t="s">
        <v>859</v>
      </c>
      <c s="6" r="B44" t="n">
        <v>2014</v>
      </c>
    </row>
    <row r="45" spans="1:2">
      <c s="4" r="A45" t="s">
        <v>755</v>
      </c>
      <c s="4" r="B45" t="s">
        <v>864</v>
      </c>
    </row>
    <row r="46" spans="1:2">
      <c s="4" r="A46" t="s">
        <v>870</v>
      </c>
      <c s="7" r="B46" t="n">
        <v>22000</v>
      </c>
    </row>
    <row r="47" spans="1:2">
      <c s="4" r="A47" t="s">
        <v>872</v>
      </c>
    </row>
    <row r="48" spans="1:2">
      <c s="3" r="A48" t="s">
        <v>753</v>
      </c>
    </row>
    <row r="49" spans="1:2">
      <c s="4" r="A49" t="s">
        <v>857</v>
      </c>
      <c s="4" r="B49" t="s">
        <v>873</v>
      </c>
    </row>
    <row r="50" spans="1:2">
      <c s="4" r="A50" t="s">
        <v>859</v>
      </c>
      <c s="6" r="B50" t="n">
        <v>2014</v>
      </c>
    </row>
    <row r="51" spans="1:2">
      <c s="4" r="A51" t="s">
        <v>755</v>
      </c>
      <c s="4" r="B51" t="s">
        <v>874</v>
      </c>
    </row>
    <row r="52" spans="1:2">
      <c s="4" r="A52" t="s">
        <v>870</v>
      </c>
      <c s="7" r="B52" t="n">
        <v>80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80"/>
    <col customWidth="1" max="3" min="3" width="29"/>
    <col customWidth="1" max="4" min="4" width="14"/>
  </cols>
  <sheetData>
    <row r="1" spans="1:4">
      <c s="1" r="A1" t="s">
        <v>875</v>
      </c>
      <c s="2" r="C1" t="s">
        <v>1</v>
      </c>
    </row>
    <row r="2" spans="1:4">
      <c s="2" r="C2" t="s">
        <v>2</v>
      </c>
      <c s="2" r="D2" t="s">
        <v>30</v>
      </c>
    </row>
    <row r="3" spans="1:4">
      <c s="3" r="A3" t="s">
        <v>753</v>
      </c>
    </row>
    <row r="4" spans="1:4">
      <c s="4" r="A4" t="s">
        <v>876</v>
      </c>
      <c s="7" r="C4" t="n">
        <v>300000</v>
      </c>
      <c s="7" r="D4" t="n">
        <v>300000</v>
      </c>
    </row>
    <row r="5" spans="1:4">
      <c s="4" r="A5" t="s">
        <v>835</v>
      </c>
      <c s="4" r="C5" t="s">
        <v>761</v>
      </c>
    </row>
    <row r="6" spans="1:4">
      <c s="4" r="A6" t="s">
        <v>877</v>
      </c>
    </row>
    <row r="7" spans="1:4">
      <c s="3" r="A7" t="s">
        <v>753</v>
      </c>
    </row>
    <row r="8" spans="1:4">
      <c s="4" r="A8" t="s">
        <v>878</v>
      </c>
      <c s="14" r="C8" t="n">
        <v>2020</v>
      </c>
    </row>
    <row r="9" spans="1:4">
      <c s="4" r="A9" t="s">
        <v>876</v>
      </c>
      <c s="7" r="C9" t="n">
        <v>100000</v>
      </c>
    </row>
    <row r="10" spans="1:4">
      <c s="4" r="A10" t="s">
        <v>607</v>
      </c>
      <c s="4" r="B10" t="s">
        <v>67</v>
      </c>
      <c s="4" r="C10" t="s">
        <v>879</v>
      </c>
    </row>
    <row r="11" spans="1:4">
      <c s="4" r="A11" t="s">
        <v>835</v>
      </c>
      <c s="4" r="C11" t="s">
        <v>769</v>
      </c>
    </row>
    <row r="12" spans="1:4">
      <c s="4" r="A12" t="s">
        <v>880</v>
      </c>
    </row>
    <row r="13" spans="1:4">
      <c s="3" r="A13" t="s">
        <v>753</v>
      </c>
    </row>
    <row r="14" spans="1:4">
      <c s="4" r="A14" t="s">
        <v>878</v>
      </c>
      <c s="20" r="C14" t="n">
        <v>2021</v>
      </c>
    </row>
    <row r="15" spans="1:4">
      <c s="4" r="A15" t="s">
        <v>876</v>
      </c>
      <c s="7" r="C15" t="n">
        <v>100000</v>
      </c>
    </row>
    <row r="16" spans="1:4">
      <c s="4" r="A16" t="s">
        <v>607</v>
      </c>
      <c s="4" r="B16" t="s">
        <v>67</v>
      </c>
      <c s="4" r="C16" t="s">
        <v>879</v>
      </c>
    </row>
    <row r="17" spans="1:4">
      <c s="4" r="A17" t="s">
        <v>835</v>
      </c>
      <c s="4" r="C17" t="s">
        <v>769</v>
      </c>
    </row>
    <row r="18" spans="1:4">
      <c s="4" r="A18" t="s">
        <v>881</v>
      </c>
    </row>
    <row r="19" spans="1:4">
      <c s="3" r="A19" t="s">
        <v>753</v>
      </c>
    </row>
    <row r="20" spans="1:4">
      <c s="4" r="A20" t="s">
        <v>878</v>
      </c>
      <c s="14" r="C20" t="n">
        <v>2022</v>
      </c>
    </row>
    <row r="21" spans="1:4">
      <c s="4" r="A21" t="s">
        <v>876</v>
      </c>
      <c s="7" r="C21" t="n">
        <v>100000</v>
      </c>
    </row>
    <row r="22" spans="1:4">
      <c s="4" r="A22" t="s">
        <v>607</v>
      </c>
      <c s="4" r="B22" t="s">
        <v>67</v>
      </c>
      <c s="4" r="C22" t="s">
        <v>882</v>
      </c>
    </row>
    <row r="23" spans="1:4">
      <c s="4" r="A23" t="s">
        <v>835</v>
      </c>
      <c s="4" r="C23" t="s">
        <v>771</v>
      </c>
    </row>
    <row r="24" spans="1:4">
      <c s="4" r="A24" t="s">
        <v>883</v>
      </c>
    </row>
    <row r="25" spans="1:4">
      <c s="3" r="A25" t="s">
        <v>753</v>
      </c>
    </row>
    <row r="26" spans="1:4">
      <c s="4" r="A26" t="s">
        <v>876</v>
      </c>
      <c s="7" r="C26" t="n">
        <v>300000</v>
      </c>
    </row>
    <row r="27" spans="1:4">
      <c r="A27" t="n"/>
    </row>
    <row r="28" spans="1:4">
      <c s="4" r="A28" t="s">
        <v>67</v>
      </c>
      <c s="4" r="B28" t="s">
        <v>884</v>
      </c>
    </row>
  </sheetData>
  <mergeCells count="3">
    <mergeCell ref="A1:B2"/>
    <mergeCell ref="A27:C27"/>
    <mergeCell ref="B28:C2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9"/>
    <col customWidth="1" max="2" min="2" width="80"/>
    <col customWidth="1" max="3" min="3" width="31"/>
    <col customWidth="1" max="4" min="4" width="21"/>
    <col customWidth="1" max="5" min="5" width="21"/>
    <col customWidth="1" max="6" min="6" width="21"/>
  </cols>
  <sheetData>
    <row r="1" spans="1:6">
      <c s="1" r="A1" t="s">
        <v>885</v>
      </c>
      <c s="2" r="C1" t="s">
        <v>1</v>
      </c>
    </row>
    <row r="2" spans="1:6">
      <c s="2" r="C2" t="s">
        <v>886</v>
      </c>
      <c s="2" r="D2" t="s">
        <v>887</v>
      </c>
      <c s="2" r="E2" t="s">
        <v>393</v>
      </c>
      <c s="2" r="F2" t="s">
        <v>888</v>
      </c>
    </row>
    <row r="3" spans="1:6">
      <c s="3" r="A3" t="s">
        <v>753</v>
      </c>
    </row>
    <row r="4" spans="1:6">
      <c s="4" r="A4" t="s">
        <v>889</v>
      </c>
      <c s="7" r="C4" t="n">
        <v>-1824</v>
      </c>
      <c s="7" r="D4" t="n">
        <v>0</v>
      </c>
      <c s="7" r="E4" t="n">
        <v>-1810</v>
      </c>
    </row>
    <row r="5" spans="1:6">
      <c s="4" r="A5" t="s">
        <v>890</v>
      </c>
      <c s="7" r="C5" t="n">
        <v>165500</v>
      </c>
      <c s="7" r="D5" t="n">
        <v>136100</v>
      </c>
    </row>
    <row r="6" spans="1:6">
      <c s="4" r="A6" t="s">
        <v>891</v>
      </c>
      <c s="4" r="C6" t="s">
        <v>892</v>
      </c>
      <c s="4" r="D6" t="s">
        <v>893</v>
      </c>
    </row>
    <row r="7" spans="1:6">
      <c s="4" r="A7" t="s">
        <v>894</v>
      </c>
      <c s="7" r="C7" t="n">
        <v>218000</v>
      </c>
      <c s="7" r="D7" t="n">
        <v>216000</v>
      </c>
    </row>
    <row r="8" spans="1:6">
      <c s="4" r="A8" t="s">
        <v>895</v>
      </c>
      <c s="4" r="C8" t="s">
        <v>756</v>
      </c>
    </row>
    <row r="9" spans="1:6">
      <c s="4" r="A9" t="s">
        <v>48</v>
      </c>
      <c s="4" r="B9" t="s">
        <v>67</v>
      </c>
      <c s="7" r="C9" t="n">
        <v>120000</v>
      </c>
      <c s="7" r="D9" t="n">
        <v>205000</v>
      </c>
    </row>
    <row r="10" spans="1:6">
      <c s="4" r="A10" t="s">
        <v>835</v>
      </c>
      <c s="4" r="C10" t="s">
        <v>761</v>
      </c>
    </row>
    <row r="11" spans="1:6">
      <c s="4" r="A11" t="s">
        <v>891</v>
      </c>
      <c s="4" r="C11" t="s">
        <v>771</v>
      </c>
    </row>
    <row r="12" spans="1:6">
      <c s="4" r="A12" t="s">
        <v>896</v>
      </c>
      <c s="7" r="C12" t="n">
        <v>114000</v>
      </c>
    </row>
    <row r="13" spans="1:6">
      <c s="4" r="A13" t="s">
        <v>897</v>
      </c>
      <c s="6" r="C13" t="n">
        <v>11</v>
      </c>
    </row>
    <row r="14" spans="1:6">
      <c s="4" r="A14" t="s">
        <v>898</v>
      </c>
    </row>
    <row r="15" spans="1:6">
      <c s="3" r="A15" t="s">
        <v>753</v>
      </c>
    </row>
    <row r="16" spans="1:6">
      <c s="4" r="A16" t="s">
        <v>899</v>
      </c>
      <c s="4" r="C16" t="s">
        <v>900</v>
      </c>
    </row>
    <row r="17" spans="1:6">
      <c s="4" r="A17" t="s">
        <v>901</v>
      </c>
      <c s="7" r="C17" t="n">
        <v>300000</v>
      </c>
      <c s="7" r="F17" t="n">
        <v>50000</v>
      </c>
    </row>
    <row r="18" spans="1:6">
      <c s="4" r="A18" t="s">
        <v>461</v>
      </c>
    </row>
    <row r="19" spans="1:6">
      <c s="3" r="A19" t="s">
        <v>753</v>
      </c>
    </row>
    <row r="20" spans="1:6">
      <c s="4" r="A20" t="s">
        <v>902</v>
      </c>
      <c s="4" r="C20" t="s">
        <v>903</v>
      </c>
    </row>
    <row r="21" spans="1:6">
      <c s="4" r="A21" t="s">
        <v>465</v>
      </c>
    </row>
    <row r="22" spans="1:6">
      <c s="3" r="A22" t="s">
        <v>753</v>
      </c>
    </row>
    <row r="23" spans="1:6">
      <c s="4" r="A23" t="s">
        <v>902</v>
      </c>
      <c s="4" r="C23" t="s">
        <v>904</v>
      </c>
    </row>
    <row r="24" spans="1:6">
      <c s="4" r="A24" t="s">
        <v>883</v>
      </c>
    </row>
    <row r="25" spans="1:6">
      <c s="3" r="A25" t="s">
        <v>753</v>
      </c>
    </row>
    <row r="26" spans="1:6">
      <c s="4" r="A26" t="s">
        <v>889</v>
      </c>
      <c s="7" r="C26" t="n">
        <v>1700</v>
      </c>
    </row>
    <row r="27" spans="1:6">
      <c s="4" r="A27" t="s">
        <v>905</v>
      </c>
    </row>
    <row r="28" spans="1:6">
      <c s="3" r="A28" t="s">
        <v>753</v>
      </c>
    </row>
    <row r="29" spans="1:6">
      <c s="4" r="A29" t="s">
        <v>889</v>
      </c>
      <c s="7" r="C29" t="n">
        <v>100</v>
      </c>
    </row>
    <row r="30" spans="1:6">
      <c s="4" r="A30" t="s">
        <v>877</v>
      </c>
    </row>
    <row r="31" spans="1:6">
      <c s="3" r="A31" t="s">
        <v>753</v>
      </c>
    </row>
    <row r="32" spans="1:6">
      <c s="4" r="A32" t="s">
        <v>835</v>
      </c>
      <c s="4" r="C32" t="s">
        <v>769</v>
      </c>
    </row>
    <row r="33" spans="1:6">
      <c s="4" r="A33" t="s">
        <v>906</v>
      </c>
      <c s="4" r="C33" t="s">
        <v>903</v>
      </c>
    </row>
    <row r="34" spans="1:6">
      <c s="4" r="A34" t="s">
        <v>881</v>
      </c>
    </row>
    <row r="35" spans="1:6">
      <c s="3" r="A35" t="s">
        <v>753</v>
      </c>
    </row>
    <row r="36" spans="1:6">
      <c s="4" r="A36" t="s">
        <v>835</v>
      </c>
      <c s="4" r="C36" t="s">
        <v>771</v>
      </c>
    </row>
    <row r="37" spans="1:6">
      <c s="4" r="A37" t="s">
        <v>906</v>
      </c>
      <c s="4" r="C37" t="s">
        <v>907</v>
      </c>
    </row>
    <row r="38" spans="1:6">
      <c r="A38" t="n"/>
    </row>
    <row r="39" spans="1:6">
      <c s="4" r="A39" t="s">
        <v>67</v>
      </c>
      <c s="4" r="B39" t="s">
        <v>719</v>
      </c>
    </row>
  </sheetData>
  <mergeCells count="4">
    <mergeCell ref="A1:B2"/>
    <mergeCell ref="C1:E1"/>
    <mergeCell ref="A38:E38"/>
    <mergeCell ref="B39:E3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08</v>
      </c>
      <c s="2" r="B1" t="s">
        <v>2</v>
      </c>
      <c s="2" r="C1" t="s">
        <v>30</v>
      </c>
    </row>
    <row r="2" spans="1:3">
      <c s="3" r="A2" t="s">
        <v>246</v>
      </c>
    </row>
    <row r="3" spans="1:3">
      <c s="6" r="A3" t="n">
        <v>2016</v>
      </c>
      <c s="7" r="B3" t="n">
        <v>70260</v>
      </c>
    </row>
    <row r="4" spans="1:3">
      <c s="6" r="A4" t="n">
        <v>2017</v>
      </c>
      <c s="6" r="B4" t="n">
        <v>65456</v>
      </c>
    </row>
    <row r="5" spans="1:3">
      <c s="6" r="A5" t="n">
        <v>2018</v>
      </c>
      <c s="6" r="B5" t="n">
        <v>2354</v>
      </c>
    </row>
    <row r="6" spans="1:3">
      <c s="6" r="A6" t="n">
        <v>2019</v>
      </c>
      <c s="6" r="B6" t="n">
        <v>131648</v>
      </c>
    </row>
    <row r="7" spans="1:3">
      <c s="6" r="A7" t="n">
        <v>2020</v>
      </c>
      <c s="6" r="B7" t="n">
        <v>137203</v>
      </c>
    </row>
    <row r="8" spans="1:3">
      <c s="4" r="A8" t="s">
        <v>657</v>
      </c>
      <c s="6" r="B8" t="n">
        <v>325122</v>
      </c>
    </row>
    <row r="9" spans="1:3">
      <c s="4" r="A9" t="s">
        <v>909</v>
      </c>
      <c s="6" r="B9" t="n">
        <v>732043</v>
      </c>
    </row>
    <row r="10" spans="1:3">
      <c s="4" r="A10" t="s">
        <v>779</v>
      </c>
      <c s="6" r="B10" t="n">
        <v>173</v>
      </c>
    </row>
    <row r="11" spans="1:3">
      <c s="4" r="A11" t="s">
        <v>780</v>
      </c>
      <c s="7" r="B11" t="n">
        <v>732216</v>
      </c>
      <c s="7" r="C11" t="n">
        <v>8136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9</v>
      </c>
      <c s="2" r="B1" t="s">
        <v>1</v>
      </c>
    </row>
    <row r="2" spans="1:4">
      <c s="2" r="B2" t="s">
        <v>2</v>
      </c>
      <c s="2" r="C2" t="s">
        <v>30</v>
      </c>
      <c s="2" r="D2" t="s">
        <v>85</v>
      </c>
    </row>
    <row r="3" spans="1:4">
      <c s="4" r="A3" t="s">
        <v>210</v>
      </c>
      <c s="7" r="B3" t="n">
        <v>1900</v>
      </c>
      <c s="7" r="C3" t="n">
        <v>3200</v>
      </c>
      <c s="7" r="D3" t="n">
        <v>2500</v>
      </c>
    </row>
    <row r="4" spans="1:4">
      <c s="4" r="A4" t="s">
        <v>204</v>
      </c>
      <c s="7" r="B4" t="n">
        <v>1781</v>
      </c>
      <c s="6" r="C4" t="n">
        <v>487</v>
      </c>
      <c s="6" r="D4" t="n">
        <v>1348</v>
      </c>
    </row>
    <row r="5" spans="1:4">
      <c s="4" r="A5" t="s">
        <v>211</v>
      </c>
      <c s="6" r="C5" t="n">
        <v>4700</v>
      </c>
    </row>
    <row r="6" spans="1:4">
      <c s="4" r="A6" t="s">
        <v>212</v>
      </c>
      <c s="6" r="B6" t="n">
        <v>0</v>
      </c>
    </row>
    <row r="7" spans="1:4">
      <c s="4" r="A7" t="s">
        <v>213</v>
      </c>
    </row>
    <row r="8" spans="1:4">
      <c s="4" r="A8" t="s">
        <v>214</v>
      </c>
      <c s="7" r="B8" t="n">
        <v>5700</v>
      </c>
      <c s="6" r="C8" t="n">
        <v>1300</v>
      </c>
      <c s="6" r="D8" t="n">
        <v>1500</v>
      </c>
    </row>
    <row r="9" spans="1:4">
      <c s="4" r="A9" t="s">
        <v>215</v>
      </c>
    </row>
    <row r="10" spans="1:4">
      <c s="4" r="A10" t="s">
        <v>214</v>
      </c>
      <c s="7" r="B10" t="n">
        <v>9900</v>
      </c>
      <c s="7" r="C10" t="n">
        <v>9300</v>
      </c>
      <c s="7" r="D10" t="n">
        <v>8500</v>
      </c>
    </row>
    <row r="11" spans="1:4">
      <c s="4" r="A11" t="s">
        <v>216</v>
      </c>
    </row>
    <row r="12" spans="1:4">
      <c s="4" r="A12" t="s">
        <v>212</v>
      </c>
      <c s="6" r="C12" t="n">
        <v>3125</v>
      </c>
      <c s="6" r="D12" t="n">
        <v>35911</v>
      </c>
    </row>
    <row r="13" spans="1:4">
      <c s="4" r="A13" t="s">
        <v>217</v>
      </c>
      <c s="7" r="C13" t="n">
        <v>40</v>
      </c>
      <c s="7" r="D13" t="n">
        <v>4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s="1" r="A1" t="s">
        <v>910</v>
      </c>
      <c s="2" r="B1" t="s">
        <v>1</v>
      </c>
    </row>
    <row r="2" spans="1:5">
      <c s="2" r="B2" t="s">
        <v>886</v>
      </c>
      <c s="2" r="C2" t="s">
        <v>887</v>
      </c>
      <c s="2" r="D2" t="s">
        <v>393</v>
      </c>
      <c s="2" r="E2" t="s">
        <v>888</v>
      </c>
    </row>
    <row r="3" spans="1:5">
      <c s="3" r="A3" t="s">
        <v>911</v>
      </c>
    </row>
    <row r="4" spans="1:5">
      <c s="4" r="A4" t="s">
        <v>897</v>
      </c>
      <c s="6" r="B4" t="n">
        <v>11</v>
      </c>
    </row>
    <row r="5" spans="1:5">
      <c s="4" r="A5" t="s">
        <v>898</v>
      </c>
    </row>
    <row r="6" spans="1:5">
      <c s="3" r="A6" t="s">
        <v>911</v>
      </c>
    </row>
    <row r="7" spans="1:5">
      <c s="4" r="A7" t="s">
        <v>899</v>
      </c>
      <c s="4" r="B7" t="s">
        <v>900</v>
      </c>
    </row>
    <row r="8" spans="1:5">
      <c s="4" r="A8" t="s">
        <v>912</v>
      </c>
      <c s="7" r="B8" t="n">
        <v>300000</v>
      </c>
      <c s="7" r="E8" t="n">
        <v>50000</v>
      </c>
    </row>
    <row r="9" spans="1:5">
      <c s="4" r="A9" t="s">
        <v>913</v>
      </c>
    </row>
    <row r="10" spans="1:5">
      <c s="3" r="A10" t="s">
        <v>911</v>
      </c>
    </row>
    <row r="11" spans="1:5">
      <c s="4" r="A11" t="s">
        <v>914</v>
      </c>
      <c s="6" r="B11" t="n">
        <v>4000</v>
      </c>
      <c s="7" r="C11" t="n">
        <v>4100</v>
      </c>
      <c s="7" r="D11" t="n">
        <v>4600</v>
      </c>
    </row>
    <row r="12" spans="1:5">
      <c s="4" r="A12" t="s">
        <v>915</v>
      </c>
      <c s="7" r="B12" t="n">
        <v>2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6</v>
      </c>
      <c s="2" r="B1" t="s">
        <v>1</v>
      </c>
    </row>
    <row r="2" spans="1:3">
      <c s="2" r="B2" t="s">
        <v>2</v>
      </c>
      <c s="2" r="C2" t="s">
        <v>917</v>
      </c>
    </row>
    <row r="3" spans="1:3">
      <c s="4" r="A3" t="s">
        <v>918</v>
      </c>
    </row>
    <row r="4" spans="1:3">
      <c s="3" r="A4" t="s">
        <v>911</v>
      </c>
    </row>
    <row r="5" spans="1:3">
      <c s="4" r="A5" t="s">
        <v>878</v>
      </c>
      <c s="4" r="B5" t="s">
        <v>919</v>
      </c>
    </row>
    <row r="6" spans="1:3">
      <c s="4" r="A6" t="s">
        <v>920</v>
      </c>
      <c s="7" r="B6" t="n">
        <v>35000</v>
      </c>
    </row>
    <row r="7" spans="1:3">
      <c s="4" r="A7" t="s">
        <v>921</v>
      </c>
      <c s="4" r="B7" t="s">
        <v>922</v>
      </c>
    </row>
    <row r="8" spans="1:3">
      <c s="4" r="A8" t="s">
        <v>923</v>
      </c>
      <c s="4" r="B8" t="s">
        <v>924</v>
      </c>
    </row>
    <row r="9" spans="1:3">
      <c s="4" r="A9" t="s">
        <v>925</v>
      </c>
    </row>
    <row r="10" spans="1:3">
      <c s="3" r="A10" t="s">
        <v>911</v>
      </c>
    </row>
    <row r="11" spans="1:3">
      <c s="4" r="A11" t="s">
        <v>878</v>
      </c>
      <c s="4" r="B11" t="s">
        <v>919</v>
      </c>
    </row>
    <row r="12" spans="1:3">
      <c s="4" r="A12" t="s">
        <v>920</v>
      </c>
      <c s="7" r="B12" t="n">
        <v>25000</v>
      </c>
    </row>
    <row r="13" spans="1:3">
      <c s="4" r="A13" t="s">
        <v>921</v>
      </c>
      <c s="4" r="B13" t="s">
        <v>922</v>
      </c>
    </row>
    <row r="14" spans="1:3">
      <c s="4" r="A14" t="s">
        <v>923</v>
      </c>
      <c s="4" r="B14" t="s">
        <v>926</v>
      </c>
    </row>
    <row r="15" spans="1:3">
      <c s="4" r="A15" t="s">
        <v>927</v>
      </c>
    </row>
    <row r="16" spans="1:3">
      <c s="3" r="A16" t="s">
        <v>911</v>
      </c>
    </row>
    <row r="17" spans="1:3">
      <c s="4" r="A17" t="s">
        <v>878</v>
      </c>
      <c s="4" r="B17" t="s">
        <v>928</v>
      </c>
    </row>
    <row r="18" spans="1:3">
      <c s="4" r="A18" t="s">
        <v>920</v>
      </c>
      <c s="7" r="B18" t="n">
        <v>30000</v>
      </c>
    </row>
    <row r="19" spans="1:3">
      <c s="4" r="A19" t="s">
        <v>921</v>
      </c>
      <c s="4" r="B19" t="s">
        <v>922</v>
      </c>
    </row>
    <row r="20" spans="1:3">
      <c s="4" r="A20" t="s">
        <v>923</v>
      </c>
      <c s="4" r="B20" t="s">
        <v>929</v>
      </c>
    </row>
    <row r="21" spans="1:3">
      <c s="4" r="A21" t="s">
        <v>930</v>
      </c>
    </row>
    <row r="22" spans="1:3">
      <c s="3" r="A22" t="s">
        <v>911</v>
      </c>
    </row>
    <row r="23" spans="1:3">
      <c s="4" r="A23" t="s">
        <v>878</v>
      </c>
      <c s="4" r="B23" t="s">
        <v>928</v>
      </c>
    </row>
    <row r="24" spans="1:3">
      <c s="4" r="A24" t="s">
        <v>920</v>
      </c>
      <c s="7" r="B24" t="n">
        <v>30000</v>
      </c>
    </row>
    <row r="25" spans="1:3">
      <c s="4" r="A25" t="s">
        <v>921</v>
      </c>
      <c s="4" r="B25" t="s">
        <v>922</v>
      </c>
    </row>
    <row r="26" spans="1:3">
      <c s="4" r="A26" t="s">
        <v>923</v>
      </c>
      <c s="4" r="B26" t="s">
        <v>929</v>
      </c>
    </row>
    <row r="27" spans="1:3">
      <c s="4" r="A27" t="s">
        <v>931</v>
      </c>
    </row>
    <row r="28" spans="1:3">
      <c s="3" r="A28" t="s">
        <v>911</v>
      </c>
    </row>
    <row r="29" spans="1:3">
      <c s="4" r="A29" t="s">
        <v>878</v>
      </c>
      <c s="4" r="B29" t="s">
        <v>928</v>
      </c>
    </row>
    <row r="30" spans="1:3">
      <c s="4" r="A30" t="s">
        <v>920</v>
      </c>
      <c s="7" r="B30" t="n">
        <v>25000</v>
      </c>
    </row>
    <row r="31" spans="1:3">
      <c s="4" r="A31" t="s">
        <v>921</v>
      </c>
      <c s="4" r="B31" t="s">
        <v>922</v>
      </c>
    </row>
    <row r="32" spans="1:3">
      <c s="4" r="A32" t="s">
        <v>923</v>
      </c>
      <c s="4" r="B32" t="s">
        <v>932</v>
      </c>
    </row>
    <row r="33" spans="1:3">
      <c s="4" r="A33" t="s">
        <v>933</v>
      </c>
    </row>
    <row r="34" spans="1:3">
      <c s="3" r="A34" t="s">
        <v>911</v>
      </c>
    </row>
    <row r="35" spans="1:3">
      <c s="4" r="A35" t="s">
        <v>878</v>
      </c>
      <c s="4" r="B35" t="s">
        <v>928</v>
      </c>
    </row>
    <row r="36" spans="1:3">
      <c s="4" r="A36" t="s">
        <v>920</v>
      </c>
      <c s="7" r="B36" t="n">
        <v>12500</v>
      </c>
    </row>
    <row r="37" spans="1:3">
      <c s="4" r="A37" t="s">
        <v>921</v>
      </c>
      <c s="4" r="B37" t="s">
        <v>922</v>
      </c>
    </row>
    <row r="38" spans="1:3">
      <c s="4" r="A38" t="s">
        <v>923</v>
      </c>
      <c s="4" r="B38" t="s">
        <v>932</v>
      </c>
    </row>
    <row r="39" spans="1:3">
      <c s="4" r="A39" t="s">
        <v>934</v>
      </c>
    </row>
    <row r="40" spans="1:3">
      <c s="3" r="A40" t="s">
        <v>911</v>
      </c>
    </row>
    <row r="41" spans="1:3">
      <c s="4" r="A41" t="s">
        <v>878</v>
      </c>
      <c s="4" r="B41" t="s">
        <v>935</v>
      </c>
    </row>
    <row r="42" spans="1:3">
      <c s="4" r="A42" t="s">
        <v>920</v>
      </c>
      <c s="7" r="B42" t="n">
        <v>12500</v>
      </c>
    </row>
    <row r="43" spans="1:3">
      <c s="4" r="A43" t="s">
        <v>921</v>
      </c>
      <c s="4" r="B43" t="s">
        <v>922</v>
      </c>
    </row>
    <row r="44" spans="1:3">
      <c s="4" r="A44" t="s">
        <v>923</v>
      </c>
      <c s="4" r="B44" t="s">
        <v>936</v>
      </c>
    </row>
    <row r="45" spans="1:3">
      <c s="4" r="A45" t="s">
        <v>937</v>
      </c>
    </row>
    <row r="46" spans="1:3">
      <c s="3" r="A46" t="s">
        <v>911</v>
      </c>
    </row>
    <row r="47" spans="1:3">
      <c s="4" r="A47" t="s">
        <v>878</v>
      </c>
      <c s="4" r="B47" t="s">
        <v>935</v>
      </c>
    </row>
    <row r="48" spans="1:3">
      <c s="4" r="A48" t="s">
        <v>920</v>
      </c>
      <c s="7" r="B48" t="n">
        <v>30000</v>
      </c>
    </row>
    <row r="49" spans="1:3">
      <c s="4" r="A49" t="s">
        <v>921</v>
      </c>
      <c s="4" r="B49" t="s">
        <v>922</v>
      </c>
    </row>
    <row r="50" spans="1:3">
      <c s="4" r="A50" t="s">
        <v>923</v>
      </c>
      <c s="4" r="B50" t="s">
        <v>938</v>
      </c>
    </row>
    <row r="51" spans="1:3">
      <c s="4" r="A51" t="s">
        <v>931</v>
      </c>
    </row>
    <row r="52" spans="1:3">
      <c s="3" r="A52" t="s">
        <v>911</v>
      </c>
    </row>
    <row r="53" spans="1:3">
      <c s="4" r="A53" t="s">
        <v>878</v>
      </c>
      <c s="4" r="B53" t="s">
        <v>935</v>
      </c>
    </row>
    <row r="54" spans="1:3">
      <c s="4" r="A54" t="s">
        <v>920</v>
      </c>
      <c s="7" r="B54" t="n">
        <v>25000</v>
      </c>
    </row>
    <row r="55" spans="1:3">
      <c s="4" r="A55" t="s">
        <v>921</v>
      </c>
      <c s="4" r="B55" t="s">
        <v>922</v>
      </c>
    </row>
    <row r="56" spans="1:3">
      <c s="4" r="A56" t="s">
        <v>923</v>
      </c>
      <c s="4" r="B56" t="s">
        <v>939</v>
      </c>
    </row>
    <row r="57" spans="1:3">
      <c s="4" r="A57" t="s">
        <v>940</v>
      </c>
    </row>
    <row r="58" spans="1:3">
      <c s="3" r="A58" t="s">
        <v>911</v>
      </c>
    </row>
    <row r="59" spans="1:3">
      <c s="4" r="A59" t="s">
        <v>878</v>
      </c>
      <c s="4" r="B59" t="s">
        <v>935</v>
      </c>
    </row>
    <row r="60" spans="1:3">
      <c s="4" r="A60" t="s">
        <v>920</v>
      </c>
      <c s="7" r="B60" t="n">
        <v>25000</v>
      </c>
    </row>
    <row r="61" spans="1:3">
      <c s="4" r="A61" t="s">
        <v>921</v>
      </c>
      <c s="4" r="B61" t="s">
        <v>922</v>
      </c>
    </row>
    <row r="62" spans="1:3">
      <c s="4" r="A62" t="s">
        <v>923</v>
      </c>
      <c s="4" r="B62" t="s">
        <v>941</v>
      </c>
    </row>
    <row r="63" spans="1:3">
      <c s="4" r="A63" t="s">
        <v>942</v>
      </c>
    </row>
    <row r="64" spans="1:3">
      <c s="3" r="A64" t="s">
        <v>911</v>
      </c>
    </row>
    <row r="65" spans="1:3">
      <c s="4" r="A65" t="s">
        <v>878</v>
      </c>
      <c s="4" r="B65" t="s">
        <v>928</v>
      </c>
    </row>
    <row r="66" spans="1:3">
      <c s="4" r="A66" t="s">
        <v>920</v>
      </c>
      <c s="7" r="B66" t="n">
        <v>50000</v>
      </c>
    </row>
    <row r="67" spans="1:3">
      <c s="4" r="A67" t="s">
        <v>921</v>
      </c>
      <c s="4" r="B67" t="s">
        <v>922</v>
      </c>
    </row>
    <row r="68" spans="1:3">
      <c s="4" r="A68" t="s">
        <v>923</v>
      </c>
      <c s="4" r="B68" t="s">
        <v>943</v>
      </c>
    </row>
    <row r="69" spans="1:3">
      <c s="4" r="A69" t="s">
        <v>898</v>
      </c>
    </row>
    <row r="70" spans="1:3">
      <c s="3" r="A70" t="s">
        <v>911</v>
      </c>
    </row>
    <row r="71" spans="1:3">
      <c s="4" r="A71" t="s">
        <v>920</v>
      </c>
      <c s="7" r="B71" t="n">
        <v>300000</v>
      </c>
      <c s="7" r="C71" t="n">
        <v>50000</v>
      </c>
    </row>
    <row r="72" spans="1:3">
      <c s="4" r="A72" t="s">
        <v>923</v>
      </c>
      <c s="4" r="B72" t="s">
        <v>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4</v>
      </c>
      <c s="2" r="B1" t="s">
        <v>2</v>
      </c>
      <c s="2" r="C1" t="s">
        <v>30</v>
      </c>
    </row>
    <row r="2" spans="1:3">
      <c s="4" r="A2" t="s">
        <v>945</v>
      </c>
    </row>
    <row r="3" spans="1:3">
      <c s="3" r="A3" t="s">
        <v>946</v>
      </c>
    </row>
    <row r="4" spans="1:3">
      <c s="4" r="A4" t="s">
        <v>947</v>
      </c>
      <c s="7" r="B4" t="n">
        <v>104625</v>
      </c>
    </row>
    <row r="5" spans="1:3">
      <c s="4" r="A5" t="s">
        <v>948</v>
      </c>
    </row>
    <row r="6" spans="1:3">
      <c s="3" r="A6" t="s">
        <v>949</v>
      </c>
    </row>
    <row r="7" spans="1:3">
      <c s="4" r="A7" t="s">
        <v>950</v>
      </c>
      <c s="7" r="C7" t="n">
        <v>133</v>
      </c>
    </row>
    <row r="8" spans="1:3">
      <c s="4" r="A8" t="s">
        <v>951</v>
      </c>
      <c s="6" r="B8" t="n">
        <v>2491</v>
      </c>
      <c s="6" r="C8" t="n">
        <v>3569</v>
      </c>
    </row>
    <row r="9" spans="1:3">
      <c s="4" r="A9" t="s">
        <v>952</v>
      </c>
    </row>
    <row r="10" spans="1:3">
      <c s="3" r="A10" t="s">
        <v>946</v>
      </c>
    </row>
    <row r="11" spans="1:3">
      <c s="4" r="A11" t="s">
        <v>947</v>
      </c>
      <c s="6" r="B11" t="n">
        <v>0</v>
      </c>
    </row>
    <row r="12" spans="1:3">
      <c s="4" r="A12" t="s">
        <v>953</v>
      </c>
    </row>
    <row r="13" spans="1:3">
      <c s="3" r="A13" t="s">
        <v>949</v>
      </c>
    </row>
    <row r="14" spans="1:3">
      <c s="4" r="A14" t="s">
        <v>950</v>
      </c>
      <c s="6" r="C14" t="n">
        <v>0</v>
      </c>
    </row>
    <row r="15" spans="1:3">
      <c s="4" r="A15" t="s">
        <v>951</v>
      </c>
      <c s="6" r="B15" t="n">
        <v>0</v>
      </c>
      <c s="6" r="C15" t="n">
        <v>0</v>
      </c>
    </row>
    <row r="16" spans="1:3">
      <c s="4" r="A16" t="s">
        <v>954</v>
      </c>
    </row>
    <row r="17" spans="1:3">
      <c s="3" r="A17" t="s">
        <v>946</v>
      </c>
    </row>
    <row r="18" spans="1:3">
      <c s="4" r="A18" t="s">
        <v>947</v>
      </c>
      <c s="6" r="B18" t="n">
        <v>90625</v>
      </c>
    </row>
    <row r="19" spans="1:3">
      <c s="4" r="A19" t="s">
        <v>955</v>
      </c>
    </row>
    <row r="20" spans="1:3">
      <c s="3" r="A20" t="s">
        <v>949</v>
      </c>
    </row>
    <row r="21" spans="1:3">
      <c s="4" r="A21" t="s">
        <v>950</v>
      </c>
      <c s="6" r="C21" t="n">
        <v>133</v>
      </c>
    </row>
    <row r="22" spans="1:3">
      <c s="4" r="A22" t="s">
        <v>951</v>
      </c>
      <c s="6" r="B22" t="n">
        <v>2491</v>
      </c>
      <c s="6" r="C22" t="n">
        <v>3569</v>
      </c>
    </row>
    <row r="23" spans="1:3">
      <c s="4" r="A23" t="s">
        <v>956</v>
      </c>
    </row>
    <row r="24" spans="1:3">
      <c s="3" r="A24" t="s">
        <v>946</v>
      </c>
    </row>
    <row r="25" spans="1:3">
      <c s="4" r="A25" t="s">
        <v>947</v>
      </c>
      <c s="6" r="B25" t="n">
        <v>14000</v>
      </c>
    </row>
    <row r="26" spans="1:3">
      <c s="4" r="A26" t="s">
        <v>957</v>
      </c>
    </row>
    <row r="27" spans="1:3">
      <c s="3" r="A27" t="s">
        <v>949</v>
      </c>
    </row>
    <row r="28" spans="1:3">
      <c s="4" r="A28" t="s">
        <v>950</v>
      </c>
      <c s="6" r="C28" t="n">
        <v>0</v>
      </c>
    </row>
    <row r="29" spans="1:3">
      <c s="4" r="A29" t="s">
        <v>951</v>
      </c>
      <c s="7" r="B29" t="n">
        <v>0</v>
      </c>
      <c s="7" r="C29"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1"/>
    <col customWidth="1" max="7" min="7" width="21"/>
    <col customWidth="1" max="8" min="8" width="21"/>
    <col customWidth="1" max="9" min="9" width="21"/>
  </cols>
  <sheetData>
    <row r="1" spans="1:9">
      <c s="1" r="A1" t="s">
        <v>958</v>
      </c>
      <c s="2" r="B1" t="s">
        <v>1</v>
      </c>
    </row>
    <row r="2" spans="1:9">
      <c s="2" r="B2" t="s">
        <v>959</v>
      </c>
      <c s="2" r="D2" t="s">
        <v>887</v>
      </c>
      <c s="2" r="F2" t="s">
        <v>393</v>
      </c>
      <c s="2" r="G2" t="s">
        <v>612</v>
      </c>
      <c s="2" r="H2" t="s">
        <v>706</v>
      </c>
      <c s="2" r="I2" t="s">
        <v>616</v>
      </c>
    </row>
    <row r="3" spans="1:9">
      <c s="3" r="A3" t="s">
        <v>911</v>
      </c>
    </row>
    <row r="4" spans="1:9">
      <c s="4" r="A4" t="s">
        <v>709</v>
      </c>
      <c s="7" r="B4" t="n">
        <v>60800</v>
      </c>
      <c s="7" r="D4" t="n">
        <v>4000</v>
      </c>
      <c s="7" r="F4" t="n">
        <v>4100</v>
      </c>
    </row>
    <row r="5" spans="1:9">
      <c s="4" r="A5" t="s">
        <v>897</v>
      </c>
      <c s="6" r="B5" t="n">
        <v>11</v>
      </c>
    </row>
    <row r="6" spans="1:9">
      <c s="4" r="A6" t="s">
        <v>711</v>
      </c>
      <c s="7" r="B6" t="n">
        <v>312216</v>
      </c>
      <c s="4" r="C6" t="s">
        <v>44</v>
      </c>
      <c s="6" r="D6" t="n">
        <v>308637</v>
      </c>
      <c s="4" r="E6" t="s">
        <v>44</v>
      </c>
      <c s="7" r="H6" t="n">
        <v>22000</v>
      </c>
    </row>
    <row r="7" spans="1:9">
      <c s="4" r="A7" t="s">
        <v>960</v>
      </c>
    </row>
    <row r="8" spans="1:9">
      <c s="3" r="A8" t="s">
        <v>911</v>
      </c>
    </row>
    <row r="9" spans="1:9">
      <c s="4" r="A9" t="s">
        <v>709</v>
      </c>
      <c s="6" r="D9" t="n">
        <v>4000</v>
      </c>
    </row>
    <row r="10" spans="1:9">
      <c s="4" r="A10" t="s">
        <v>632</v>
      </c>
    </row>
    <row r="11" spans="1:9">
      <c s="3" r="A11" t="s">
        <v>911</v>
      </c>
    </row>
    <row r="12" spans="1:9">
      <c s="4" r="A12" t="s">
        <v>621</v>
      </c>
      <c s="7" r="G12" t="n">
        <v>29700</v>
      </c>
      <c s="7" r="I12" t="n">
        <v>30000</v>
      </c>
    </row>
    <row r="13" spans="1:9">
      <c s="4" r="A13" t="s">
        <v>504</v>
      </c>
    </row>
    <row r="14" spans="1:9">
      <c s="3" r="A14" t="s">
        <v>911</v>
      </c>
    </row>
    <row r="15" spans="1:9">
      <c s="4" r="A15" t="s">
        <v>709</v>
      </c>
      <c s="6" r="B15" t="n">
        <v>26900</v>
      </c>
    </row>
    <row r="16" spans="1:9">
      <c s="4" r="A16" t="s">
        <v>711</v>
      </c>
      <c s="6" r="B16" t="n">
        <v>200</v>
      </c>
    </row>
    <row r="17" spans="1:9">
      <c s="4" r="A17" t="s">
        <v>961</v>
      </c>
    </row>
    <row r="18" spans="1:9">
      <c s="3" r="A18" t="s">
        <v>911</v>
      </c>
    </row>
    <row r="19" spans="1:9">
      <c s="4" r="A19" t="s">
        <v>709</v>
      </c>
      <c s="6" r="B19" t="n">
        <v>33900</v>
      </c>
    </row>
    <row r="20" spans="1:9">
      <c s="4" r="A20" t="s">
        <v>715</v>
      </c>
    </row>
    <row r="21" spans="1:9">
      <c s="3" r="A21" t="s">
        <v>911</v>
      </c>
    </row>
    <row r="22" spans="1:9">
      <c s="4" r="A22" t="s">
        <v>711</v>
      </c>
      <c s="7" r="D22" t="n">
        <v>3498</v>
      </c>
    </row>
    <row r="23" spans="1:9">
      <c s="4" r="A23" t="s">
        <v>898</v>
      </c>
    </row>
    <row r="24" spans="1:9">
      <c s="3" r="A24" t="s">
        <v>911</v>
      </c>
    </row>
    <row r="25" spans="1:9">
      <c s="4" r="A25" t="s">
        <v>962</v>
      </c>
      <c s="7" r="B25" t="n">
        <v>300000</v>
      </c>
    </row>
    <row r="26" spans="1:9">
      <c s="4" r="A26" t="s">
        <v>963</v>
      </c>
      <c s="6" r="B26" t="n">
        <v>7500</v>
      </c>
    </row>
    <row r="27" spans="1:9">
      <c r="A27" t="n"/>
    </row>
    <row r="28" spans="1:9">
      <c s="4" r="A28" t="s">
        <v>67</v>
      </c>
      <c s="4" r="B28" t="s">
        <v>717</v>
      </c>
    </row>
    <row r="29" spans="1:9">
      <c s="4" r="A29" t="s">
        <v>69</v>
      </c>
      <c s="4" r="B29" t="s">
        <v>719</v>
      </c>
    </row>
  </sheetData>
  <mergeCells count="7">
    <mergeCell ref="A1:A2"/>
    <mergeCell ref="B1:F1"/>
    <mergeCell ref="B2:C2"/>
    <mergeCell ref="D2:E2"/>
    <mergeCell ref="A27:I27"/>
    <mergeCell ref="B28:I28"/>
    <mergeCell ref="B29:I2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
    <col customWidth="1" max="5" min="5" width="21"/>
    <col customWidth="1" max="6" min="6" width="17"/>
    <col customWidth="1" max="7" min="7" width="24"/>
    <col customWidth="1" max="8" min="8" width="8"/>
    <col customWidth="1" max="9" min="9" width="21"/>
    <col customWidth="1" max="10" min="10" width="17"/>
    <col customWidth="1" max="11" min="11" width="4"/>
    <col customWidth="1" max="12" min="12" width="21"/>
  </cols>
  <sheetData>
    <row r="1" spans="1:12">
      <c s="1" r="A1" t="s">
        <v>964</v>
      </c>
      <c s="2" r="C1" t="s">
        <v>509</v>
      </c>
      <c s="2" r="E1" t="s">
        <v>612</v>
      </c>
      <c s="2" r="F1" t="s">
        <v>615</v>
      </c>
      <c s="2" r="G1" t="s">
        <v>388</v>
      </c>
      <c s="2" r="I1" t="s">
        <v>706</v>
      </c>
      <c s="2" r="J1" t="s">
        <v>511</v>
      </c>
      <c s="2" r="K1" t="s">
        <v>69</v>
      </c>
      <c s="2" r="L1" t="s">
        <v>616</v>
      </c>
    </row>
    <row r="2" spans="1:12">
      <c s="3" r="A2" t="s">
        <v>965</v>
      </c>
      <c r="J2" t="n"/>
    </row>
    <row r="3" spans="1:12">
      <c s="4" r="A3" t="s">
        <v>966</v>
      </c>
      <c s="7" r="C3" t="n">
        <v>34000</v>
      </c>
      <c s="7" r="G3" t="n">
        <v>63679</v>
      </c>
      <c r="J3" t="n"/>
    </row>
    <row r="4" spans="1:12">
      <c s="3" r="A4" t="s">
        <v>967</v>
      </c>
      <c r="J4" t="n"/>
    </row>
    <row r="5" spans="1:12">
      <c s="4" r="A5" t="s">
        <v>567</v>
      </c>
      <c s="4" r="B5" t="s">
        <v>67</v>
      </c>
      <c s="6" r="C5" t="n">
        <v>7489092</v>
      </c>
      <c s="6" r="G5" t="n">
        <v>8790147</v>
      </c>
      <c s="6" r="J5" t="n">
        <v>9100121</v>
      </c>
    </row>
    <row r="6" spans="1:12">
      <c s="4" r="A6" t="s">
        <v>711</v>
      </c>
      <c s="7" r="C6" t="n">
        <v>312216</v>
      </c>
      <c s="4" r="D6" t="s">
        <v>968</v>
      </c>
      <c s="7" r="G6" t="n">
        <v>308637</v>
      </c>
      <c s="4" r="H6" t="s">
        <v>968</v>
      </c>
      <c s="7" r="I6" t="n">
        <v>22000</v>
      </c>
      <c r="J6" t="n"/>
    </row>
    <row r="7" spans="1:12">
      <c s="4" r="A7" t="s">
        <v>969</v>
      </c>
      <c r="J7" t="n"/>
    </row>
    <row r="8" spans="1:12">
      <c s="3" r="A8" t="s">
        <v>965</v>
      </c>
      <c r="J8" t="n"/>
    </row>
    <row r="9" spans="1:12">
      <c s="4" r="A9" t="s">
        <v>970</v>
      </c>
      <c s="6" r="C9" t="n">
        <v>34000</v>
      </c>
      <c s="6" r="G9" t="n">
        <v>63700</v>
      </c>
      <c r="J9" t="n"/>
    </row>
    <row r="10" spans="1:12">
      <c s="4" r="A10" t="s">
        <v>632</v>
      </c>
      <c r="J10" t="n"/>
    </row>
    <row r="11" spans="1:12">
      <c s="3" r="A11" t="s">
        <v>967</v>
      </c>
      <c r="J11" t="n"/>
    </row>
    <row r="12" spans="1:12">
      <c s="4" r="A12" t="s">
        <v>567</v>
      </c>
      <c s="6" r="F12" t="n">
        <v>461000</v>
      </c>
      <c r="J12" t="n"/>
    </row>
    <row r="13" spans="1:12">
      <c s="4" r="A13" t="s">
        <v>621</v>
      </c>
      <c s="7" r="E13" t="n">
        <v>29700</v>
      </c>
      <c r="J13" t="n"/>
      <c s="7" r="L13" t="n">
        <v>30000</v>
      </c>
    </row>
    <row r="14" spans="1:12">
      <c s="4" r="A14" t="s">
        <v>504</v>
      </c>
      <c r="J14" t="n"/>
    </row>
    <row r="15" spans="1:12">
      <c s="3" r="A15" t="s">
        <v>967</v>
      </c>
      <c r="J15" t="n"/>
    </row>
    <row r="16" spans="1:12">
      <c s="4" r="A16" t="s">
        <v>711</v>
      </c>
      <c s="7" r="C16" t="n">
        <v>200</v>
      </c>
      <c r="J16" t="n"/>
    </row>
    <row r="17" spans="1:12">
      <c s="4" r="A17" t="s">
        <v>715</v>
      </c>
      <c r="J17" t="n"/>
    </row>
    <row r="18" spans="1:12">
      <c s="3" r="A18" t="s">
        <v>967</v>
      </c>
      <c r="J18" t="n"/>
    </row>
    <row r="19" spans="1:12">
      <c s="4" r="A19" t="s">
        <v>567</v>
      </c>
      <c s="6" r="C19" t="n">
        <v>827900</v>
      </c>
      <c r="J19" t="n"/>
    </row>
    <row r="20" spans="1:12">
      <c s="4" r="A20" t="s">
        <v>711</v>
      </c>
      <c s="6" r="G20" t="n">
        <v>3498</v>
      </c>
      <c r="J20" t="n"/>
    </row>
    <row r="21" spans="1:12">
      <c s="4" r="A21" t="s">
        <v>971</v>
      </c>
      <c r="J21" t="n"/>
    </row>
    <row r="22" spans="1:12">
      <c s="3" r="A22" t="s">
        <v>965</v>
      </c>
      <c r="J22" t="n"/>
    </row>
    <row r="23" spans="1:12">
      <c s="4" r="A23" t="s">
        <v>966</v>
      </c>
      <c s="4" r="B23" t="s">
        <v>425</v>
      </c>
      <c s="7" r="C23" t="n">
        <v>34000</v>
      </c>
      <c s="6" r="G23" t="n">
        <v>63679</v>
      </c>
      <c r="J23" t="n"/>
    </row>
    <row r="24" spans="1:12">
      <c s="3" r="A24" t="s">
        <v>967</v>
      </c>
      <c r="J24" t="n"/>
    </row>
    <row r="25" spans="1:12">
      <c s="4" r="A25" t="s">
        <v>972</v>
      </c>
      <c s="6" r="C25" t="n">
        <v>732216</v>
      </c>
      <c s="6" r="G25" t="n">
        <v>813637</v>
      </c>
      <c r="J25" t="n"/>
    </row>
    <row r="26" spans="1:12">
      <c s="4" r="A26" t="s">
        <v>973</v>
      </c>
      <c r="J26" t="n"/>
    </row>
    <row r="27" spans="1:12">
      <c s="3" r="A27" t="s">
        <v>967</v>
      </c>
      <c r="J27" t="n"/>
    </row>
    <row r="28" spans="1:12">
      <c s="4" r="A28" t="s">
        <v>972</v>
      </c>
      <c s="4" r="B28" t="s">
        <v>718</v>
      </c>
      <c s="6" r="C28" t="n">
        <v>312216</v>
      </c>
      <c s="6" r="G28" t="n">
        <v>308637</v>
      </c>
      <c r="J28" t="n"/>
    </row>
    <row r="29" spans="1:12">
      <c s="4" r="A29" t="s">
        <v>974</v>
      </c>
      <c r="J29" t="n"/>
    </row>
    <row r="30" spans="1:12">
      <c s="3" r="A30" t="s">
        <v>967</v>
      </c>
      <c r="J30" t="n"/>
    </row>
    <row r="31" spans="1:12">
      <c s="4" r="A31" t="s">
        <v>972</v>
      </c>
      <c s="6" r="C31" t="n">
        <v>300000</v>
      </c>
      <c s="6" r="G31" t="n">
        <v>300000</v>
      </c>
      <c r="J31" t="n"/>
    </row>
    <row r="32" spans="1:12">
      <c s="4" r="A32" t="s">
        <v>975</v>
      </c>
      <c r="J32" t="n"/>
    </row>
    <row r="33" spans="1:12">
      <c s="3" r="A33" t="s">
        <v>967</v>
      </c>
      <c r="J33" t="n"/>
    </row>
    <row r="34" spans="1:12">
      <c s="4" r="A34" t="s">
        <v>972</v>
      </c>
      <c s="6" r="C34" t="n">
        <v>120000</v>
      </c>
      <c s="6" r="G34" t="n">
        <v>205000</v>
      </c>
      <c r="J34" t="n"/>
    </row>
    <row r="35" spans="1:12">
      <c s="4" r="A35" t="s">
        <v>976</v>
      </c>
      <c r="J35" t="n"/>
    </row>
    <row r="36" spans="1:12">
      <c s="3" r="A36" t="s">
        <v>965</v>
      </c>
      <c r="J36" t="n"/>
    </row>
    <row r="37" spans="1:12">
      <c s="4" r="A37" t="s">
        <v>970</v>
      </c>
      <c s="4" r="B37" t="s">
        <v>425</v>
      </c>
      <c s="6" r="C37" t="n">
        <v>34000</v>
      </c>
      <c s="6" r="G37" t="n">
        <v>63720</v>
      </c>
      <c r="J37" t="n"/>
    </row>
    <row r="38" spans="1:12">
      <c s="3" r="A38" t="s">
        <v>967</v>
      </c>
      <c r="J38" t="n"/>
    </row>
    <row r="39" spans="1:12">
      <c s="4" r="A39" t="s">
        <v>977</v>
      </c>
      <c s="6" r="C39" t="n">
        <v>718541</v>
      </c>
      <c s="6" r="G39" t="n">
        <v>797882</v>
      </c>
      <c r="J39" t="n"/>
    </row>
    <row r="40" spans="1:12">
      <c s="4" r="A40" t="s">
        <v>978</v>
      </c>
      <c r="J40" t="n"/>
    </row>
    <row r="41" spans="1:12">
      <c s="3" r="A41" t="s">
        <v>967</v>
      </c>
      <c r="J41" t="n"/>
    </row>
    <row r="42" spans="1:12">
      <c s="4" r="A42" t="s">
        <v>977</v>
      </c>
      <c s="4" r="B42" t="s">
        <v>718</v>
      </c>
      <c s="6" r="C42" t="n">
        <v>298541</v>
      </c>
      <c s="6" r="G42" t="n">
        <v>292882</v>
      </c>
      <c r="J42" t="n"/>
    </row>
    <row r="43" spans="1:12">
      <c s="4" r="A43" t="s">
        <v>979</v>
      </c>
      <c r="J43" t="n"/>
    </row>
    <row r="44" spans="1:12">
      <c s="3" r="A44" t="s">
        <v>967</v>
      </c>
      <c r="J44" t="n"/>
    </row>
    <row r="45" spans="1:12">
      <c s="4" r="A45" t="s">
        <v>977</v>
      </c>
      <c s="6" r="C45" t="n">
        <v>300000</v>
      </c>
      <c s="6" r="G45" t="n">
        <v>300000</v>
      </c>
      <c r="J45" t="n"/>
    </row>
    <row r="46" spans="1:12">
      <c s="4" r="A46" t="s">
        <v>980</v>
      </c>
      <c r="J46" t="n"/>
    </row>
    <row r="47" spans="1:12">
      <c s="3" r="A47" t="s">
        <v>967</v>
      </c>
      <c r="J47" t="n"/>
    </row>
    <row r="48" spans="1:12">
      <c s="4" r="A48" t="s">
        <v>977</v>
      </c>
      <c s="7" r="C48" t="n">
        <v>120000</v>
      </c>
      <c s="7" r="G48" t="n">
        <v>205000</v>
      </c>
      <c r="J48" t="n"/>
    </row>
    <row r="49" spans="1:12">
      <c r="A49" t="n"/>
    </row>
    <row r="50" spans="1:12">
      <c s="4" r="A50" t="s">
        <v>67</v>
      </c>
      <c s="4" r="B50" t="s">
        <v>421</v>
      </c>
    </row>
    <row r="51" spans="1:12">
      <c s="4" r="A51" t="s">
        <v>69</v>
      </c>
      <c s="4" r="B51" t="s">
        <v>422</v>
      </c>
    </row>
    <row r="52" spans="1:12">
      <c s="4" r="A52" t="s">
        <v>390</v>
      </c>
      <c s="4" r="B52" t="s">
        <v>717</v>
      </c>
    </row>
    <row r="53" spans="1:12">
      <c s="4" r="A53" t="s">
        <v>424</v>
      </c>
      <c s="4" r="B53" t="s">
        <v>719</v>
      </c>
    </row>
    <row r="54" spans="1:12">
      <c s="4" r="A54" t="s">
        <v>425</v>
      </c>
      <c s="4" r="B54" t="s">
        <v>981</v>
      </c>
    </row>
    <row r="55" spans="1:12">
      <c s="4" r="A55" t="s">
        <v>718</v>
      </c>
      <c s="4" r="B55" t="s">
        <v>982</v>
      </c>
    </row>
  </sheetData>
  <mergeCells count="57">
    <mergeCell ref="A1:B1"/>
    <mergeCell ref="C1:D1"/>
    <mergeCell ref="G1:H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A49:K49"/>
    <mergeCell ref="B50:K50"/>
    <mergeCell ref="B51:K51"/>
    <mergeCell ref="B52:K52"/>
    <mergeCell ref="B53:K53"/>
    <mergeCell ref="B54:K54"/>
    <mergeCell ref="B55:K5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83</v>
      </c>
      <c s="2" r="B1" t="s">
        <v>440</v>
      </c>
    </row>
    <row r="2" spans="1:2">
      <c s="3" r="A2" t="s">
        <v>255</v>
      </c>
    </row>
    <row r="3" spans="1:2">
      <c s="4" r="A3" t="s">
        <v>984</v>
      </c>
      <c s="7" r="B3" t="n">
        <v>129004</v>
      </c>
    </row>
    <row r="4" spans="1:2">
      <c s="4" r="A4" t="s">
        <v>985</v>
      </c>
      <c s="6" r="B4" t="n">
        <v>112800</v>
      </c>
    </row>
    <row r="5" spans="1:2">
      <c s="4" r="A5" t="s">
        <v>986</v>
      </c>
      <c s="6" r="B5" t="n">
        <v>100533</v>
      </c>
    </row>
    <row r="6" spans="1:2">
      <c s="4" r="A6" t="s">
        <v>987</v>
      </c>
      <c s="6" r="B6" t="n">
        <v>87924</v>
      </c>
    </row>
    <row r="7" spans="1:2">
      <c s="4" r="A7" t="s">
        <v>988</v>
      </c>
      <c s="6" r="B7" t="n">
        <v>72606</v>
      </c>
    </row>
    <row r="8" spans="1:2">
      <c s="4" r="A8" t="s">
        <v>989</v>
      </c>
      <c s="6" r="B8" t="n">
        <v>206499</v>
      </c>
    </row>
    <row r="9" spans="1:2">
      <c s="4" r="A9" t="s">
        <v>990</v>
      </c>
      <c s="7" r="B9" t="n">
        <v>70936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3"/>
    <col customWidth="1" max="5" min="5" width="30"/>
    <col customWidth="1" max="6" min="6" width="21"/>
    <col customWidth="1" max="7" min="7" width="21"/>
  </cols>
  <sheetData>
    <row r="1" spans="1:7">
      <c s="1" r="A1" t="s">
        <v>991</v>
      </c>
      <c s="2" r="B1" t="s">
        <v>387</v>
      </c>
      <c s="2" r="E1" t="s">
        <v>1</v>
      </c>
    </row>
    <row r="2" spans="1:7">
      <c s="2" r="B2" t="s">
        <v>992</v>
      </c>
      <c s="2" r="C2" t="s">
        <v>993</v>
      </c>
      <c s="2" r="D2" t="s">
        <v>994</v>
      </c>
      <c s="2" r="E2" t="s">
        <v>995</v>
      </c>
      <c s="2" r="F2" t="s">
        <v>887</v>
      </c>
      <c s="2" r="G2" t="s">
        <v>393</v>
      </c>
    </row>
    <row r="3" spans="1:7">
      <c s="3" r="A3" t="s">
        <v>996</v>
      </c>
    </row>
    <row r="4" spans="1:7">
      <c s="4" r="A4" t="s">
        <v>407</v>
      </c>
      <c s="4" r="E4" t="s">
        <v>408</v>
      </c>
    </row>
    <row r="5" spans="1:7">
      <c s="4" r="A5" t="s">
        <v>997</v>
      </c>
      <c s="6" r="E5" t="n">
        <v>454</v>
      </c>
    </row>
    <row r="6" spans="1:7">
      <c s="4" r="A6" t="s">
        <v>998</v>
      </c>
      <c s="6" r="E6" t="n">
        <v>200000</v>
      </c>
    </row>
    <row r="7" spans="1:7">
      <c s="4" r="A7" t="s">
        <v>516</v>
      </c>
      <c s="4" r="E7" t="s">
        <v>517</v>
      </c>
    </row>
    <row r="8" spans="1:7">
      <c s="4" r="A8" t="s">
        <v>999</v>
      </c>
      <c s="6" r="D8" t="n">
        <v>5000</v>
      </c>
    </row>
    <row r="9" spans="1:7">
      <c s="4" r="A9" t="s">
        <v>1000</v>
      </c>
      <c s="6" r="D9" t="n">
        <v>1</v>
      </c>
    </row>
    <row r="10" spans="1:7">
      <c s="4" r="A10" t="s">
        <v>1001</v>
      </c>
      <c s="4" r="C10" t="s">
        <v>1002</v>
      </c>
    </row>
    <row r="11" spans="1:7">
      <c s="4" r="A11" t="s">
        <v>1003</v>
      </c>
      <c s="6" r="B11" t="n">
        <v>1321</v>
      </c>
      <c s="6" r="C11" t="n">
        <v>2700</v>
      </c>
    </row>
    <row r="12" spans="1:7">
      <c s="4" r="A12" t="s">
        <v>1004</v>
      </c>
      <c s="4" r="E12" t="s">
        <v>1005</v>
      </c>
    </row>
    <row r="13" spans="1:7">
      <c s="4" r="A13" t="s">
        <v>1006</v>
      </c>
      <c s="4" r="E13" t="s">
        <v>1007</v>
      </c>
    </row>
    <row r="14" spans="1:7">
      <c s="4" r="A14" t="s">
        <v>1008</v>
      </c>
      <c s="4" r="E14" t="s">
        <v>1009</v>
      </c>
    </row>
    <row r="15" spans="1:7">
      <c s="4" r="A15" t="s">
        <v>1010</v>
      </c>
      <c s="4" r="E15" t="s">
        <v>1011</v>
      </c>
    </row>
    <row r="16" spans="1:7">
      <c s="4" r="A16" t="s">
        <v>1012</v>
      </c>
      <c s="12" r="E16" t="n">
        <v>1.6</v>
      </c>
      <c s="12" r="F16" t="n">
        <v>1.8</v>
      </c>
      <c s="12" r="G16" t="n">
        <v>1.8</v>
      </c>
    </row>
    <row r="17" spans="1:7">
      <c s="4" r="A17" t="s">
        <v>1013</v>
      </c>
      <c s="4" r="E17" t="s">
        <v>462</v>
      </c>
    </row>
    <row r="18" spans="1:7">
      <c s="3" r="A18" t="s">
        <v>1014</v>
      </c>
    </row>
    <row r="19" spans="1:7">
      <c s="4" r="A19" t="s">
        <v>1015</v>
      </c>
      <c s="12" r="E19" t="n">
        <v>13.7</v>
      </c>
    </row>
    <row r="20" spans="1:7">
      <c s="4" r="A20" t="s">
        <v>1016</v>
      </c>
      <c s="11" r="E20" t="n">
        <v>27.8</v>
      </c>
    </row>
    <row r="21" spans="1:7">
      <c s="4" r="A21" t="s">
        <v>1017</v>
      </c>
      <c s="12" r="E21" t="n">
        <v>2.6</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18</v>
      </c>
      <c s="2" r="B1" t="s">
        <v>440</v>
      </c>
    </row>
    <row r="2" spans="1:2">
      <c s="3" r="A2" t="s">
        <v>255</v>
      </c>
    </row>
    <row r="3" spans="1:2">
      <c s="6" r="A3" t="n">
        <v>2016</v>
      </c>
      <c s="7" r="B3" t="n">
        <v>1431</v>
      </c>
    </row>
    <row r="4" spans="1:2">
      <c s="6" r="A4" t="n">
        <v>2017</v>
      </c>
      <c s="6" r="B4" t="n">
        <v>1469</v>
      </c>
    </row>
    <row r="5" spans="1:2">
      <c s="6" r="A5" t="n">
        <v>2018</v>
      </c>
      <c s="6" r="B5" t="n">
        <v>1906</v>
      </c>
    </row>
    <row r="6" spans="1:2">
      <c s="6" r="A6" t="n">
        <v>2019</v>
      </c>
      <c s="6" r="B6" t="n">
        <v>1995</v>
      </c>
    </row>
    <row r="7" spans="1:2">
      <c s="6" r="A7" t="n">
        <v>2020</v>
      </c>
      <c s="6" r="B7" t="n">
        <v>2049</v>
      </c>
    </row>
    <row r="8" spans="1:2">
      <c s="4" r="A8" t="s">
        <v>657</v>
      </c>
      <c s="6" r="B8" t="n">
        <v>175</v>
      </c>
    </row>
    <row r="9" spans="1:2">
      <c s="4" r="A9" t="s">
        <v>1019</v>
      </c>
      <c s="7" r="B9" t="n">
        <v>902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4"/>
    <col customWidth="1" max="7" min="7" width="14"/>
    <col customWidth="1" max="8" min="8" width="14"/>
  </cols>
  <sheetData>
    <row r="1" spans="1:8">
      <c s="1" r="A1" t="s">
        <v>1020</v>
      </c>
      <c s="2" r="B1" t="s">
        <v>1021</v>
      </c>
      <c s="2" r="C1" t="s">
        <v>1022</v>
      </c>
      <c s="2" r="D1" t="s">
        <v>1023</v>
      </c>
      <c s="2" r="E1" t="s">
        <v>2</v>
      </c>
      <c s="2" r="F1" t="s">
        <v>30</v>
      </c>
      <c s="2" r="G1" t="s">
        <v>85</v>
      </c>
      <c s="2" r="H1" t="s">
        <v>1024</v>
      </c>
    </row>
    <row r="2" spans="1:8">
      <c s="3" r="A2" t="s">
        <v>1025</v>
      </c>
    </row>
    <row r="3" spans="1:8">
      <c s="4" r="A3" t="s">
        <v>79</v>
      </c>
      <c s="6" r="E3" t="n">
        <v>6400000</v>
      </c>
      <c s="6" r="F3" t="n">
        <v>6400000</v>
      </c>
    </row>
    <row r="4" spans="1:8">
      <c s="4" r="A4" t="s">
        <v>1026</v>
      </c>
      <c s="4" r="E4" t="s">
        <v>1027</v>
      </c>
    </row>
    <row r="5" spans="1:8">
      <c s="4" r="A5" t="s">
        <v>1028</v>
      </c>
      <c s="4" r="E5" t="s">
        <v>1029</v>
      </c>
    </row>
    <row r="6" spans="1:8">
      <c s="4" r="A6" t="s">
        <v>1030</v>
      </c>
      <c s="7" r="E6" t="n">
        <v>25</v>
      </c>
    </row>
    <row r="7" spans="1:8">
      <c s="4" r="A7" t="s">
        <v>1031</v>
      </c>
      <c s="6" r="E7" t="n">
        <v>5000000</v>
      </c>
    </row>
    <row r="8" spans="1:8">
      <c s="4" r="A8" t="s">
        <v>155</v>
      </c>
      <c s="6" r="E8" t="n">
        <v>924198</v>
      </c>
    </row>
    <row r="9" spans="1:8">
      <c s="4" r="A9" t="s">
        <v>1032</v>
      </c>
      <c s="9" r="E9" t="n">
        <v>10.99</v>
      </c>
    </row>
    <row r="10" spans="1:8">
      <c s="4" r="A10" t="s">
        <v>156</v>
      </c>
      <c s="7" r="E10" t="n">
        <v>10180</v>
      </c>
    </row>
    <row r="11" spans="1:8">
      <c s="4" r="A11" t="s">
        <v>1033</v>
      </c>
      <c s="6" r="E11" t="n">
        <v>4100000</v>
      </c>
    </row>
    <row r="12" spans="1:8">
      <c s="4" r="A12" t="s">
        <v>1034</v>
      </c>
      <c s="9" r="E12" t="n">
        <v>0.6</v>
      </c>
      <c s="9" r="F12" t="n">
        <v>0.6</v>
      </c>
      <c s="7" r="G12" t="n">
        <v>600</v>
      </c>
    </row>
    <row r="13" spans="1:8">
      <c s="4" r="A13" t="s">
        <v>1035</v>
      </c>
    </row>
    <row r="14" spans="1:8">
      <c s="3" r="A14" t="s">
        <v>1025</v>
      </c>
    </row>
    <row r="15" spans="1:8">
      <c s="4" r="A15" t="s">
        <v>1036</v>
      </c>
      <c s="6" r="H15" t="n">
        <v>2200000</v>
      </c>
    </row>
    <row r="16" spans="1:8">
      <c s="4" r="A16" t="s">
        <v>1037</v>
      </c>
      <c s="4" r="D16" t="s">
        <v>1038</v>
      </c>
    </row>
    <row r="17" spans="1:8">
      <c s="4" r="A17" t="s">
        <v>1039</v>
      </c>
      <c s="4" r="C17" t="s">
        <v>1040</v>
      </c>
    </row>
    <row r="18" spans="1:8">
      <c s="4" r="A18" t="s">
        <v>65</v>
      </c>
    </row>
    <row r="19" spans="1:8">
      <c s="3" r="A19" t="s">
        <v>1025</v>
      </c>
    </row>
    <row r="20" spans="1:8">
      <c s="4" r="A20" t="s">
        <v>1041</v>
      </c>
      <c s="21" r="E20" t="n">
        <v>1.9375</v>
      </c>
      <c s="22" r="F20" t="n">
        <v>1937.5</v>
      </c>
      <c s="21" r="G20" t="n">
        <v>1.9375</v>
      </c>
    </row>
    <row r="21" spans="1:8">
      <c s="4" r="A21" t="s">
        <v>1042</v>
      </c>
    </row>
    <row r="22" spans="1:8">
      <c s="3" r="A22" t="s">
        <v>1025</v>
      </c>
    </row>
    <row r="23" spans="1:8">
      <c s="4" r="A23" t="s">
        <v>1043</v>
      </c>
      <c s="9" r="D23" t="n">
        <v>0.15</v>
      </c>
    </row>
    <row r="24" spans="1:8">
      <c s="4" r="A24" t="s">
        <v>1044</v>
      </c>
      <c s="10" r="D24" t="n">
        <v>0.6</v>
      </c>
    </row>
    <row r="25" spans="1:8">
      <c s="4" r="A25" t="s">
        <v>1045</v>
      </c>
      <c s="23" r="D25" t="n">
        <v>0.484375</v>
      </c>
    </row>
    <row r="26" spans="1:8">
      <c s="4" r="A26" t="s">
        <v>1046</v>
      </c>
    </row>
    <row r="27" spans="1:8">
      <c s="3" r="A27" t="s">
        <v>1025</v>
      </c>
    </row>
    <row r="28" spans="1:8">
      <c s="4" r="A28" t="s">
        <v>1047</v>
      </c>
      <c s="4" r="B28" t="s">
        <v>10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s="1" r="A1" t="s">
        <v>1049</v>
      </c>
      <c s="2" r="C1" t="s">
        <v>1</v>
      </c>
    </row>
    <row r="2" spans="1:5">
      <c s="2" r="C2" t="s">
        <v>2</v>
      </c>
      <c s="2" r="D2" t="s">
        <v>30</v>
      </c>
      <c s="2" r="E2" t="s">
        <v>85</v>
      </c>
    </row>
    <row r="3" spans="1:5">
      <c s="3" r="A3" t="s">
        <v>258</v>
      </c>
    </row>
    <row r="4" spans="1:5">
      <c s="4" r="A4" t="s">
        <v>1050</v>
      </c>
      <c s="4" r="B4" t="s">
        <v>67</v>
      </c>
      <c s="4" r="C4" t="s">
        <v>1051</v>
      </c>
      <c s="4" r="D4" t="s">
        <v>1052</v>
      </c>
      <c s="4" r="E4" t="s">
        <v>1053</v>
      </c>
    </row>
    <row r="5" spans="1:5">
      <c s="4" r="A5" t="s">
        <v>1054</v>
      </c>
      <c s="4" r="C5" t="s">
        <v>1055</v>
      </c>
      <c s="4" r="D5" t="s">
        <v>1056</v>
      </c>
      <c s="4" r="E5" t="s">
        <v>1057</v>
      </c>
    </row>
    <row r="6" spans="1:5">
      <c s="4" r="A6" t="s">
        <v>1058</v>
      </c>
      <c s="4" r="C6" t="s">
        <v>1059</v>
      </c>
      <c s="4" r="D6" t="s">
        <v>661</v>
      </c>
      <c s="4" r="E6" t="s">
        <v>661</v>
      </c>
    </row>
    <row r="7" spans="1:5">
      <c s="4" r="A7" t="s">
        <v>1060</v>
      </c>
      <c s="4" r="B7" t="s">
        <v>67</v>
      </c>
      <c s="4" r="C7" t="s">
        <v>1061</v>
      </c>
      <c s="4" r="D7" t="s">
        <v>401</v>
      </c>
      <c s="4" r="E7" t="s">
        <v>401</v>
      </c>
    </row>
    <row r="8" spans="1:5">
      <c s="4" r="A8" t="s">
        <v>1062</v>
      </c>
      <c s="4" r="C8" t="s">
        <v>661</v>
      </c>
      <c s="4" r="D8" t="s">
        <v>661</v>
      </c>
      <c s="4" r="E8" t="s">
        <v>661</v>
      </c>
    </row>
    <row r="9" spans="1:5">
      <c s="4" r="A9" t="s">
        <v>1063</v>
      </c>
      <c s="4" r="C9" t="s">
        <v>1064</v>
      </c>
      <c s="4" r="D9" t="s">
        <v>661</v>
      </c>
      <c s="4" r="E9" t="s">
        <v>661</v>
      </c>
    </row>
    <row r="10" spans="1:5">
      <c r="A10" t="n"/>
    </row>
    <row r="11" spans="1:5">
      <c s="4" r="A11" t="s">
        <v>67</v>
      </c>
      <c s="4" r="B11" t="s">
        <v>1065</v>
      </c>
    </row>
  </sheetData>
  <mergeCells count="4">
    <mergeCell ref="A1:B2"/>
    <mergeCell ref="C1:E1"/>
    <mergeCell ref="A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20"/>
    <col customWidth="1" max="5" min="5" width="34"/>
    <col customWidth="1" max="6" min="6" width="4"/>
    <col customWidth="1" max="7" min="7" width="27"/>
    <col customWidth="1" max="8" min="8" width="4"/>
    <col customWidth="1" max="9" min="9" width="20"/>
    <col customWidth="1" max="10" min="10" width="18"/>
    <col customWidth="1" max="11" min="11" width="21"/>
    <col customWidth="1" max="12" min="12" width="18"/>
  </cols>
  <sheetData>
    <row r="1" spans="1:12">
      <c s="1" r="A1" t="s">
        <v>1066</v>
      </c>
      <c s="2" r="B1" t="s">
        <v>837</v>
      </c>
      <c s="2" r="C1" t="s">
        <v>508</v>
      </c>
      <c s="2" r="D1" t="s">
        <v>1067</v>
      </c>
      <c s="2" r="E1" t="s">
        <v>1068</v>
      </c>
      <c s="2" r="G1" t="s">
        <v>1069</v>
      </c>
      <c s="2" r="I1" t="s">
        <v>1070</v>
      </c>
      <c s="2" r="J1" t="s">
        <v>841</v>
      </c>
      <c s="2" r="K1" t="s">
        <v>1071</v>
      </c>
      <c s="2" r="L1" t="s">
        <v>512</v>
      </c>
    </row>
    <row r="2" spans="1:12">
      <c s="3" r="A2" t="s">
        <v>1072</v>
      </c>
    </row>
    <row r="3" spans="1:12">
      <c s="4" r="A3" t="s">
        <v>1073</v>
      </c>
      <c s="7" r="E3" t="n">
        <v>29900</v>
      </c>
    </row>
    <row r="4" spans="1:12">
      <c s="4" r="A4" t="s">
        <v>1074</v>
      </c>
      <c s="7" r="E4" t="n">
        <v>4000</v>
      </c>
      <c s="7" r="G4" t="n">
        <v>4700</v>
      </c>
    </row>
    <row r="5" spans="1:12">
      <c s="4" r="A5" t="s">
        <v>1075</v>
      </c>
      <c s="4" r="E5" t="s">
        <v>403</v>
      </c>
      <c s="4" r="G5" t="s">
        <v>403</v>
      </c>
      <c s="4" r="I5" t="s">
        <v>403</v>
      </c>
    </row>
    <row r="6" spans="1:12">
      <c s="4" r="A6" t="s">
        <v>1076</v>
      </c>
      <c s="6" r="E6" t="n">
        <v>2619069</v>
      </c>
    </row>
    <row r="7" spans="1:12">
      <c s="4" r="A7" t="s">
        <v>1077</v>
      </c>
      <c s="4" r="E7" t="s">
        <v>1078</v>
      </c>
    </row>
    <row r="8" spans="1:12">
      <c s="4" r="A8" t="s">
        <v>1079</v>
      </c>
      <c s="6" r="E8" t="n">
        <v>11508</v>
      </c>
      <c s="6" r="G8" t="n">
        <v>0</v>
      </c>
      <c s="6" r="I8" t="n">
        <v>6718</v>
      </c>
    </row>
    <row r="9" spans="1:12">
      <c s="4" r="A9" t="s">
        <v>1080</v>
      </c>
      <c s="6" r="E9" t="n">
        <v>0</v>
      </c>
      <c s="6" r="G9" t="n">
        <v>0</v>
      </c>
      <c s="6" r="I9" t="n">
        <v>0</v>
      </c>
    </row>
    <row r="10" spans="1:12">
      <c s="4" r="A10" t="s">
        <v>1081</v>
      </c>
      <c s="6" r="D10" t="n">
        <v>3125</v>
      </c>
    </row>
    <row r="11" spans="1:12">
      <c s="4" r="A11" t="s">
        <v>1082</v>
      </c>
      <c s="4" r="E11" t="s">
        <v>517</v>
      </c>
    </row>
    <row r="12" spans="1:12">
      <c s="4" r="A12" t="s">
        <v>1083</v>
      </c>
      <c s="6" r="E12" t="n">
        <v>1300000</v>
      </c>
    </row>
    <row r="13" spans="1:12">
      <c s="4" r="A13" t="s">
        <v>497</v>
      </c>
      <c s="7" r="E13" t="n">
        <v>793184</v>
      </c>
      <c s="4" r="F13" t="s">
        <v>67</v>
      </c>
      <c s="7" r="G13" t="n">
        <v>949683</v>
      </c>
      <c s="4" r="H13" t="s">
        <v>69</v>
      </c>
    </row>
    <row r="14" spans="1:12">
      <c s="4" r="A14" t="s">
        <v>835</v>
      </c>
      <c s="4" r="E14" t="s">
        <v>761</v>
      </c>
    </row>
    <row r="15" spans="1:12">
      <c s="4" r="A15" t="s">
        <v>789</v>
      </c>
    </row>
    <row r="16" spans="1:12">
      <c s="3" r="A16" t="s">
        <v>1072</v>
      </c>
    </row>
    <row r="17" spans="1:12">
      <c s="4" r="A17" t="s">
        <v>845</v>
      </c>
      <c s="7" r="K17" t="n">
        <v>22000</v>
      </c>
    </row>
    <row r="18" spans="1:12">
      <c s="4" r="A18" t="s">
        <v>1084</v>
      </c>
    </row>
    <row r="19" spans="1:12">
      <c s="3" r="A19" t="s">
        <v>1072</v>
      </c>
    </row>
    <row r="20" spans="1:12">
      <c s="4" r="A20" t="s">
        <v>1082</v>
      </c>
      <c s="4" r="C20" t="s">
        <v>532</v>
      </c>
    </row>
    <row r="21" spans="1:12">
      <c s="4" r="A21" t="s">
        <v>1085</v>
      </c>
      <c s="11" r="C21" t="n">
        <v>1.6</v>
      </c>
    </row>
    <row r="22" spans="1:12">
      <c s="4" r="A22" t="s">
        <v>1083</v>
      </c>
      <c s="6" r="E22" t="n">
        <v>700000</v>
      </c>
    </row>
    <row r="23" spans="1:12">
      <c s="4" r="A23" t="s">
        <v>1086</v>
      </c>
      <c s="7" r="E23" t="n">
        <v>58000</v>
      </c>
    </row>
    <row r="24" spans="1:12">
      <c s="4" r="A24" t="s">
        <v>497</v>
      </c>
      <c s="7" r="E24" t="n">
        <v>43300</v>
      </c>
    </row>
    <row r="25" spans="1:12">
      <c s="4" r="A25" t="s">
        <v>1087</v>
      </c>
    </row>
    <row r="26" spans="1:12">
      <c s="3" r="A26" t="s">
        <v>1072</v>
      </c>
    </row>
    <row r="27" spans="1:12">
      <c s="4" r="A27" t="s">
        <v>536</v>
      </c>
      <c s="4" r="L27" t="s">
        <v>528</v>
      </c>
    </row>
    <row r="28" spans="1:12">
      <c s="4" r="A28" t="s">
        <v>526</v>
      </c>
    </row>
    <row r="29" spans="1:12">
      <c s="3" r="A29" t="s">
        <v>1072</v>
      </c>
    </row>
    <row r="30" spans="1:12">
      <c s="4" r="A30" t="s">
        <v>527</v>
      </c>
      <c s="4" r="L30" t="s">
        <v>528</v>
      </c>
    </row>
    <row r="31" spans="1:12">
      <c s="4" r="A31" t="s">
        <v>845</v>
      </c>
      <c s="7" r="B31" t="n">
        <v>22000</v>
      </c>
    </row>
    <row r="32" spans="1:12">
      <c s="4" r="A32" t="s">
        <v>570</v>
      </c>
      <c s="4" r="J32" t="s">
        <v>846</v>
      </c>
    </row>
    <row r="33" spans="1:12">
      <c s="4" r="A33" t="s">
        <v>847</v>
      </c>
      <c s="4" r="B33" t="s">
        <v>785</v>
      </c>
    </row>
    <row r="34" spans="1:12">
      <c s="4" r="A34" t="s">
        <v>1088</v>
      </c>
    </row>
    <row r="35" spans="1:12">
      <c s="3" r="A35" t="s">
        <v>1072</v>
      </c>
    </row>
    <row r="36" spans="1:12">
      <c s="4" r="A36" t="s">
        <v>1083</v>
      </c>
      <c s="6" r="C36" t="n">
        <v>712000</v>
      </c>
    </row>
    <row r="37" spans="1:12">
      <c r="A37" t="n"/>
    </row>
    <row r="38" spans="1:12">
      <c s="4" r="A38" t="s">
        <v>67</v>
      </c>
      <c s="4" r="B38" t="s">
        <v>505</v>
      </c>
    </row>
    <row r="39" spans="1:12">
      <c s="4" r="A39" t="s">
        <v>69</v>
      </c>
      <c s="4" r="B39" t="s">
        <v>506</v>
      </c>
    </row>
  </sheetData>
  <mergeCells count="5">
    <mergeCell ref="E1:F1"/>
    <mergeCell ref="G1:H1"/>
    <mergeCell ref="A37:L37"/>
    <mergeCell ref="B38:L38"/>
    <mergeCell ref="B39:L3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089</v>
      </c>
      <c s="2" r="B1" t="s">
        <v>387</v>
      </c>
      <c s="2" r="R1" t="s">
        <v>1</v>
      </c>
    </row>
    <row r="2" spans="1:20">
      <c s="2" r="B2" t="s">
        <v>30</v>
      </c>
      <c s="2" r="D2" t="s">
        <v>478</v>
      </c>
      <c s="2" r="E2" t="s">
        <v>67</v>
      </c>
      <c s="2" r="F2" t="s">
        <v>479</v>
      </c>
      <c s="2" r="G2" t="s">
        <v>67</v>
      </c>
      <c s="2" r="H2" t="s">
        <v>480</v>
      </c>
      <c s="2" r="J2" t="s">
        <v>85</v>
      </c>
      <c s="2" r="L2" t="s">
        <v>481</v>
      </c>
      <c s="2" r="M2" t="s">
        <v>67</v>
      </c>
      <c s="2" r="N2" t="s">
        <v>482</v>
      </c>
      <c s="2" r="O2" t="s">
        <v>67</v>
      </c>
      <c s="2" r="P2" t="s">
        <v>483</v>
      </c>
      <c s="2" r="Q2" t="s">
        <v>67</v>
      </c>
      <c s="2" r="R2" t="s">
        <v>2</v>
      </c>
      <c s="2" r="S2" t="s">
        <v>30</v>
      </c>
      <c s="2" r="T2" t="s">
        <v>85</v>
      </c>
    </row>
    <row r="3" spans="1:20">
      <c s="3" r="A3" t="s">
        <v>1090</v>
      </c>
      <c r="D3" t="n"/>
      <c r="F3" t="n"/>
      <c r="L3" t="n"/>
      <c r="N3" t="n"/>
      <c r="P3" t="n"/>
    </row>
    <row r="4" spans="1:20">
      <c s="4" r="A4" t="s">
        <v>1091</v>
      </c>
      <c s="7" r="B4" t="n">
        <v>-41220</v>
      </c>
      <c s="4" r="C4" t="s">
        <v>67</v>
      </c>
      <c s="7" r="D4" t="n">
        <v>859</v>
      </c>
      <c s="7" r="F4" t="n">
        <v>-2510</v>
      </c>
      <c s="7" r="H4" t="n">
        <v>-2496</v>
      </c>
      <c s="4" r="I4" t="s">
        <v>67</v>
      </c>
      <c s="7" r="J4" t="n">
        <v>-2869</v>
      </c>
      <c s="4" r="K4" t="s">
        <v>67</v>
      </c>
      <c s="7" r="L4" t="n">
        <v>-2920</v>
      </c>
      <c s="7" r="N4" t="n">
        <v>14582</v>
      </c>
      <c s="7" r="P4" t="n">
        <v>-4348</v>
      </c>
      <c s="7" r="R4" t="n">
        <v>-45607</v>
      </c>
      <c s="7" r="S4" t="n">
        <v>4130</v>
      </c>
      <c s="7" r="T4" t="n">
        <v>-1714</v>
      </c>
    </row>
    <row r="5" spans="1:20">
      <c s="4" r="A5" t="s">
        <v>1092</v>
      </c>
      <c r="D5" t="n"/>
      <c r="F5" t="n"/>
      <c r="L5" t="n"/>
      <c r="N5" t="n"/>
      <c r="P5" t="n"/>
      <c s="6" r="R5" t="n">
        <v>-35080</v>
      </c>
      <c s="6" r="S5" t="n">
        <v>-35198</v>
      </c>
      <c s="6" r="T5" t="n">
        <v>-32917</v>
      </c>
    </row>
    <row r="6" spans="1:20">
      <c s="4" r="A6" t="s">
        <v>1093</v>
      </c>
      <c r="D6" t="n"/>
      <c r="F6" t="n"/>
      <c r="L6" t="n"/>
      <c r="N6" t="n"/>
      <c r="P6" t="n"/>
    </row>
    <row r="7" spans="1:20">
      <c s="3" r="A7" t="s">
        <v>1090</v>
      </c>
      <c r="D7" t="n"/>
      <c r="F7" t="n"/>
      <c r="L7" t="n"/>
      <c r="N7" t="n"/>
      <c r="P7" t="n"/>
    </row>
    <row r="8" spans="1:20">
      <c s="4" r="A8" t="s">
        <v>1094</v>
      </c>
      <c r="D8" t="n"/>
      <c r="F8" t="n"/>
      <c s="7" r="H8" t="n">
        <v>33221</v>
      </c>
      <c r="L8" t="n"/>
      <c r="N8" t="n"/>
      <c r="P8" t="n"/>
      <c s="6" r="R8" t="n">
        <v>33332</v>
      </c>
      <c s="6" r="S8" t="n">
        <v>33221</v>
      </c>
    </row>
    <row r="9" spans="1:20">
      <c s="4" r="A9" t="s">
        <v>1091</v>
      </c>
      <c r="D9" t="n"/>
      <c r="F9" t="n"/>
      <c r="L9" t="n"/>
      <c r="N9" t="n"/>
      <c r="P9" t="n"/>
      <c s="6" r="R9" t="n">
        <v>-2056</v>
      </c>
      <c s="6" r="S9" t="n">
        <v>199</v>
      </c>
    </row>
    <row r="10" spans="1:20">
      <c s="4" r="A10" t="s">
        <v>1095</v>
      </c>
      <c r="D10" t="n"/>
      <c r="F10" t="n"/>
      <c r="L10" t="n"/>
      <c r="N10" t="n"/>
      <c r="P10" t="n"/>
      <c s="6" r="R10" t="n">
        <v>-931</v>
      </c>
      <c s="6" r="S10" t="n">
        <v>1465</v>
      </c>
    </row>
    <row r="11" spans="1:20">
      <c s="4" r="A11" t="s">
        <v>1092</v>
      </c>
      <c r="D11" t="n"/>
      <c r="F11" t="n"/>
      <c r="L11" t="n"/>
      <c r="N11" t="n"/>
      <c r="P11" t="n"/>
      <c s="6" r="R11" t="n">
        <v>-1574</v>
      </c>
      <c s="6" r="S11" t="n">
        <v>-1578</v>
      </c>
    </row>
    <row r="12" spans="1:20">
      <c s="4" r="A12" t="s">
        <v>1096</v>
      </c>
      <c r="D12" t="n"/>
      <c r="F12" t="n"/>
      <c r="L12" t="n"/>
      <c r="N12" t="n"/>
      <c r="P12" t="n"/>
      <c s="6" r="R12" t="n">
        <v>42</v>
      </c>
      <c s="6" r="S12" t="n">
        <v>25</v>
      </c>
    </row>
    <row r="13" spans="1:20">
      <c s="4" r="A13" t="s">
        <v>1097</v>
      </c>
      <c s="7" r="B13" t="n">
        <v>33332</v>
      </c>
      <c r="D13" t="n"/>
      <c r="F13" t="n"/>
      <c s="7" r="J13" t="n">
        <v>33221</v>
      </c>
      <c r="L13" t="n"/>
      <c r="N13" t="n"/>
      <c r="P13" t="n"/>
      <c s="7" r="R13" t="n">
        <v>28813</v>
      </c>
      <c s="7" r="S13" t="n">
        <v>33332</v>
      </c>
      <c s="7" r="T13" t="n">
        <v>33221</v>
      </c>
    </row>
    <row r="14" spans="1:20">
      <c r="A14" t="n"/>
    </row>
    <row r="15" spans="1:20">
      <c s="4" r="A15" t="s">
        <v>67</v>
      </c>
      <c s="4" r="B15" t="s">
        <v>423</v>
      </c>
    </row>
  </sheetData>
  <mergeCells count="63">
    <mergeCell ref="A1:A2"/>
    <mergeCell ref="B1:Q1"/>
    <mergeCell ref="R1:T1"/>
    <mergeCell ref="B2:C2"/>
    <mergeCell ref="H2:I2"/>
    <mergeCell ref="J2:K2"/>
    <mergeCell ref="D3:E3"/>
    <mergeCell ref="F3:G3"/>
    <mergeCell ref="L3:M3"/>
    <mergeCell ref="N3:O3"/>
    <mergeCell ref="P3:Q3"/>
    <mergeCell ref="D4:E4"/>
    <mergeCell ref="F4:G4"/>
    <mergeCell ref="L4:M4"/>
    <mergeCell ref="N4:O4"/>
    <mergeCell ref="P4:Q4"/>
    <mergeCell ref="D5:E5"/>
    <mergeCell ref="F5:G5"/>
    <mergeCell ref="L5:M5"/>
    <mergeCell ref="N5:O5"/>
    <mergeCell ref="P5:Q5"/>
    <mergeCell ref="D6:E6"/>
    <mergeCell ref="F6:G6"/>
    <mergeCell ref="L6:M6"/>
    <mergeCell ref="N6:O6"/>
    <mergeCell ref="P6:Q6"/>
    <mergeCell ref="D7:E7"/>
    <mergeCell ref="F7:G7"/>
    <mergeCell ref="L7:M7"/>
    <mergeCell ref="N7:O7"/>
    <mergeCell ref="P7:Q7"/>
    <mergeCell ref="D8:E8"/>
    <mergeCell ref="F8:G8"/>
    <mergeCell ref="L8:M8"/>
    <mergeCell ref="N8:O8"/>
    <mergeCell ref="P8:Q8"/>
    <mergeCell ref="D9:E9"/>
    <mergeCell ref="F9:G9"/>
    <mergeCell ref="L9:M9"/>
    <mergeCell ref="N9:O9"/>
    <mergeCell ref="P9:Q9"/>
    <mergeCell ref="D10:E10"/>
    <mergeCell ref="F10:G10"/>
    <mergeCell ref="L10:M10"/>
    <mergeCell ref="N10:O10"/>
    <mergeCell ref="P10:Q10"/>
    <mergeCell ref="D11:E11"/>
    <mergeCell ref="F11:G11"/>
    <mergeCell ref="L11:M11"/>
    <mergeCell ref="N11:O11"/>
    <mergeCell ref="P11:Q11"/>
    <mergeCell ref="D12:E12"/>
    <mergeCell ref="F12:G12"/>
    <mergeCell ref="L12:M12"/>
    <mergeCell ref="N12:O12"/>
    <mergeCell ref="P12:Q12"/>
    <mergeCell ref="D13:E13"/>
    <mergeCell ref="F13:G13"/>
    <mergeCell ref="L13:M13"/>
    <mergeCell ref="N13:O13"/>
    <mergeCell ref="P13:Q13"/>
    <mergeCell ref="A14:T14"/>
    <mergeCell ref="B15:T1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27"/>
    <col customWidth="1" max="7" min="7" width="20"/>
  </cols>
  <sheetData>
    <row r="1" spans="1:7">
      <c s="1" r="A1" t="s">
        <v>1098</v>
      </c>
      <c s="2" r="B1" t="s">
        <v>1099</v>
      </c>
      <c s="2" r="C1" t="s">
        <v>1</v>
      </c>
    </row>
    <row r="2" spans="1:7">
      <c s="2" r="B2" t="s">
        <v>1100</v>
      </c>
      <c s="2" r="C2" t="s">
        <v>1101</v>
      </c>
      <c s="2" r="D2" t="s">
        <v>1102</v>
      </c>
      <c s="2" r="E2" t="s">
        <v>1103</v>
      </c>
      <c s="2" r="F2" t="s">
        <v>1104</v>
      </c>
      <c s="2" r="G2" t="s">
        <v>1105</v>
      </c>
    </row>
    <row r="3" spans="1:7">
      <c s="3" r="A3" t="s">
        <v>1106</v>
      </c>
    </row>
    <row r="4" spans="1:7">
      <c s="4" r="A4" t="s">
        <v>1107</v>
      </c>
      <c s="6" r="F4" t="n">
        <v>4500000</v>
      </c>
    </row>
    <row r="5" spans="1:7">
      <c s="4" r="A5" t="s">
        <v>1108</v>
      </c>
      <c s="6" r="D5" t="n">
        <v>1</v>
      </c>
    </row>
    <row r="6" spans="1:7">
      <c s="4" r="A6" t="s">
        <v>1109</v>
      </c>
      <c s="10" r="D6" t="n">
        <v>3.44</v>
      </c>
    </row>
    <row r="7" spans="1:7">
      <c s="4" r="A7" t="s">
        <v>1110</v>
      </c>
      <c s="6" r="C7" t="n">
        <v>7400000</v>
      </c>
    </row>
    <row r="8" spans="1:7">
      <c s="4" r="A8" t="s">
        <v>1111</v>
      </c>
      <c s="6" r="C8" t="n">
        <v>2800000</v>
      </c>
    </row>
    <row r="9" spans="1:7">
      <c s="4" r="A9" t="s">
        <v>1112</v>
      </c>
      <c s="6" r="C9" t="n">
        <v>2300000</v>
      </c>
    </row>
    <row r="10" spans="1:7">
      <c s="4" r="A10" t="s">
        <v>1113</v>
      </c>
      <c s="6" r="C10" t="n">
        <v>1000000</v>
      </c>
    </row>
    <row r="11" spans="1:7">
      <c s="4" r="A11" t="s">
        <v>1114</v>
      </c>
      <c s="4" r="C11" t="s">
        <v>557</v>
      </c>
    </row>
    <row r="12" spans="1:7">
      <c s="4" r="A12" t="s">
        <v>1115</v>
      </c>
      <c s="4" r="C12" t="s">
        <v>874</v>
      </c>
    </row>
    <row r="13" spans="1:7">
      <c s="4" r="A13" t="s">
        <v>1116</v>
      </c>
      <c s="4" r="C13" t="s">
        <v>1117</v>
      </c>
    </row>
    <row r="14" spans="1:7">
      <c s="4" r="A14" t="s">
        <v>1118</v>
      </c>
      <c s="7" r="C14" t="n">
        <v>1200</v>
      </c>
      <c s="7" r="D14" t="n">
        <v>500</v>
      </c>
      <c s="7" r="E14" t="n">
        <v>500</v>
      </c>
    </row>
    <row r="15" spans="1:7">
      <c s="4" r="A15" t="s">
        <v>1119</v>
      </c>
      <c s="7" r="C15" t="n">
        <v>300</v>
      </c>
    </row>
    <row r="16" spans="1:7">
      <c s="4" r="A16" t="s">
        <v>1120</v>
      </c>
      <c s="4" r="C16" t="s">
        <v>1121</v>
      </c>
    </row>
    <row r="17" spans="1:7">
      <c s="4" r="A17" t="s">
        <v>1122</v>
      </c>
      <c s="9" r="C17" t="n">
        <v>1.96</v>
      </c>
      <c s="9" r="D17" t="n">
        <v>2.67</v>
      </c>
      <c s="9" r="E17" t="n">
        <v>3.61</v>
      </c>
    </row>
    <row r="18" spans="1:7">
      <c s="4" r="A18" t="s">
        <v>1123</v>
      </c>
      <c s="7" r="C18" t="n">
        <v>26</v>
      </c>
      <c s="7" r="D18" t="n">
        <v>174</v>
      </c>
      <c s="7" r="E18" t="n">
        <v>163</v>
      </c>
    </row>
    <row r="19" spans="1:7">
      <c s="4" r="A19" t="s">
        <v>1124</v>
      </c>
      <c s="7" r="C19" t="n">
        <v>7</v>
      </c>
      <c s="7" r="D19" t="n">
        <v>43</v>
      </c>
      <c s="6" r="E19" t="n">
        <v>43</v>
      </c>
    </row>
    <row r="20" spans="1:7">
      <c s="4" r="A20" t="s">
        <v>1125</v>
      </c>
      <c s="6" r="C20" t="n">
        <v>57718000</v>
      </c>
      <c s="6" r="D20" t="n">
        <v>58704000</v>
      </c>
    </row>
    <row r="21" spans="1:7">
      <c s="4" r="A21" t="s">
        <v>1126</v>
      </c>
      <c s="7" r="C21" t="n">
        <v>5300</v>
      </c>
      <c s="7" r="D21" t="n">
        <v>2000</v>
      </c>
      <c s="7" r="F21" t="n">
        <v>3800</v>
      </c>
    </row>
    <row r="22" spans="1:7">
      <c s="4" r="A22" t="s">
        <v>1127</v>
      </c>
      <c s="4" r="D22" t="s">
        <v>1128</v>
      </c>
    </row>
    <row r="23" spans="1:7">
      <c s="4" r="A23" t="s">
        <v>1129</v>
      </c>
      <c s="4" r="C23" t="s">
        <v>1130</v>
      </c>
      <c s="4" r="D23" t="s">
        <v>1130</v>
      </c>
    </row>
    <row r="24" spans="1:7">
      <c s="4" r="A24" t="s">
        <v>1131</v>
      </c>
      <c s="4" r="C24" t="s">
        <v>1132</v>
      </c>
    </row>
    <row r="25" spans="1:7">
      <c s="4" r="A25" t="s">
        <v>1133</v>
      </c>
      <c s="4" r="C25" t="s">
        <v>1134</v>
      </c>
    </row>
    <row r="26" spans="1:7">
      <c s="4" r="A26" t="s">
        <v>1135</v>
      </c>
      <c s="7" r="C26" t="n">
        <v>600</v>
      </c>
      <c s="7" r="D26" t="n">
        <v>600</v>
      </c>
      <c s="7" r="E26" t="n">
        <v>600</v>
      </c>
    </row>
    <row r="27" spans="1:7">
      <c s="4" r="A27" t="s">
        <v>1136</v>
      </c>
      <c s="6" r="C27" t="n">
        <v>200000</v>
      </c>
    </row>
    <row r="28" spans="1:7">
      <c s="4" r="A28" t="s">
        <v>1137</v>
      </c>
      <c s="4" r="C28" t="s">
        <v>462</v>
      </c>
    </row>
    <row r="29" spans="1:7">
      <c s="4" r="A29" t="s">
        <v>1138</v>
      </c>
      <c s="4" r="C29" t="s">
        <v>1139</v>
      </c>
    </row>
    <row r="30" spans="1:7">
      <c s="4" r="A30" t="s">
        <v>1140</v>
      </c>
      <c s="4" r="C30" t="s">
        <v>1141</v>
      </c>
    </row>
    <row r="31" spans="1:7">
      <c s="4" r="A31" t="s">
        <v>1142</v>
      </c>
      <c s="4" r="C31" t="s">
        <v>1141</v>
      </c>
    </row>
    <row r="32" spans="1:7">
      <c s="4" r="A32" t="s">
        <v>461</v>
      </c>
    </row>
    <row r="33" spans="1:7">
      <c s="3" r="A33" t="s">
        <v>1106</v>
      </c>
    </row>
    <row r="34" spans="1:7">
      <c s="4" r="A34" t="s">
        <v>1143</v>
      </c>
      <c s="4" r="C34" t="s">
        <v>1144</v>
      </c>
    </row>
    <row r="35" spans="1:7">
      <c s="4" r="A35" t="s">
        <v>465</v>
      </c>
    </row>
    <row r="36" spans="1:7">
      <c s="3" r="A36" t="s">
        <v>1106</v>
      </c>
    </row>
    <row r="37" spans="1:7">
      <c s="4" r="A37" t="s">
        <v>1143</v>
      </c>
      <c s="4" r="C37" t="s">
        <v>1145</v>
      </c>
    </row>
    <row r="38" spans="1:7">
      <c s="4" r="A38" t="s">
        <v>1146</v>
      </c>
    </row>
    <row r="39" spans="1:7">
      <c s="3" r="A39" t="s">
        <v>1106</v>
      </c>
    </row>
    <row r="40" spans="1:7">
      <c s="4" r="A40" t="s">
        <v>1112</v>
      </c>
      <c s="6" r="G40" t="n">
        <v>119500</v>
      </c>
    </row>
    <row r="41" spans="1:7">
      <c s="4" r="A41" t="s">
        <v>493</v>
      </c>
    </row>
    <row r="42" spans="1:7">
      <c s="3" r="A42" t="s">
        <v>1106</v>
      </c>
    </row>
    <row r="43" spans="1:7">
      <c s="4" r="A43" t="s">
        <v>1147</v>
      </c>
      <c s="6" r="C43" t="n">
        <v>300000</v>
      </c>
    </row>
    <row r="44" spans="1:7">
      <c s="4" r="A44" t="s">
        <v>1120</v>
      </c>
      <c s="4" r="C44" t="s">
        <v>1148</v>
      </c>
    </row>
    <row r="45" spans="1:7">
      <c s="4" r="A45" t="s">
        <v>1149</v>
      </c>
    </row>
    <row r="46" spans="1:7">
      <c s="3" r="A46" t="s">
        <v>1106</v>
      </c>
    </row>
    <row r="47" spans="1:7">
      <c s="4" r="A47" t="s">
        <v>1150</v>
      </c>
      <c s="7" r="C47" t="n">
        <v>800</v>
      </c>
    </row>
    <row r="48" spans="1:7">
      <c s="4" r="A48" t="s">
        <v>1151</v>
      </c>
    </row>
    <row r="49" spans="1:7">
      <c s="3" r="A49" t="s">
        <v>1106</v>
      </c>
    </row>
    <row r="50" spans="1:7">
      <c s="4" r="A50" t="s">
        <v>1147</v>
      </c>
      <c s="6" r="C50" t="n">
        <v>229171</v>
      </c>
    </row>
    <row r="51" spans="1:7">
      <c s="4" r="A51" t="s">
        <v>1150</v>
      </c>
      <c s="7" r="C51" t="n">
        <v>1200</v>
      </c>
    </row>
    <row r="52" spans="1:7">
      <c s="4" r="A52" t="s">
        <v>1119</v>
      </c>
      <c s="7" r="C52" t="n">
        <v>1400</v>
      </c>
    </row>
    <row r="53" spans="1:7">
      <c s="4" r="A53" t="s">
        <v>1152</v>
      </c>
      <c s="6" r="B53" t="n">
        <v>121380</v>
      </c>
    </row>
    <row r="54" spans="1:7">
      <c s="4" r="A54" t="s">
        <v>1153</v>
      </c>
    </row>
    <row r="55" spans="1:7">
      <c s="3" r="A55" t="s">
        <v>1106</v>
      </c>
    </row>
    <row r="56" spans="1:7">
      <c s="4" r="A56" t="s">
        <v>1154</v>
      </c>
      <c s="6" r="C56" t="n">
        <v>5843</v>
      </c>
      <c s="6" r="D56" t="n">
        <v>8950</v>
      </c>
      <c s="6" r="E56" t="n">
        <v>11007</v>
      </c>
    </row>
    <row r="57" spans="1:7">
      <c s="4" r="A57" t="s">
        <v>1155</v>
      </c>
      <c s="7" r="C57" t="n">
        <v>11</v>
      </c>
      <c s="7" r="D57" t="n">
        <v>20</v>
      </c>
      <c s="7" r="E57" t="n">
        <v>26</v>
      </c>
    </row>
    <row r="58" spans="1:7">
      <c s="4" r="A58" t="s">
        <v>1156</v>
      </c>
    </row>
    <row r="59" spans="1:7">
      <c s="3" r="A59" t="s">
        <v>1106</v>
      </c>
    </row>
    <row r="60" spans="1:7">
      <c s="4" r="A60" t="s">
        <v>1152</v>
      </c>
      <c s="6" r="C60" t="n">
        <v>152598</v>
      </c>
      <c s="6" r="D60" t="n">
        <v>164675</v>
      </c>
      <c s="6" r="E60" t="n">
        <v>313086</v>
      </c>
    </row>
    <row r="61" spans="1:7">
      <c s="4" r="A61" t="s">
        <v>1155</v>
      </c>
      <c s="7" r="C61" t="n">
        <v>3300</v>
      </c>
      <c s="7" r="D61" t="n">
        <v>2800</v>
      </c>
      <c s="7" r="E61" t="n">
        <v>3500</v>
      </c>
    </row>
    <row r="62" spans="1:7">
      <c s="4" r="A62" t="s">
        <v>1157</v>
      </c>
      <c s="9" r="C62" t="n">
        <v>11.79</v>
      </c>
      <c s="9" r="D62" t="n">
        <v>12.84</v>
      </c>
      <c s="9" r="E62" t="n">
        <v>12.14</v>
      </c>
    </row>
    <row r="63" spans="1:7">
      <c s="4" r="A63" t="s">
        <v>1158</v>
      </c>
    </row>
    <row r="64" spans="1:7">
      <c s="3" r="A64" t="s">
        <v>1106</v>
      </c>
    </row>
    <row r="65" spans="1:7">
      <c s="4" r="A65" t="s">
        <v>1159</v>
      </c>
      <c s="4" r="C65" t="s">
        <v>1160</v>
      </c>
    </row>
    <row r="66" spans="1:7">
      <c s="4" r="A66" t="s">
        <v>1161</v>
      </c>
      <c s="4" r="C66" t="s">
        <v>1162</v>
      </c>
    </row>
    <row r="67" spans="1:7">
      <c s="4" r="A67" t="s">
        <v>1163</v>
      </c>
    </row>
    <row r="68" spans="1:7">
      <c s="3" r="A68" t="s">
        <v>1106</v>
      </c>
    </row>
    <row r="69" spans="1:7">
      <c s="4" r="A69" t="s">
        <v>1159</v>
      </c>
      <c s="4" r="C69" t="s">
        <v>1164</v>
      </c>
    </row>
    <row r="70" spans="1:7">
      <c s="4" r="A70" t="s">
        <v>1161</v>
      </c>
      <c s="4" r="C70" t="s">
        <v>1165</v>
      </c>
    </row>
    <row r="71" spans="1:7">
      <c s="4" r="A71" t="s">
        <v>1166</v>
      </c>
    </row>
    <row r="72" spans="1:7">
      <c s="3" r="A72" t="s">
        <v>1106</v>
      </c>
    </row>
    <row r="73" spans="1:7">
      <c s="4" r="A73" t="s">
        <v>1125</v>
      </c>
      <c s="6" r="C73" t="n">
        <v>31218</v>
      </c>
    </row>
    <row r="74" spans="1:7">
      <c s="4" r="A74" t="s">
        <v>1167</v>
      </c>
    </row>
    <row r="75" spans="1:7">
      <c s="3" r="A75" t="s">
        <v>1106</v>
      </c>
    </row>
    <row r="76" spans="1:7">
      <c s="4" r="A76" t="s">
        <v>1155</v>
      </c>
      <c s="7" r="C76" t="n">
        <v>400</v>
      </c>
      <c s="7" r="D76" t="n">
        <v>400</v>
      </c>
      <c s="7" r="E76" t="n">
        <v>400</v>
      </c>
    </row>
    <row r="77" spans="1:7">
      <c s="4" r="A77" t="s">
        <v>1168</v>
      </c>
    </row>
    <row r="78" spans="1:7">
      <c s="3" r="A78" t="s">
        <v>1106</v>
      </c>
    </row>
    <row r="79" spans="1:7">
      <c s="4" r="A79" t="s">
        <v>1155</v>
      </c>
      <c s="7" r="C79" t="n">
        <v>1200</v>
      </c>
      <c s="7" r="E79" t="n">
        <v>1200</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6"/>
    <col customWidth="1" max="5" min="5" width="18"/>
  </cols>
  <sheetData>
    <row r="1" spans="1:5">
      <c s="1" r="A1" t="s">
        <v>1169</v>
      </c>
      <c s="2" r="B1" t="s">
        <v>1</v>
      </c>
    </row>
    <row r="2" spans="1:5">
      <c s="2" r="B2" t="s">
        <v>2</v>
      </c>
      <c s="2" r="C2" t="s">
        <v>30</v>
      </c>
      <c s="2" r="D2" t="s">
        <v>85</v>
      </c>
      <c s="2" r="E2" t="s">
        <v>471</v>
      </c>
    </row>
    <row r="3" spans="1:5">
      <c s="3" r="A3" t="s">
        <v>264</v>
      </c>
    </row>
    <row r="4" spans="1:5">
      <c s="4" r="A4" t="s">
        <v>1170</v>
      </c>
      <c s="6" r="B4" t="n">
        <v>1051359</v>
      </c>
      <c s="6" r="C4" t="n">
        <v>1089292</v>
      </c>
      <c s="6" r="D4" t="n">
        <v>1384006</v>
      </c>
    </row>
    <row r="5" spans="1:5">
      <c s="4" r="A5" t="s">
        <v>1171</v>
      </c>
      <c s="6" r="B5" t="n">
        <v>119500</v>
      </c>
      <c s="6" r="C5" t="n">
        <v>135250</v>
      </c>
      <c s="6" r="D5" t="n">
        <v>124250</v>
      </c>
    </row>
    <row r="6" spans="1:5">
      <c s="4" r="A6" t="s">
        <v>1172</v>
      </c>
      <c s="6" r="B6" t="n">
        <v>-2750</v>
      </c>
      <c s="6" r="C6" t="n">
        <v>-17171</v>
      </c>
      <c s="6" r="D6" t="n">
        <v>-14733</v>
      </c>
    </row>
    <row r="7" spans="1:5">
      <c s="4" r="A7" t="s">
        <v>1173</v>
      </c>
      <c s="6" r="B7" t="n">
        <v>-59000</v>
      </c>
      <c s="6" r="C7" t="n">
        <v>-57500</v>
      </c>
      <c s="6" r="D7" t="n">
        <v>-298469</v>
      </c>
    </row>
    <row r="8" spans="1:5">
      <c s="4" r="A8" t="s">
        <v>1174</v>
      </c>
      <c s="6" r="B8" t="n">
        <v>-145971</v>
      </c>
      <c s="6" r="C8" t="n">
        <v>-98512</v>
      </c>
      <c s="6" r="D8" t="n">
        <v>-105762</v>
      </c>
    </row>
    <row r="9" spans="1:5">
      <c s="4" r="A9" t="s">
        <v>1175</v>
      </c>
      <c s="6" r="B9" t="n">
        <v>963138</v>
      </c>
      <c s="6" r="C9" t="n">
        <v>1051359</v>
      </c>
      <c s="6" r="D9" t="n">
        <v>1089292</v>
      </c>
      <c s="6" r="E9" t="n">
        <v>1384006</v>
      </c>
    </row>
    <row r="10" spans="1:5">
      <c s="4" r="A10" t="s">
        <v>1176</v>
      </c>
      <c s="6" r="B10" t="n">
        <v>805259</v>
      </c>
      <c s="6" r="C10" t="n">
        <v>552620</v>
      </c>
      <c s="6" r="E10" t="n">
        <v>521723</v>
      </c>
    </row>
    <row r="11" spans="1:5">
      <c s="4" r="A11" t="s">
        <v>1177</v>
      </c>
      <c s="6" r="B11" t="n">
        <v>142530</v>
      </c>
    </row>
    <row r="12" spans="1:5">
      <c s="4" r="A12" t="s">
        <v>1178</v>
      </c>
      <c s="9" r="B12" t="n">
        <v>15.33</v>
      </c>
      <c s="9" r="C12" t="n">
        <v>15.83</v>
      </c>
      <c s="9" r="D12" t="n">
        <v>15.91</v>
      </c>
    </row>
    <row r="13" spans="1:5">
      <c s="4" r="A13" t="s">
        <v>1179</v>
      </c>
      <c s="10" r="B13" t="n">
        <v>12.48</v>
      </c>
      <c s="10" r="C13" t="n">
        <v>11.61</v>
      </c>
      <c s="10" r="D13" t="n">
        <v>12.73</v>
      </c>
    </row>
    <row r="14" spans="1:5">
      <c s="4" r="A14" t="s">
        <v>1180</v>
      </c>
      <c s="10" r="B14" t="n">
        <v>9.300000000000001</v>
      </c>
      <c s="10" r="C14" t="n">
        <v>10.1</v>
      </c>
      <c s="10" r="D14" t="n">
        <v>11.05</v>
      </c>
    </row>
    <row r="15" spans="1:5">
      <c s="4" r="A15" t="s">
        <v>1181</v>
      </c>
      <c s="10" r="B15" t="n">
        <v>22.44</v>
      </c>
      <c s="10" r="C15" t="n">
        <v>19.08</v>
      </c>
      <c s="6" r="D15" t="n">
        <v>15</v>
      </c>
    </row>
    <row r="16" spans="1:5">
      <c s="4" r="A16" t="s">
        <v>1182</v>
      </c>
      <c s="10" r="B16" t="n">
        <v>15.06</v>
      </c>
      <c s="10" r="C16" t="n">
        <v>14.49</v>
      </c>
      <c s="10" r="D16" t="n">
        <v>16.17</v>
      </c>
    </row>
    <row r="17" spans="1:5">
      <c s="4" r="A17" t="s">
        <v>1183</v>
      </c>
      <c s="10" r="B17" t="n">
        <v>14.59</v>
      </c>
      <c s="10" r="C17" t="n">
        <v>15.33</v>
      </c>
      <c s="9" r="D17" t="n">
        <v>15.83</v>
      </c>
      <c s="9" r="E17" t="n">
        <v>15.91</v>
      </c>
    </row>
    <row r="18" spans="1:5">
      <c s="4" r="A18" t="s">
        <v>1184</v>
      </c>
      <c s="10" r="B18" t="n">
        <v>15.06</v>
      </c>
      <c s="9" r="C18" t="n">
        <v>16.49</v>
      </c>
      <c s="9" r="E18" t="n">
        <v>17.25</v>
      </c>
    </row>
    <row r="19" spans="1:5">
      <c s="4" r="A19" t="s">
        <v>1185</v>
      </c>
      <c s="9" r="B19" t="n">
        <v>12.29</v>
      </c>
    </row>
    <row r="20" spans="1:5">
      <c s="4" r="A20" t="s">
        <v>1186</v>
      </c>
      <c s="4" r="B20" t="s">
        <v>1187</v>
      </c>
      <c s="4" r="C20" t="s">
        <v>1188</v>
      </c>
      <c s="4" r="D20" t="s">
        <v>1189</v>
      </c>
      <c s="4" r="E20" t="s">
        <v>1190</v>
      </c>
    </row>
    <row r="21" spans="1:5">
      <c s="4" r="A21" t="s">
        <v>1191</v>
      </c>
      <c s="4" r="B21" t="s">
        <v>1192</v>
      </c>
      <c s="4" r="C21" t="s">
        <v>1193</v>
      </c>
    </row>
    <row r="22" spans="1:5">
      <c s="4" r="A22" t="s">
        <v>1191</v>
      </c>
      <c s="4" r="B22" t="s">
        <v>1194</v>
      </c>
      <c s="4" r="D22" t="s">
        <v>1195</v>
      </c>
    </row>
    <row r="23" spans="1:5">
      <c s="4" r="A23" t="s">
        <v>1196</v>
      </c>
      <c s="7" r="B23" t="n">
        <v>181352</v>
      </c>
      <c s="7" r="C23" t="n">
        <v>109151</v>
      </c>
      <c s="7" r="D23" t="n">
        <v>174763</v>
      </c>
    </row>
    <row r="24" spans="1:5">
      <c s="4" r="A24" t="s">
        <v>1197</v>
      </c>
      <c s="6" r="B24" t="n">
        <v>59002</v>
      </c>
      <c s="6" r="C24" t="n">
        <v>181352</v>
      </c>
      <c s="7" r="D24" t="n">
        <v>109151</v>
      </c>
      <c s="7" r="E24" t="n">
        <v>174763</v>
      </c>
    </row>
    <row r="25" spans="1:5">
      <c s="4" r="A25" t="s">
        <v>1198</v>
      </c>
      <c s="6" r="B25" t="n">
        <v>59002</v>
      </c>
      <c s="7" r="C25" t="n">
        <v>102039</v>
      </c>
      <c s="7" r="E25" t="n">
        <v>109151</v>
      </c>
    </row>
    <row r="26" spans="1:5">
      <c s="4" r="A26" t="s">
        <v>1199</v>
      </c>
      <c s="7" r="B26" t="n">
        <v>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30"/>
  </cols>
  <sheetData>
    <row r="1" spans="1:2">
      <c s="1" r="A1" t="s">
        <v>1200</v>
      </c>
      <c s="2" r="B1" t="s">
        <v>1</v>
      </c>
    </row>
    <row r="2" spans="1:2">
      <c s="2" r="B2" t="s">
        <v>1201</v>
      </c>
    </row>
    <row r="3" spans="1:2">
      <c s="3" r="A3" t="s">
        <v>1202</v>
      </c>
    </row>
    <row r="4" spans="1:2">
      <c s="4" r="A4" t="s">
        <v>1203</v>
      </c>
      <c s="6" r="B4" t="n">
        <v>963138</v>
      </c>
    </row>
    <row r="5" spans="1:2">
      <c s="4" r="A5" t="s">
        <v>1204</v>
      </c>
      <c s="4" r="B5" t="s">
        <v>1187</v>
      </c>
    </row>
    <row r="6" spans="1:2">
      <c s="4" r="A6" t="s">
        <v>1205</v>
      </c>
      <c s="9" r="B6" t="n">
        <v>14.6</v>
      </c>
    </row>
    <row r="7" spans="1:2">
      <c s="4" r="A7" t="s">
        <v>1206</v>
      </c>
      <c s="6" r="B7" t="n">
        <v>805259</v>
      </c>
    </row>
    <row r="8" spans="1:2">
      <c s="4" r="A8" t="s">
        <v>1207</v>
      </c>
      <c s="9" r="B8" t="n">
        <v>15.06</v>
      </c>
    </row>
    <row r="9" spans="1:2">
      <c s="4" r="A9" t="s">
        <v>1208</v>
      </c>
    </row>
    <row r="10" spans="1:2">
      <c s="3" r="A10" t="s">
        <v>1202</v>
      </c>
    </row>
    <row r="11" spans="1:2">
      <c s="4" r="A11" t="s">
        <v>1209</v>
      </c>
      <c s="9" r="B11" t="n">
        <v>26.6</v>
      </c>
    </row>
    <row r="12" spans="1:2">
      <c s="4" r="A12" t="s">
        <v>1203</v>
      </c>
      <c s="6" r="B12" t="n">
        <v>11850</v>
      </c>
    </row>
    <row r="13" spans="1:2">
      <c s="4" r="A13" t="s">
        <v>1204</v>
      </c>
      <c s="4" r="B13" t="s">
        <v>1210</v>
      </c>
    </row>
    <row r="14" spans="1:2">
      <c s="4" r="A14" t="s">
        <v>1205</v>
      </c>
      <c s="9" r="B14" t="n">
        <v>26.6</v>
      </c>
    </row>
    <row r="15" spans="1:2">
      <c s="4" r="A15" t="s">
        <v>1206</v>
      </c>
      <c s="6" r="B15" t="n">
        <v>11850</v>
      </c>
    </row>
    <row r="16" spans="1:2">
      <c s="4" r="A16" t="s">
        <v>1207</v>
      </c>
      <c s="9" r="B16" t="n">
        <v>26.6</v>
      </c>
    </row>
    <row r="17" spans="1:2">
      <c s="4" r="A17" t="s">
        <v>1211</v>
      </c>
    </row>
    <row r="18" spans="1:2">
      <c s="3" r="A18" t="s">
        <v>1202</v>
      </c>
    </row>
    <row r="19" spans="1:2">
      <c s="4" r="A19" t="s">
        <v>1212</v>
      </c>
      <c s="10" r="B19" t="n">
        <v>29.11</v>
      </c>
    </row>
    <row r="20" spans="1:2">
      <c s="4" r="A20" t="s">
        <v>1209</v>
      </c>
      <c s="9" r="B20" t="n">
        <v>29.24</v>
      </c>
    </row>
    <row r="21" spans="1:2">
      <c s="4" r="A21" t="s">
        <v>1203</v>
      </c>
      <c s="6" r="B21" t="n">
        <v>24500</v>
      </c>
    </row>
    <row r="22" spans="1:2">
      <c s="4" r="A22" t="s">
        <v>1204</v>
      </c>
      <c s="4" r="B22" t="s">
        <v>1213</v>
      </c>
    </row>
    <row r="23" spans="1:2">
      <c s="4" r="A23" t="s">
        <v>1205</v>
      </c>
      <c s="9" r="B23" t="n">
        <v>29.14</v>
      </c>
    </row>
    <row r="24" spans="1:2">
      <c s="4" r="A24" t="s">
        <v>1206</v>
      </c>
      <c s="6" r="B24" t="n">
        <v>24500</v>
      </c>
    </row>
    <row r="25" spans="1:2">
      <c s="4" r="A25" t="s">
        <v>1207</v>
      </c>
      <c s="9" r="B25" t="n">
        <v>29.14</v>
      </c>
    </row>
    <row r="26" spans="1:2">
      <c s="4" r="A26" t="s">
        <v>1214</v>
      </c>
    </row>
    <row r="27" spans="1:2">
      <c s="3" r="A27" t="s">
        <v>1202</v>
      </c>
    </row>
    <row r="28" spans="1:2">
      <c s="4" r="A28" t="s">
        <v>1209</v>
      </c>
      <c s="9" r="B28" t="n">
        <v>17.29</v>
      </c>
    </row>
    <row r="29" spans="1:2">
      <c s="4" r="A29" t="s">
        <v>1203</v>
      </c>
      <c s="6" r="B29" t="n">
        <v>26250</v>
      </c>
    </row>
    <row r="30" spans="1:2">
      <c s="4" r="A30" t="s">
        <v>1204</v>
      </c>
      <c s="4" r="B30" t="s">
        <v>1215</v>
      </c>
    </row>
    <row r="31" spans="1:2">
      <c s="4" r="A31" t="s">
        <v>1205</v>
      </c>
      <c s="9" r="B31" t="n">
        <v>17.29</v>
      </c>
    </row>
    <row r="32" spans="1:2">
      <c s="4" r="A32" t="s">
        <v>1206</v>
      </c>
      <c s="6" r="B32" t="n">
        <v>26250</v>
      </c>
    </row>
    <row r="33" spans="1:2">
      <c s="4" r="A33" t="s">
        <v>1207</v>
      </c>
      <c s="9" r="B33" t="n">
        <v>17.29</v>
      </c>
    </row>
    <row r="34" spans="1:2">
      <c s="4" r="A34" t="s">
        <v>1216</v>
      </c>
    </row>
    <row r="35" spans="1:2">
      <c s="3" r="A35" t="s">
        <v>1202</v>
      </c>
    </row>
    <row r="36" spans="1:2">
      <c s="4" r="A36" t="s">
        <v>1209</v>
      </c>
      <c s="9" r="B36" t="n">
        <v>9.300000000000001</v>
      </c>
    </row>
    <row r="37" spans="1:2">
      <c s="4" r="A37" t="s">
        <v>1203</v>
      </c>
      <c s="6" r="B37" t="n">
        <v>28096</v>
      </c>
    </row>
    <row r="38" spans="1:2">
      <c s="4" r="A38" t="s">
        <v>1204</v>
      </c>
      <c s="4" r="B38" t="s">
        <v>1145</v>
      </c>
    </row>
    <row r="39" spans="1:2">
      <c s="4" r="A39" t="s">
        <v>1205</v>
      </c>
      <c s="9" r="B39" t="n">
        <v>9.300000000000001</v>
      </c>
    </row>
    <row r="40" spans="1:2">
      <c s="4" r="A40" t="s">
        <v>1206</v>
      </c>
      <c s="6" r="B40" t="n">
        <v>28096</v>
      </c>
    </row>
    <row r="41" spans="1:2">
      <c s="4" r="A41" t="s">
        <v>1207</v>
      </c>
      <c s="9" r="B41" t="n">
        <v>9.300000000000001</v>
      </c>
    </row>
    <row r="42" spans="1:2">
      <c s="4" r="A42" t="s">
        <v>1217</v>
      </c>
    </row>
    <row r="43" spans="1:2">
      <c s="3" r="A43" t="s">
        <v>1202</v>
      </c>
    </row>
    <row r="44" spans="1:2">
      <c s="4" r="A44" t="s">
        <v>1209</v>
      </c>
      <c s="9" r="B44" t="n">
        <v>12.57</v>
      </c>
    </row>
    <row r="45" spans="1:2">
      <c s="4" r="A45" t="s">
        <v>1203</v>
      </c>
      <c s="6" r="B45" t="n">
        <v>33830</v>
      </c>
    </row>
    <row r="46" spans="1:2">
      <c s="4" r="A46" t="s">
        <v>1204</v>
      </c>
      <c s="4" r="B46" t="s">
        <v>1134</v>
      </c>
    </row>
    <row r="47" spans="1:2">
      <c s="4" r="A47" t="s">
        <v>1205</v>
      </c>
      <c s="9" r="B47" t="n">
        <v>12.57</v>
      </c>
    </row>
    <row r="48" spans="1:2">
      <c s="4" r="A48" t="s">
        <v>1206</v>
      </c>
      <c s="6" r="B48" t="n">
        <v>33830</v>
      </c>
    </row>
    <row r="49" spans="1:2">
      <c s="4" r="A49" t="s">
        <v>1207</v>
      </c>
      <c s="9" r="B49" t="n">
        <v>12.57</v>
      </c>
    </row>
    <row r="50" spans="1:2">
      <c s="4" r="A50" t="s">
        <v>1218</v>
      </c>
    </row>
    <row r="51" spans="1:2">
      <c s="3" r="A51" t="s">
        <v>1202</v>
      </c>
    </row>
    <row r="52" spans="1:2">
      <c s="4" r="A52" t="s">
        <v>1209</v>
      </c>
      <c s="9" r="B52" t="n">
        <v>17.12</v>
      </c>
    </row>
    <row r="53" spans="1:2">
      <c s="4" r="A53" t="s">
        <v>1203</v>
      </c>
      <c s="6" r="B53" t="n">
        <v>37250</v>
      </c>
    </row>
    <row r="54" spans="1:2">
      <c s="4" r="A54" t="s">
        <v>1204</v>
      </c>
      <c s="4" r="B54" t="s">
        <v>462</v>
      </c>
    </row>
    <row r="55" spans="1:2">
      <c s="4" r="A55" t="s">
        <v>1205</v>
      </c>
      <c s="9" r="B55" t="n">
        <v>17.12</v>
      </c>
    </row>
    <row r="56" spans="1:2">
      <c s="4" r="A56" t="s">
        <v>1206</v>
      </c>
      <c s="6" r="B56" t="n">
        <v>37250</v>
      </c>
    </row>
    <row r="57" spans="1:2">
      <c s="4" r="A57" t="s">
        <v>1207</v>
      </c>
      <c s="9" r="B57" t="n">
        <v>17.12</v>
      </c>
    </row>
    <row r="58" spans="1:2">
      <c s="4" r="A58" t="s">
        <v>1219</v>
      </c>
    </row>
    <row r="59" spans="1:2">
      <c s="3" r="A59" t="s">
        <v>1202</v>
      </c>
    </row>
    <row r="60" spans="1:2">
      <c s="4" r="A60" t="s">
        <v>1212</v>
      </c>
      <c s="10" r="B60" t="n">
        <v>13.54</v>
      </c>
    </row>
    <row r="61" spans="1:2">
      <c s="4" r="A61" t="s">
        <v>1209</v>
      </c>
      <c s="7" r="B61" t="n">
        <v>15</v>
      </c>
    </row>
    <row r="62" spans="1:2">
      <c s="4" r="A62" t="s">
        <v>1203</v>
      </c>
      <c s="6" r="B62" t="n">
        <v>553001</v>
      </c>
    </row>
    <row r="63" spans="1:2">
      <c s="4" r="A63" t="s">
        <v>1204</v>
      </c>
      <c s="4" r="B63" t="s">
        <v>1220</v>
      </c>
    </row>
    <row r="64" spans="1:2">
      <c s="4" r="A64" t="s">
        <v>1205</v>
      </c>
      <c s="9" r="B64" t="n">
        <v>14.86</v>
      </c>
    </row>
    <row r="65" spans="1:2">
      <c s="4" r="A65" t="s">
        <v>1206</v>
      </c>
      <c s="6" r="B65" t="n">
        <v>549937</v>
      </c>
    </row>
    <row r="66" spans="1:2">
      <c s="4" r="A66" t="s">
        <v>1207</v>
      </c>
      <c s="9" r="B66" t="n">
        <v>14.87</v>
      </c>
    </row>
    <row r="67" spans="1:2">
      <c s="4" r="A67" t="s">
        <v>1221</v>
      </c>
    </row>
    <row r="68" spans="1:2">
      <c s="3" r="A68" t="s">
        <v>1202</v>
      </c>
    </row>
    <row r="69" spans="1:2">
      <c s="4" r="A69" t="s">
        <v>1209</v>
      </c>
      <c s="9" r="B69" t="n">
        <v>12.73</v>
      </c>
    </row>
    <row r="70" spans="1:2">
      <c s="4" r="A70" t="s">
        <v>1203</v>
      </c>
      <c s="6" r="B70" t="n">
        <v>63845</v>
      </c>
    </row>
    <row r="71" spans="1:2">
      <c s="4" r="A71" t="s">
        <v>1204</v>
      </c>
      <c s="4" r="B71" t="s">
        <v>1222</v>
      </c>
    </row>
    <row r="72" spans="1:2">
      <c s="4" r="A72" t="s">
        <v>1205</v>
      </c>
      <c s="9" r="B72" t="n">
        <v>12.73</v>
      </c>
    </row>
    <row r="73" spans="1:2">
      <c s="4" r="A73" t="s">
        <v>1206</v>
      </c>
      <c s="6" r="B73" t="n">
        <v>48655</v>
      </c>
    </row>
    <row r="74" spans="1:2">
      <c s="4" r="A74" t="s">
        <v>1207</v>
      </c>
      <c s="9" r="B74" t="n">
        <v>12.73</v>
      </c>
    </row>
    <row r="75" spans="1:2">
      <c s="4" r="A75" t="s">
        <v>1223</v>
      </c>
    </row>
    <row r="76" spans="1:2">
      <c s="3" r="A76" t="s">
        <v>1202</v>
      </c>
    </row>
    <row r="77" spans="1:2">
      <c s="4" r="A77" t="s">
        <v>1209</v>
      </c>
      <c s="9" r="B77" t="n">
        <v>11.61</v>
      </c>
    </row>
    <row r="78" spans="1:2">
      <c s="4" r="A78" t="s">
        <v>1203</v>
      </c>
      <c s="6" r="B78" t="n">
        <v>87266</v>
      </c>
    </row>
    <row r="79" spans="1:2">
      <c s="4" r="A79" t="s">
        <v>1204</v>
      </c>
      <c s="4" r="B79" t="s">
        <v>1224</v>
      </c>
    </row>
    <row r="80" spans="1:2">
      <c s="4" r="A80" t="s">
        <v>1205</v>
      </c>
      <c s="9" r="B80" t="n">
        <v>11.61</v>
      </c>
    </row>
    <row r="81" spans="1:2">
      <c s="4" r="A81" t="s">
        <v>1206</v>
      </c>
      <c s="6" r="B81" t="n">
        <v>44891</v>
      </c>
    </row>
    <row r="82" spans="1:2">
      <c s="4" r="A82" t="s">
        <v>1207</v>
      </c>
      <c s="9" r="B82" t="n">
        <v>11.61</v>
      </c>
    </row>
    <row r="83" spans="1:2">
      <c s="4" r="A83" t="s">
        <v>1225</v>
      </c>
    </row>
    <row r="84" spans="1:2">
      <c s="3" r="A84" t="s">
        <v>1202</v>
      </c>
    </row>
    <row r="85" spans="1:2">
      <c s="4" r="A85" t="s">
        <v>1209</v>
      </c>
      <c s="9" r="B85" t="n">
        <v>12.48</v>
      </c>
    </row>
    <row r="86" spans="1:2">
      <c s="4" r="A86" t="s">
        <v>1203</v>
      </c>
      <c s="6" r="B86" t="n">
        <v>97250</v>
      </c>
    </row>
    <row r="87" spans="1:2">
      <c s="4" r="A87" t="s">
        <v>1204</v>
      </c>
      <c s="4" r="B87" t="s">
        <v>1226</v>
      </c>
    </row>
    <row r="88" spans="1:2">
      <c s="4" r="A88" t="s">
        <v>1205</v>
      </c>
      <c s="9" r="B88" t="n">
        <v>12.48</v>
      </c>
    </row>
    <row r="89" spans="1:2">
      <c s="4" r="A89" t="s">
        <v>1206</v>
      </c>
      <c s="6" r="B89" t="n">
        <v>0</v>
      </c>
    </row>
    <row r="90" spans="1:2">
      <c s="4" r="A90" t="s">
        <v>1207</v>
      </c>
      <c s="7" r="B90"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7</v>
      </c>
      <c s="2" r="B1" t="s">
        <v>1</v>
      </c>
    </row>
    <row r="2" spans="1:4">
      <c s="2" r="B2" t="s">
        <v>2</v>
      </c>
      <c s="2" r="C2" t="s">
        <v>30</v>
      </c>
      <c s="2" r="D2" t="s">
        <v>85</v>
      </c>
    </row>
    <row r="3" spans="1:4">
      <c s="3" r="A3" t="s">
        <v>1106</v>
      </c>
    </row>
    <row r="4" spans="1:4">
      <c s="4" r="A4" t="s">
        <v>1159</v>
      </c>
      <c s="4" r="B4" t="s">
        <v>1228</v>
      </c>
      <c s="4" r="C4" t="s">
        <v>1229</v>
      </c>
      <c s="4" r="D4" t="s">
        <v>1230</v>
      </c>
    </row>
    <row r="5" spans="1:4">
      <c s="4" r="A5" t="s">
        <v>1161</v>
      </c>
      <c s="4" r="B5" t="s">
        <v>1231</v>
      </c>
      <c s="4" r="C5" t="s">
        <v>1232</v>
      </c>
      <c s="4" r="D5" t="s">
        <v>1233</v>
      </c>
    </row>
    <row r="6" spans="1:4">
      <c s="4" r="A6" t="s">
        <v>1234</v>
      </c>
      <c s="4" r="B6" t="s">
        <v>1235</v>
      </c>
      <c s="4" r="C6" t="s">
        <v>1236</v>
      </c>
      <c s="4" r="D6" t="s">
        <v>1237</v>
      </c>
    </row>
    <row r="7" spans="1:4">
      <c s="4" r="A7" t="s">
        <v>1238</v>
      </c>
      <c s="4" r="B7" t="s">
        <v>462</v>
      </c>
      <c s="4" r="C7" t="s">
        <v>462</v>
      </c>
      <c s="4" r="D7" t="s">
        <v>4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9</v>
      </c>
      <c s="2" r="B1" t="s">
        <v>1</v>
      </c>
    </row>
    <row r="2" spans="1:4">
      <c s="2" r="B2" t="s">
        <v>2</v>
      </c>
      <c s="2" r="C2" t="s">
        <v>30</v>
      </c>
      <c s="2" r="D2" t="s">
        <v>85</v>
      </c>
    </row>
    <row r="3" spans="1:4">
      <c s="3" r="A3" t="s">
        <v>1106</v>
      </c>
    </row>
    <row r="4" spans="1:4">
      <c s="4" r="A4" t="s">
        <v>1240</v>
      </c>
      <c s="6" r="B4" t="n">
        <v>623421</v>
      </c>
      <c s="6" r="C4" t="n">
        <v>637662</v>
      </c>
      <c s="6" r="D4" t="n">
        <v>673828</v>
      </c>
    </row>
    <row r="5" spans="1:4">
      <c s="4" r="A5" t="s">
        <v>1241</v>
      </c>
      <c s="6" r="B5" t="n">
        <v>152598</v>
      </c>
      <c s="6" r="C5" t="n">
        <v>164675</v>
      </c>
      <c s="6" r="D5" t="n">
        <v>313086</v>
      </c>
    </row>
    <row r="6" spans="1:4">
      <c s="4" r="A6" t="s">
        <v>1242</v>
      </c>
      <c s="6" r="B6" t="n">
        <v>-401888</v>
      </c>
      <c s="6" r="C6" t="n">
        <v>-137924</v>
      </c>
      <c s="6" r="D6" t="n">
        <v>-297778</v>
      </c>
    </row>
    <row r="7" spans="1:4">
      <c s="4" r="A7" t="s">
        <v>1243</v>
      </c>
      <c s="6" r="B7" t="n">
        <v>-133371</v>
      </c>
      <c s="6" r="C7" t="n">
        <v>-29514</v>
      </c>
      <c s="6" r="D7" t="n">
        <v>-45049</v>
      </c>
    </row>
    <row r="8" spans="1:4">
      <c s="4" r="A8" t="s">
        <v>1244</v>
      </c>
      <c s="6" r="B8" t="n">
        <v>-48378</v>
      </c>
      <c s="6" r="C8" t="n">
        <v>-11478</v>
      </c>
      <c s="6" r="D8" t="n">
        <v>-6425</v>
      </c>
    </row>
    <row r="9" spans="1:4">
      <c s="4" r="A9" t="s">
        <v>1245</v>
      </c>
      <c s="6" r="B9" t="n">
        <v>192382</v>
      </c>
      <c s="6" r="C9" t="n">
        <v>623421</v>
      </c>
      <c s="6" r="D9" t="n">
        <v>637662</v>
      </c>
    </row>
    <row r="10" spans="1:4">
      <c s="4" r="A10" t="s">
        <v>1246</v>
      </c>
      <c s="9" r="B10" t="n">
        <v>13.16</v>
      </c>
      <c s="9" r="C10" t="n">
        <v>13.33</v>
      </c>
      <c s="9" r="D10" t="n">
        <v>12.83</v>
      </c>
    </row>
    <row r="11" spans="1:4">
      <c s="4" r="A11" t="s">
        <v>1247</v>
      </c>
      <c s="10" r="B11" t="n">
        <v>11.79</v>
      </c>
      <c s="10" r="C11" t="n">
        <v>12.84</v>
      </c>
      <c s="10" r="D11" t="n">
        <v>12.14</v>
      </c>
    </row>
    <row r="12" spans="1:4">
      <c s="4" r="A12" t="s">
        <v>1248</v>
      </c>
      <c s="10" r="B12" t="n">
        <v>13.16</v>
      </c>
      <c s="10" r="C12" t="n">
        <v>14.21</v>
      </c>
      <c s="10" r="D12" t="n">
        <v>12.89</v>
      </c>
    </row>
    <row r="13" spans="1:4">
      <c s="4" r="A13" t="s">
        <v>1249</v>
      </c>
      <c s="10" r="B13" t="n">
        <v>12.61</v>
      </c>
      <c s="10" r="C13" t="n">
        <v>10.21</v>
      </c>
      <c s="10" r="D13" t="n">
        <v>11.42</v>
      </c>
    </row>
    <row r="14" spans="1:4">
      <c s="4" r="A14" t="s">
        <v>1250</v>
      </c>
      <c s="10" r="B14" t="n">
        <v>13.3</v>
      </c>
      <c s="10" r="C14" t="n">
        <v>13.04</v>
      </c>
      <c s="10" r="D14" t="n">
        <v>14.01</v>
      </c>
    </row>
    <row r="15" spans="1:4">
      <c s="4" r="A15" t="s">
        <v>1251</v>
      </c>
      <c s="9" r="B15" t="n">
        <v>12.42</v>
      </c>
      <c s="9" r="C15" t="n">
        <v>13.16</v>
      </c>
      <c s="9" r="D15" t="n">
        <v>13.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1252</v>
      </c>
      <c s="2" r="B1" t="s">
        <v>1</v>
      </c>
    </row>
    <row r="2" spans="1:4">
      <c s="2" r="B2" t="s">
        <v>1253</v>
      </c>
      <c s="2" r="C2" t="s">
        <v>887</v>
      </c>
      <c s="2" r="D2" t="s">
        <v>393</v>
      </c>
    </row>
    <row r="3" spans="1:4">
      <c s="3" r="A3" t="s">
        <v>267</v>
      </c>
    </row>
    <row r="4" spans="1:4">
      <c s="4" r="A4" t="s">
        <v>1254</v>
      </c>
      <c s="6" r="B4" t="n">
        <v>4</v>
      </c>
    </row>
    <row r="5" spans="1:4">
      <c s="4" r="A5" t="s">
        <v>1255</v>
      </c>
      <c s="7" r="B5" t="n">
        <v>45088</v>
      </c>
      <c s="7" r="C5" t="n">
        <v>84009000</v>
      </c>
      <c s="7" r="D5" t="n">
        <v>73209000</v>
      </c>
    </row>
    <row r="6" spans="1:4">
      <c s="4" r="A6" t="s">
        <v>1256</v>
      </c>
      <c s="7" r="B6" t="n">
        <v>831000</v>
      </c>
      <c s="7" r="C6" t="n">
        <v>930000</v>
      </c>
      <c s="7" r="D6" t="n">
        <v>108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W66"/>
  <sheetViews>
    <sheetView workbookViewId="0">
      <selection activeCell="A1" sqref="A1"/>
    </sheetView>
  </sheetViews>
  <sheetFormatPr baseColWidth="10" defaultRowHeight="15"/>
  <cols>
    <col customWidth="1" max="1" min="1" width="77"/>
    <col customWidth="1" max="2" min="2" width="80"/>
    <col customWidth="1" max="3" min="3" width="32"/>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32"/>
    <col customWidth="1" max="20" min="20" width="32"/>
    <col customWidth="1" max="21" min="21" width="21"/>
    <col customWidth="1" max="22" min="22" width="32"/>
    <col customWidth="1" max="23" min="23" width="4"/>
  </cols>
  <sheetData>
    <row r="1" spans="1:23">
      <c s="1" r="A1" t="s">
        <v>1257</v>
      </c>
      <c s="2" r="C1" t="s">
        <v>387</v>
      </c>
      <c s="2" r="S1" t="s">
        <v>1</v>
      </c>
      <c r="V1" t="n"/>
    </row>
    <row r="2" spans="1:23">
      <c s="2" r="C2" t="s">
        <v>705</v>
      </c>
      <c s="2" r="E2" t="s">
        <v>389</v>
      </c>
      <c s="2" r="F2" t="s">
        <v>390</v>
      </c>
      <c s="2" r="G2" t="s">
        <v>391</v>
      </c>
      <c s="2" r="H2" t="s">
        <v>390</v>
      </c>
      <c s="2" r="I2" t="s">
        <v>392</v>
      </c>
      <c s="2" r="J2" t="s">
        <v>390</v>
      </c>
      <c s="2" r="K2" t="s">
        <v>393</v>
      </c>
      <c s="2" r="L2" t="s">
        <v>390</v>
      </c>
      <c s="2" r="M2" t="s">
        <v>394</v>
      </c>
      <c s="2" r="N2" t="s">
        <v>390</v>
      </c>
      <c s="2" r="O2" t="s">
        <v>395</v>
      </c>
      <c s="2" r="P2" t="s">
        <v>390</v>
      </c>
      <c s="2" r="Q2" t="s">
        <v>396</v>
      </c>
      <c s="2" r="R2" t="s">
        <v>390</v>
      </c>
      <c s="2" r="S2" t="s">
        <v>724</v>
      </c>
      <c s="2" r="T2" t="s">
        <v>705</v>
      </c>
      <c s="2" r="U2" t="s">
        <v>393</v>
      </c>
      <c s="2" r="V2" t="s">
        <v>1258</v>
      </c>
    </row>
    <row r="3" spans="1:23">
      <c s="3" r="A3" t="s">
        <v>513</v>
      </c>
      <c r="E3" t="n"/>
      <c r="G3" t="n"/>
      <c r="I3" t="n"/>
      <c r="K3" t="n"/>
      <c r="M3" t="n"/>
      <c r="O3" t="n"/>
      <c r="Q3" t="n"/>
    </row>
    <row r="4" spans="1:23">
      <c s="4" r="A4" t="s">
        <v>708</v>
      </c>
      <c s="4" r="B4" t="s">
        <v>67</v>
      </c>
      <c s="6" r="C4" t="n">
        <v>131</v>
      </c>
      <c r="E4" t="n"/>
      <c r="G4" t="n"/>
      <c r="I4" t="n"/>
      <c r="K4" t="n"/>
      <c r="M4" t="n"/>
      <c r="O4" t="n"/>
      <c r="Q4" t="n"/>
      <c s="6" r="S4" t="n">
        <v>99</v>
      </c>
      <c s="6" r="T4" t="n">
        <v>131</v>
      </c>
      <c s="6" r="V4" t="n">
        <v>146</v>
      </c>
      <c s="4" r="W4" t="s">
        <v>69</v>
      </c>
    </row>
    <row r="5" spans="1:23">
      <c s="4" r="A5" t="s">
        <v>567</v>
      </c>
      <c s="4" r="B5" t="s">
        <v>67</v>
      </c>
      <c s="6" r="C5" t="n">
        <v>8790147</v>
      </c>
      <c r="E5" t="n"/>
      <c r="G5" t="n"/>
      <c r="I5" t="n"/>
      <c r="K5" t="n"/>
      <c r="M5" t="n"/>
      <c r="O5" t="n"/>
      <c r="Q5" t="n"/>
      <c s="6" r="S5" t="n">
        <v>7489092</v>
      </c>
      <c s="6" r="T5" t="n">
        <v>8790147</v>
      </c>
      <c s="6" r="V5" t="n">
        <v>9100121</v>
      </c>
      <c s="4" r="W5" t="s">
        <v>69</v>
      </c>
    </row>
    <row r="6" spans="1:23">
      <c s="4" r="A6" t="s">
        <v>89</v>
      </c>
      <c s="7" r="C6" t="n">
        <v>43104</v>
      </c>
      <c s="4" r="D6" t="s">
        <v>390</v>
      </c>
      <c s="7" r="E6" t="n">
        <v>42854</v>
      </c>
      <c s="7" r="G6" t="n">
        <v>43039</v>
      </c>
      <c s="7" r="I6" t="n">
        <v>43849</v>
      </c>
      <c s="7" r="K6" t="n">
        <v>42928</v>
      </c>
      <c s="7" r="M6" t="n">
        <v>40055</v>
      </c>
      <c s="7" r="O6" t="n">
        <v>39307</v>
      </c>
      <c s="7" r="Q6" t="n">
        <v>39363</v>
      </c>
      <c s="7" r="S6" t="n">
        <v>172846</v>
      </c>
      <c s="7" r="T6" t="n">
        <v>161652</v>
      </c>
      <c s="7" r="U6" t="n">
        <v>148815</v>
      </c>
    </row>
    <row r="7" spans="1:23">
      <c s="4" r="A7" t="s">
        <v>1259</v>
      </c>
      <c r="E7" t="n"/>
      <c r="G7" t="n"/>
      <c r="I7" t="n"/>
      <c r="K7" t="n"/>
      <c r="M7" t="n"/>
      <c r="O7" t="n"/>
      <c r="Q7" t="n"/>
      <c s="6" r="S7" t="n">
        <v>-44093</v>
      </c>
      <c s="6" r="T7" t="n">
        <v>-43252</v>
      </c>
      <c s="6" r="U7" t="n">
        <v>-38280</v>
      </c>
    </row>
    <row r="8" spans="1:23">
      <c s="4" r="A8" t="s">
        <v>92</v>
      </c>
      <c r="E8" t="n"/>
      <c r="G8" t="n"/>
      <c r="I8" t="n"/>
      <c r="K8" t="n"/>
      <c r="M8" t="n"/>
      <c r="O8" t="n"/>
      <c r="Q8" t="n"/>
      <c s="6" r="S8" t="n">
        <v>-19745</v>
      </c>
      <c s="6" r="T8" t="n">
        <v>-17360</v>
      </c>
      <c s="6" r="U8" t="n">
        <v>-16074</v>
      </c>
    </row>
    <row r="9" spans="1:23">
      <c s="4" r="A9" t="s">
        <v>1260</v>
      </c>
      <c r="E9" t="n"/>
      <c r="G9" t="n"/>
      <c r="I9" t="n"/>
      <c r="K9" t="n"/>
      <c r="M9" t="n"/>
      <c r="O9" t="n"/>
      <c r="Q9" t="n"/>
      <c s="6" r="S9" t="n">
        <v>109008</v>
      </c>
      <c s="6" r="T9" t="n">
        <v>101040</v>
      </c>
      <c s="6" r="U9" t="n">
        <v>94461</v>
      </c>
    </row>
    <row r="10" spans="1:23">
      <c s="4" r="A10" t="s">
        <v>1261</v>
      </c>
      <c r="E10" t="n"/>
      <c r="G10" t="n"/>
      <c r="I10" t="n"/>
      <c r="K10" t="n"/>
      <c r="M10" t="n"/>
      <c r="O10" t="n"/>
      <c r="Q10" t="n"/>
      <c s="6" r="S10" t="n">
        <v>-66624</v>
      </c>
      <c s="6" r="T10" t="n">
        <v>-61796</v>
      </c>
      <c s="6" r="U10" t="n">
        <v>-54567</v>
      </c>
    </row>
    <row r="11" spans="1:23">
      <c s="4" r="A11" t="s">
        <v>93</v>
      </c>
      <c r="E11" t="n"/>
      <c r="G11" t="n"/>
      <c r="I11" t="n"/>
      <c r="K11" t="n"/>
      <c r="M11" t="n"/>
      <c r="O11" t="n"/>
      <c r="Q11" t="n"/>
      <c s="6" r="S11" t="n">
        <v>-25450</v>
      </c>
      <c s="6" r="T11" t="n">
        <v>-21156</v>
      </c>
      <c s="6" r="U11" t="n">
        <v>-21979</v>
      </c>
    </row>
    <row r="12" spans="1:23">
      <c s="4" r="A12" t="s">
        <v>94</v>
      </c>
      <c r="E12" t="n"/>
      <c r="G12" t="n"/>
      <c r="I12" t="n"/>
      <c r="K12" t="n"/>
      <c r="M12" t="n"/>
      <c r="O12" t="n"/>
      <c r="Q12" t="n"/>
      <c s="6" r="S12" t="n">
        <v>0</v>
      </c>
      <c s="6" r="T12" t="n">
        <v>-2681</v>
      </c>
      <c s="6" r="U12" t="n">
        <v>-602</v>
      </c>
    </row>
    <row r="13" spans="1:23">
      <c s="4" r="A13" t="s">
        <v>709</v>
      </c>
      <c r="E13" t="n"/>
      <c r="G13" t="n"/>
      <c r="I13" t="n"/>
      <c r="K13" t="n"/>
      <c r="M13" t="n"/>
      <c r="O13" t="n"/>
      <c r="Q13" t="n"/>
      <c s="6" r="S13" t="n">
        <v>-60826</v>
      </c>
      <c s="6" r="T13" t="n">
        <v>-3956</v>
      </c>
      <c s="6" r="U13" t="n">
        <v>0</v>
      </c>
    </row>
    <row r="14" spans="1:23">
      <c s="4" r="A14" t="s">
        <v>97</v>
      </c>
      <c r="E14" t="n"/>
      <c r="G14" t="n"/>
      <c r="I14" t="n"/>
      <c r="K14" t="n"/>
      <c r="M14" t="n"/>
      <c r="O14" t="n"/>
      <c r="Q14" t="n"/>
      <c s="6" r="S14" t="n">
        <v>0</v>
      </c>
      <c s="6" r="T14" t="n">
        <v>0</v>
      </c>
      <c s="6" r="U14" t="n">
        <v>213</v>
      </c>
    </row>
    <row r="15" spans="1:23">
      <c s="4" r="A15" t="s">
        <v>1262</v>
      </c>
      <c r="E15" t="n"/>
      <c r="G15" t="n"/>
      <c r="I15" t="n"/>
      <c r="K15" t="n"/>
      <c r="M15" t="n"/>
      <c r="O15" t="n"/>
      <c r="Q15" t="n"/>
      <c s="6" r="S15" t="n">
        <v>9475</v>
      </c>
      <c s="6" r="T15" t="n">
        <v>4108</v>
      </c>
      <c s="6" r="U15" t="n">
        <v>-28287</v>
      </c>
    </row>
    <row r="16" spans="1:23">
      <c s="4" r="A16" t="s">
        <v>111</v>
      </c>
      <c s="6" r="C16" t="n">
        <v>0</v>
      </c>
      <c s="4" r="D16" t="s">
        <v>390</v>
      </c>
      <c s="7" r="E16" t="n">
        <v>0</v>
      </c>
      <c s="7" r="G16" t="n">
        <v>0</v>
      </c>
      <c s="7" r="I16" t="n">
        <v>-607</v>
      </c>
      <c s="7" r="K16" t="n">
        <v>505</v>
      </c>
      <c s="7" r="M16" t="n">
        <v>297</v>
      </c>
      <c s="7" r="O16" t="n">
        <v>1538</v>
      </c>
      <c s="7" r="Q16" t="n">
        <v>-857</v>
      </c>
      <c s="6" r="S16" t="n">
        <v>-607</v>
      </c>
      <c s="6" r="T16" t="n">
        <v>1484</v>
      </c>
      <c s="6" r="U16" t="n">
        <v>21742</v>
      </c>
    </row>
    <row r="17" spans="1:23">
      <c s="4" r="A17" t="s">
        <v>112</v>
      </c>
      <c r="E17" t="n"/>
      <c r="G17" t="n"/>
      <c r="I17" t="n"/>
      <c r="K17" t="n"/>
      <c r="M17" t="n"/>
      <c r="O17" t="n"/>
      <c r="Q17" t="n"/>
      <c s="6" r="S17" t="n">
        <v>-35024</v>
      </c>
      <c s="6" r="T17" t="n">
        <v>17043</v>
      </c>
      <c s="6" r="U17" t="n">
        <v>10981</v>
      </c>
    </row>
    <row r="18" spans="1:23">
      <c s="4" r="A18" t="s">
        <v>43</v>
      </c>
      <c s="4" r="B18" t="s">
        <v>417</v>
      </c>
      <c s="7" r="C18" t="n">
        <v>1618460</v>
      </c>
      <c r="E18" t="n"/>
      <c r="G18" t="n"/>
      <c r="I18" t="n"/>
      <c r="K18" t="n"/>
      <c r="M18" t="n"/>
      <c r="O18" t="n"/>
      <c r="Q18" t="n"/>
      <c s="6" r="S18" t="n">
        <v>1450371</v>
      </c>
      <c s="6" r="T18" t="n">
        <v>1618460</v>
      </c>
      <c s="7" r="V18" t="n">
        <v>1502460</v>
      </c>
    </row>
    <row r="19" spans="1:23">
      <c s="4" r="A19" t="s">
        <v>1263</v>
      </c>
      <c s="4" r="B19" t="s">
        <v>718</v>
      </c>
      <c r="E19" t="n"/>
      <c r="G19" t="n"/>
      <c r="I19" t="n"/>
      <c r="K19" t="n"/>
      <c r="M19" t="n"/>
      <c r="O19" t="n"/>
      <c r="Q19" t="n"/>
      <c s="7" r="S19" t="n">
        <v>73850</v>
      </c>
      <c s="7" r="T19" t="n">
        <v>50789</v>
      </c>
      <c s="6" r="U19" t="n">
        <v>68002</v>
      </c>
    </row>
    <row r="20" spans="1:23">
      <c s="4" r="A20" t="s">
        <v>1264</v>
      </c>
      <c r="E20" t="n"/>
      <c r="G20" t="n"/>
      <c r="I20" t="n"/>
      <c r="K20" t="n"/>
      <c r="M20" t="n"/>
      <c r="O20" t="n"/>
      <c r="Q20" t="n"/>
    </row>
    <row r="21" spans="1:23">
      <c s="3" r="A21" t="s">
        <v>513</v>
      </c>
      <c r="E21" t="n"/>
      <c r="G21" t="n"/>
      <c r="I21" t="n"/>
      <c r="K21" t="n"/>
      <c r="M21" t="n"/>
      <c r="O21" t="n"/>
      <c r="Q21" t="n"/>
    </row>
    <row r="22" spans="1:23">
      <c s="4" r="A22" t="s">
        <v>708</v>
      </c>
      <c s="4" r="B22" t="s">
        <v>67</v>
      </c>
      <c s="6" r="C22" t="n">
        <v>6</v>
      </c>
      <c r="E22" t="n"/>
      <c r="G22" t="n"/>
      <c r="I22" t="n"/>
      <c r="K22" t="n"/>
      <c r="M22" t="n"/>
      <c r="O22" t="n"/>
      <c r="Q22" t="n"/>
      <c s="6" r="S22" t="n">
        <v>6</v>
      </c>
      <c s="6" r="T22" t="n">
        <v>6</v>
      </c>
      <c s="6" r="V22" t="n">
        <v>4</v>
      </c>
      <c s="4" r="W22" t="s">
        <v>69</v>
      </c>
    </row>
    <row r="23" spans="1:23">
      <c s="4" r="A23" t="s">
        <v>567</v>
      </c>
      <c s="4" r="B23" t="s">
        <v>67</v>
      </c>
      <c s="6" r="C23" t="n">
        <v>917008</v>
      </c>
      <c r="E23" t="n"/>
      <c r="G23" t="n"/>
      <c r="I23" t="n"/>
      <c r="K23" t="n"/>
      <c r="M23" t="n"/>
      <c r="O23" t="n"/>
      <c r="Q23" t="n"/>
      <c s="6" r="S23" t="n">
        <v>918375</v>
      </c>
      <c s="6" r="T23" t="n">
        <v>917008</v>
      </c>
      <c s="6" r="V23" t="n">
        <v>522605</v>
      </c>
      <c s="4" r="W23" t="s">
        <v>69</v>
      </c>
    </row>
    <row r="24" spans="1:23">
      <c s="4" r="A24" t="s">
        <v>89</v>
      </c>
      <c r="E24" t="n"/>
      <c r="G24" t="n"/>
      <c r="I24" t="n"/>
      <c r="K24" t="n"/>
      <c r="M24" t="n"/>
      <c r="O24" t="n"/>
      <c r="Q24" t="n"/>
      <c s="7" r="S24" t="n">
        <v>44553</v>
      </c>
      <c s="7" r="T24" t="n">
        <v>33959</v>
      </c>
      <c s="6" r="U24" t="n">
        <v>28208</v>
      </c>
    </row>
    <row r="25" spans="1:23">
      <c s="4" r="A25" t="s">
        <v>1259</v>
      </c>
      <c r="E25" t="n"/>
      <c r="G25" t="n"/>
      <c r="I25" t="n"/>
      <c r="K25" t="n"/>
      <c r="M25" t="n"/>
      <c r="O25" t="n"/>
      <c r="Q25" t="n"/>
      <c s="6" r="S25" t="n">
        <v>-11363</v>
      </c>
      <c s="6" r="T25" t="n">
        <v>-9683</v>
      </c>
      <c s="6" r="U25" t="n">
        <v>-6693</v>
      </c>
    </row>
    <row r="26" spans="1:23">
      <c s="4" r="A26" t="s">
        <v>92</v>
      </c>
      <c r="E26" t="n"/>
      <c r="G26" t="n"/>
      <c r="I26" t="n"/>
      <c r="K26" t="n"/>
      <c r="M26" t="n"/>
      <c r="O26" t="n"/>
      <c r="Q26" t="n"/>
      <c s="6" r="S26" t="n">
        <v>-8238</v>
      </c>
      <c s="6" r="T26" t="n">
        <v>-5583</v>
      </c>
      <c s="6" r="U26" t="n">
        <v>-4792</v>
      </c>
    </row>
    <row r="27" spans="1:23">
      <c s="4" r="A27" t="s">
        <v>1260</v>
      </c>
      <c r="E27" t="n"/>
      <c r="G27" t="n"/>
      <c r="I27" t="n"/>
      <c r="K27" t="n"/>
      <c r="M27" t="n"/>
      <c r="O27" t="n"/>
      <c r="Q27" t="n"/>
      <c s="6" r="S27" t="n">
        <v>24952</v>
      </c>
      <c s="6" r="T27" t="n">
        <v>18693</v>
      </c>
      <c s="6" r="U27" t="n">
        <v>16723</v>
      </c>
    </row>
    <row r="28" spans="1:23">
      <c s="4" r="A28" t="s">
        <v>43</v>
      </c>
      <c s="4" r="B28" t="s">
        <v>417</v>
      </c>
      <c s="7" r="C28" t="n">
        <v>505842</v>
      </c>
      <c r="E28" t="n"/>
      <c r="G28" t="n"/>
      <c r="I28" t="n"/>
      <c r="K28" t="n"/>
      <c r="M28" t="n"/>
      <c r="O28" t="n"/>
      <c r="Q28" t="n"/>
      <c s="6" r="S28" t="n">
        <v>521107</v>
      </c>
      <c s="6" r="T28" t="n">
        <v>505842</v>
      </c>
      <c s="7" r="V28" t="n">
        <v>344739</v>
      </c>
    </row>
    <row r="29" spans="1:23">
      <c s="4" r="A29" t="s">
        <v>1263</v>
      </c>
      <c s="4" r="B29" t="s">
        <v>718</v>
      </c>
      <c r="E29" t="n"/>
      <c r="G29" t="n"/>
      <c r="I29" t="n"/>
      <c r="K29" t="n"/>
      <c r="M29" t="n"/>
      <c r="O29" t="n"/>
      <c r="Q29" t="n"/>
      <c s="7" r="S29" t="n">
        <v>12930</v>
      </c>
      <c s="7" r="T29" t="n">
        <v>23422</v>
      </c>
      <c s="6" r="U29" t="n">
        <v>26910</v>
      </c>
    </row>
    <row r="30" spans="1:23">
      <c s="4" r="A30" t="s">
        <v>1265</v>
      </c>
      <c r="E30" t="n"/>
      <c r="G30" t="n"/>
      <c r="I30" t="n"/>
      <c r="K30" t="n"/>
      <c r="M30" t="n"/>
      <c r="O30" t="n"/>
      <c r="Q30" t="n"/>
    </row>
    <row r="31" spans="1:23">
      <c s="3" r="A31" t="s">
        <v>513</v>
      </c>
      <c r="E31" t="n"/>
      <c r="G31" t="n"/>
      <c r="I31" t="n"/>
      <c r="K31" t="n"/>
      <c r="M31" t="n"/>
      <c r="O31" t="n"/>
      <c r="Q31" t="n"/>
    </row>
    <row r="32" spans="1:23">
      <c s="4" r="A32" t="s">
        <v>708</v>
      </c>
      <c s="4" r="B32" t="s">
        <v>67</v>
      </c>
      <c s="6" r="C32" t="n">
        <v>38</v>
      </c>
      <c r="E32" t="n"/>
      <c r="G32" t="n"/>
      <c r="I32" t="n"/>
      <c r="K32" t="n"/>
      <c r="M32" t="n"/>
      <c r="O32" t="n"/>
      <c r="Q32" t="n"/>
      <c s="6" r="S32" t="n">
        <v>34</v>
      </c>
      <c s="6" r="T32" t="n">
        <v>38</v>
      </c>
      <c s="6" r="V32" t="n">
        <v>53</v>
      </c>
      <c s="4" r="W32" t="s">
        <v>69</v>
      </c>
    </row>
    <row r="33" spans="1:23">
      <c s="4" r="A33" t="s">
        <v>567</v>
      </c>
      <c s="4" r="B33" t="s">
        <v>67</v>
      </c>
      <c s="6" r="C33" t="n">
        <v>1999332</v>
      </c>
      <c r="E33" t="n"/>
      <c r="G33" t="n"/>
      <c r="I33" t="n"/>
      <c r="K33" t="n"/>
      <c r="M33" t="n"/>
      <c r="O33" t="n"/>
      <c r="Q33" t="n"/>
      <c s="6" r="S33" t="n">
        <v>1885630</v>
      </c>
      <c s="6" r="T33" t="n">
        <v>1999332</v>
      </c>
      <c s="6" r="V33" t="n">
        <v>2638988</v>
      </c>
      <c s="4" r="W33" t="s">
        <v>69</v>
      </c>
    </row>
    <row r="34" spans="1:23">
      <c s="4" r="A34" t="s">
        <v>89</v>
      </c>
      <c r="E34" t="n"/>
      <c r="G34" t="n"/>
      <c r="I34" t="n"/>
      <c r="K34" t="n"/>
      <c r="M34" t="n"/>
      <c r="O34" t="n"/>
      <c r="Q34" t="n"/>
      <c s="7" r="S34" t="n">
        <v>44226</v>
      </c>
      <c s="7" r="T34" t="n">
        <v>45767</v>
      </c>
      <c s="6" r="U34" t="n">
        <v>41735</v>
      </c>
    </row>
    <row r="35" spans="1:23">
      <c s="4" r="A35" t="s">
        <v>1259</v>
      </c>
      <c r="E35" t="n"/>
      <c r="G35" t="n"/>
      <c r="I35" t="n"/>
      <c r="K35" t="n"/>
      <c r="M35" t="n"/>
      <c r="O35" t="n"/>
      <c r="Q35" t="n"/>
      <c s="6" r="S35" t="n">
        <v>-11457</v>
      </c>
      <c s="6" r="T35" t="n">
        <v>-11482</v>
      </c>
      <c s="6" r="U35" t="n">
        <v>-10579</v>
      </c>
    </row>
    <row r="36" spans="1:23">
      <c s="4" r="A36" t="s">
        <v>92</v>
      </c>
      <c r="E36" t="n"/>
      <c r="G36" t="n"/>
      <c r="I36" t="n"/>
      <c r="K36" t="n"/>
      <c r="M36" t="n"/>
      <c r="O36" t="n"/>
      <c r="Q36" t="n"/>
      <c s="6" r="S36" t="n">
        <v>-3540</v>
      </c>
      <c s="6" r="T36" t="n">
        <v>-3907</v>
      </c>
      <c s="6" r="U36" t="n">
        <v>-3436</v>
      </c>
    </row>
    <row r="37" spans="1:23">
      <c s="4" r="A37" t="s">
        <v>1260</v>
      </c>
      <c r="E37" t="n"/>
      <c r="G37" t="n"/>
      <c r="I37" t="n"/>
      <c r="K37" t="n"/>
      <c r="M37" t="n"/>
      <c r="O37" t="n"/>
      <c r="Q37" t="n"/>
      <c s="6" r="S37" t="n">
        <v>29229</v>
      </c>
      <c s="6" r="T37" t="n">
        <v>30378</v>
      </c>
      <c s="6" r="U37" t="n">
        <v>27720</v>
      </c>
    </row>
    <row r="38" spans="1:23">
      <c s="4" r="A38" t="s">
        <v>43</v>
      </c>
      <c s="4" r="B38" t="s">
        <v>417</v>
      </c>
      <c s="7" r="C38" t="n">
        <v>360470</v>
      </c>
      <c r="E38" t="n"/>
      <c r="G38" t="n"/>
      <c r="I38" t="n"/>
      <c r="K38" t="n"/>
      <c r="M38" t="n"/>
      <c r="O38" t="n"/>
      <c r="Q38" t="n"/>
      <c s="6" r="S38" t="n">
        <v>341898</v>
      </c>
      <c s="6" r="T38" t="n">
        <v>360470</v>
      </c>
      <c s="7" r="V38" t="n">
        <v>430498</v>
      </c>
    </row>
    <row r="39" spans="1:23">
      <c s="4" r="A39" t="s">
        <v>1263</v>
      </c>
      <c s="4" r="B39" t="s">
        <v>718</v>
      </c>
      <c r="E39" t="n"/>
      <c r="G39" t="n"/>
      <c r="I39" t="n"/>
      <c r="K39" t="n"/>
      <c r="M39" t="n"/>
      <c r="O39" t="n"/>
      <c r="Q39" t="n"/>
      <c s="7" r="S39" t="n">
        <v>9003</v>
      </c>
      <c s="7" r="T39" t="n">
        <v>10185</v>
      </c>
      <c s="6" r="U39" t="n">
        <v>16216</v>
      </c>
    </row>
    <row r="40" spans="1:23">
      <c s="4" r="A40" t="s">
        <v>538</v>
      </c>
      <c r="E40" t="n"/>
      <c r="G40" t="n"/>
      <c r="I40" t="n"/>
      <c r="K40" t="n"/>
      <c r="M40" t="n"/>
      <c r="O40" t="n"/>
      <c r="Q40" t="n"/>
    </row>
    <row r="41" spans="1:23">
      <c s="3" r="A41" t="s">
        <v>513</v>
      </c>
      <c r="E41" t="n"/>
      <c r="G41" t="n"/>
      <c r="I41" t="n"/>
      <c r="K41" t="n"/>
      <c r="M41" t="n"/>
      <c r="O41" t="n"/>
      <c r="Q41" t="n"/>
    </row>
    <row r="42" spans="1:23">
      <c s="4" r="A42" t="s">
        <v>708</v>
      </c>
      <c s="4" r="B42" t="s">
        <v>67</v>
      </c>
      <c s="6" r="C42" t="n">
        <v>49</v>
      </c>
      <c r="E42" t="n"/>
      <c r="G42" t="n"/>
      <c r="I42" t="n"/>
      <c r="K42" t="n"/>
      <c r="M42" t="n"/>
      <c r="O42" t="n"/>
      <c r="Q42" t="n"/>
      <c s="6" r="S42" t="n">
        <v>40</v>
      </c>
      <c s="6" r="T42" t="n">
        <v>49</v>
      </c>
      <c s="6" r="V42" t="n">
        <v>51</v>
      </c>
      <c s="4" r="W42" t="s">
        <v>69</v>
      </c>
    </row>
    <row r="43" spans="1:23">
      <c s="4" r="A43" t="s">
        <v>567</v>
      </c>
      <c s="4" r="B43" t="s">
        <v>67</v>
      </c>
      <c s="6" r="C43" t="n">
        <v>3021509</v>
      </c>
      <c r="E43" t="n"/>
      <c r="G43" t="n"/>
      <c r="I43" t="n"/>
      <c r="K43" t="n"/>
      <c r="M43" t="n"/>
      <c r="O43" t="n"/>
      <c r="Q43" t="n"/>
      <c s="6" r="S43" t="n">
        <v>2661448</v>
      </c>
      <c s="6" r="T43" t="n">
        <v>3021509</v>
      </c>
      <c s="6" r="V43" t="n">
        <v>3086057</v>
      </c>
      <c s="4" r="W43" t="s">
        <v>69</v>
      </c>
    </row>
    <row r="44" spans="1:23">
      <c s="4" r="A44" t="s">
        <v>89</v>
      </c>
      <c r="E44" t="n"/>
      <c r="G44" t="n"/>
      <c r="I44" t="n"/>
      <c r="K44" t="n"/>
      <c r="M44" t="n"/>
      <c r="O44" t="n"/>
      <c r="Q44" t="n"/>
      <c s="7" r="S44" t="n">
        <v>55230</v>
      </c>
      <c s="7" r="T44" t="n">
        <v>53645</v>
      </c>
      <c s="6" r="U44" t="n">
        <v>51787</v>
      </c>
    </row>
    <row r="45" spans="1:23">
      <c s="4" r="A45" t="s">
        <v>1259</v>
      </c>
      <c r="E45" t="n"/>
      <c r="G45" t="n"/>
      <c r="I45" t="n"/>
      <c r="K45" t="n"/>
      <c r="M45" t="n"/>
      <c r="O45" t="n"/>
      <c r="Q45" t="n"/>
      <c s="6" r="S45" t="n">
        <v>-13540</v>
      </c>
      <c s="6" r="T45" t="n">
        <v>-13352</v>
      </c>
      <c s="6" r="U45" t="n">
        <v>-12601</v>
      </c>
    </row>
    <row r="46" spans="1:23">
      <c s="4" r="A46" t="s">
        <v>92</v>
      </c>
      <c r="E46" t="n"/>
      <c r="G46" t="n"/>
      <c r="I46" t="n"/>
      <c r="K46" t="n"/>
      <c r="M46" t="n"/>
      <c r="O46" t="n"/>
      <c r="Q46" t="n"/>
      <c s="6" r="S46" t="n">
        <v>-5540</v>
      </c>
      <c s="6" r="T46" t="n">
        <v>-5592</v>
      </c>
      <c s="6" r="U46" t="n">
        <v>-5679</v>
      </c>
    </row>
    <row r="47" spans="1:23">
      <c s="4" r="A47" t="s">
        <v>1260</v>
      </c>
      <c r="E47" t="n"/>
      <c r="G47" t="n"/>
      <c r="I47" t="n"/>
      <c r="K47" t="n"/>
      <c r="M47" t="n"/>
      <c r="O47" t="n"/>
      <c r="Q47" t="n"/>
      <c s="6" r="S47" t="n">
        <v>36150</v>
      </c>
      <c s="6" r="T47" t="n">
        <v>34701</v>
      </c>
      <c s="6" r="U47" t="n">
        <v>33507</v>
      </c>
    </row>
    <row r="48" spans="1:23">
      <c s="4" r="A48" t="s">
        <v>43</v>
      </c>
      <c s="4" r="B48" t="s">
        <v>417</v>
      </c>
      <c s="7" r="C48" t="n">
        <v>439833</v>
      </c>
      <c r="E48" t="n"/>
      <c r="G48" t="n"/>
      <c r="I48" t="n"/>
      <c r="K48" t="n"/>
      <c r="M48" t="n"/>
      <c r="O48" t="n"/>
      <c r="Q48" t="n"/>
      <c s="6" r="S48" t="n">
        <v>374811</v>
      </c>
      <c s="6" r="T48" t="n">
        <v>439833</v>
      </c>
      <c s="7" r="V48" t="n">
        <v>423839</v>
      </c>
    </row>
    <row r="49" spans="1:23">
      <c s="4" r="A49" t="s">
        <v>1263</v>
      </c>
      <c s="4" r="B49" t="s">
        <v>718</v>
      </c>
      <c r="E49" t="n"/>
      <c r="G49" t="n"/>
      <c r="I49" t="n"/>
      <c r="K49" t="n"/>
      <c r="M49" t="n"/>
      <c r="O49" t="n"/>
      <c r="Q49" t="n"/>
      <c s="7" r="S49" t="n">
        <v>43125</v>
      </c>
      <c s="7" r="T49" t="n">
        <v>7816</v>
      </c>
      <c s="6" r="U49" t="n">
        <v>13685</v>
      </c>
    </row>
    <row r="50" spans="1:23">
      <c s="4" r="A50" t="s">
        <v>503</v>
      </c>
      <c r="E50" t="n"/>
      <c r="G50" t="n"/>
      <c r="I50" t="n"/>
      <c r="K50" t="n"/>
      <c r="M50" t="n"/>
      <c r="O50" t="n"/>
      <c r="Q50" t="n"/>
    </row>
    <row r="51" spans="1:23">
      <c s="3" r="A51" t="s">
        <v>513</v>
      </c>
      <c r="E51" t="n"/>
      <c r="G51" t="n"/>
      <c r="I51" t="n"/>
      <c r="K51" t="n"/>
      <c r="M51" t="n"/>
      <c r="O51" t="n"/>
      <c r="Q51" t="n"/>
    </row>
    <row r="52" spans="1:23">
      <c s="4" r="A52" t="s">
        <v>708</v>
      </c>
      <c s="4" r="B52" t="s">
        <v>67</v>
      </c>
      <c s="6" r="C52" t="n">
        <v>38</v>
      </c>
      <c r="E52" t="n"/>
      <c r="G52" t="n"/>
      <c r="I52" t="n"/>
      <c r="K52" t="n"/>
      <c r="M52" t="n"/>
      <c r="O52" t="n"/>
      <c r="Q52" t="n"/>
      <c s="6" r="S52" t="n">
        <v>19</v>
      </c>
      <c s="6" r="T52" t="n">
        <v>38</v>
      </c>
      <c s="6" r="V52" t="n">
        <v>38</v>
      </c>
      <c s="4" r="W52" t="s">
        <v>69</v>
      </c>
    </row>
    <row r="53" spans="1:23">
      <c s="4" r="A53" t="s">
        <v>567</v>
      </c>
      <c s="4" r="B53" t="s">
        <v>67</v>
      </c>
      <c s="6" r="C53" t="n">
        <v>2852298</v>
      </c>
      <c r="E53" t="n"/>
      <c r="G53" t="n"/>
      <c r="I53" t="n"/>
      <c r="K53" t="n"/>
      <c r="M53" t="n"/>
      <c r="O53" t="n"/>
      <c r="Q53" t="n"/>
      <c s="6" r="S53" t="n">
        <v>2023639</v>
      </c>
      <c s="6" r="T53" t="n">
        <v>2852298</v>
      </c>
      <c s="6" r="V53" t="n">
        <v>2852471</v>
      </c>
      <c s="4" r="W53" t="s">
        <v>69</v>
      </c>
    </row>
    <row r="54" spans="1:23">
      <c s="4" r="A54" t="s">
        <v>89</v>
      </c>
      <c r="E54" t="n"/>
      <c r="G54" t="n"/>
      <c r="I54" t="n"/>
      <c r="K54" t="n"/>
      <c r="M54" t="n"/>
      <c r="O54" t="n"/>
      <c r="Q54" t="n"/>
      <c s="7" r="S54" t="n">
        <v>28837</v>
      </c>
      <c s="7" r="T54" t="n">
        <v>28281</v>
      </c>
      <c s="6" r="U54" t="n">
        <v>27085</v>
      </c>
    </row>
    <row r="55" spans="1:23">
      <c s="4" r="A55" t="s">
        <v>1259</v>
      </c>
      <c r="E55" t="n"/>
      <c r="G55" t="n"/>
      <c r="I55" t="n"/>
      <c r="K55" t="n"/>
      <c r="M55" t="n"/>
      <c r="O55" t="n"/>
      <c r="Q55" t="n"/>
      <c s="6" r="S55" t="n">
        <v>-7733</v>
      </c>
      <c s="6" r="T55" t="n">
        <v>-8735</v>
      </c>
      <c s="6" r="U55" t="n">
        <v>-8407</v>
      </c>
    </row>
    <row r="56" spans="1:23">
      <c s="4" r="A56" t="s">
        <v>92</v>
      </c>
      <c r="E56" t="n"/>
      <c r="G56" t="n"/>
      <c r="I56" t="n"/>
      <c r="K56" t="n"/>
      <c r="M56" t="n"/>
      <c r="O56" t="n"/>
      <c r="Q56" t="n"/>
      <c s="6" r="S56" t="n">
        <v>-2427</v>
      </c>
      <c s="6" r="T56" t="n">
        <v>-2278</v>
      </c>
      <c s="6" r="U56" t="n">
        <v>-2167</v>
      </c>
    </row>
    <row r="57" spans="1:23">
      <c s="4" r="A57" t="s">
        <v>1260</v>
      </c>
      <c r="E57" t="n"/>
      <c r="G57" t="n"/>
      <c r="I57" t="n"/>
      <c r="K57" t="n"/>
      <c r="M57" t="n"/>
      <c r="O57" t="n"/>
      <c r="Q57" t="n"/>
      <c s="6" r="S57" t="n">
        <v>18677</v>
      </c>
      <c s="6" r="T57" t="n">
        <v>17268</v>
      </c>
      <c s="6" r="U57" t="n">
        <v>16511</v>
      </c>
    </row>
    <row r="58" spans="1:23">
      <c s="4" r="A58" t="s">
        <v>43</v>
      </c>
      <c s="4" r="B58" t="s">
        <v>417</v>
      </c>
      <c s="7" r="C58" t="n">
        <v>228306</v>
      </c>
      <c r="E58" t="n"/>
      <c r="G58" t="n"/>
      <c r="I58" t="n"/>
      <c r="K58" t="n"/>
      <c r="M58" t="n"/>
      <c r="O58" t="n"/>
      <c r="Q58" t="n"/>
      <c s="6" r="S58" t="n">
        <v>167467</v>
      </c>
      <c s="6" r="T58" t="n">
        <v>228306</v>
      </c>
      <c s="7" r="V58" t="n">
        <v>230175</v>
      </c>
    </row>
    <row r="59" spans="1:23">
      <c s="4" r="A59" t="s">
        <v>1263</v>
      </c>
      <c s="4" r="B59" t="s">
        <v>718</v>
      </c>
      <c r="E59" t="n"/>
      <c r="G59" t="n"/>
      <c r="I59" t="n"/>
      <c r="K59" t="n"/>
      <c r="M59" t="n"/>
      <c r="O59" t="n"/>
      <c r="Q59" t="n"/>
      <c s="7" r="S59" t="n">
        <v>7961</v>
      </c>
      <c s="7" r="T59" t="n">
        <v>8436</v>
      </c>
      <c s="7" r="U59" t="n">
        <v>10106</v>
      </c>
    </row>
    <row r="60" spans="1:23">
      <c r="A60" t="n"/>
    </row>
    <row r="61" spans="1:23">
      <c s="4" r="A61" t="s">
        <v>67</v>
      </c>
      <c s="4" r="B61" t="s">
        <v>421</v>
      </c>
    </row>
    <row r="62" spans="1:23">
      <c s="4" r="A62" t="s">
        <v>69</v>
      </c>
      <c s="4" r="B62" t="s">
        <v>422</v>
      </c>
    </row>
    <row r="63" spans="1:23">
      <c s="4" r="A63" t="s">
        <v>390</v>
      </c>
      <c s="4" r="B63" t="s">
        <v>423</v>
      </c>
    </row>
    <row r="64" spans="1:23">
      <c s="4" r="A64" t="s">
        <v>424</v>
      </c>
      <c s="4" r="B64" t="s">
        <v>68</v>
      </c>
    </row>
    <row r="65" spans="1:23">
      <c s="4" r="A65" t="s">
        <v>425</v>
      </c>
      <c s="4" r="B65" t="s">
        <v>70</v>
      </c>
    </row>
    <row r="66" spans="1:23">
      <c s="4" r="A66" t="s">
        <v>718</v>
      </c>
      <c s="4" r="B66" t="s">
        <v>1266</v>
      </c>
    </row>
  </sheetData>
  <mergeCells count="412">
    <mergeCell ref="A1:B2"/>
    <mergeCell ref="C1:R1"/>
    <mergeCell ref="S1:U1"/>
    <mergeCell ref="V1:W1"/>
    <mergeCell ref="C2:D2"/>
    <mergeCell ref="V2:W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E23:F23"/>
    <mergeCell ref="G23:H23"/>
    <mergeCell ref="I23:J23"/>
    <mergeCell ref="K23:L23"/>
    <mergeCell ref="M23:N23"/>
    <mergeCell ref="O23:P23"/>
    <mergeCell ref="Q23:R23"/>
    <mergeCell ref="E24:F24"/>
    <mergeCell ref="G24:H24"/>
    <mergeCell ref="I24:J24"/>
    <mergeCell ref="K24:L24"/>
    <mergeCell ref="M24:N24"/>
    <mergeCell ref="O24:P24"/>
    <mergeCell ref="Q24:R24"/>
    <mergeCell ref="E25:F25"/>
    <mergeCell ref="G25:H25"/>
    <mergeCell ref="I25:J25"/>
    <mergeCell ref="K25:L25"/>
    <mergeCell ref="M25:N25"/>
    <mergeCell ref="O25:P25"/>
    <mergeCell ref="Q25:R25"/>
    <mergeCell ref="E26:F26"/>
    <mergeCell ref="G26:H26"/>
    <mergeCell ref="I26:J26"/>
    <mergeCell ref="K26:L26"/>
    <mergeCell ref="M26:N26"/>
    <mergeCell ref="O26:P26"/>
    <mergeCell ref="Q26:R26"/>
    <mergeCell ref="E27:F27"/>
    <mergeCell ref="G27:H27"/>
    <mergeCell ref="I27:J27"/>
    <mergeCell ref="K27:L27"/>
    <mergeCell ref="M27:N27"/>
    <mergeCell ref="O27:P27"/>
    <mergeCell ref="Q27:R27"/>
    <mergeCell ref="E28:F28"/>
    <mergeCell ref="G28:H28"/>
    <mergeCell ref="I28:J28"/>
    <mergeCell ref="K28:L28"/>
    <mergeCell ref="M28:N28"/>
    <mergeCell ref="O28:P28"/>
    <mergeCell ref="Q28:R28"/>
    <mergeCell ref="E29:F29"/>
    <mergeCell ref="G29:H29"/>
    <mergeCell ref="I29:J29"/>
    <mergeCell ref="K29:L29"/>
    <mergeCell ref="M29:N29"/>
    <mergeCell ref="O29:P29"/>
    <mergeCell ref="Q29:R29"/>
    <mergeCell ref="E30:F30"/>
    <mergeCell ref="G30:H30"/>
    <mergeCell ref="I30:J30"/>
    <mergeCell ref="K30:L30"/>
    <mergeCell ref="M30:N30"/>
    <mergeCell ref="O30:P30"/>
    <mergeCell ref="Q30:R30"/>
    <mergeCell ref="E31:F31"/>
    <mergeCell ref="G31:H31"/>
    <mergeCell ref="I31:J31"/>
    <mergeCell ref="K31:L31"/>
    <mergeCell ref="M31:N31"/>
    <mergeCell ref="O31:P31"/>
    <mergeCell ref="Q31:R31"/>
    <mergeCell ref="E32:F32"/>
    <mergeCell ref="G32:H32"/>
    <mergeCell ref="I32:J32"/>
    <mergeCell ref="K32:L32"/>
    <mergeCell ref="M32:N32"/>
    <mergeCell ref="O32:P32"/>
    <mergeCell ref="Q32:R32"/>
    <mergeCell ref="E33:F33"/>
    <mergeCell ref="G33:H33"/>
    <mergeCell ref="I33:J33"/>
    <mergeCell ref="K33:L33"/>
    <mergeCell ref="M33:N33"/>
    <mergeCell ref="O33:P33"/>
    <mergeCell ref="Q33:R33"/>
    <mergeCell ref="E34:F34"/>
    <mergeCell ref="G34:H34"/>
    <mergeCell ref="I34:J34"/>
    <mergeCell ref="K34:L34"/>
    <mergeCell ref="M34:N34"/>
    <mergeCell ref="O34:P34"/>
    <mergeCell ref="Q34:R34"/>
    <mergeCell ref="E35:F35"/>
    <mergeCell ref="G35:H35"/>
    <mergeCell ref="I35:J35"/>
    <mergeCell ref="K35:L35"/>
    <mergeCell ref="M35:N35"/>
    <mergeCell ref="O35:P35"/>
    <mergeCell ref="Q35:R35"/>
    <mergeCell ref="E36:F36"/>
    <mergeCell ref="G36:H36"/>
    <mergeCell ref="I36:J36"/>
    <mergeCell ref="K36:L36"/>
    <mergeCell ref="M36:N36"/>
    <mergeCell ref="O36:P36"/>
    <mergeCell ref="Q36:R36"/>
    <mergeCell ref="E37:F37"/>
    <mergeCell ref="G37:H37"/>
    <mergeCell ref="I37:J37"/>
    <mergeCell ref="K37:L37"/>
    <mergeCell ref="M37:N37"/>
    <mergeCell ref="O37:P37"/>
    <mergeCell ref="Q37:R37"/>
    <mergeCell ref="E38:F38"/>
    <mergeCell ref="G38:H38"/>
    <mergeCell ref="I38:J38"/>
    <mergeCell ref="K38:L38"/>
    <mergeCell ref="M38:N38"/>
    <mergeCell ref="O38:P38"/>
    <mergeCell ref="Q38:R38"/>
    <mergeCell ref="E39:F39"/>
    <mergeCell ref="G39:H39"/>
    <mergeCell ref="I39:J39"/>
    <mergeCell ref="K39:L39"/>
    <mergeCell ref="M39:N39"/>
    <mergeCell ref="O39:P39"/>
    <mergeCell ref="Q39:R39"/>
    <mergeCell ref="E40:F40"/>
    <mergeCell ref="G40:H40"/>
    <mergeCell ref="I40:J40"/>
    <mergeCell ref="K40:L40"/>
    <mergeCell ref="M40:N40"/>
    <mergeCell ref="O40:P40"/>
    <mergeCell ref="Q40:R40"/>
    <mergeCell ref="E41:F41"/>
    <mergeCell ref="G41:H41"/>
    <mergeCell ref="I41:J41"/>
    <mergeCell ref="K41:L41"/>
    <mergeCell ref="M41:N41"/>
    <mergeCell ref="O41:P41"/>
    <mergeCell ref="Q41:R41"/>
    <mergeCell ref="E42:F42"/>
    <mergeCell ref="G42:H42"/>
    <mergeCell ref="I42:J42"/>
    <mergeCell ref="K42:L42"/>
    <mergeCell ref="M42:N42"/>
    <mergeCell ref="O42:P42"/>
    <mergeCell ref="Q42:R42"/>
    <mergeCell ref="E43:F43"/>
    <mergeCell ref="G43:H43"/>
    <mergeCell ref="I43:J43"/>
    <mergeCell ref="K43:L43"/>
    <mergeCell ref="M43:N43"/>
    <mergeCell ref="O43:P43"/>
    <mergeCell ref="Q43:R43"/>
    <mergeCell ref="E44:F44"/>
    <mergeCell ref="G44:H44"/>
    <mergeCell ref="I44:J44"/>
    <mergeCell ref="K44:L44"/>
    <mergeCell ref="M44:N44"/>
    <mergeCell ref="O44:P44"/>
    <mergeCell ref="Q44:R44"/>
    <mergeCell ref="E45:F45"/>
    <mergeCell ref="G45:H45"/>
    <mergeCell ref="I45:J45"/>
    <mergeCell ref="K45:L45"/>
    <mergeCell ref="M45:N45"/>
    <mergeCell ref="O45:P45"/>
    <mergeCell ref="Q45:R45"/>
    <mergeCell ref="E46:F46"/>
    <mergeCell ref="G46:H46"/>
    <mergeCell ref="I46:J46"/>
    <mergeCell ref="K46:L46"/>
    <mergeCell ref="M46:N46"/>
    <mergeCell ref="O46:P46"/>
    <mergeCell ref="Q46:R46"/>
    <mergeCell ref="E47:F47"/>
    <mergeCell ref="G47:H47"/>
    <mergeCell ref="I47:J47"/>
    <mergeCell ref="K47:L47"/>
    <mergeCell ref="M47:N47"/>
    <mergeCell ref="O47:P47"/>
    <mergeCell ref="Q47:R47"/>
    <mergeCell ref="E48:F48"/>
    <mergeCell ref="G48:H48"/>
    <mergeCell ref="I48:J48"/>
    <mergeCell ref="K48:L48"/>
    <mergeCell ref="M48:N48"/>
    <mergeCell ref="O48:P48"/>
    <mergeCell ref="Q48:R48"/>
    <mergeCell ref="E49:F49"/>
    <mergeCell ref="G49:H49"/>
    <mergeCell ref="I49:J49"/>
    <mergeCell ref="K49:L49"/>
    <mergeCell ref="M49:N49"/>
    <mergeCell ref="O49:P49"/>
    <mergeCell ref="Q49:R49"/>
    <mergeCell ref="E50:F50"/>
    <mergeCell ref="G50:H50"/>
    <mergeCell ref="I50:J50"/>
    <mergeCell ref="K50:L50"/>
    <mergeCell ref="M50:N50"/>
    <mergeCell ref="O50:P50"/>
    <mergeCell ref="Q50:R50"/>
    <mergeCell ref="E51:F51"/>
    <mergeCell ref="G51:H51"/>
    <mergeCell ref="I51:J51"/>
    <mergeCell ref="K51:L51"/>
    <mergeCell ref="M51:N51"/>
    <mergeCell ref="O51:P51"/>
    <mergeCell ref="Q51:R51"/>
    <mergeCell ref="E52:F52"/>
    <mergeCell ref="G52:H52"/>
    <mergeCell ref="I52:J52"/>
    <mergeCell ref="K52:L52"/>
    <mergeCell ref="M52:N52"/>
    <mergeCell ref="O52:P52"/>
    <mergeCell ref="Q52:R52"/>
    <mergeCell ref="E53:F53"/>
    <mergeCell ref="G53:H53"/>
    <mergeCell ref="I53:J53"/>
    <mergeCell ref="K53:L53"/>
    <mergeCell ref="M53:N53"/>
    <mergeCell ref="O53:P53"/>
    <mergeCell ref="Q53:R53"/>
    <mergeCell ref="E54:F54"/>
    <mergeCell ref="G54:H54"/>
    <mergeCell ref="I54:J54"/>
    <mergeCell ref="K54:L54"/>
    <mergeCell ref="M54:N54"/>
    <mergeCell ref="O54:P54"/>
    <mergeCell ref="Q54:R54"/>
    <mergeCell ref="E55:F55"/>
    <mergeCell ref="G55:H55"/>
    <mergeCell ref="I55:J55"/>
    <mergeCell ref="K55:L55"/>
    <mergeCell ref="M55:N55"/>
    <mergeCell ref="O55:P55"/>
    <mergeCell ref="Q55:R55"/>
    <mergeCell ref="E56:F56"/>
    <mergeCell ref="G56:H56"/>
    <mergeCell ref="I56:J56"/>
    <mergeCell ref="K56:L56"/>
    <mergeCell ref="M56:N56"/>
    <mergeCell ref="O56:P56"/>
    <mergeCell ref="Q56:R56"/>
    <mergeCell ref="E57:F57"/>
    <mergeCell ref="G57:H57"/>
    <mergeCell ref="I57:J57"/>
    <mergeCell ref="K57:L57"/>
    <mergeCell ref="M57:N57"/>
    <mergeCell ref="O57:P57"/>
    <mergeCell ref="Q57:R57"/>
    <mergeCell ref="E58:F58"/>
    <mergeCell ref="G58:H58"/>
    <mergeCell ref="I58:J58"/>
    <mergeCell ref="K58:L58"/>
    <mergeCell ref="M58:N58"/>
    <mergeCell ref="O58:P58"/>
    <mergeCell ref="Q58:R58"/>
    <mergeCell ref="E59:F59"/>
    <mergeCell ref="G59:H59"/>
    <mergeCell ref="I59:J59"/>
    <mergeCell ref="K59:L59"/>
    <mergeCell ref="M59:N59"/>
    <mergeCell ref="O59:P59"/>
    <mergeCell ref="Q59:R59"/>
    <mergeCell ref="A60:V60"/>
    <mergeCell ref="B61:V61"/>
    <mergeCell ref="B62:V62"/>
    <mergeCell ref="B63:V63"/>
    <mergeCell ref="B64:V64"/>
    <mergeCell ref="B65:V65"/>
    <mergeCell ref="B66:V6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267</v>
      </c>
      <c s="2" r="B1" t="s">
        <v>387</v>
      </c>
      <c s="2" r="R1" t="s">
        <v>1</v>
      </c>
    </row>
    <row r="2" spans="1:20">
      <c s="2" r="B2" t="s">
        <v>30</v>
      </c>
      <c s="2" r="C2" t="s">
        <v>67</v>
      </c>
      <c s="2" r="D2" t="s">
        <v>478</v>
      </c>
      <c s="2" r="E2" t="s">
        <v>67</v>
      </c>
      <c s="2" r="F2" t="s">
        <v>479</v>
      </c>
      <c s="2" r="G2" t="s">
        <v>67</v>
      </c>
      <c s="2" r="H2" t="s">
        <v>480</v>
      </c>
      <c s="2" r="I2" t="s">
        <v>67</v>
      </c>
      <c s="2" r="J2" t="s">
        <v>85</v>
      </c>
      <c s="2" r="K2" t="s">
        <v>67</v>
      </c>
      <c s="2" r="L2" t="s">
        <v>481</v>
      </c>
      <c s="2" r="M2" t="s">
        <v>67</v>
      </c>
      <c s="2" r="N2" t="s">
        <v>482</v>
      </c>
      <c s="2" r="O2" t="s">
        <v>67</v>
      </c>
      <c s="2" r="P2" t="s">
        <v>483</v>
      </c>
      <c s="2" r="Q2" t="s">
        <v>67</v>
      </c>
      <c s="2" r="R2" t="s">
        <v>2</v>
      </c>
      <c s="2" r="S2" t="s">
        <v>30</v>
      </c>
      <c s="2" r="T2" t="s">
        <v>85</v>
      </c>
    </row>
    <row r="3" spans="1:20">
      <c s="3" r="A3" t="s">
        <v>270</v>
      </c>
      <c r="B3" t="n"/>
      <c r="D3" t="n"/>
      <c r="F3" t="n"/>
      <c r="H3" t="n"/>
      <c r="J3" t="n"/>
      <c r="L3" t="n"/>
      <c r="N3" t="n"/>
      <c r="P3" t="n"/>
    </row>
    <row r="4" spans="1:20">
      <c s="4" r="A4" t="s">
        <v>697</v>
      </c>
      <c s="7" r="B4" t="n">
        <v>43104</v>
      </c>
      <c s="7" r="D4" t="n">
        <v>42854</v>
      </c>
      <c s="7" r="F4" t="n">
        <v>43039</v>
      </c>
      <c s="7" r="H4" t="n">
        <v>43849</v>
      </c>
      <c s="7" r="J4" t="n">
        <v>42928</v>
      </c>
      <c s="7" r="L4" t="n">
        <v>40055</v>
      </c>
      <c s="7" r="N4" t="n">
        <v>39307</v>
      </c>
      <c s="7" r="P4" t="n">
        <v>39363</v>
      </c>
      <c s="7" r="R4" t="n">
        <v>172846</v>
      </c>
      <c s="7" r="S4" t="n">
        <v>161652</v>
      </c>
      <c s="7" r="T4" t="n">
        <v>148815</v>
      </c>
    </row>
    <row r="5" spans="1:20">
      <c s="4" r="A5" t="s">
        <v>1268</v>
      </c>
      <c s="6" r="B5" t="n">
        <v>102375</v>
      </c>
      <c s="6" r="D5" t="n">
        <v>37079</v>
      </c>
      <c s="6" r="F5" t="n">
        <v>37268</v>
      </c>
      <c s="6" r="H5" t="n">
        <v>40016</v>
      </c>
      <c s="6" r="J5" t="n">
        <v>38595</v>
      </c>
      <c s="6" r="L5" t="n">
        <v>36283</v>
      </c>
      <c s="6" r="N5" t="n">
        <v>39579</v>
      </c>
      <c s="6" r="P5" t="n">
        <v>35744</v>
      </c>
      <c s="6" r="R5" t="n">
        <v>216738</v>
      </c>
      <c s="6" r="S5" t="n">
        <v>150201</v>
      </c>
      <c s="6" r="T5" t="n">
        <v>131289</v>
      </c>
    </row>
    <row r="6" spans="1:20">
      <c s="4" r="A6" t="s">
        <v>99</v>
      </c>
      <c s="6" r="B6" t="n">
        <v>-59271</v>
      </c>
      <c s="6" r="D6" t="n">
        <v>5775</v>
      </c>
      <c s="6" r="F6" t="n">
        <v>5771</v>
      </c>
      <c s="6" r="H6" t="n">
        <v>3833</v>
      </c>
      <c s="6" r="J6" t="n">
        <v>4333</v>
      </c>
      <c s="6" r="L6" t="n">
        <v>3772</v>
      </c>
      <c s="6" r="N6" t="n">
        <v>-272</v>
      </c>
      <c s="6" r="P6" t="n">
        <v>3619</v>
      </c>
      <c s="6" r="R6" t="n">
        <v>-43892</v>
      </c>
      <c s="6" r="S6" t="n">
        <v>11451</v>
      </c>
      <c s="6" r="T6" t="n">
        <v>17526</v>
      </c>
    </row>
    <row r="7" spans="1:20">
      <c s="4" r="A7" t="s">
        <v>1269</v>
      </c>
      <c s="6" r="B7" t="n">
        <v>-39990</v>
      </c>
      <c s="6" r="D7" t="n">
        <v>3997</v>
      </c>
      <c s="6" r="F7" t="n">
        <v>476</v>
      </c>
      <c s="6" r="H7" t="n">
        <v>1099</v>
      </c>
      <c s="6" r="J7" t="n">
        <v>-402</v>
      </c>
      <c s="6" r="L7" t="n">
        <v>-248</v>
      </c>
      <c s="6" r="N7" t="n">
        <v>16796</v>
      </c>
      <c s="6" r="P7" t="n">
        <v>-586</v>
      </c>
      <c s="6" r="R7" t="n">
        <v>-34417</v>
      </c>
      <c s="6" r="S7" t="n">
        <v>15559</v>
      </c>
      <c s="6" r="T7" t="n">
        <v>-10761</v>
      </c>
    </row>
    <row r="8" spans="1:20">
      <c s="4" r="A8" t="s">
        <v>111</v>
      </c>
      <c s="6" r="B8" t="n">
        <v>0</v>
      </c>
      <c s="6" r="D8" t="n">
        <v>0</v>
      </c>
      <c s="6" r="F8" t="n">
        <v>0</v>
      </c>
      <c s="6" r="H8" t="n">
        <v>-607</v>
      </c>
      <c s="6" r="J8" t="n">
        <v>505</v>
      </c>
      <c s="6" r="L8" t="n">
        <v>297</v>
      </c>
      <c s="6" r="N8" t="n">
        <v>1538</v>
      </c>
      <c s="6" r="P8" t="n">
        <v>-857</v>
      </c>
      <c s="6" r="R8" t="n">
        <v>-607</v>
      </c>
      <c s="6" r="S8" t="n">
        <v>1484</v>
      </c>
      <c s="6" r="T8" t="n">
        <v>21742</v>
      </c>
    </row>
    <row r="9" spans="1:20">
      <c s="4" r="A9" t="s">
        <v>113</v>
      </c>
      <c s="6" r="B9" t="n">
        <v>1870</v>
      </c>
      <c s="6" r="D9" t="n">
        <v>-38</v>
      </c>
      <c s="6" r="F9" t="n">
        <v>114</v>
      </c>
      <c s="6" r="H9" t="n">
        <v>112</v>
      </c>
      <c s="6" r="J9" t="n">
        <v>128</v>
      </c>
      <c s="6" r="L9" t="n">
        <v>131</v>
      </c>
      <c s="6" r="N9" t="n">
        <v>-652</v>
      </c>
      <c s="6" r="P9" t="n">
        <v>195</v>
      </c>
      <c s="6" r="R9" t="n">
        <v>2058</v>
      </c>
      <c s="6" r="S9" t="n">
        <v>-199</v>
      </c>
      <c s="6" r="T9" t="n">
        <v>93</v>
      </c>
    </row>
    <row r="10" spans="1:20">
      <c s="4" r="A10" t="s">
        <v>114</v>
      </c>
      <c s="6" r="B10" t="n">
        <v>-38120</v>
      </c>
      <c s="6" r="D10" t="n">
        <v>3959</v>
      </c>
      <c s="6" r="F10" t="n">
        <v>590</v>
      </c>
      <c s="6" r="H10" t="n">
        <v>604</v>
      </c>
      <c s="6" r="J10" t="n">
        <v>231</v>
      </c>
      <c s="6" r="L10" t="n">
        <v>180</v>
      </c>
      <c s="6" r="N10" t="n">
        <v>17682</v>
      </c>
      <c s="6" r="P10" t="n">
        <v>-1248</v>
      </c>
      <c s="6" r="R10" t="n">
        <v>-32966</v>
      </c>
      <c s="6" r="S10" t="n">
        <v>16844</v>
      </c>
      <c s="6" r="T10" t="n">
        <v>11074</v>
      </c>
    </row>
    <row r="11" spans="1:20">
      <c s="4" r="A11" t="s">
        <v>115</v>
      </c>
      <c s="6" r="B11" t="n">
        <v>-3100</v>
      </c>
      <c s="6" r="D11" t="n">
        <v>-3100</v>
      </c>
      <c s="6" r="F11" t="n">
        <v>-3100</v>
      </c>
      <c s="6" r="H11" t="n">
        <v>-3100</v>
      </c>
      <c s="6" r="J11" t="n">
        <v>-3100</v>
      </c>
      <c s="6" r="L11" t="n">
        <v>-3100</v>
      </c>
      <c s="6" r="N11" t="n">
        <v>-3100</v>
      </c>
      <c s="6" r="P11" t="n">
        <v>-3100</v>
      </c>
      <c s="6" r="R11" t="n">
        <v>-12400</v>
      </c>
      <c s="6" r="S11" t="n">
        <v>-12400</v>
      </c>
      <c s="6" r="T11" t="n">
        <v>-12400</v>
      </c>
    </row>
    <row r="12" spans="1:20">
      <c s="4" r="A12" t="s">
        <v>116</v>
      </c>
      <c s="7" r="B12" t="n">
        <v>-41220</v>
      </c>
      <c s="7" r="D12" t="n">
        <v>859</v>
      </c>
      <c s="7" r="F12" t="n">
        <v>-2510</v>
      </c>
      <c s="7" r="H12" t="n">
        <v>-2496</v>
      </c>
      <c s="7" r="J12" t="n">
        <v>-2869</v>
      </c>
      <c s="7" r="L12" t="n">
        <v>-2920</v>
      </c>
      <c s="7" r="N12" t="n">
        <v>14582</v>
      </c>
      <c s="7" r="P12" t="n">
        <v>-4348</v>
      </c>
      <c s="7" r="R12" t="n">
        <v>-45607</v>
      </c>
      <c s="7" r="S12" t="n">
        <v>4130</v>
      </c>
      <c s="7" r="T12" t="n">
        <v>-1714</v>
      </c>
    </row>
    <row r="13" spans="1:20">
      <c s="3" r="A13" t="s">
        <v>117</v>
      </c>
      <c r="B13" t="n"/>
      <c r="D13" t="n"/>
      <c r="F13" t="n"/>
      <c r="H13" t="n"/>
      <c r="J13" t="n"/>
      <c r="L13" t="n"/>
      <c r="N13" t="n"/>
      <c r="P13" t="n"/>
    </row>
    <row r="14" spans="1:20">
      <c s="4" r="A14" t="s">
        <v>107</v>
      </c>
      <c s="9" r="B14" t="n">
        <v>-0.72</v>
      </c>
      <c s="9" r="D14" t="n">
        <v>0.01</v>
      </c>
      <c s="9" r="F14" t="n">
        <v>-0.04</v>
      </c>
      <c s="9" r="H14" t="n">
        <v>-0.03</v>
      </c>
      <c s="9" r="J14" t="n">
        <v>-0.06</v>
      </c>
      <c s="9" r="L14" t="n">
        <v>-0.05</v>
      </c>
      <c s="9" r="N14" t="n">
        <v>0.22</v>
      </c>
      <c s="9" r="P14" t="n">
        <v>-0.07000000000000001</v>
      </c>
      <c s="9" r="R14" t="n">
        <v>-0.78</v>
      </c>
      <c s="9" r="S14" t="n">
        <v>0.05</v>
      </c>
      <c s="9" r="T14" t="n">
        <v>-0.41</v>
      </c>
    </row>
    <row r="15" spans="1:20">
      <c s="4" r="A15" t="s">
        <v>111</v>
      </c>
      <c s="6" r="B15" t="n">
        <v>0</v>
      </c>
      <c s="6" r="D15" t="n">
        <v>0</v>
      </c>
      <c s="6" r="F15" t="n">
        <v>0</v>
      </c>
      <c s="10" r="H15" t="n">
        <v>-0.01</v>
      </c>
      <c s="10" r="J15" t="n">
        <v>0.01</v>
      </c>
      <c s="6" r="L15" t="n">
        <v>0</v>
      </c>
      <c s="10" r="N15" t="n">
        <v>0.03</v>
      </c>
      <c s="10" r="P15" t="n">
        <v>-0.01</v>
      </c>
      <c s="10" r="R15" t="n">
        <v>-0.01</v>
      </c>
      <c s="10" r="S15" t="n">
        <v>0.02</v>
      </c>
      <c s="10" r="T15" t="n">
        <v>0.38</v>
      </c>
    </row>
    <row r="16" spans="1:20">
      <c s="4" r="A16" t="s">
        <v>112</v>
      </c>
      <c s="9" r="B16" t="n">
        <v>-0.72</v>
      </c>
      <c s="9" r="D16" t="n">
        <v>0.01</v>
      </c>
      <c s="9" r="F16" t="n">
        <v>-0.04</v>
      </c>
      <c s="9" r="H16" t="n">
        <v>-0.04</v>
      </c>
      <c s="9" r="J16" t="n">
        <v>-0.05</v>
      </c>
      <c s="9" r="L16" t="n">
        <v>-0.05</v>
      </c>
      <c s="9" r="N16" t="n">
        <v>0.25</v>
      </c>
      <c s="9" r="P16" t="n">
        <v>-0.08</v>
      </c>
      <c s="9" r="R16" t="n">
        <v>-0.79</v>
      </c>
      <c s="9" r="S16" t="n">
        <v>0.07000000000000001</v>
      </c>
      <c s="9" r="T16" t="n">
        <v>-0.03</v>
      </c>
    </row>
    <row r="17" spans="1:20">
      <c r="A17" t="n"/>
    </row>
    <row r="18" spans="1:20">
      <c s="4" r="A18" t="s">
        <v>67</v>
      </c>
      <c s="4" r="B18" t="s">
        <v>423</v>
      </c>
    </row>
  </sheetData>
  <mergeCells count="1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Cas8</vt:lpstr>
      <vt:lpstr>Description of Business</vt:lpstr>
      <vt:lpstr>Summary of Significant Accounti</vt:lpstr>
      <vt:lpstr>Earnings Per Common Share</vt:lpstr>
      <vt:lpstr>Rental Property</vt:lpstr>
      <vt:lpstr>Investment in Affiliates</vt:lpstr>
      <vt:lpstr>Notes Receivable</vt:lpstr>
      <vt:lpstr>Intangible Assets and Deferred </vt:lpstr>
      <vt:lpstr>Income Taxes</vt:lpstr>
      <vt:lpstr>Dispositions</vt:lpstr>
      <vt:lpstr>Debt</vt:lpstr>
      <vt:lpstr>Derivative Instruments</vt:lpstr>
      <vt:lpstr>Fair Value Measurements</vt:lpstr>
      <vt:lpstr>Commitments and Contingencies</vt:lpstr>
      <vt:lpstr>Equity</vt:lpstr>
      <vt:lpstr>Noncontrolling Interests</vt:lpstr>
      <vt:lpstr>Benefit Plans</vt:lpstr>
      <vt:lpstr>Segment Information</vt:lpstr>
      <vt:lpstr>Quarterly Financial Information</vt:lpstr>
      <vt:lpstr>Schedule III - Real Estate and </vt:lpstr>
      <vt:lpstr>Summary of Significant Accoun28</vt:lpstr>
      <vt:lpstr>Summary of Significant Accoun29</vt:lpstr>
      <vt:lpstr>Earnings Per Common Share (Tabl</vt:lpstr>
      <vt:lpstr>Rental Property (Tables)</vt:lpstr>
      <vt:lpstr>Investment in Affiliates (Table</vt:lpstr>
      <vt:lpstr>Notes Receivable (Tables)</vt:lpstr>
      <vt:lpstr>Intangible Assets and Deferre34</vt:lpstr>
      <vt:lpstr>Dispositions (Tables)</vt:lpstr>
      <vt:lpstr>Debt (Tables)</vt:lpstr>
      <vt:lpstr>Derivative Instruments (Tables)</vt:lpstr>
      <vt:lpstr>Fair Value Measurements (Tables</vt:lpstr>
      <vt:lpstr>Commitments and Contingencies (</vt:lpstr>
      <vt:lpstr>Equity (Tables)</vt:lpstr>
      <vt:lpstr>Noncontrolling Interests (Table</vt:lpstr>
      <vt:lpstr>Benefit Plans (Tables)</vt:lpstr>
      <vt:lpstr>Segment Information (Tables)</vt:lpstr>
      <vt:lpstr>Quarterly Financial Informati44</vt:lpstr>
      <vt:lpstr>Description of Business - Addit</vt:lpstr>
      <vt:lpstr>Summary of Significant Accoun46</vt:lpstr>
      <vt:lpstr>Summary of Significant Accoun47</vt:lpstr>
      <vt:lpstr>Summary of Significant Accoun48</vt:lpstr>
      <vt:lpstr>Summary of Significant Accoun49</vt:lpstr>
      <vt:lpstr>Earnings Per Common Share - Com</vt:lpstr>
      <vt:lpstr>Earnings Per Common Share - Ant</vt:lpstr>
      <vt:lpstr>Rental Property - Summary of Re</vt:lpstr>
      <vt:lpstr>Rental Property - Additional In</vt:lpstr>
      <vt:lpstr>Investment in Affiliates - Comp</vt:lpstr>
      <vt:lpstr>Investment in Affiliates - Addi</vt:lpstr>
      <vt:lpstr>Investment in Affiliates - Net </vt:lpstr>
      <vt:lpstr>Investment in Affiliates - Resu</vt:lpstr>
      <vt:lpstr>Notes Receivable - Summary of N</vt:lpstr>
      <vt:lpstr>Notes Receivable - Additional I</vt:lpstr>
      <vt:lpstr>Intangible Assets - Intangible </vt:lpstr>
      <vt:lpstr>Intangible Assets - Additional </vt:lpstr>
      <vt:lpstr>Intangible Assets - Projected N</vt:lpstr>
      <vt:lpstr>Income Taxes - Additional Infor</vt:lpstr>
      <vt:lpstr>Dispositions - Summary of Compl</vt:lpstr>
      <vt:lpstr>Dispositions - Disposed or Held</vt:lpstr>
      <vt:lpstr>Dispositions - Additional Infor</vt:lpstr>
      <vt:lpstr>Dispositions - Summary of Com67</vt:lpstr>
      <vt:lpstr>Dispositions - Net Income from </vt:lpstr>
      <vt:lpstr>Debt - Schedule of Borrowings (</vt:lpstr>
      <vt:lpstr>Debt - Schedule of Borrowings 2</vt:lpstr>
      <vt:lpstr>Debt - Summary of Company's Mor</vt:lpstr>
      <vt:lpstr>Debt - Summary of Company's M72</vt:lpstr>
      <vt:lpstr>Debt - Additional Information (</vt:lpstr>
      <vt:lpstr>Debt - Originated or Assumed Mo</vt:lpstr>
      <vt:lpstr>Debt - Originated or Assumed 75</vt:lpstr>
      <vt:lpstr>Debt - Repayment of Mortgages (</vt:lpstr>
      <vt:lpstr>Debt - Unsecured Term Loan (Det</vt:lpstr>
      <vt:lpstr>Debt - Interest Rate Swap Agree</vt:lpstr>
      <vt:lpstr>Debt - Aggregate Debt Maturitie</vt:lpstr>
      <vt:lpstr>Derivative Instruments - Additi</vt:lpstr>
      <vt:lpstr>Derivative Instruments - Summar</vt:lpstr>
      <vt:lpstr>Fair Value Measurements - Fair </vt:lpstr>
      <vt:lpstr>Fair Value Measurements - Addit</vt:lpstr>
      <vt:lpstr>Fair Value Measurements - Fai84</vt:lpstr>
      <vt:lpstr>Commitments and Contingencies -</vt:lpstr>
      <vt:lpstr>Commitments and Contingencies86</vt:lpstr>
      <vt:lpstr>Commitments and Contingencies87</vt:lpstr>
      <vt:lpstr>Equity - Additional Information</vt:lpstr>
      <vt:lpstr>Equity - Characterization of Co</vt:lpstr>
      <vt:lpstr>Noncontrolling Interests - Addi</vt:lpstr>
      <vt:lpstr>Noncontrolling Interests - Summ</vt:lpstr>
      <vt:lpstr>Benefit Plans - Additional Info</vt:lpstr>
      <vt:lpstr>Benefit Plans - Compensation Pl</vt:lpstr>
      <vt:lpstr>Benefit Plans - Stock Option In</vt:lpstr>
      <vt:lpstr>Benefit Plans - Assumptions Use</vt:lpstr>
      <vt:lpstr>Benefit Plans - Summary of Comp</vt:lpstr>
      <vt:lpstr>Segment Information - Additiona</vt:lpstr>
      <vt:lpstr>Segment Information - Summary o</vt:lpstr>
      <vt:lpstr>Quarterly Financial Informati99</vt:lpstr>
      <vt:lpstr>Quarterly Financial Informat100</vt:lpstr>
      <vt:lpstr>Schedule III - Real Estate a101</vt:lpstr>
      <vt:lpstr>Schedule III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8:33:11Z</dcterms:created>
  <dcterms:modified xmlns:dcterms="http://purl.org/dc/terms/" xmlns:xsi="http://www.w3.org/2001/XMLSchema-instance" xsi:type="dcterms:W3CDTF">2016-02-22T08:33:11Z</dcterms:modified>
  <dc:title xmlns:dc="http://purl.org/dc/elements/1.1/">Untitled</dc:title>
  <dc:description xmlns:dc="http://purl.org/dc/elements/1.1/"/>
  <dc:subject xmlns:dc="http://purl.org/dc/elements/1.1/"/>
  <cp:keywords/>
  <cp:category/>
</cp:coreProperties>
</file>